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the" sheetId="5" r:id="rId5"/>
    <s:sheet name="Consolidated Statements of Equi" sheetId="6" r:id="rId6"/>
    <s:sheet name="Consolidated Statements of Cash" sheetId="7" r:id="rId7"/>
    <s:sheet name="Organization" sheetId="8" r:id="rId8"/>
    <s:sheet name="Basis of Presentation and Summa" sheetId="9" r:id="rId9"/>
    <s:sheet name="Real Estate" sheetId="10" r:id="rId10"/>
    <s:sheet name="Investments" sheetId="11" r:id="rId11"/>
    <s:sheet name="Debt" sheetId="12" r:id="rId12"/>
    <s:sheet name="Interest Rate Contracts" sheetId="13" r:id="rId13"/>
    <s:sheet name="Fair Value Measurements" sheetId="14" r:id="rId14"/>
    <s:sheet name="Equity" sheetId="15" r:id="rId15"/>
    <s:sheet name="Related Party Transactions" sheetId="16" r:id="rId16"/>
    <s:sheet name="Commitments and Contingencies" sheetId="17" r:id="rId17"/>
    <s:sheet name="Declaration of Distributions" sheetId="18" r:id="rId18"/>
    <s:sheet name="Selected Quarterly Financial Da" sheetId="19" r:id="rId19"/>
    <s:sheet name="Subsequent Events" sheetId="20" r:id="rId20"/>
    <s:sheet name="Schedule III Real Estate and Ac" sheetId="21" r:id="rId21"/>
    <s:sheet name="Basis of Presentation and Sum22" sheetId="22" r:id="rId22"/>
    <s:sheet name="Basis of Presentation and Sum23" sheetId="23" r:id="rId23"/>
    <s:sheet name="Real Estate (Tables)" sheetId="24" r:id="rId24"/>
    <s:sheet name="Investments (Tables)" sheetId="25" r:id="rId25"/>
    <s:sheet name="Debt (Tables)" sheetId="26" r:id="rId26"/>
    <s:sheet name="Interest Rate Contracts (Tables" sheetId="27" r:id="rId27"/>
    <s:sheet name="Fair Value Measurements (Tables" sheetId="28" r:id="rId28"/>
    <s:sheet name="Equity (Tables)" sheetId="29" r:id="rId29"/>
    <s:sheet name="Related Party Transactions (Tab" sheetId="30" r:id="rId30"/>
    <s:sheet name="Commitments and Contingencies (" sheetId="31" r:id="rId31"/>
    <s:sheet name="Selected Quarterly Financial 32" sheetId="32" r:id="rId32"/>
    <s:sheet name="Organization - Narrative (Detai" sheetId="33" r:id="rId33"/>
    <s:sheet name="Basis of Presentation and Sum34" sheetId="34" r:id="rId34"/>
    <s:sheet name="Basis of Presentation and Sum35" sheetId="35" r:id="rId35"/>
    <s:sheet name="Real Estate - Narrative (Detail" sheetId="36" r:id="rId36"/>
    <s:sheet name="Real Estate - SOR Acquisition (" sheetId="37" r:id="rId37"/>
    <s:sheet name="Real Estate - Schedule of Acqui" sheetId="38" r:id="rId38"/>
    <s:sheet name="Real Estate - Purchase Price Al" sheetId="39" r:id="rId39"/>
    <s:sheet name="Real Estate - Pro Forma Informa" sheetId="40" r:id="rId40"/>
    <s:sheet name="Real Estate - Future Minimum Co" sheetId="41" r:id="rId41"/>
    <s:sheet name="Real Estate - Real Estate Held " sheetId="42" r:id="rId42"/>
    <s:sheet name="Real Estate - Real Estate Hel43" sheetId="43" r:id="rId43"/>
    <s:sheet name="Real Estate - Intangibles (Deta" sheetId="44" r:id="rId44"/>
    <s:sheet name="Real Estate - Amortization of I" sheetId="45" r:id="rId45"/>
    <s:sheet name="Real Estate - Estimated Annual " sheetId="46" r:id="rId46"/>
    <s:sheet name="Real Estate - Ongoing Replaceme" sheetId="47" r:id="rId47"/>
    <s:sheet name="Investments - Narrative (Detail" sheetId="48" r:id="rId48"/>
    <s:sheet name="Investments - Share of Earnings" sheetId="49" r:id="rId49"/>
    <s:sheet name="Investments - Consolidated Inte" sheetId="50" r:id="rId50"/>
    <s:sheet name="Debt - Schedule of Debt (Detail" sheetId="51" r:id="rId51"/>
    <s:sheet name="Debt - Maturity of Debt (Detail" sheetId="52" r:id="rId52"/>
    <s:sheet name="Debt - Narrative" sheetId="53" r:id="rId53"/>
    <s:sheet name="Interest Rate Contracts - Narra" sheetId="54" r:id="rId54"/>
    <s:sheet name="Interest Rate Contracts - Summa" sheetId="55" r:id="rId55"/>
    <s:sheet name="Fair Value Measurements - Fair " sheetId="56" r:id="rId56"/>
    <s:sheet name="Fair Value Measurements - Finan" sheetId="57" r:id="rId57"/>
    <s:sheet name="Equity - Narrative (Details)" sheetId="58" r:id="rId58"/>
    <s:sheet name="Equity - Share Redemption (Deta" sheetId="59" r:id="rId59"/>
    <s:sheet name="Equity - Noncontrolling Interes" sheetId="60" r:id="rId60"/>
    <s:sheet name="Related Party Transactions - Sc" sheetId="61" r:id="rId61"/>
    <s:sheet name="Related Party Transactions - Na" sheetId="62" r:id="rId62"/>
    <s:sheet name="Commitments and Contingencies -" sheetId="63" r:id="rId63"/>
    <s:sheet name="Commitments and Contingencies64" sheetId="64" r:id="rId64"/>
    <s:sheet name="Declaration of Distributions - " sheetId="65" r:id="rId65"/>
    <s:sheet name="Selected Quarterly Financial 66" sheetId="66" r:id="rId66"/>
    <s:sheet name="Subsequent Events - Narrative (" sheetId="67" r:id="rId67"/>
    <s:sheet name="Schedule III Real Estate and 68" sheetId="68" r:id="rId68"/>
    <s:sheet name="- Rollforward (Details)" sheetId="69" r:id="rId69"/>
  </s:sheets>
  <s:definedNames/>
  <s:calcPr calcId="124519" calcMode="auto" fullCalcOnLoad="1"/>
</s:workbook>
</file>

<file path=xl/sharedStrings.xml><?xml version="1.0" encoding="utf-8"?>
<sst xmlns="http://schemas.openxmlformats.org/spreadsheetml/2006/main" uniqueCount="1266">
  <si>
    <t>Document and Entity Information - USD ($)</t>
  </si>
  <si>
    <t>12 Months Ended</t>
  </si>
  <si>
    <t>Dec. 31, 2015</t>
  </si>
  <si>
    <t>Mar. 04, 2016</t>
  </si>
  <si>
    <t>Jun. 30, 2015</t>
  </si>
  <si>
    <t>Document and Entity Information [Abstract]</t>
  </si>
  <si>
    <t>Entity Registrant Name</t>
  </si>
  <si>
    <t>Griffin Capital Essential Asset REIT,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Non-accelerated Filer</t>
  </si>
  <si>
    <t>Entity Well-known Seasoned Issuer</t>
  </si>
  <si>
    <t>No</t>
  </si>
  <si>
    <t>Entity Current Reporting Status</t>
  </si>
  <si>
    <t>Yes</t>
  </si>
  <si>
    <t>Entity Voluntary Filers</t>
  </si>
  <si>
    <t>Entity Common Stock, Shares Outstanding</t>
  </si>
  <si>
    <t>Entity Public Float</t>
  </si>
  <si>
    <t>Consolidated Balance Sheets - USD ($) $ in Thousands</t>
  </si>
  <si>
    <t>Dec. 31, 2014</t>
  </si>
  <si>
    <t>ASSETS</t>
  </si>
  <si>
    <t>Cash and cash equivalents</t>
  </si>
  <si>
    <t>Restricted cash</t>
  </si>
  <si>
    <t>Restricted cash - real estate funds held for exchange</t>
  </si>
  <si>
    <t>Real estate:</t>
  </si>
  <si>
    <t>Land</t>
  </si>
  <si>
    <t>Building and improvements</t>
  </si>
  <si>
    <t>Tenant origination and absorption cost</t>
  </si>
  <si>
    <t>Construction in progress</t>
  </si>
  <si>
    <t>Total real estate</t>
  </si>
  <si>
    <t>Less: accumulated depreciation and amortization</t>
  </si>
  <si>
    <t>Total real estate, net</t>
  </si>
  <si>
    <t>Real estate assets and other assets held for sale, net</t>
  </si>
  <si>
    <t>Investments in unconsolidated entities</t>
  </si>
  <si>
    <t>Intangible assets, net</t>
  </si>
  <si>
    <t>Deferred rent</t>
  </si>
  <si>
    <t>Deferred financing costs, net</t>
  </si>
  <si>
    <t>Mortgage receivable from affiliate</t>
  </si>
  <si>
    <t>Other assets, net</t>
  </si>
  <si>
    <t>Total assets</t>
  </si>
  <si>
    <t>Debt:</t>
  </si>
  <si>
    <t>Mortgage payable, plus unamortized premium of $810 and $1,858, respectively</t>
  </si>
  <si>
    <t>Unsecured term loan (May 2014)</t>
  </si>
  <si>
    <t>Term Loan (July 2015)</t>
  </si>
  <si>
    <t>Revolver Loan (July 2015)</t>
  </si>
  <si>
    <t>Total debt</t>
  </si>
  <si>
    <t>Restricted reserves</t>
  </si>
  <si>
    <t>Interest rate swap liability</t>
  </si>
  <si>
    <t>Mandatory redemption of noncontrolling interest</t>
  </si>
  <si>
    <t>Accounts payable and other liabilities</t>
  </si>
  <si>
    <t>Distributions payable</t>
  </si>
  <si>
    <t>Due to affiliates</t>
  </si>
  <si>
    <t>Below market leases, net</t>
  </si>
  <si>
    <t>Liabilities of real estate assets held for sale</t>
  </si>
  <si>
    <t>Total liabilities</t>
  </si>
  <si>
    <t>Commitments and contingencies</t>
  </si>
  <si>
    <t xml:space="preserve"> </t>
  </si>
  <si>
    <t>Preferred units subject to redemption, nil and 24,319,066 units outstanding as of December 31, 2015 and 2014, respectively</t>
  </si>
  <si>
    <t>Noncontrolling interests subject to redemption, 531,000 units eligible towards redemption as of December 31, 2015 and 2014</t>
  </si>
  <si>
    <t>Common stock subject to redemption</t>
  </si>
  <si>
    <t>Stockholders' Equity:</t>
  </si>
  <si>
    <t>Preferred stock, $0.001 par value; 200,000,000 shares authorized; no shares outstanding, as of December 31, 2015 and 2014</t>
  </si>
  <si>
    <t>Common stock, $0.001 par value; 700,000,000 shares authorized; 175,184,519 and 129,763,016 shares outstanding, as of December 31, 2015 and 2014, respectively</t>
  </si>
  <si>
    <t>Additional paid-in capital</t>
  </si>
  <si>
    <t>Cumulative distributions</t>
  </si>
  <si>
    <t>Accumulated deficit</t>
  </si>
  <si>
    <t>Accumulated other comprehensive loss</t>
  </si>
  <si>
    <t>Total stockholders’ equity</t>
  </si>
  <si>
    <t>Noncontrolling interests</t>
  </si>
  <si>
    <t>Total equity</t>
  </si>
  <si>
    <t>Total liabilities and equity</t>
  </si>
  <si>
    <t>Consolidated Balance Sheets (Parenthetical) - USD ($) $ in Thousands</t>
  </si>
  <si>
    <t>Statement of Financial Position [Abstract]</t>
  </si>
  <si>
    <t>Mortgage payable, unamortized Premium</t>
  </si>
  <si>
    <t>Preferred Stock, units eligible towards redemption (in shares)</t>
  </si>
  <si>
    <t>Noncontrolling interest, units eligible towards redemption (in shares)</t>
  </si>
  <si>
    <t>Preferred Stock, par value (in usd per share)</t>
  </si>
  <si>
    <t>Preferred Stock, number of shares authorized (in shares)</t>
  </si>
  <si>
    <t>Preferred Stock, number of shares outstanding (in shares)</t>
  </si>
  <si>
    <t>Common Stock, par value (in usd per share)</t>
  </si>
  <si>
    <t>Common stock, number of shares authorized (in shares)</t>
  </si>
  <si>
    <t>Common stock, number of shares outstanding (in shares)</t>
  </si>
  <si>
    <t>Consolidated Statements of Operations - USD ($) $ in Thousands</t>
  </si>
  <si>
    <t>Dec. 31, 2013</t>
  </si>
  <si>
    <t>Revenue:</t>
  </si>
  <si>
    <t>Rental income</t>
  </si>
  <si>
    <t>Property expense recoveries</t>
  </si>
  <si>
    <t>Total revenue</t>
  </si>
  <si>
    <t>Expenses:</t>
  </si>
  <si>
    <t>Asset management fees to affiliates</t>
  </si>
  <si>
    <t>Property management fees to affiliates</t>
  </si>
  <si>
    <t>Property operating expense</t>
  </si>
  <si>
    <t>Property tax expense</t>
  </si>
  <si>
    <t>Acquisition fees and expenses to non- affiliates</t>
  </si>
  <si>
    <t>Acquisition fees and expenses to affiliates</t>
  </si>
  <si>
    <t>General and administrative expenses</t>
  </si>
  <si>
    <t>Depreciation and amortization</t>
  </si>
  <si>
    <t>Total expenses</t>
  </si>
  <si>
    <t>Income (loss) from operations</t>
  </si>
  <si>
    <t>Other income (expense):</t>
  </si>
  <si>
    <t>Interest expense</t>
  </si>
  <si>
    <t>Interest income</t>
  </si>
  <si>
    <t>Gain from investment in unconsolidated entities</t>
  </si>
  <si>
    <t>Loss from investment in unconsolidated entities</t>
  </si>
  <si>
    <t>Gain from sale of depreciable operating property</t>
  </si>
  <si>
    <t>Net income (loss)</t>
  </si>
  <si>
    <t>Distributions to redeemable preferred unit holders</t>
  </si>
  <si>
    <t>Preferred units redemption premium</t>
  </si>
  <si>
    <t>Less: Net loss attributable to noncontrolling interests</t>
  </si>
  <si>
    <t>Net loss attributable to controlling interests</t>
  </si>
  <si>
    <t>Distributions to redeemable noncontrolling interests attributable to common stockholders</t>
  </si>
  <si>
    <t>Net loss attributable to common stockholders</t>
  </si>
  <si>
    <t>Net loss attributable to common stockholders per share, basic and diluted (in USD per share)</t>
  </si>
  <si>
    <t>Weighted average number of common shares outstanding, basic and diluted (in shares)</t>
  </si>
  <si>
    <t>Consolidated Statements of Other Comprehensive Loss - USD ($) $ in Thousands</t>
  </si>
  <si>
    <t>Statement of Comprehensive Income [Abstract]</t>
  </si>
  <si>
    <t>Other comprehensive loss:</t>
  </si>
  <si>
    <t>Equity in other comprehensive loss of unconsolidated joint venture</t>
  </si>
  <si>
    <t>Change in fair value of swap agreement</t>
  </si>
  <si>
    <t>Total comprehensive income (loss)</t>
  </si>
  <si>
    <t>Less: other comprehensive loss attributable to noncontrolling interests</t>
  </si>
  <si>
    <t>Net other comprehensive loss attributable to common stockholders</t>
  </si>
  <si>
    <t>Consolidated Statements of Equity - USD ($) $ in Thousands</t>
  </si>
  <si>
    <t>Total</t>
  </si>
  <si>
    <t>Common Stock</t>
  </si>
  <si>
    <t>Additional Paid-In Capital</t>
  </si>
  <si>
    <t>Cumulative Distributions</t>
  </si>
  <si>
    <t>Accumulated Deficit</t>
  </si>
  <si>
    <t>Accumulated Other Comprehensive Loss</t>
  </si>
  <si>
    <t>Total Stockholders' Equity</t>
  </si>
  <si>
    <t>Non-controlling Interests</t>
  </si>
  <si>
    <t>BALANCE at Dec. 31, 2012</t>
  </si>
  <si>
    <t>BALANCE (in shares) at Dec. 31, 2012</t>
  </si>
  <si>
    <t>Increase (Decrease) in Stockholders' Equity [Roll Forward]</t>
  </si>
  <si>
    <t>Gross proceeds from issuance of common stock</t>
  </si>
  <si>
    <t>Gross proceeds from issuance of common stock (in shares)</t>
  </si>
  <si>
    <t>Discount on issuance of common stock</t>
  </si>
  <si>
    <t>Offering costs including dealer manager fees to affiliates</t>
  </si>
  <si>
    <t>Distributions to common stockholders</t>
  </si>
  <si>
    <t>Issuance of shares for distribution reinvestment plan</t>
  </si>
  <si>
    <t>Issuance of shares for distribution reinvestment plan (in shares)</t>
  </si>
  <si>
    <t>Repurchase of common stock</t>
  </si>
  <si>
    <t>Repurchase of common stock (in shares)</t>
  </si>
  <si>
    <t>Additions to common stock subject to redemption</t>
  </si>
  <si>
    <t>Contribution of noncontrolling interest</t>
  </si>
  <si>
    <t>Distributions to noncontrolling interests</t>
  </si>
  <si>
    <t>Distributions to noncontrolling interests subject to redemption</t>
  </si>
  <si>
    <t>Offering costs on preferred equity</t>
  </si>
  <si>
    <t>Net loss</t>
  </si>
  <si>
    <t>Other comprehensive loss</t>
  </si>
  <si>
    <t>BALANCE at Dec. 31, 2013</t>
  </si>
  <si>
    <t>BALANCE (in shares) at Dec. 31, 2013</t>
  </si>
  <si>
    <t>Stock-based compensation (in shares)</t>
  </si>
  <si>
    <t>Stock-based compensation</t>
  </si>
  <si>
    <t>BALANCE at Dec. 31, 2014</t>
  </si>
  <si>
    <t>BALANCE (in shares) at Dec. 31, 2014</t>
  </si>
  <si>
    <t>Issuance of shares pursuant to Signature Office REIT merger</t>
  </si>
  <si>
    <t>Issuance of shares pursuant to Signature Office REIT merger (in shares)</t>
  </si>
  <si>
    <t>Adjustment to par value - common stock</t>
  </si>
  <si>
    <t>Adjustments to redemption value of redeemable noncontrolling interests</t>
  </si>
  <si>
    <t>Write-off of offering costs on redemption of preferred units</t>
  </si>
  <si>
    <t>BALANCE at Dec. 31, 2015</t>
  </si>
  <si>
    <t>BALANCE (in shares) at Dec. 31, 2015</t>
  </si>
  <si>
    <t>Consolidated Statements of Cash Flows - USD ($) $ in Thousands</t>
  </si>
  <si>
    <t>Jun. 10, 2015</t>
  </si>
  <si>
    <t>Sep. 30, 2015</t>
  </si>
  <si>
    <t>Mar. 31, 2015</t>
  </si>
  <si>
    <t>Sep. 30, 2014</t>
  </si>
  <si>
    <t>Jun. 30, 2014</t>
  </si>
  <si>
    <t>Mar. 31, 2014</t>
  </si>
  <si>
    <t>Operating Activities:</t>
  </si>
  <si>
    <t>Depreciation of building and building improvements</t>
  </si>
  <si>
    <t>Amortization of leasing costs and intangibles, including ground leasehold interests</t>
  </si>
  <si>
    <t>Amortization of above and below market leases, net</t>
  </si>
  <si>
    <t>Amortization of deferred financing costs</t>
  </si>
  <si>
    <t>Amortization of debt premium</t>
  </si>
  <si>
    <t>Amortization of deferred revenue</t>
  </si>
  <si>
    <t>Termination fee revenue - release of tenant obligation</t>
  </si>
  <si>
    <t>Termination fee revenue receivable from tenant, net</t>
  </si>
  <si>
    <t>Unrealized loss on interest rate swaps</t>
  </si>
  <si>
    <t>Change in operating assets and liabilities:</t>
  </si>
  <si>
    <t>Other assets</t>
  </si>
  <si>
    <t>Due to affiliates, net</t>
  </si>
  <si>
    <t>Net cash provided by operating activities</t>
  </si>
  <si>
    <t>Investing Activities:</t>
  </si>
  <si>
    <t>Acquisition of properties, net</t>
  </si>
  <si>
    <t>Cash assumed from the Signature Office REIT merger</t>
  </si>
  <si>
    <t>Proceeds from disposition of properties</t>
  </si>
  <si>
    <t>Real estate acquisition deposits</t>
  </si>
  <si>
    <t>Real estate funds held for exchange</t>
  </si>
  <si>
    <t>Reserves for tenant improvements</t>
  </si>
  <si>
    <t>Improvements to real estate</t>
  </si>
  <si>
    <t>Payments for construction in progress</t>
  </si>
  <si>
    <t>Real estate development, net of unpaid construction costs</t>
  </si>
  <si>
    <t>Land acquisition - real estate development</t>
  </si>
  <si>
    <t>Investment in unconsolidated joint venture</t>
  </si>
  <si>
    <t>Distributions of capital from investment in unconsolidated entities</t>
  </si>
  <si>
    <t>Net cash used in investing activities</t>
  </si>
  <si>
    <t>Financing Activities:</t>
  </si>
  <si>
    <t>Proceeds from borrowings (Principal payoff of secured indebtedness)</t>
  </si>
  <si>
    <t>Proceeds from borrowings - Mortgage debt</t>
  </si>
  <si>
    <t>Proceeds from borrowings - KeyBank term loan</t>
  </si>
  <si>
    <t>Proceeds from borrowings - Term Loan (July 2015)</t>
  </si>
  <si>
    <t>Principal payoff of secured indebtedness - Keybank credit facility</t>
  </si>
  <si>
    <t>Principal payoff of secured indebtedness - Keybank term loan</t>
  </si>
  <si>
    <t>Principal payoff of secured indebtedness - LTI mortgage loan</t>
  </si>
  <si>
    <t>Principal amortization payments on secured indebtedness</t>
  </si>
  <si>
    <t>Deferred financing costs</t>
  </si>
  <si>
    <t>Financing deposits</t>
  </si>
  <si>
    <t>Issuance of common stock, net</t>
  </si>
  <si>
    <t>Issuance of preferred equity subject to redemption</t>
  </si>
  <si>
    <t>Issuance of noncontrolling interests, net</t>
  </si>
  <si>
    <t>Repurchase of preferred units</t>
  </si>
  <si>
    <t>Distributions paid on preferred units subject to redemption</t>
  </si>
  <si>
    <t>Net cash provided by financing activities</t>
  </si>
  <si>
    <t>Net (decrease) increase in cash and cash equivalents</t>
  </si>
  <si>
    <t>Cash and cash equivalents at the beginning of the period</t>
  </si>
  <si>
    <t>Cash and cash equivalents at the end of the period</t>
  </si>
  <si>
    <t>Supplemental Disclosures of Cash Flow Information:</t>
  </si>
  <si>
    <t>Cash paid for interest</t>
  </si>
  <si>
    <t>Restricted cash - funded as a component of proceeds from borrowings</t>
  </si>
  <si>
    <t>Supplemental Disclosures of Significant Non-cash Transactions:</t>
  </si>
  <si>
    <t>Change in fair value of interest rate swap agreements</t>
  </si>
  <si>
    <t>Construction in progress costs - real estate development</t>
  </si>
  <si>
    <t>Unpaid construction in progress costs - real estate development</t>
  </si>
  <si>
    <t>Limited partnership units of the operating partnership issued in conjunction with the acquisition of real estate assets</t>
  </si>
  <si>
    <t>Mortgage debt assumed in conjunction with the acquisition of real estate assets plus a premium of $749 and $1,799, respectively</t>
  </si>
  <si>
    <t>Debt discount/(premium)</t>
  </si>
  <si>
    <t>Noncontrolling interest in land development</t>
  </si>
  <si>
    <t>Increase in distributions payable to noncontrolling interests</t>
  </si>
  <si>
    <t>Increase in distributions payable to common stockholders</t>
  </si>
  <si>
    <t>(Decrease) increase in distributions payable to preferred unit holders</t>
  </si>
  <si>
    <t>Distributions to redeemable noncontrolling interests attributable to common stockholders as reflected on the consolidated statements of operations</t>
  </si>
  <si>
    <t>Common stock issued pursuant to the distribution reinvestment plan</t>
  </si>
  <si>
    <t>Common stock redemptions funded subsequent to year-end</t>
  </si>
  <si>
    <t>Unsecured Debt</t>
  </si>
  <si>
    <t>Proceeds from borrowings - Unsecured term loan (May 2014)</t>
  </si>
  <si>
    <t>Principal payoff of secured indebtedness - Unsecured term loan (May 2014)</t>
  </si>
  <si>
    <t>Unsecured Revolver, May 2014</t>
  </si>
  <si>
    <t>Principal payoff of secured indebtedness - Unsecured Revolver</t>
  </si>
  <si>
    <t>Revolver Loan, July 2015</t>
  </si>
  <si>
    <t>Revolving Credit Facility</t>
  </si>
  <si>
    <t>SOR Merger</t>
  </si>
  <si>
    <t>Above market leases</t>
  </si>
  <si>
    <t>Below market leases</t>
  </si>
  <si>
    <t>Equity consideration for SOR Merger</t>
  </si>
  <si>
    <t>Offering costs</t>
  </si>
  <si>
    <t>Preferred Stock</t>
  </si>
  <si>
    <t>Organization</t>
  </si>
  <si>
    <t>Organization, Consolidation and Presentation of Financial Statements [Abstract]</t>
  </si>
  <si>
    <t>Organization Griffin Capital Essential Asset REIT, Inc., a Maryland corporation (the "Company"), was formed on August 28, 2008 under the Maryland General Corporation Law. The Company was organized primarily with the purpose of acquiring single tenant properties that are essential to the tenant’s business and used a substantial amount of the net proceeds from the Public Offerings (as defined below) to invest in these properties. The Company satisfied requisite financial and non-financial requirements and elected to be taxed as a REIT for each taxable year ended since December 31, 2010 and for each year thereafter. The Company’s year end is December 31. Griffin Capital Corporation, a California corporation (the "Sponsor"), has sponsored the Company’s Public Offerings. The Company’s Sponsor began operations in 1995, and was incorporated in 1996, to engage principally in acquiring and developing office and industrial properties. Kevin A. Shields, the Company's Chief Executive Officer and Chairman of the Company's board of directors, controls the Sponsor as the trustee of the trust entity that is the sole shareholder of the Sponsor. Griffin Capital Essential Asset Advisor, LLC, a Delaware limited liability company (the "Advisor"), was formed on August 27, 2008. Griffin Capital Asset Management Company, LLC ("GAMCO," formerly known as Griffin Capital REIT Holdings, LLC) is the sole member of the Advisor, and Griffin Capital, LLC ("GC") is the sole member of GAMCO. The Company has entered into an advisory agreement for the Public Offerings (as amended and restated, the "Advisory Agreement"), which states that the Advisor is responsible for managing the Company’s affairs on a day-to-day basis and identifying and making acquisitions and investments on behalf of the Company. The officers of the Advisor are also officers of the Sponsor. The Advisory Agreement has a one -year term, and it may be renewed for an unlimited number of successive one -year periods by the Company's board of directors. On August 28, 2008, the Advisor purchased 100 shares of common stock for $1,000 and became the Company’s initial stockholder. On February 20, 2009, the Company began to offer shares of common stock, pursuant to a private placement offering to accredited investors (collectively, the "Private Offering"), which included shares for sale pursuant to the distribution reinvestment plan ("DRP"). On November 6, 2009, the Company's registration statement was declared effective by the Securities and Exchange Commission ("SEC"), and the Company began to offer, in a public offering, a maximum of 82,500,000 shares of common stock, consisting of 75,000,000 shares at $10.00 per share (the "Primary Public Offering") and 7,500,000 shares pursuant to the DRP at $9.50 per share (together with the Primary Public Offering, the "Initial Public Offering") and terminated the Private Offering. On April 25, 2013 , the Company terminated its Initial Public Offering, having issued approximately 19,200,570 total shares of the Company's common stock for gross proceeds of approximately $191.5 million , including 585,533 shares, or $5.6 million , issued pursuant to the DRP. On April 26, 2013, the Company began to offer, in a follow-on offering, up to $1.0 billion in shares of common stock, consisting of approximately 97,200,000 shares at $10.28 per share in the primary offering (the "Primary Follow-On Offering" and together with the Primary Public Offering, the "Primary Public Offerings") and $100.0 million in shares of common stock, consisting of approximately 10,200,000 shares pursuant to the DRP at a price equal to 95% of the share price, which was approximately $9.77 per share (together with the Primary Follow-On Offering, the “Follow-On Offering” and, collectively with the Initial Public Offering, the "Public Offerings"). On April 22, 2014, the Company announced that it was no longer accepting subscriptions in the Follow-On Offering, as it expected to reach the maximum amount of offering proceeds. The Company issued 107,144,337 total shares of the Company's common stock for gross proceeds of approximately $1.1 billion in the Follow-On Offering, including 1,774,208 shares, or $ 17.3 million, issued pursuant to the DRP. On May 7, 2014, the Company filed a Registration Statement on Form S-3 with the SEC for the registration of $75.0 million in shares for sale pursuant to the DRP (the "2014 DRP Offering"). On September 22, 2015, the Company filed a Registration Statement on Form S-3 with the SEC for the registration of $100.0 million in shares for sale pursuant to the DRP (the "2015 DRP Offering" and together with the 2014 DRP Offering, the "DRP Offerings") and terminated the 2014 DRP Offering. In connection with the DRP Offerings, the Company had issued 8,579,699 shares of the Company's common stock for gross proceeds of approximately $87.3 million through December 31, 2015 . The 2015 DRP Offering may be terminated at any time upon 10 days’ prior written notice to stockholders. On November 21, 2014, the Company entered into a merger agreement with Signature Office REIT, Inc. ("SOR"). In connection with the merger (the "SOR Merger"), (1) SOR merged into a wholly-owned subsidiary of the Company, and (2) each share of common stock of SOR issued and outstanding was converted into 2.04 shares ("Merger Consideration") of the Company's common stock. On June 10, 2015, the Company issued approximately 41.8 million shares of common stock upon the consummation of the SOR Merger. The assets and liabilities of SOR are included in the Company's consolidated financial statements as of the closing date, June 10, 2015. See Note 3, Real Estate , for further discussion. On October 22, 2015, the Company's board of directors (the "Board"), at the recommendation of the Nominating and Corporate Governance Committee of the Board (the "Nominating and Corporate Governance Committee") comprised solely of independent directors, approved an estimated value per share of the Company's common stock of $10.40 (unaudited) based on the estimated value of the Company's assets less the estimated value of the Company's liabilities, or net asset value, divided by the number of shares outstanding on a fully diluted basis (the "NAV"), calculated as of September 30, 2015. The Company is providing this estimated value per share to assist broker dealers in connection with their obligations under applicable Financial Industry Regulatory Authority rules with respect to customer account statements. This valuation was performed in accordance with the provisions of Practice Guideline 2013-01, Valuations of Publicly Registered Non-Listed REITs, issued by the Investment Program Association ("IPA") in April 2013, in addition to guidance from the SEC. As of December 31, 2015 , the Company had received aggregate gross offering proceeds of approximately $1.4 billion from the sale of shares in the Private Offering, the Public Offerings, and the DRP Offerings. There were 175,184,519 shares outstanding at December 31, 2015 , including shares issued pursuant to the DRP, less shares redeemed pursuant to the share redemption program. As of December 31, 2015 and 2014 , the Company had issued $110.2 million and $57.7 million , respectively, in shares pursuant to the DRP, which are classified on the consolidated balance sheets as common stock subject to redemption. The common stock subject to redemptions is net of cumulative redemptions which includes stock tendered at December 31, 2015 of approximately $6.3 million and $1.2 million , respectively, which is included in accounts payable and other liabilities on the consolidated balance sheets. See Note 8, Equity — Share Redemption Program . Since inception and through December 31, 2015 , the Company had redeemed 1,753,700 shares of common stock for approximately $17.3 million at a weighted average price per share of $9.88 pursuant to the share redemption program. Griffin Capital Securities, LLC (formerly known as Griffin Capital Securities, Inc., the "Dealer Manager") is an affiliate of the Sponsor, and is a wholly-owned subsidiary of GC. The Dealer Manager was responsible for marketing the Company’s shares offered during the Public Offerings. The dealer manager agreement was terminated in accordance with its terms upon the termination of the Follow-On Offering. Griffin Capital Essential Asset Operating Partnership, L.P., a Delaware limited partnership (the "Operating Partnership"), was formed on August 29, 2008. The Operating Partnership owns, directly or indirectly, all of the properties that the Company has acquired. The Advisor purchased an initial 99% limited partnership interest in the Operating Partnership for $200,000 , and the Company contributed the initial $1,000 capital contribution, received from the Advisor, to the Operating Partnership in exchange for a 1% general partner interest. As of December 31, 2015 , the Company owned approximately 97% of the limited partnership units of the Operating Partnership, and, as a result of the contribution of five properties to the Company, the Sponsor and certain of its affiliates, including the Company’s Chief Executive Officer and Chairman, Kevin A. Shields, and certain officers of the Company, owned approximately 1% of the limited partnership units of the Operating Partnership. The remaining approximately 2% of the limited partnership units were owned by third parties. No limited partnership units of the Operating Partnership have been redeemed during the years ended December 31, 2015 and 2014 . The Operating Partnership may conduct certain activities through the Company’s taxable REIT subsidiary, Griffin Capital Essential Asset TRS, Inc., a Delaware corporation (the "TRS") formed on September 2, 2008, which is a wholly-owned subsidiary of the Operating Partnership. The TRS had no activity as of December 31, 2015 . The Company’s property manager is Griffin Capital Essential Asset Property Management, LLC, a Delaware limited liability company (the “Property Manager”), which was formed on August 28, 2008 to manage the Company’s properties. The Property Manager derives substantially all of its income from the property management services it performs for the Company.</t>
  </si>
  <si>
    <t>Basis of Presentation and Summary of Significant Accounting Policies</t>
  </si>
  <si>
    <t>Accounting Policies [Abstract]</t>
  </si>
  <si>
    <t>Basis of Presentation and Summary of Significant Accounting Policies The accompanying cons olidated financial statements of the Company are prepared by management on the accrual basis of accounting and in accordance with principles generally accepted in the United States (“GAAP”) as contained in the Financial Accounting Standards Board (“FASB”) Accounting Standards Codification (the “Codification” or “ASC”), and in conjunction with rules and regulations of the SEC. The consolidated financial statements include accounts and related adjustments, which are, in the opinion of management, of a normal recurring nature and necessary for a fair presentation of the Company's financial position, results of operations and cash flows for the years ended December 31, 2015 and 2014 . The consolidated financial statements include accounts of the Company, the Operating Partnership, including a consolidated VIE (see Note 4, Investments ), and the TRS. All significant intercompany accounts and transactions have been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Change in Consolidated Financial Statements Presentation Certain amounts in the Company's prior period consolidated financial statements have been reclassified to conform to the current period presentation. Based on certain criteria discussed below, the Company classified an office property as held for sale as of December 31, 2015 . As a result, certain assets and liabilities are presented as held for sale on the consolidated balance sheets for all periods presented. See Assets Held for Sale in Note 3, Real Estate . Cash and Cash Equivalents The Company considers all short-term, highly liquid investments that are readily convertible to cash with a maturity of three months or less at the time of purchase to be cash equivalents. Cash equivalents may include cash and short-term investments. Short-term investments are stated at cost, which approximates fair value. There were no restrictions on the use of the Company’s operating cash balance as of December 31, 2015 and 2014 . The Company maintains cash accounts with major financial institutions. The cash balances consist of business checking accounts and money market accounts. These accounts are insured by the Federal Deposit Insurance Corporation up to $250,000 at each institution. At times, the balances in these accounts may exceed the insured amounts. The Company considers balances in excess of the insured amounts to potentially be a concentration of credit risk. However, the Company has not experienced any losses with respect to cash balances in excess of government-provided insurance and does not anticipate any losses in the future. Restricted Cash In conjunction with the contribu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nt abatement, re-leasing costs, and taxes and insurance (see Note 3, Real Estate ). As of December 31, 2015 and 2014 , the balance of these reserves, included in the consolidated balance sheets as restricted cash, w as approximately $24.2 million an d $40.8 million , res pectively. The balance as of December 31, 2015 includes $2.0 million in rent collections from the eight properties, which serve as collateral under the Midland Mortgage loan and the DynCorp property, which was acquired in the current period, $13.3 million designated for deferred maintenance and re-leasing costs, $2.2 million of taxes and insurance reserves to be applied to future amounts incurred, and $6.6 million in rent received from the DreamWorks property, which is to be held in escrow pending the wind down of a tax-deferred real estate exchange, as permitted by Section 1031 of the Internal Revenue Code, with the sale of the Will Partners and LTI properties. Such exchange was completed on January 12, 2016, thus, releasing any restrictions on the DreamWorks rent receipts. The proceeds of approximately $47.0 million from the sale of the Will Partners and LTI properties were deposited with a qualified intermediary, as both properties were treated as a tax-deferred exchange. See Note 3, Real Estate . Real Estate Purchase Price Allocation The Company applies the provisions in ASC 805-10, Business Combinations , to account for the acquisition of real estate, or real estate related assets, in which a lease, or other contract, is in place representing an active revenue stream, as a business combination. In accordance w 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 onstitutes a change in control of the acquired entity. The accounting provisions have also established that acquisition-related costs and restructuring costs are considered separate and not a component of a business combination and, therefore, are expensed as incurred. Acquisition-related costs for the years ended December 31, 2015 , 2014 , and 2013 totaled $35.0 million , $28.6 million , and $29.5 million , respectively. For properties acquired in a sale-leaseback transaction or part of a development project, acquisition fees and acquisition expenses are included as part of the acquisition price.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 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fair values of the assets and liabilities acquired requires the use of significant assumptions about current market rental rates, rental growth rates, discount rates and other variables. 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Depreciation expense for buildings and improvements for the years ended December 31, 2015 , 2014 , and 2013 was $43.3 million , $27.7 million , and $10.1 million , respectively. Amortization expense for intangibles, including but not limited to, tenant origination and absorption costs for the years ended December 31, 2015 , 2014 , and 2013 was $69.4 million , $45.2 million , and $14.1 million , respectively. See Note 3, Real Estate , for amortization related to in-place lease valuations. Assets Held for Sale The Company accounts for properties held for sale in accordance with ASC Topic 360, Property, Plant, and Equipment , ("ASC Topic 360"), which addresses financial accounting and reporting for the impairment or disposal of long-lived assets and Accounting Standards Update ("ASU") No. 2014-08, Presentation of Financial Statements (Topic 205) and Property, Plant, and Equipment (Topic 360): Reporting Discontinued Operations and Disclosures of Disposals of Components of an Entity ("ASU No. 2014-08").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In accordance with ASC 205, a component of an entity or a group of components of an entity, or a business or nonprofit activity (the entity to be sold), shall be classified as held for sale in the period in which all of the required criteria are met. In accordance with ASC Topic 360, upon being classified as held for sale, a property is carried at the lower of (i) its carrying amount or (ii) fair value less costs to sell. In addition, a property being held for sale ceases to be depreciated. As of December 31, 2015 , one property owned by the Company met the criteria to be classified as held for sale and was included in continuing operations in the consolidated statements of operations based on the Company's early adoption of ASU No. 2014-08, as it did not meet the prerequisite requirements to be classified as discontinued operations. See Note 3, Real Estate . 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December 31, 2015 and 2014 , the Company did not record any impairment charges related to its real estate assets or intangible assets. Intangible Assets and Liabilities Arising from In-Place Leases Where the Company is the Lessee In-place ground leases where the Company is the lessee may have value associated with effective contractual rental rates that are above or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 The capitalized above-market and below-market in-place lease values are recorded as intangible lease liabilities and assets, respectively, and are amortized as an adjustment to property operating expense over the remaining term of the respective lease. The Operating Partnership, through a single purpose entity, assumed a ground lease with the acquisition of the Waste Management property on January 16, 2014. The ground lease has a remaining term of 80 years, expiring on December 31, 2095. See Note 3, Real Estate . Investments ASC 810-10, Consolidation , provides a framework for identifying variable interest entities (“VIEs”)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record all of the VIE’s assets, liabilities, and noncontrolling interest at fair value and subsequently account for the VIE as if it were consolidated based on majority voting interest. If the variable interest holder is not the primary beneficiary, the interest in the VIE is recorded under the equity method of accounting. See Note 4, Investments . 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During the years ended December 31, 2015 , 2014 , and 2013 , the Company recognized deferred rent from tenants of $13.8 million , $11.6 million , and $3.5 million , respectively. As of December 31, 2015 and 2014 , the cumulative deferred rent balance for assets not held for sale was $26.4 million and $15.6 million , respectively.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As of December 31, 2015 , the Company estimated that approximately $2.3 million , net, was over collected from tenants throughout the year, and as a result, the Company recorded a liability to reflect the net over collections which will be refunded to the tenants either by a credit to contractual rent payments or as a disbursement from operating cash flow. Organizational and Offering Costs Organizational and offering costs of the Primary Public Offerings are paid either by the Company or the Sponsor, on behalf of the Advisor, for the Company, which were reimbursed from the proceeds of the Public Offerings at the estimated rate. Organizational and offering costs consist of all expenses (other than sales commissions and dealer manager fees) paid by the Company in connection with the Public Offerings, including legal, accounting, printing, mailing and filing fees, charges from the escrow holder and other accountable offering expenses, including, but not limited to, (i) amounts to reimburse the Advisor for all marketing-related costs and expenses, such as salaries and direct expenses of employees of the Advisor and its affiliates in connection with registering and marketing the Company’s shares; (ii) technology costs associated with the offering of the Company’s shares; (iii) costs of conducting training and education meetings; (iv) costs of attending seminars conducted by participating broker-dealers; and (v) payment or reimbursement of bona fide due diligence expenses. Pursuant to the Advisory Agreement, the Company was obligated to reimburse the Advisor for organizational and offering expenses incurred in connection with the Primary Public Offerings in an amount not to exceed 3.5% of gross offering proceeds of the terminated or completed Primary Public Offerings for issuer costs (excluding sales commissions and dealer manager fees). In addition, pursuant to the Advisory Agreement, organization and offering expenses (including sales commissions and dealer manager fees and non-accountable due diligence expense allowance but excluding acquisition fees and expenses) were subject to a limitation of 15% of gross offering proceeds of the terminated or completed Public Offerings. If the organization and offering expenses exceeded such limits discussed above, within 60 days after the end of the month in which the Public Offerings terminated or were completed, the Advisor would have been obligated to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 As of December 31, 2015, the Company was not obligated to reimburse the Advisor for any organizational and offering expenses. As of December 31, 2015, the Company incurred approximately $130.6 million of offering costs and approximately $0.8 million in organizational costs. Deferred Financing Costs Deferred financing costs represent commitment fees, loan fees, and other fees associated with obtaining financing. These costs are amortized to, and included as a component of, interest expense over the terms of the respective financing agreements. Amortization expense for the years ended December 31, 2015 , 2014 , and 2013 was $3.8 million , $3.9 million , and $1.9 million , respectively. Amortization expense for the year ended December 31, 2015 includes approximately $1.4 million of write-offs related to the Unsecured credit facility (May 2014), which was terminated upon the execution of the Unsecured Credit Facility (July 2015) on July 20, 2015. Similarly, the amortization expense for the year ended December 31, 2014 includes approximately $1.7 million of write-offs related to the refinancing through the AIG loan on January 24, 2014 and the Company's previously existing KeyBank credit facility and KeyBank term loan, which were both terminated in conjunction with the execution of the Unsecured credit facility (May 2014) on May 8, 2014. As of December 31, 2015 and 2014 , the Company’s deferred financing costs, net of accumulated amortization, were $12.9 million and $11.8 million , respectively. Other Assets Other assets consist primarily of tenant and non-tenant receivables, prepaid expenses, and deferred leasing commissions and other leasing costs ("Deferred Leasing Costs"), net of amortization. Non-tenant receivables primarily consist of a $4.9 million and a $2.9 million termination fee, as a result of the lease terminations with World Kitchen, LLC, the former tenant at the Will Partners property, on January 24, 2014, and with Wells Fargo Bank, N.A., the former tenant at the Wells Fargo property, on December 31, 2015, respectively. Prepaid expenses, which are capitalized as other assets, will be expensed over the corresponding period. Leasing commissions for new, renewal, or expansion leases are amortized using the straight-line method over the term of the related lease. Amortization of Deferred Leasing Costs is included in depreciation and amortization in the Company's accompanying consolidated statements of operations. Deferred Leasing Costs, net of the Deferred Leasing Costs related to the real estate held for sale, totaled $13.2 million and $2.2 million as of December 31, 2015 and 2014, respectively. Noncontrolling Interests Due to the Company’s control through the general partner interest in the Operating Partnership and the limited rights of the limited partners, the Operating Partnership, including its wholly-owned subsidiaries, is consolidated with the Company and the limited partners’ interests are reflected as noncontrolling interests on the accompanying consolidated balance sheets. The Company reports noncontrolling interests in subsidiaries within equity in the consolidated financial statements, but separate from total stockholders’ equity. Also, any acquisitions or dispositions of noncontrolling interests that do not result in a change of control are accounted for as equity transactions. Further, the Company recognizes a gain or loss in net income (loss) when a subsidiary is deconsolidated upon a change in control. Net income (loss) allocated to noncontrolling interests is shown as an adjustment to net income (loss) attributable to common stockholders. Any future purchase or sale of an interest in an entity that results in a change of control may have a material impact on the financial statements, as the interest in the entity will be recognized at fair value with gains and losses included in net income (loss). If noncontrolling interests are determined to be redeemable, they are classified as temporary equity and reported at their redemption value as of the balance sheet date. Since redeemable noncontrolling interests are carried at the redemption amount, net income (loss) and distributions are not allocated to redeemable noncontrolling interests. Distributions to redeemable noncontrolling interest holders are allocated between common stockholders and noncontrolling interests based on their respective weighted-average ownership percentage of the Operating Partnership. See Note 8, Equity . Share-Based Compensation The Company has adopted an Employee and Director Long-Term Incentive Plan (the “Plan”) pursuant to which the Company may issue stock-based awards to its directors and full-time employees (should the Company ever have employees), executive officers and full-time employees of the Advisor and its affiliate entities that provide services to the Company, and certain consultants who provide significant services to the Company. The term of the Plan is 10 years and the total number of shares of common stock reserved for issuance under the Plan is 10% of the outstanding shares of stock at any time, not to exceed 10,000,000 shares in the aggregate. Awards granted under the Plan may consist of stock options, restricted stock, stock appreciation rights and other equity-based awards. The stock-based payment will be measured at fair value and recognized as compensation expense over the vesting period. On March 3, 2014, the compensation committee of the board of directors authorized the issuance of 5,000 shares of restricted stock to each of the Company's independent directors. These restricted shares were immediately vested upon issuance. In addition, the compensation committee authorized the future issuance of 1,000 shares of restricted stock to each of the Company's independent directors for each 12 -consecutive-month period during which each independent director continuously remains a director for the Company. The future shares granted will vest over a three year period, or will immediately vest upon a change in control of the Company. Upon re-election of each independent director at the June 12, 2014 annual stockholders' meeting, the Company measured and began recognizing director compensation expense for the 1,000 shares of restricted stock granted, subject to the vesting period. One-third of the shares of restricted stock, or 333 shares, for each of the Company's independent directors, vested during the year ended December 31, 2015 . The fair value of both issuances was estimated at $10.28 per share, the then most recent price paid to acquire a share of the Company's common stock. All issuances of restricted stock are entitled to dividends upon vesting of the shares. Upon re-election of each independent director at the June 16, 2015 annual stockholders' meeting, the Company granted 1,000 shares of restricted common stock to each of the independent directors. The fair value of such issuance was estimated at $10.40 per share, the then most recent price paid to acquire a share of the Company's common stock related to the 2014 DRP Offering. Immediately upon granting the restricted common shares, the Company measured and began recognizing director compensation expense, subject to the same vesting period discussed above. 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6, Interest Rate Contracts . Fair Value Measurements The fair value of financial and nonfinancial assets and liabilities is based on a fair value hierarchy established by the FASB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Inputs to the valuation methodology are unadjusted quoted prices for identical assets or liabilities in active markets; • Level 2 . Inputs to the valuation methodology include quoted prices for similar assets or liabilities in active markets; quoted prices for identical or similar assets or liabilities in inactive markets; and model-derived valuations in which significant inputs and significant value drivers are observable in active markets; and • Level 3. Inputs to the valuation methodology are unobservable and significant to the fair value measurement. See Note 7, Fair Value Measurements. Income Taxes The Company elected to be taxed as a REIT under Sections 856 through 860 of the Internal Revenue Code of 1986, as amended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t>
  </si>
  <si>
    <t>Real Estate</t>
  </si>
  <si>
    <t>Real Estate [Abstract]</t>
  </si>
  <si>
    <t>Real Estate As of December 31, 2015 , the Company’s real estate portfolio consisted of 74 properties in 20 states consisting substantially of office, warehouse, and manufacturing facilities with a combined acquisition value of approximately $3.0 billion , including the allocation of the purchase price to above and below-market lease valuation. 2015 Acquisitions and SOR Merger During the year ended December 31, 2015 , the Company acquired six properties from unaffiliated parties and one property from an affiliated party. The aggregate purchase price of the acquisitions was approximately $483.6 million . As previously discussed in Note 1, the SOR Merger closed on June 10, 2015, and as part of the SOR Merger, the Company assumed 15 buildings located on 13 properties in 8 states, comprising a total of approximately 2.6 million square feet. The properties assumed through the SOR Merger have been allocated a combined value of $607.1 million . A summary of the fair value of the assets and liabilities acquired and assumed through the SOR Merger in exchange for approximately 41.8 million shares of the Company's stock is shown in the table below: Cash assumed $ 8,557 Land 71,529 Building and improvements 436,350 Tenant origination and absorption cost 89,357 Above market leases 16,860 Other assets 2,148 Total assets $ 624,801 Unsecured debt (1) $ 173,000 Below market leases 6,996 Accounts payable and other liabilities 11,138 Total liabilities 191,134 Equity consideration for SOR Merger 433,667 Total liabilities and equity $ 624,801 (1) The unsecured debt was terminated simultaneously with the closing of the SOR Merger, and repaid with borrowings from the Company's Unsecured credit facility (May 2014). Highway 94 On November 6, 2015, the Company, through a wholly-owned subsidiary of the Operating Partnership, acquired the interests of Griffin Capital (Highway 94) Investors, DST ("Highway 94") from 45 unaffiliated third party investors. The Highway 94 property is a 660,000 square foot manufacturing facility located in Jefferson City, Missouri, and was managed by an affiliate of the Advisor. The Highway 94 property is leased in its entirety to ABB, Inc., which lease terminates on August 31, 2024. ABB, Inc. has the option to purchase the Highway 94 property through the termination date of the lease. The unaffiliated third party investors contributed all of their ownership interests in Highway 94 in exchange for either limited partnership units in the Operating Partnership or cash. The purchase price of the Highway 94 property was $31.9 million . The Company, through the Operating Partnership, issued approximately $7.3 million in limited partnership units to those investors who elected to exchange their ownership interest. The issuance of the limited partnership units is included as a component of noncontrolling interest in the Company's permanent equity. The remaining balance of approximately $24.6 million consists of a mortgage loan assumption of approximately $19.0 million and a cash payment made to the unaffiliated third party investors of $5.6 million . The aggregate value of the 21 properties related to the 2015 acquisitions, SOR Merger, and completion of the Restoration Hardware project, which was transferred out of construction in progress in August 2015, was approximately $1.2 billion as shown below: Property Location Tenant/Major Lessee Acquisition/ Merger Date Purchase Price Approx. Square Feet Acquisition Fees and Reimbursable Expenses Paid to the Advisor (1) Unsecured Credit Facility Other Debt Financings Year of Lease Expiration (for Major Lessee) GE Aviation West Chester, OH General Electric Company 2/19/2015 $ 66,000 409,800 $ 1,980 $ 50,000 $ — 2020 Westgate III Houston, TX Wood Group Mustang, Inc. 4/1/2015 77,000 225,500 2,310 76,100 — 2026 Lisle Lisle, IL McCain Foods USA, Inc. 6/10/2015 19,500 (2) 94,400 (2) (3) — 2021 Bloomingdale Bloomingdale, IL BFS Retail &amp; Commercial Operations, LLC 6/10/2015 7,450 (2) 71,100 (2) (3) — 2018 Columbia Columbia, MD Leidos Holdings, Inc. 6/10/2015 58,130 (2) 200,600 (2) (3) — 2019 Denver Denver, CO Jackson National Life Insurance Company 6/10/2015 35,000 (2) 182,900 (2) (3) — 2027 Columbus Dublin, OH Qwest Communications Company, LLC 6/10/2015 27,600 (2) 164,600 (2) (3) — 2022 Miramar Miramar, FL Humana Medical Plan Inc. 6/10/2015 24,600 (2) 96,400 (2) (3) — 2023 Irving Carpenter Irving, TX NEC Corporation of America 6/10/2015 23,500 (2) 119,600 (2) (3) — 2026 Frisco Frisco, TX T-Mobile West Corporation 6/10/2015 59,250 (2) 284,200 (2) (3) — 2017 Houston Westway II Houston, TX VetcoGray, Inc. (GE Oil &amp; Gas, Inc.) 6/10/2015 82,500 (2) 242,400 (2) (3) — 2022 Houston Westway I Houston, TX Cameron Solutions 6/10/2015 37,700 (2) 144,000 (2) (3) — 2018 Atlanta Perimeter Atlanta, GA State Farm Mutual Automobile Insurance Company 6/10/2015 101,670 (2) 584,800 (2) (3) — 2023 Herndon Herndon, VA Time Warner Cable Southeast, LLC 6/10/2015 87,300 (2) 268,200 (2) (3) — 2019 Deerfield Deerfield, IL CF Industries Holdings, Inc. 6/10/2015 42,900 (2) 171,900 (2) (3) — 2027 DreamWorks Glendale, CA DreamWorks Animation SKG, Inc. 7/21/2015 215,000 459,800 (4) 205,000 — 2035 Restoration Hardware Patterson, CA Restoration Hardware, Inc. 8/15/2015 99,850 (5) 1,501,400 2,965 (5) — — 2030 Highway 94 Jefferson City, MO ABB, Inc. 11/6/2015 31,940 660,000 958 — 19,033 (6) 2024 DynCorp Fort Worth, TX DynCorp International, LLC 12/11/2015 16,650 119,000 499 — 11,162 (6) 2018 Mercedes-Benz Fort Worth, TX Mercedes-Benz Financial Services USA 12/11/2015 29,000 164,300 870 — 18,945 (6) 2018 Property Location Tenant/Major Lessee Acquisition/ Merger Date Purchase Price Approx. Square Feet Acquisition Fees and Reimbursable Expenses Paid to the Advisor (1) Unsecured Credit Facility Other Debt Financings Year of Lease Expiration (for Major Lessee) Samsonite Jacksonville, FL Samsonite, LLC 12/11/2015 48,000 817,700 1,440 — 24,561 (6) 2024 $ 1,190,540 6,982,600 $ 11,022 $ 331,100 $ 73,701 (1) The Advisor is entitled to receive acquisition fees equal to 2.5% and acquisition expense reimbursement of up to 0.5% of the contract purchase price for each property acquired. The total is included in acquisition fees and expenses to affiliates on the consolidated statements of operations. (2) Represents a property assumed through the SOR Merger. Purchase Price represents purchase price allocations based on real estate value of $607.1 million . In conjunction with the SOR Merger on June 10, 2015, the Advisor received acquisition fees equal to 2.5% , or approximately $15.2 million , of the real estate value of $607.1 million . In addition, the Advisor also received actual expense reimbursements of $2.8 million , which was paid on July 14, 2015. (3) In connection with the SOR Merger on June 10, 2015, the Company, through the Operating Partnership, borrowed $173.0 million from the Unsecured revolver (May 2014) to repay the outstanding SOR debt, as discussed in Note 5, Debt . (4) The Advisor received acquisition fees equal to 2.5% , or approximately $5.4 million , of the acquisition value of $215.0 million . In addition, the Advisor also received actual expense reimbursements of $0.8 million . (5) Represents a development project with WRRH Patterson, LLC, which was placed into service on August 15, 2015. The total acquisition fees and expense reimbursements payable to the Advisor were included in the basis of the property, as discussed in Note 4, Investments . (6) Represents the mortgage loans assumed in conjunction with the acquisitions of the Highway 94, DynCorp, Mercedes-Benz, and Samsonite properties. See Note 5, Debt. The following summarizes the purchase price allocation of the 2015 acquisitions and SOR Merger: Property Land Building and improvements Tenant origination and absorption cost In-place lease valuation - above/(below) market Debt discount/(premium) Total GE Aviation $ 4,400 $ 52,211 $ 9,470 $ (81 ) $ — $ 66,000 Westgate III 3,209 60,852 15,085 (2,146 ) — 77,000 DreamWorks 26,387 148,163 42,642 (2,192 ) — 215,000 Highway 94 (1) 5,540 21,300 6,930 (4,080 ) 2,250 31,940 DynCorp (1) 1,952 13,546 1,994 (842 ) — 16,650 Mercedes-Benz (1) 2,330 23,424 2,952 294 — 29,000 Samsonite (1) 5,040 37,152 5,338 1,971 (1,501 ) 48,000 Total acquisitions $ 48,858 $ 356,648 $ 84,411 $ (7,076 ) $ 749 $ 483,590 Lisle 2,788 11,209 4,991 512 — 19,500 Bloomingdale 1,178 4,689 493 1,090 — 7,450 Columbia 6,989 42,690 4,185 4,266 — 58,130 Denver 9,948 22,714 1,174 1,164 — 35,000 Columbus 2,943 14,896 7,755 2,006 — 27,600 Miramar 4,488 18,211 1,768 133 — 24,600 Irving Carpenter 1,842 19,479 2,573 (394 ) — 23,500 Frisco 8,239 47,296 4,099 (384 ) — 59,250 Houston Westway II 3,961 67,484 11,184 (129 ) — 82,500 Houston Westway I 6,540 27,765 2,938 457 — 37,700 Atlanta Perimeter 8,607 63,247 33,472 (3,656 ) — 101,670 Herndon 9,667 66,303 7,794 3,536 — 87,300 Deerfield 4,339 30,367 6,931 1,263 — 42,900 Total SOR Merger $ 71,529 $ 436,350 $ 89,357 $ 9,864 $ — $ 607,100 Total acquisitions and SOR Merger $ 120,387 $ 792,998 $ 173,768 $ 2,788 $ 749 $ 1,090,690 (1) As of December 31, 2015, the purchase price allocation for the Highway 94, DynCorp, Mercedes-Benz, and Samsonite properties had not been finalized. Pro Forma Financial Information (unaudited) The following condensed pro forma operating information is presented as if the Company’s properties acquired in 2015 had been included in operations as of January 1, 2014 . The pro forma operating information includes certain nonrecurring adjustments, such as acquisition fees and expenses incurred as a result of the assets acquired in the acquisitions: Year Ended December 31, 2015 2014 Revenue $ 345,092 $ 318,720 Net income $ 63,170 $ 49,499 Net income attributable to noncontrolling interests $ 1,259 $ 979 Distributions to redeemable noncontrolling interests attributable to common stockholders $ (359 ) $ (355 ) Net income attributable to common stockholders (1) $ 42,402 $ 29,154 Net income attributable to common stockholders per share, basic and diluted $ 0.24 $ 0.19 (1) Amount is net of net income (loss) attributable to noncontrolling interests and distributions to redeemable noncontrolling interests attributable to common stockholders. The future minimum contractual rent payments pursuant to the lease terms, with lease expirations ranging from 2016 to 2035, are shown in the table below: 2016 $ 254,246 2017 253,976 2018 246,264 2019 215,126 2020 189,114 Thereafter 1,001,398 Total $ 2,160,124 Tenant and Portfolio Risk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Tenant security deposits as of December 31, 2015 and 2014 , which were included in the accounts payable and other liabilities balance on the consolidated balance sheets, totaled $0.8 million and $0.2 million , net of tenant security deposits related to the real estate held for sale, respectively, as required pursuant to the leases for certain tenants. The Company bears the full risk of tenant rent collections for those leases in which a security deposit is not required. Certain leases do, however, require the tenant to pay a penalty in the event of early termination, which fee would be utilized for re-tenanting and restoration. Tenant receivables, which the Company deemed to be fully collectible, totaled $2.2 million and $0.3 million , net of tenant receivables related to the real estate held for sale, as of December 31, 2015 and 2014 , respectively. Tenant receivables are included in other assets, net, on the consolidated balance sheets. In conjunction with certain assets contributed to the Company in exchange for limited partnership units of the Operating Partnership, the Company effected tax protection agreements in favor of the contributor whereby the Company would be liable to reimburse the contributor, through a special distribution, for any tax liability incurred by the contributor as a result of the disposal of the contributed asset, for a time period specified in the tax protection agreement. As of December 31, 2015 , the Company has not been obligated to any contributor for a tax liability incurred as a result of an asset disposition. Sale of College Park Property On February 20, 2015, the Company sold the College Park property located in Indianapolis, Indiana for total proceeds of $14.3 million , less closing costs and other closing credits of approximately $2.5 million . The carrying value of the College Park property on the closing date was approximately $8.2 million , which was comprised of $6.4 million of real estate assets, net, $0.8 million of deferred rent, and $1.0 million of other leasing costs, such as leasing commissions. Upon the sale of the College Park property, the Company recognized a gain of $3.6 million . In conjunction with the sale, the Advisor was paid a disposition fee of approximately $0.1 million , in accordance with the Advisory Agreement. The Company elected to complete the sale as part of a tax-deferred exchange of real estate as permitted by Section 1031 of the Internal Revenue Code, and thus, the proceeds of the sale of the College Park property were deposited with a qualified intermediary. The funds were subsequently released upon the Company's acquisition of the GE Aviation property. Sale of Will Partners Property On August 7, 2015, the Company sold the Will Partners property located in Monee, Illinois, for total proceeds of $22.0 million , less closing costs and other closing credits of approximately $0.8 million . The carrying value of the Will Partners property on the closing date was approximately $17.1 million , which was primarily comprised of real estate assets, net, and other liabilities. Upon the sale of the property, the Company recognized a gain of approximately $4.1 million . In conjunction with the sale, the Advisor was paid a disposition fee of approximately $0.2 million , in accordance with the Advisory Agreement. The Company elected to complete the sale as part of a tax-deferred exchange of real estate as permitted by Section 1031 of the Internal Revenue Code, and thus, the proceeds of the sale of the property were deposited with a qualified intermediary. Sale of LTI Property On December 31, 2015, Life Technologies Corporation, the tenant previously occupying the LTI property, exercised its option to purchase the building located in Carlsbad, California, for total proceeds of $57.4 million , less closing costs of approximately $0.3 million . The carrying value of the LTI property on the closing date was approximately $51.0 million , which was comprised of $45.2 million of real estate assets, net, $1.6 million of deferred rent, and $4.2 million of other intangibles, such as tenant absorption costs and below market rent, net. Upon the sale of the property, the Company recognized a gain of approximately $6.1 million . In conjunction with the sale, the Advisor was paid a disposition fee of approximately $0.3 million , in accordance with the Advisory Agreement. The Company elected to complete the sale as part of a tax-deferred exchange of real estate as permitted by Section 1031 of the Internal Revenue Code, and thus, the proceeds of the sale of the property were deposited with a qualified intermediary. Asset Held for Sale As of December 31, 2015 , one property, the One Century Place property located in Nashville, Tennessee, met the criteria to be classified as held for sale. Therefore, the Company classified the property as held for sale, net, on the consolidated balance sheets at the lower of its (i) carrying amount or (ii) fair value less costs to sell as of December 31, 2015 . The summary includes the College Park, Will Partners, LTI and One Century Place properties as of December 31, 2014. Since the College Park and Will Partners properties were sold during 2015, the properties were not included in the current year balance sheet. The College Park, Will Partners, LTI and One Century Place properties are included in continuing operations in the consolidated statements of operations based on the Company's early adoption of ASU No. 2014-08, as it did not meet the prerequisite requirements to be classified as discontinued operations. The following summary presents the major components of assets and liabilities related to the real estate held for sale as of December 31, 2015 and 2014 : Balance December 31, 2015 Balance December 31, 2014 Restricted cash $ 561 $ 1,450 Real Estate: Land 8,025 10,256 Building 42,858 66,629 Tenant origination and absorption cost 20,003 21,400 Construction in progress 22 271 Total Real Estate 70,908 98,556 Less: accumulated depreciation and amortization (7,034 ) (7,893 ) Total real estate, net 63,874 90,663 In-place lease valuation - above market 813 813 Deferred rent 2,716 2,135 Other assets 829 1,801 Total assets $ 68,793 $ 96,862 Accounts payable and other liabilities $ 2,203 $ 2,763 Due to affiliates 81 104 Restricted reserve 561 1,039 Total liabilities $ 2,845 $ 3,906 The following is a summary of the income (loss) included in the Company's income from continuing operations for the years ended December 31, 2015 , 2014 , and 2013 from assets classified as held for sale subsequent to the Company's adoption of ASU No. 2014-08, which includes the College Park, Will Partners, and One Century Place properties: Year Ended December 31, 2015 2014 2013 Total revenues $ 12,128 $ 13,231 $ 5,254 Operating expenses (6,368 ) (8,306 ) (4,189 ) Total revenues less operating expenses from assets classified as "held for sale," not qualifying as discontinued operations 5,760 4,925 1,065 Depreciation and amortization expense (2,554 ) (8,156 ) (2,041 ) Interest expense — (907 ) (170 ) Income (loss) from assets classified as "held for sale," not qualifying as discontinued operations $ 3,206 $ (4,138 ) $ (1,146 ) Intangibles The Company allocated a portion of the acquired and contributed real estate asset value to in-place lease valuation and tenant origination and absorption cost, as discussed above and as shown below, net of the write-off of intangibles for the years ended December 31, 2015 and 2014 . In-plac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Balance December 31, 2015 Balance December 31, 2014 In-place lease valuation (above market) $ 45,413 $ 26,289 In-place lease valuation (above market) - accumulated amortization (10,844 ) (4,896 ) In-place lease valuation (above market), net 34,569 21,393 Ground leasehold interest (below market) 2,254 2,254 Ground leasehold interest (below market) - accumulated amortization (54 ) (26 ) Ground leasehold interest (below market), net 2,200 2,228 Intangible assets, net $ 36,769 $ 23,621 In-place lease valuation (below market) $ (55,774 ) $ (48,448 ) In-place lease valuation (below market) - accumulated amortization 14,068 8,054 In-place lease valuation (below market), net $ (41,706 ) $ (40,394 ) Tenant origination and absorption cost $ 516,879 $ 359,416 Tenant origination and absorption cost - accumulated amortization (119,593 ) (58,679 ) Tenant origination and absorption cost, net $ 397,286 $ 300,737 The intangible assets are amortized over the remaining lease term of each property, which on a weighted-average basis, was approximately 7.8 years and 7.9 years as of December 31, 2015 and 2014 , respectively. The amortization of the intangible assets and other leasing costs for the respective periods is as follows: Amortization (income) expense for the year ended December 31, 2015 2014 2013 In-place lease valuation $ (3,785 ) $ (468 ) $ (546 ) Tenant origination and absorption cost $ 69,099 $ 45,044 $ 14,098 Ground leasehold amortization (below market) $ 28 $ 26 $ — Other leasing costs amortization $ 301 $ 143 $ — The following table sets forth the estimated annual amortization (income) expense for in-place lease valuation, net, tenant origination and absorption costs, ground leasehold improvements, and other leasing costs as of December 31, 2015 for the next five years: Year In-place lease valuation, net Tenant origination and absorption costs Ground leasehold improvements Other leasing costs 2016 $ 1,028 $ 63,111 $ 28 $ 1,000 2017 $ 495 $ 60,293 $ 28 $ 1,229 2018 $ (226 ) $ 53,948 $ 28 $ 1,481 2019 $ (1,990 ) $ 44,201 $ 28 $ 1,481 2020 $ (1,228 ) $ 35,109 $ 28 $ 1,457 Restricted Cash In conjunction with the contribu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Balance December 31, 2014 Additions Deductions Balance December 31, 2015 Tenant improvement reserves (1) $ 36,931 $ 1,904 $ (25,942 ) $ 12,893 Midland Mortgage loan repairs reserves (2) 453 — — 453 Real estate tax reserve (Emporia Partners, TW Telecom, DynCorp, and Mercedes-Benz) (3) 1,074 2,601 (1,784 ) 1,891 Property insurance reserve (Emporia Partners) (3) 251 494 (444 ) 301 Restricted deposits 20 — — 20 Midland Mortgage loan restricted lockbox (4) 2,023 2,044 (2,023 ) 2,044 Restricted rent receipts (5) — 6,585 — 6,585 $ 40,752 $ 13,628 $ (30,193 ) $ 24,187 (1) Additions represent tenant improvement reserves funded by the tenant and held by the lender. Deductions represent tenant improvement reimbursements made to certain tenants during the current period. (2) Represents a deferred maintenance reserve funded by the Company as part of the refinancing that occurred on February 28, 2013, whereby certain properties became collateral for the Midland Mortgage loan. (3) Additions represent monthly funding of real estate taxes and insurance by the tenants during the current period. Deductions represent reimbursements to the tenant for payment of real estate taxes and insurance premiums made during the current period. (4) As part of the terms of the Midland Mortgage loan, rent collections from the eight properties which serve as collateral thereunder are received in a designated cash collateral account which is controlled by the lender until the designated payment date, as defined in the loan agreement, and the excess cash is transferred to the operating account. (5) Addition represents rent and prepaid rent received from the DreamWorks property from August 2015 through January 2016, which is to be held in escrow pending a tax-deferred real estate exchange, as permitted by Section 1031 of the Internal Revenue Code, with the sale of the Will Partners and LTI properties. Such exchange was completed on January 12, 2016, thus, releasing any restrictions on the DreamWorks rent receipts.</t>
  </si>
  <si>
    <t>Investments</t>
  </si>
  <si>
    <t>Equity Method Investments and Joint Ventures [Abstract]</t>
  </si>
  <si>
    <t>Investments Investments in Unconsolidated Entities On April 10, 2013, a Delaware Statutory Trust ("DST") affiliated with the Sponsor acquired a two -building, single-story office campus located in Nashville, Tennessee (the "HealthSpring property") for a purchase price of $36.4 million . The DST was then syndicated for $39.6 million which consists of mortgage debt of $23.6 million and an equity contribution of $16.0 million . The HealthSpring property is leased in its entirety pursuant to a tripe-net lease to HealthSpring, Inc. ("HealthSpring"), obligating HealthSpring to all costs and expenses to operate and maintain the property, including certain capital expenditures. On the acquisition date, the remaining term was approximately nine years. On April 12, 2013, the Company, through the Operating Partnership, acquired a 10% beneficial ownership interest in the DST, net of a 10% discount associated with offering expenses. The Operating Partnership has the ability to exercise two exchange rights in which it can acquire additional beneficial interests in the DST at fair value. The initial exchange right, which may be exercised by the Operating Partnership at any point after the beneficial owners have held their interest in the DST for at least one year , allows each investor to sell or retain its interest in the DST or exchange its interest in the DST for units in the Operating Partnership ("the Units"). The secondary exchange right, which may not be exercised by the Operating Partnership until at least five years after the date of the agreement, allows each investor to either exchange their interest in the DST for units in the Operating Partnership or cash. As of December 31, 2015 , the Operating Partnership had exercised its initial exchange right. Approximately 73% of the beneficial owners of HealthSpring interests elected to exchange their interest in the DST for the Units, and the remaining 27% elected to be paid in cash. Until a contribution agreement is executed, the beneficial owners can change their contribution election or remain in the DST. The exchange is expected to be completed in the first quarter of 2016. On September 9, 2014, the Company, through a special purpose entity ("SPE"), wholly-owned by the Operating Partnership, acquired an 80% interest in a joint venture with an affiliate of Digital Realty Trust, Inc. for $68.4 million , which was funded with equity proceeds raised in the Company's Public Offering. The gross acquisition value of the property was $187.5 million , plus closing costs, which was partially acquired with debt of $102.0 million . The joint venture was created for purposes of directly or indirectly acquiring, owning, financing, operating and maintaining a data center facility located in Ashburn, Virginia (the "Property"). The Property is approximately 132,300 square feet and consists of certain data processing and communications equipment that is fully leased to a social media company and a financial services company with an average remaining lease term of approximately seven years. The joint venture currently uses an interest rate swap to manage its interest rate risk associated with its variable rate debt. The interest rate swap is designated as an interest rate hedge of its exposure to the volatility associated with interest rates. As a result of the hedge designation and in satisfying the requirement for cash flow hedge accounting, the joint venture records changes in the fair value in accumulated other comprehensive loss. In conjunction with the investment in the joint venture discussed above, the Company recognized its 80% share, or approximately $(0.2) million , of other comprehensive loss for the year ended December 31, 2015 . The interests discussed above are deemed to be a variable interest in a VIE, and, based on an evaluation of the variable interest against the criteria for consolidation, the Company determined that it is not the primary beneficiary of the investments, as the Company does not have power to direct the activities of the entity that most significantly affect its performance. As such, the interests in the VIEs are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As of December 31, 2015 , the balance of the investments totaled approximately $56.9 million as shown below: HealthSpring DST Digital Realty Joint Venture Total Balance December 31, 2014 $ 1,351 $ 64,898 $ 66,249 Other comprehensive loss — (189 ) (189 ) Net income (loss) 35 (1,510 ) (1,475 ) Distributions (95 ) (7,627 ) (7,722 ) Balance December 31, 2015 $ 1,291 $ 55,572 $ 56,863 Investments in Consolidated Entities Effective June 16, 2014, WRRH Patterson, LLC (an affiliate of Weeks Robinson Properties) and Griffin Capital JVII Patterson, LLC, a wholly-owned SPE of the Operating Partnership, entered into an operating agreement as Managing Member and Investor Member, respectively, for purposes of forming WR Griffin Patterson, LLC ("WR Griffin"). WR Griffin's purpose is to acquire, own, develop, construct, and otherwise invest and manage a development project located in Patterson, California (the "Project") in which a warehouse and distribution facility consisting of approximately 1.5 million square feet was subsequently constructed (the "Restoration Hardware property"). On June 20, 2014, the Company, through WR Griffin, entered into a real estate development agreement with Weeks Robinson Development &amp; Management, LLC ("Weeks Robinson") to develop and construct the Restoration Hardware property. Concurrently, the land on which the property was to be constructed was purchased by WR Griffin for approximately $15.2 million , including closing costs. The Restoration Hardware property is leased to Restoration Hardware, Inc. and Restoration Hardware Holdings, Inc. as co-tenants (collectively, "Restoration Hardware") pursuant to a 15 -year triple-net lease, obligating Restoration Hardware to all costs and expenses to operate and maintain the property, including certain capital expenditures. The lease term commenced upon substantial completion of the project, which occurred on August 15, 2015. During the construction of the Project, the business and affairs of WR Griffin were managed by the Managing Member. However, all major decisions, as provided in the operating agreement, were approved by both the Managing Member and Investor Member. Additionally, the Managing Member interest, pursuant to the purchase and sale agreement, has been assigned to the Investor Member in exchange for a mandatory redemption fee based on the fair value of the property at completion. As a result of the assignment, the Managing Member will transfer all membership interest to the Investor Member upon completion of certain terms included in the operating agreement, which is expected to occur in the first quarter in 2016. The Company determined that control of the joint venture lies with its wholly-owned SPE. As such, the Company, in consolidation with the joint venture, included the following amounts on its consolidated balance sheet as of December 31, 2015 and 2014 : Balance December 31, 2015 Balance December 31, 2014 Cash on hand $ 4,711 $ 6,985 Deferred rent 372 — Other assets 59 — Construction in progress - paid by the joint venture — 34,739 Construction in progress - paid by the Company — 70 Leasing commissions, net 731 375 Land 15,463 (1) 15,185 Building 57,595 (1) — Tenant improvements 18,040 (1) — Accumulated depreciation (1,314 ) — Construction in progress payable — (13,423 ) Accounts payable and other liabilities (21,979 ) — Due to affiliates (3,324 ) — Noncontrolling interest — (7,656 ) Total investment $ 70,354 $ 36,275 (1) Includes $3.0 million of acquisition fees and expense reimbursements, as discussed in Note 3 , Real Estate . Transfer of construction in progress to fixed assets The Company is required to capitalize project costs, including pre-development costs, interest, property taxes, insurance, and other costs directly related and essential to the acquisition, development, redevelopment, or construction of a project. Capitalization of development, redevelopment, and construction costs is required while activities are ongoing to prepare an asset for its intended use. When construction activities are substantially complete, the asset is transferred out of construction in progress and classified as rental property. On August 15, 2015, the Project was substantially complete and ready for its intended use, at which time Restoration Hardware began to occupy the facility and the lease commenced. Concurrent with the property being delivered to Restoration Hardware, the Company allocated the construction in progress balance between building and tenant improvements and began to depreciate the assets over the estimated useful lives. Mandatory redemption As noted above, the Managing Member's interest pursuant to the purchase and sale agreement has been assigned to the Investor Member in exchange for a mandatory redemption fee. As a result of the assignment, the Managing Member will transfer all membership interest to the Investor Member upon satisfying certain terms included in the operating agreement, including the completion of the Project and payment of the mandatory redemption fee, which is based on the estimated fair value of the property at completion. As of December 31, 2015 , the Company agreed to pay the mandatory redemption fee of approximately $18.1 million , thus, reclassifying the noncontrolling interest from temporary equity to a liability on the consolidated balance sheet. The redemption of the Managing Member's interest includes their initial contribution of approximately $7.7 million .</t>
  </si>
  <si>
    <t>Debt</t>
  </si>
  <si>
    <t>Debt Disclosure [Abstract]</t>
  </si>
  <si>
    <t>Debt As of December 31, 2015 and 2014 , the Company’s debt consisted of the following: Balance December 31, 2015 Balance December 31, 2014 Contractual Interest Rate (1) Payment Type Loan Maturity Plainfield mortgage loan $ 19,295 $ 19,638 6.650% Principal and Interest November 2017 Emporia Partners mortgage loan 3,753 4,108 5.880% Principal and Interest September 2023 LTI mortgage loan — 32,128 5.800% Principal and Interest March 2016 LTI mortgage loan premium — 102 — — — TransDigm mortgage loan 6,432 6,576 5.980% Principal and Interest June 2016 TransDigm mortgage loan premium 22 75 — — — Ace Hardware mortgage loan 23,294 23,648 5.588% Principal and Interest October 2024 Ace Hardware mortgage loan premium 1,508 1,681 — — — Highway 94 mortgage loan 18,968 — 3.750% Principal and Interest August 2024 Highway 94 mortgage loan discount (2,210 ) — — — — DynCorp mortgage loan 11,162 — 4.700% Principal and Interest July 2016 Mercedes-Benz mortgage loan 18,945 — 6.018% Principal and Interest November 2016 Samsonite mortgage loan 24,561 — 6.080% Principal and Interest September 2023 Samsonite mortgage loan premium 1,490 — — — — Midland Mortgage loan 105,600 105,600 3.940% Interest Only through March 2017/Principal and Interest thereafter April 2023 AIG loan 110,640 110,640 4.960% Interest Only through January 2017/Principal and Interest thereafter February 2029 TW Telecom loan 21,213 21,500 LIBO Rate +2.45% (2) Interest Only through July 2015/Principal and Interest thereafter August 2019 Mortgage Loan Total 364,673 325,696 Unsecured term loan (May 2014) — 300,000 LIBO Rate +1.45% Interest Only May 2019 Term Loan (July 2015) 640,000 — LIBO Rate +1.25% (2) Interest Only July 2020 Revolver Loan (July 2015) 481,653 — LIBO Rate +1.30% (2) Interest Only July 2020 (3) Total $ 1,486,326 $ 625,696 (1) Including the effect of an interest rate swap agreement with a notional amount of $425.0 million , the weighted average interest rate as of December 31, 2015 was 2.8% for the Company's fixed-rate and variable-rate debt combined and approximately 3.8% for the Company's fixed-rate debt only. (2) The LIBO Rate as of December 31, 2015 was 0.30% (effective as of December 11, 2015). (3) The Revolver Loan (July 2015) has an initial term of four years, maturing on July 20, 2019, and may be extended for a one -year period if certain conditions are met and upon payment of an extension fee. See discussion below. Unsecured Credit Facility (July 2015) On July 20, 2015, the Company, through the Operating Partnership, entered into a credit agreement (the "Unsecured Credit Agreement (July 2015)") with a syndicate of lenders, co-led by KeyBank, Bank of America, Fifth Third Bank ("Fifth Third"), and BMO Harris Bank, N.A. ("BMO Harris"), under which KeyBank serves as administrative agent and Bank of America, Fifth Third, and BMO Harris serve as co-syndication agents, and KeyBanc Capital Markets ("KeyBank Capital Markets"), Merrill Lynch, Pierce, Fenner &amp; Smith Incorporated ("Merrill Lynch"), Fifth Third, and BMO Capital Markets serve as joint bookrunners and joint lead arrangers. Pursuant to the Unsecured Credit Agreement (July 2015), the Company was provided with a $1.14 billion senior unsecured credit facility (the "Unsecured Credit Facility (July 2015)"), consisting of a $500.0 million senior unsecured revolver (the "Revolver Loan (July 2015)") and a $640.0 million senior unsecured term loan (the "Term Loan (July 2015)"). The Unsecured Credit Facility (July 2015) may be increased up to $860.0 million , in minimum increments of $50.0 million , for a maximum of $2.0 billion by increasing either the Revolver Loan (July 2015), the Term Loan (July 2015), or both. The Revolver Loan (July 2015) has an initial term of four years, maturing on July 20, 2019, and may be extended for a one year period if certain conditions are met and upon payment of an extension fee. The Term Loan (July 2015) has a term of five years, maturing on July 20, 2020. The Unsecured Credit Facility (July 2015) has an interest rate calculated based on LIBO Rate plus the applicable LIBO Rate margin or Base Rate plus the applicable Base Rate margin, both as provided in the Unsecured Credit Agreement (July 2015). The applicable LIBO Rate margin and Base Rate margin are dependent on whether the interest rate is calculated prior to or after the Company has received an investment grade senior unsecured credit rating of BBB-/Baa3 from Standard &amp; Poors, Moody's, or Fitch, and the Company has elected to utilize the investment grade pricing list, as provided in the Unsecured Credit Agreement (July 2015). Otherwise, the applicable LIBO Rate margin will be based on a leverage ratio computed in accordance with the Company's quarterly compliance package and communicated to KeyBank. The Base Rate is calculated as the greater of (i) the KeyBank Prime rate or (ii) the Federal Funds rate plus 0.50% . Payments under the Unsecured Credit Facility (July 2015) are interest only and are due on the first day of each quarter. In connection with the Unsecured Credit Agreement (July 2015), the Company incurred approximately $4.1 million of deferred financing costs, which are being amortized as a component of interest expense over the term of the agreement. Highway 94 Mortgage Loan As part of the acquisition of the Highway 94 property, the Company assumed a $19.0 million mortgage loan (the "Highway 94 mortgage loan") from Wells Fargo Bank Northwest, N.A., and Teachers Insurance and Annuity Association, as participating holder of the note. The Highway 94 mortgage loan matures on August 1, 2024, has a fixed interest rate of 3.75% , and requires monthly payments of principal and interest. DynCorp Mortgage Loan, Mercedes-Benz Mortgage Loan, and Samsonite Mortgage Loan On December 11, 2015, the Company, through three wholly-owned subsidiaries of the Operating Partnership, assumed the following property mortgage loans related to the acquisition of the following three properties: • DynCorp - Approximately $11.2 million , secured by the DynCorp property (the "DynCorp mortgage loan"). The DynCorp mortgage loan has a fixed interest rate of 4.70% , matures in July 2016, and requires monthly principal and interest payments . • Mercedes-Benz - Approximately $18.9 million , secured by the Mercedes-Benz property (the "Mercedes-Benz mortgage loan"). The Mercedes-Benz mortgage loan has a fixed interest rate of 6.018% , matures in November 2016, and requires monthly principal and interest payments. • Samsonite - Approximately $24.6 million , secured by the Samsonite property (the "Samsonite mortgage loan"). The Samsonite mortgage loan has a fixed interest rate of 6.08% , matures in September 2023, and requires monthly principal and interest payments. Debt Covenant Compliance Pursuant to the terms of the Midland Mortgage loan, AIG loan, TW Telecom loan, Unsecured Credit Facility (July 2015), DynCorp mortgage loan, and Mercedes-Benz mortgage loan, the Operating Partnership, in consolidation with the Company, is subject to certain loan compliance covenants. The Company was in compliance with all of its debt covenants for each quarter of 2015 and as of December 31, 2015 . The following summarizes the future principal repayments of all loans as of December 31, 2015 per the loan terms discussed above: December 31, 2015 2016 $ 40,078 (1) 2017 22,237 (2) 2018 7,077 2019 25,153 (3) 2020 1,128,486 (4) Thereafter 262,485 (4) Total principal 1,485,516 Unamortized debt premium 810 Total $ 1,486,326 (1) Amount includes payment of the balances of the TransDigm, DynCorp, and Mercedes-Benz property mortgage loans, which mature in 2016. (2) Amount includes payment of the balance of the Plainfield property mortgage loan, which matures in 2017. (3) Amount includes payment of the balance of the TW Telecom loan, which matures in 2019. (4) Amount includes payment of the balances of: • the Term Loan (July 2015), which matures in 2020, • the Revolver Loan (July 2015), which matures in 2020, assuming the one-year extension is exercised, • the Midland Mortgage, Emporia Partners, and Samsonite property mortgage loans, all of which mature in 2023, • the Ace Hardware and Highway 94 property mortgage loans, which mature in 2024, and • the AIG loan, which matures in 2029. Principal repayments on the TransDigm, Ace Hardware, Highway 94, and Samsonite property mortgage loans do not include the unamortized valuation net premium of $0.8 million .</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interest rates. The derivative financial instruments are used to manage differences in the amount, timing, and duration of known or expected cash payments principally related to borrowings. Derivative Instruments The objectives in using interest rate derivatives are to add stability to interest expense and to manage exposure to interest rate movements. To accomplish this objective, the Company uses interest rate swaps as part of interest rate risk management strategy.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On July 9, 2015, the Company executed three interest rate swap agreements to hedge the variable cash flows associated with certain existing LIBO Rate-based variable-rate debt, including the Company's Unsecured Credit Facility (July 2015). The first interest rate swap is effective for the period from July 9, 2015 to July 1, 2020 with a notional amount of $425.0 million . The two forward-starting interest rate swap transactions are effective for the periods from January 1, 2016 to July 1, 2018 and July 1, 2016 to July 1, 2018, and have notional amounts of $300.0 million and $100.0 million , respectively. The effective portion of the change in fair value of derivatives designated and qualifying as cash flow hedges is initially recorded in accumulated other comprehensive income (loss) and is subsequently reclassified into earnings in the period that the hedged forecasted transaction affects earnings. Amounts reported in accumulated other comprehensive income (loss) related to derivatives will be reclassified to interest expense as interest payments and accruals are made on our variable-rate debt. During the next twelve months, the Company estimates that an additional $6.5 million will be released from accumulated other comprehensive income (loss) into earnings. During the year ended December 31, 2015 , the amount of income (loss) into earnings under "interest expense" was approximately $3.1 million . The ineffective portion of the change in fair value of the derivatives is immediately recognized in earnings. During the year ended December 31, 2015 , the Company recognized, in earnings, less than $0.1 million related to the ineffective portion of the interest rate swaps. The following table sets forth a summary of the interest rate swaps at December 31, 2015: Maturity Interest Fair value (2) Current Notional Amount (3) Derivative Instrument Effective Date (1) Date Strike Rate December 31, 2015 December 31, 2015 Liabilities: Interest Rate Swap 7/9/2015 7/1/2020 1.687% $ (4,305 ) $ 425,000 Interest Rate Swap 1/1/2016 7/1/2018 1.320% $ (1,605 ) $ — Interest Rate Swap 7/1/2016 7/1/2018 1.495% $ (484 ) $ — (1) The Company entered into all interest rate swap agreements in 2015. Thus, no prior period information is available. (2) The Company records all derivative instruments on a gross basis on the consolidated balance sheets, and accordingly, there are no offsetting amounts that net assets against liabilities. As of December 31, 2015, all of the derivatives were in a liability position, and as such, the fair value is included in the line item "Interest rate swap liability" on the consolidated balance sheets. (3) Represents the notional amount of swaps that are effective as of the balance sheet date of December 31, 2015.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December 31, 2015 , the fair value of interest rate swaps in a net liability position, which excludes any adjustment for nonperformance risk related to these agreements, was approximately $ 6.4 million . As of December 31, 2015 , the Company had not posted any collateral related to these agreements.</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years ended December 31, 2015 and 2014 . The following tables set forth the liabilities that the Company measures at fair value on a recurring basis by level within the fair value hierarchy as of December 31, 2015 : Liabilities Total Fair Value Quoted Prices in Active Markets for Identical Assets and Liabilities Significant Other Observable Inputs Significant Unobservable Inputs Interest Rate Swaps at (1) : December 31, 2015 $ (6,394 ) $ — $ (6,394 ) $ — (1) The Company entered into all interest rate swap agreements in 2015. Thus, no prior period information is available. Financial Instruments Disclosed at Fair Value Financial instruments as of December 31, 2015 consisted of cash and cash equivalents, restricted cash, accounts receivable, accounts payable and other accrued expenses, and mortgage payable and other borrowings, as defined in Note 5, Debt . With the exception of the mortgage loans in the table below, the amounts of the financial instruments presented in the consolidated financial statements substantially approximate their fair value as of December 31, 2015 and 2014 . The fair value of the 11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Level 2 of the fair value hierarchy, as the fair value is based on current pricing for debt with similar terms as the in-place debt. December 31, 2015 December 31, 2014 Fair Value Carrying Value (1) Fair Value Carrying Value (1) Plainfield mortgage loan $ 20,240 $ 19,295 $ 20,994 $ 19,638 Emporia Partners mortgage loan 3,742 3,753 4,434 4,108 LTI mortgage loan — — 32,742 32,128 TransDigm mortgage loan 6,432 6,432 6,748 6,576 Ace Hardware mortgage loan 23,778 23,294 26,424 23,648 Midland Mortgage loan 107,154 105,600 105,155 105,600 AIG loan 114,747 110,640 122,062 110,640 Highway 94 mortgage loan 17,658 18,968 — — DynCorp mortgage loan (2) 11,162 11,162 — — Mercedes-Benz mortgage loan (2) 18,945 18,945 — — Samsonite mortgage loan 26,044 24,561 — — (1) The carrying value of the TransDigm, Ace Hardware, Highway 94, and Samsonite property mortgage loans do not include the net debt premium of $0.8 million and $1.9 million as of December 31, 2015 and 2014 , respectively. See Note 5, Debt , for details. (2) The fair value is identical to the carrying value as of December 31, 2015 since all three property mortgage loans mature in 2016.</t>
  </si>
  <si>
    <t>Equity</t>
  </si>
  <si>
    <t>Equity [Abstract]</t>
  </si>
  <si>
    <t>Equity Preferred Equity On November 5, 2013, in connection with the acquisition of the Investment Grade Portfolio, a portfolio of 18 properties, the Operating Partnership entered into a purchase agreement with an affiliate (the "Preferred Equity Investor") of Starwood Property Trust (“Starwood”), pursuant to which Starwood provided a $250.0 million equity investment in the Operating Partnership in exchange for 24,319,066 Series A Cumulative Exchangeable Preferred Units of limited partnership interest (the "Preferred Units") of the Operating Partnership. Pursuant to the terms of the purchase agreement, on May 14, 2015 and November 5, 2015, the Company, through the Operating Partnership, exercised its right to redeem the Preferred Units for $191.6 million and $64.1 million , respectively, including a liquidation preference and all accumulated and unpaid distributions. Effective November 5, 2015, the preferred equity investment was terminated. Common Equity As of December 31, 2015 , the Company had received aggregate gross offering proceeds of approximately $1.4 billion from the sale of shares in the Private Offering, the Public Offerings, and the DRP Offerings, as discussed in Note 1, Organization . There were 175,184,519 shares outstanding at December 31, 2015 , including shares issued pursuant to the DRP, less shares redeemed pursuant to the share redemption plan discussed below. On October 22, 2015, the Company's board of directors, at the recommendation of the nominating and corporate governance committee comprised solely of independent directors, approved an estimated value per share of the Company's common stock of $10.40 (unaudited) based on the estimated value of the Company's assets less the estimated value of the Company's liabilities, or net asset value, divided by the number of shares outstanding on a fully diluted basis (the "NAV"), calculated as of September 30, 2015. The Company is providing this estimated value per share to assist broker dealers in connection with their obligations under applicable Financial Industry Regulatory Authority rules with respect to customer account statements. This valuation was performed in accordance with the provisions of Practice Guideline 2013-01, Valuations of Publicly Registered Non-Listed REITs, issued by the IPA in April 2013, in addition to guidance from the SEC. The Company’s par value calculation and related additional paid in capital ("APIC") allocation from the inception of the offering was determined to be calculated incorrectly. The Company assessed the cumulative impact of the reclassification between the par value and APIC from inception and recorded a reduction to the par value of $1.2 million and a corresponding increase to APIC for the same amount to correct the balances as of December 31, 2015. In accordance with SEC Staff Accounting Bulletin (“SAB”) No. 99, Materiality and SAB No. 108 (“SAB 108”), Considering the Effects of Prior Year Misstatements when Quantifying Misstatements in Current Year Financial Statements , the Company assessed the materiality of this correction on its consolidated financial statements for the year ended December 31, 2015 , using both the roll-over method and iron-curtain method as defined in SAB 108. The Company concluded the effect was not material to its consolidated financial statements for any prior period and, as such, those financial statements are not materially misstated. The Company also concluded that recording the correction in 2015 did not have a material effect on its consolidated financial statements for the year ended December 31, 2015 . Distribution Reinvestment Plan (DRP) The Company has adopted the DRP, which allows stockholders to have dividends and other distributions otherwise distributable to them invested in additional shares of common stock. No sales commissions or dealer manager fee will be paid on shares sold through the DRP. The Company may amend or terminate the DRP for any reason at any time upon 10 days' prior written notice to stockholders. As of December 31, 2015 and 2014 , $110.2 million and $57.7 million in shares of common stock, respectively, had been issued under the DRP, pursuant to the Private Offering, the Public Offerings, and the DRP Offerings. Share Redemption Program The Company has adopted a share redemption program ("SRP") that enables stockholders to sell their stock to the Company in limited circumstances. As long as the common stock is not listed on a national securities exchange or over-the-counter market, stockholders who have held their stock for at least one year may, under certain circumstances, be able to have all or any portion of their shares of stock redeemed by the Company. The Company may redeem, on a quarterly basis, the shares of stock presented for redemption for cash to the extent that there are sufficient funds available to fund such redemptions. In no event shall the Company redeem more than 5.0% of the weighted average shares outstanding during the prior calendar year, and the cash available for redemption will be limited to the proceeds from the sale of shares pursuant to the DRP. Effective March 17, 2013, the redemption price per share shall be as shown below, which is based upon the number of years the stock is held: Period of Time Held Redemption Price At least one year Lower of $9.25 or the price paid by the stockholder At least two years Lower of $9.50 or the price paid by the stockholder At least three years Lower of $9.75 or the price paid by the stockholder At least four years Lower of $10.28 or the price paid by the stockholder 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redemption is limited to proceeds from new permanent equity from the sale of shares pursuant to the DRP. Redemption requests will be honored on or about the last business day of the month following the end of each quarter. Requests for redemption must be received on or prior to the end of the quarter in order for the Company to repurchase the shares as of the end of the following month. Since inception and through December 31, 2015 , the Company had redeemed 1,753,700 shares of common stock for approximately $17.3 million at a weighted average price per share of $9.88 pursuant to the SRP. As of December 31, 2015 , there were 638,483 shares totaling $6.3 million subject to redemption requests. The Company’s board of directors may choose to amend, suspend, or terminate the SRP upon 30 days' written notice at any time. Noncontrolling Interests Noncontrolling interests represent limited partnership interests in the Operating Partnership in which the Company is the general partner. General Partnership units and limited partnership units of the Operating Partnership were issued as part of the initial capitalization of the Operating Partnership, and limited partnership units were issued in conjunction with management's contribution of certain assets, as discussed in Note 1, Organization . As of December 31, 2015 , noncontrolling interests were approximately 3% of total shares outstanding and approximately 3% of weighted average shares outstanding (both measures assuming limited partnership units were converted to common stock). The Company has evaluated the terms of the limited partnership interests in the Operating Partnership and as a result, has classified limited partnership interests issued in the initial capitalization and in conjunction with the contributed assets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The Operating Partnership issued 5.5 million limited partnership units to affiliated parties and unaffiliated third parties in exchange for certain properties and 0.1 million limited partnership units to unaffiliated third parties unrelated to property contributions. To the extent the contributors should elect to redeem all or a portion of their Operating Partnership units, pursuant to the terms of the respective contribution agreement, such redemption shall be at a per unit value equivalent to the price at which the contributor acquired its limited partnership units in the respective transaction. The limited partners of the Operating Partnership, other than those related to the Will Partners REIT, LLC (Will Partners property) contribution, will have the right to cause the general partner of the Operating Partnership, the Company, to redeem their limited partnership units for cash equal to the value of an equivalent number of shares, or, at the Company’s option, purchase their limited partnership units by issuing one share of the Company’s common stock for the original redemption value of each limited partnership unit redeemed. These rights may not be exercised under certain circumstances which could cause the Company to lose its REIT election. There were no redemption requests during the years ended December 31, 2015 and 2014 . The following summarizes the activity for noncontrolling interests recorded as equity for the years ended December 31, 2015 , 2014 , and 2013 : Year Ended December 31, 2015 2014 2013 Beginning balance $ 17,478 $ 19,736 $ 17,512 Contribution/issuance of noncontrolling interests 7,282 1,504 8,095 Distributions to noncontrolling interests (3,150 ) (3,050 ) (2,730 ) Allocated distributions to noncontrolling interests subject to redemption (10 ) (14 ) (49 ) Net loss (138 ) (698 ) (3,092 ) Other comprehensive loss (144 ) — — Ending balance $ 21,318 $ 17,478 $ 19,736</t>
  </si>
  <si>
    <t>Related Party Transactions</t>
  </si>
  <si>
    <t>Related Party Transaction, Due from (to) Related Party [Abstract]</t>
  </si>
  <si>
    <t>Related Party Transactions The following table summarizes the related party costs and fees incurred, paid and due to affiliates as of December 31, 2015 and 2014 : As of December 31, 2014 Year Ended December 31, 2015 Payable Incurred Paid Payable Advisor and Property Manager fees Acquisition fees and expenses — 35,210 (1) 32,245 2,965 Operating expenses/leasing commissions 202 3,713 1,738 2,177 Asset management fees 1,189 18,753 17,818 2,124 Property management fees 460 7,149 6,411 1,198 Disposition fees (2) — 640 353 287 Costs advanced by the Advisor — 53 47 6 Total, net of real estate assets held for sale 1,851 65,518 58,612 8,757 Asset management fees related to real estate held for sale (3) 65 636 657 44 Property management fees related to real estate held for sale (3) 39 473 475 37 Total $ 1,955 (1) $ 66,627 $ 59,744 $ 8,838 (1) Includes approximately $3.0 million of acquisition fees and expense reimbursements related to the Restoration Hardware property, as discussed in Note 3, Real Estate, which are also included in the basis of the property. (2) The disposition expense represents fees incurred from the sale of the College Park, Will Partners, and LTI properties. (3) Represents asset management fees and property management fees for the College Park, Will Partners, and One Century Place properties. Mortgage Receivable from Affiliate On October 9, 2015, the Company entered into a mortgage receivable for approximately $26.0 million related to a 127,246 square foot, single-story office building located in Emeryville, CA. The borrower is an affiliated tenant-in-common private program or LLC, each with the Sponsor as the asset manager. The mortgage receivable had a rate of 8% per annum and was funded with proceeds from the Unsecured Credit Facility (July 2015). The mortgage receivable was paid in full on January 15, 2016. Advisory Agreement The Company currently does not have nor does it expect to have any employees. The Advisor will be primarily responsible for managing the business affairs and carrying out the directives of the Company’s board of directors. The Company entered into an advisory agreement with the Advisor for the Public Offerings. The Advisory Agreement entitles the Advisor to specified fees and incentives upon the provision of certain services with regard to the Public Offerings and investment of funds in real estate properties, among other services, as well as reimbursement for organizational and offering costs incurred by the Advisor on the Company’s behalf and reimbursement of certain costs and expenses incurred by the Advisor in providing services to the Company. The Advisory Agreement requires, upon termination of the Public Offerings, that any organizational and offering costs, including sales commissions and dealer manager fees, incurred above 15% of gross equity raised in the Company’s Public Offerings and that any organizational and offering costs not including sales commissions and dealer manager fees, incurred above 3.5% of gross equity raised in the Company’s Public Offerings shall be reimbursed to the Company. Upon termination of the Public Offerings, organizational and offering costs did not exceed the limitations for organizational and offering costs the Advisor is subject to, as discussed in Note 2, Basis of Presentation and Summary of Significant Accounting Policies - Organizational and Offering Costs. Management Compensation The following table summarizes the compensation and fees the Company has paid or may pay to the Advisor, the Property Manager, and the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s.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0% of the contract purchase price, unless approved by a majority of the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2)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For the years ended December 31, 2015 and 2014, approximately $1.6 million and $1.0 million, respectively, of operating expenses incurred by the Advisor were allocated to the Company in each period. Such costs are allocated using methodologies meant to fairly allocate such costs based upon the related activities and in accordance with the agreement. Type of Compensation (Recipient) Determination of Amount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Subordinated Share of Net Sale Proceeds (Advisor) (1) Payable to the Advisor in cash upon the sale of a property after the Company's stockholders receive a return of capital plus a 6% cumulative, non-compounded return. The share of net proceeds from the sale of property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ubordinated Incentive Listing Distribution (Advisor) (1) Payable to the Advisor no earlier than 7 months and no later than 19 months following a listing of the shares on a national securities exchange, based upon the market value of the Company's shares during a period of 30 trading days commencing after the first day of the 6th month, but no later than the last day of the 18th month following a listing, the commencement date of which shall be chosen by the Advisor in its sole discretion, and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and is payable in cash, shares of the Company's stock, units of limited partnership interest in the Operating Partnership, or a combination thereof. Subordinated Distribution Due Upon Termination (Advisor) Payable to the Advisor (in cash, shares of the Company's stock, units of limited partnership interest in the Operating Partnership, or a combination thereof), 1/3rd within 30 days of the date of involuntary termination of the Advisory Agreement, 1/3rd upon the one year anniversary of such date, and 1/3rd upon the two year anniversary of such date. Calculated based upon appraised value of properties less the fair value of the underlying debt, and plus or minus net current assets or net current liabilities, respectively, and payable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Upon a voluntary termination of the Advisory Agreement, the Advisor will not be entitled to receive the Subordinated Distribution Due Upon Termination but instead will be entitled to receive at the time of the applicable liquidity event a distribution equal to the applicable Subordinated Share of Net Sale Proceeds, Subordinated Incentive Listing Distribution, or Subordinated Distribution Due Upon Extraordinary Transaction. Subordinated Distribution Due Upon Extraordinary Transaction (Advisor) (1) Payable to the Advisor upon the closing date of an Extraordinary Transaction (as defined in the Operating Partnership Agreement); payable in cash, shares of the Company's stock, units of limited partnership in the Operating Partnership, or a combination thereof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Type of Compensation (Recipient) Determination of Amount Sponsor Break-Even Amount (Sponsor) In the event of a merger of the Advisor into the Company or one of its affiliates in anticipation of listing or a merger with an already-listed entity, any merger consideration paid to the Company's sponsor or its affiliates in excess of unreturned and unreimbursed capital invested by the Company's sponsor and its affiliates into the Company, the Advisor, the Company's dealer manager, or affiliates, relating in any way to the business organization of the Company, the Operating Partnership, or any offering of the Company,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Operating Partnership Agreement. (1) The Advisor cannot earn more than one incentive distribution. Any receipt by the Advisor of subordinated share of net sale proceeds (for anything other than a sale of the entire portfolio) will reduce the amount of the subordinated distribution due upon termination, the subordinated incentive listing distribution and the subordinated distribution due upon extraordinary transaction. Conflicts of Interest The Sponsor, Advisor, Property Manager and their officers and certain of their key personnel and their respective affiliates currently serve as key personnel, advisors, managers and sponsors or co-sponsors to some or all of 11 other real estate programs affiliated with the Sponsor, including Griffin Capital Essential Asset REIT II, Inc. ("GCEAR II") and Griffin-American Healthcare REIT III, Inc. ("GAHR III"), both of which are publicly-registered, non-traded real estate investment trusts, Griffin-American Healthcare REIT IV, Inc. ("GAHR IV"), a non-traded real estate investment trust in registration as of December 31, 2015, Griffin-Benefit Street Partners BDC Corp. ("GB-BDC"), a non-traded business development company regulated under the 1940 Act, and Griffin Institutional Access Real Estate Fund ("GIREX"), a non-diversified, closed-end management investment company that is operated as an interval fund under the 1940 Act. Because these persons have competing demands on their time and resources, they may have conflicts of interest in allocating their time between the Company’s business and these other activities. Some of the material conflicts that the Sponsor, Advisor, and Property Manager and their key personnel and their respective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the distribution structure under the Operating Partnership Agreement that could result in actions not necessarily in the long-term best interest of the Company’s stockholders. The board of directors has adopted the Sponsor’s acquisition allocation policy as to the allocation of acquisition opportunities among the Company and GCEAR II, which is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diversification of each program’s investments; and • the income tax effects of the purchase to each program. If, after consideration of these factors, the investment opportunity is suitable for the Company and for GCEAR II, then: • the Company will have priority for investment opportunities of $75 million or greater; and • GCEAR II will have priority for investment opportunities of $35 million or less, until such time as GCEAR II reaches $500 million in aggregate assets (based on contract purchase price). In the event all acquisition allocation factors have been exhausted and an investment opportunity remains equally suitable for the Company and GCEAR II, the Sponsor will offer the investment opportunity to the REIT that has had the longest period of time elapse since it was offered an investment opportunity. If the Sponsor no longer sponsors the Company, then, in the event that an investment opportunity becomes available that is suitable, under all of the factors considered by the Advisor, for both GCEAR II and one or more other entities affiliated with the Sponsor, the Sponsor has agreed to present such investment opportunities to GCEAR II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and • amount of funds available to each program and the length of time such funds have been available for investment. Economic Dependency The Company will be dependent on the Advisor for certain services that are essential to the Company, including the identification, evaluation, negotiation, purchase and disposition of properties and other investments, management of the daily operations of the Company’s real estate portfolio, and other general and administrative responsibilities. In the event that the Advisor is unable to provide the services, the Company will be required to obtain such services from other resources.</t>
  </si>
  <si>
    <t>Commitments and Contingencies</t>
  </si>
  <si>
    <t>Commitments and Contingencies Disclosure [Abstract]</t>
  </si>
  <si>
    <t>Commitments and Contingencies Ground Lease Obligations The Company acquired a property on January 16, 2014 that is subject to a ground lease with an expiration date of December 31, 2095. The Company incurred rent expense of approximately $0.4 million during the years ended December 31, 2015 and 2014 , related to the ground lease. As of December 31, 2015 , the remaining required payments under the terms of the ground lease are as follows: December 31, 2015 2016 $ 180 2017 198 2018 198 2019 198 2020 198 Thereafter 34,048 Total $ 35,020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December 31, 2015 , the Company paid distributions in the amount of $0.001901096 per day per share on the outstanding shares of common stock payable to stockholders of record at the close of business on each day during the period from October 1, 2015 through December 31, 2015 . Such distributions were paid on a monthly basis, on or about the first day of the month, for the month then-ended. On December 16, 2015, the Company’s board of directors declared distributions in the amount of $0.001895902 per day per share on the outstanding shares of common stock payable to stockholders of record at the close of business on each day during the period from January 1, 2016 through March 31, 2016. Such distributions payable to each stockholder of record during a month will be paid on such date of the following month as the Company’s Chief Executive Officer may determine.</t>
  </si>
  <si>
    <t>Selected Quarterly Financial Data (Unaudited)</t>
  </si>
  <si>
    <t>Quarterly Financial Information Disclosure [Abstract]</t>
  </si>
  <si>
    <t>Selected Quarterly Financial Data (Unaudited) Presented below is a summary of the unaudited quarterly financial information for the years ended December 31, 2015 and 2014 : 2015 First Quarter Second Quarter Third Quarter Fourth Quarter Total revenue $ 55,213 $ 61,563 $ 82,849 $ 90,470 Net income (loss) $ 11,101 $ (11,655 ) $ 4,005 $ 12,170 Net income (loss) attributable to common stockholders $ 6,116 $ (21,409 ) $ 1,544 $ 9,999 Net loss per share $ 0.05 $ (0.15 ) $ 0.01 $ 0.06 2014 First Quarter Second Quarter Third Quarter Fourth Quarter Total revenue $ 47,992 $ 47,285 $ 52,631 $ 54,486 Net income (loss) $ 2,740 $ (7,990 ) $ 381 $ 4,883 Net loss attributable to common stockholders $ (1,920 ) $ (12,378 ) $ (4,354 ) $ (2 ) Net loss per share $ (0.03 ) $ (0.10 ) $ (0.03 ) $ (0.01 )</t>
  </si>
  <si>
    <t>Subsequent Events</t>
  </si>
  <si>
    <t>Subsequent Events [Abstract]</t>
  </si>
  <si>
    <t>Subsequent Events Offering Status As of March 4, 2016 , the Company had issued approximately 9,414,932 shares of the Company’s common stock pursuant to the DRP Offerings for approximately $96.0 million . Declaration of Distributions On March 1, 2016, the Company’s board of directors declared distributions in the amount of $0.001895902 per day per share on the outstanding shares of common stock payable to stockholders of record at the close of business on each day during the period from April 1, 2016 through June 30, 2016. Such distributions payable to each stockholder of record during a month will be paid on such date of the following month as the Company’s Chief Executive Officer may determine.</t>
  </si>
  <si>
    <t>Schedule III Real Estate and Accumulated Depreciation</t>
  </si>
  <si>
    <t>SEC Schedule III, Real Estate and Accumulated Depreciation Disclosure [Abstract]</t>
  </si>
  <si>
    <t>GRIFFIN CAPITAL ESSENTIAL ASSET REIT, INC. SCHEDULE III REAL ESTATE AND ACCUMULATED DEPRECIATION (in thousands) Initial Cost to Company Cost Capitalized Subsequent to Acquisition Gross Carrying Amount at December 31, 2015 Life on which depreciation in latest income statement is computed Property Property Type ST Encumbrances Land Building and Improve-ments Building and Improve-ments Land Building and Improve-ments Total Accumulated Depreciation Date of Construction Date of Acquisition Plainfield Office/Laboratory IL $ 19,295 $ 3,709 $ 27,335 $ 2,217 $ 3,709 $ 29,552 $ 33,261 $ 8,750 N/A 6/18/2009 5-40 years Renfro Warehouse/Distribution SC 13,500 1,400 18,804 1,390 1,400 20,194 21,594 5,394 N/A 6/18/2009 5-40 years Emporia Partners Office/Industrial/Distribution KS 3,753 274 7,567 — 274 7,567 7,841 1,731 N/A 8/27/2010 5-40 years ITT Office CA 4,600 2,877 4,222 17 2,877 4,239 7,116 1,444 N/A 9/23/2010 5-40 years Quad/Graphics Industrial/Office CO 7,500 1,950 10,236 272 1,950 10,508 12,458 1,931 N/A 12/30/2010 5-40 years AT&amp;T Office/ Data Center WA 26,000 6,770 32,420 461 6,770 32,881 39,651 5,786 N/A 1/31/2012 5-40 years Westinghouse Engineering Facility PA 22,000 2,650 29,096 — 2,650 29,096 31,746 4,022 N/A 3/22/2012 5-40 years TransDigm Assembly/Manufacturing NJ 6,432 3,773 9,030 — 3,773 9,030 12,803 1,505 N/A 5/31/2012 5-40 years Travelers Office CO 9,500 2,600 13,500 468 2,600 13,968 16,568 2,138 N/A 6/29/2012 5-40 years Zeller Manufacturing IL 9,000 2,674 13,229 651 2,674 13,880 16,554 1,597 N/A 11/8/2012 5-40 years Northrop Office OH 10,800 1,300 16,188 — 1,300 16,188 17,488 3,082 N/A 11/13/2012 5-40 years Health Net Office CA 13,500 4,182 18,072 — 4,182 18,072 22,254 3,327 N/A 12/18/2012 5-40 years Comcast Office CO — 3,146 22,826 174 3,146 23,000 26,146 3,957 N/A 1/11/2013 5-40 years Boeing Office WA — 3,000 9,000 102 3,000 9,102 12,102 2,732 N/A 2/15/2013 5-40 years Schlumberger Office TX 30,060 2,800 47,752 145 2,800 47,897 50,697 4,612 N/A 5/1/2013 5-40 years UTC Office NC 23,760 1,330 37,858 — 1,330 37,858 39,188 3,987 N/A 5/3/2013 5-40 years Avnet Research &amp; Development/Flex Facility AZ 19,860 1,860 31,481 — 1,860 31,481 33,341 3,230 N/A 5/29/2013 5-40 years Cigna Office AZ — 8,600 48,102 — 8,600 48,102 56,702 4,922 N/A 6/20/2013 5-40 years Nokia Office IL — 7,697 21,843 — 7,697 21,843 29,540 1,828 N/A 8/13/2013 5-40 years Verizon Office NJ 26,160 5,300 36,768 1,472 5,300 38,240 43,540 5,082 N/A 10/3/2013 5-40 years Fox Head Office CA — 3,672 23,230 — 3,672 23,230 26,902 1,792 N/A 10/29/2013 5-40 years Coca-Cola Refreshments Office GA — 5,000 50,227 40 5,000 50,267 55,267 5,483 N/A 11/5/2013 5-40 years Initial Cost to Company Cost Capitalized Subsequent to Acquisition Gross Carrying Amount at December 31, 2015 Life on which depreciation in latest income statement is computed Property Property Type ST Encumbrances Land Building and Improve-ments Building and Improve-ments Land Building and Improve-ments Total Accumulated Depreciation Date of Construction Date of Acquisition General Electric Office GA — 5,050 51,396 114 5,050 51,510 56,560 3,832 N/A 11/5/2013 5-40 years Atlanta Wildwood Office GA — 4,189 23,414 114 4,189 23,528 27,717 3,155 N/A 11/5/2013 5-40 years Community Insurance Office OH — 1,177 22,323 — 1,177 22,323 23,500 2,013 N/A 11/5/2013 5-40 years Anthem Office OH — 850 8,892 — 850 8,892 9,742 1,074 N/A 11/5/2013 5-40 years JPMorgan Chase Office OH — 5,500 39,000 — 5,500 39,000 44,500 3,386 N/A 11/5/2013 5-40 years IBM Office OH — 4,750 32,769 341 4,750 33,110 37,860 4,153 N/A 11/5/2013 5-40 years Aetna Office TX — 3,000 12,330 185 3,000 12,515 15,515 1,671 N/A 11/5/2013 5-40 years CHRISTUS Health Office TX — 1,950 46,922 37 1,950 46,959 48,909 4,738 N/A 11/5/2013 5-40 years Roush Industries Office MI — 875 11,375 534 875 11,909 12,784 2,326 N/A 11/5/2013 5-40 years Wells Fargo Office WI — 3,100 26,348 359 3,100 26,707 29,807 10,430 N/A 11/5/2013 5-40 years Shire Pharmaceuticals Office PA — 2,925 18,935 25 2,925 18,960 21,885 3,669 N/A 11/5/2013 5-40 years United HealthCare Office MO — 2,920 23,510 44 2,920 23,554 26,474 3,576 N/A 11/5/2013 5-40 years Northpointe Corporate Center II Office WA — 1,109 6,066 4,575 1,109 10,641 11,750 784 N/A 11/5/2013 5-40 years Comcast (Northpointe Corporate Center I) Office WA — 2,292 16,930 — 2,292 16,930 19,222 2,189 N/A 11/5/2013 5-40 years Farmers Office KS — 2,750 17,106 51 2,750 17,157 19,907 1,758 N/A 12/27/2013 5-40 years Caterpillar Industrial IL — 6,000 46,511 — 6,000 46,511 52,511 5,333 N/A 1/7/2014 5-40 years DigitalGlobe Office CO — 8,600 83,400 — 8,600 83,400 92,000 6,285 N/A 1/14/2014 5-40 years Waste Management Office AZ — — 16,515 10 — 16,525 16,525 1,511 N/A 1/16/2014 5-40 years BT Infonet Office CA — 9,800 41,483 — 9,800 41,483 51,283 3,394 N/A 2/27/2014 5-40 years Wyndham Worldwide Office NJ — 6,200 91,153 — 6,200 91,153 97,353 4,860 N/A 4/23/2014 5-40 years Ace Hardware Office IL 23,294 6,900 33,945 — 6,900 33,945 40,845 2,195 N/A 4/24/2014 5-40 years Equifax I Office MO — 1,850 12,709 — 1,850 12,709 14,559 1,119 N/A 5/20/2014 5-40 years American Express Office AZ — 15,000 45,893 — 15,000 45,893 60,893 5,262 N/A 5/22/2014 5-40 years SoftBank Office CA — 22,789 68,950 — 22,789 68,950 91,739 11,744 N/A 5/28/2014 5-40 years Vanguard Office NC — 2,230 31,062 — 2,230 31,062 33,292 1,984 N/A 6/19/2014 5-40 years Initial Cost to Company Cost Capitalized Subsequent to Acquisition Gross Carrying Amount at December 31, 2015 Life on which depreciation in latest income statement is computed Property Property Type ST Encumbrances Land Building and Improve-ments Building and Improve-ments Land Building and Improve-ments Total Accumulated Depreciation Date of Construction Date of Acquisition Parallon Office FL — 1,000 16,772 — 1,000 16,772 17,772 1,054 N/A 6/25/2014 5-40 years TW Telecom Office CO 21,213 11,097 35,817 583 11,097 36,400 47,497 2,329 N/A 8/1/2014 5-40 years Equifax II Office MO — 2,200 12,755 — 2,200 12,755 14,955 775 N/A 10/1/2014 5-40 years Mason I Office OH — 4,777 18,489 — 4,777 18,489 23,266 532 N/A 11/7/2014 5-40 years Wells Fargo Office NC — 2,150 40,806 — 2,150 40,806 42,956 1,683 N/A 12/15/2014 5-40 years GE Aviation Office OH — 4,400 61,681 — 4,400 61,681 66,081 2,730 N/A 2/19/2015 5-40 years Westgate III Office TX — 3,209 75,937 — 3,209 75,937 79,146 2,112 N/A 4/1/2015 5-40 years Lisle Office IL — 2,788 16,200 33 2,788 16,233 19,021 626 N/A 6/10/2015 5-40 years Bloomingdale Office IL — 1,178 5,182 — 1,178 5,182 6,360 145 N/A 6/10/2015 5-40 years Columbia Office MD — 6,989 46,875 — 6,989 46,875 53,864 1,166 N/A 6/10/2015 5-40 years Denver Office CO — 9,948 23,888 — 9,948 23,888 33,836 682 N/A 6/10/2015 5-40 years Columbus Office OH — 2,943 22,651 — 2,943 22,651 25,594 833 N/A 6/10/2015 5-40 years Miramar Office FL — 4,488 19,979 — 4,488 19,979 24,467 643 N/A 6/10/2015 5-40 years Irving Carpenter Office TX — 1,842 22,052 1,995 1,842 24,047 25,889 294 N/A 6/10/2015 5-40 years Frisco Office TX — 8,239 51,395 1,104 8,239 52,499 60,738 1,300 N/A 6/10/2015 5-40 years Houston Westway II Office TX — 3,961 78,668 — 3,961 78,668 82,629 2,363 N/A 6/10/2015 5-40 years Houston Westway I Office TX — 6,540 30,703 — 6,540 30,703 37,243 1,068 N/A 6/10/2015 5-40 years Atlanta Perimeter Office GA — 8,607 96,718 278 8,607 96,996 105,603 3,394 N/A 6/10/2015 5-40 years Herndon Office VA — 9,666 74,098 — 9,666 74,098 83,764 1,987 N/A 6/10/2015 5-40 years Deerfield Office IL — 4,339 37,298 — 4,339 37,298 41,637 1,164 N/A 6/10/2015 5-40 years DreamWorks Office CA — 26,387 190,805 — 26,387 190,805 217,192 2,640 N/A 7/21/2015 5-40 years Highway 94 Office MO 18,968 5,540 28,230 — 5,540 28,230 33,770 202 N/A 11/6/2015 5-40 years DynCorp Office TX 11,162 1,952 15,540 — 1,952 15,540 17,492 57 N/A 12/11/2015 5-40 years Mercedes-Benz Office TX 18,945 2,330 26,376 — 2,330 26,376 28,706 94 N/A 12/11/2015 5-40 years Samsonite Office FL 24,561 5,040 42,490 — 5,040 42,490 47,530 88 N/A 12/11/2015 5-40 years Total Operating Properties $ 363,863 $ 339,980 $ 2,449,128 $ 17,791 $ 339,980 $ 2,466,919 $ 2,806,899 $ 200,734 Restoration Hardware Industrial CA — 15,463 — 75,712 15,463 75,712 91,175 1,314 8/15/2015 6/20/2014 5-40 years Total All Properties $ 363,863 (1) $ 355,443 $ 2,449,128 $ 93,503 $ 355,443 $ 2,542,631 $ 2,898,074 $ 202,048 (1) Amount does not include the net loan valuation premium of $0.8 million related to the debt assumed in the TransDigm, Ace Hardware, Highway 94, and Samsonite property acquisitions, the Term Loan (July 2015) of $640.0 million , and the Revolver Loan (July 2015) of approximately $481.7 million . Activity for the years ended December 31, 2015 2014 2013 Real estate facilities Balance at beginning of year $ 1,823,895 $ 1,175,423 $ 328,342 Acquisitions 1,087,153 712,036 854,218 Improvements 7,381 2,826 256 Construction-in-progress 45,067 35,831 7 Real estate assets held for sale — (91,074 ) (7,400 ) Write off of tenant origination and absorption costs — (4,762 ) — Sale of real estate assets (65,422 ) (6,385 ) — Balance at end of year $ 2,898,074 $ 1,823,895 $ 1,175,423 Accumulated depreciation Balance at beginning of year $ 102,883 $ 42,806 $ 18,898 Depreciation expense 112,748 72,907 24,191 Less: Non-real estate assets depreciation expense (328 ) (170 ) — Less: Real estate assets held for sale depreciation expense (2,265 ) (7,520 ) (283 ) Less: Write off of tenant origination and absorption costs amortization expense — (4,762 ) — Less: Sale of real estate assets depreciation expense (10,990 ) (378 ) — Balance at end of year $ 202,048 $ 102,883 $ 42,806 Real estate facilities, net $ 2,696,026 $ 1,721,012 $ 1,132,617</t>
  </si>
  <si>
    <t>Basis of Presentation and Summary of Significant Accounting Policies (Policies)</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Change in Consolidated Financial Statements Presentation</t>
  </si>
  <si>
    <t>Change in Consolidated Financial Statements Presentation Certain amounts in the Company's prior period consolidated financial statements have been reclassified to conform to the current period presentation. Based on certain criteria discussed below, the Company classified an office property as held for sale as of December 31, 2015 . As a result, certain assets and liabilities are presented as held for sale on the consolidated balance sheets for all periods presented.</t>
  </si>
  <si>
    <t>Cash and Cash Equivalents</t>
  </si>
  <si>
    <t xml:space="preserve">Cash and Cash Equivalents The Company considers all short-term, highly liquid investments that are readily convertible to cash with a maturity of three months or less at the time of purchase to be cash equivalents. Cash equivalents may include cash and short-term investments. Short-term investments are stated at cost, which approximates fair value. There were no restrictions on the use of the Company’s operating cash balance as of December 31, 2015 and 2014 . The Company maintains cash accounts with major financial institutions. The cash balances consist of business checking accounts and money market accounts. These accounts are insured by the Federal Deposit Insurance Corporation up to $250,000 at each institution. At times, the balances in these accounts may exceed the insured amounts. The Company considers balances in excess of the insured amounts to potentially be a concentration of credit risk. However, the Company has not experienced any losses with respect to cash balances in excess of government-provided insurance and does not anticipate any losses in the future. </t>
  </si>
  <si>
    <t>Restricted Cash</t>
  </si>
  <si>
    <t xml:space="preserve">Restricted Cash In conjunction with the contribu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nt abatement, re-leasing costs, and taxes and insurance (see Note 3, Real Estate ). </t>
  </si>
  <si>
    <t xml:space="preserve">Real Estate Purchase Price Allocation The Company applies the provisions in ASC 805-10, Business Combinations , to account for the acquisition of real estate, or real estate related assets, in which a lease, or other contract, is in place representing an active revenue stream, as a business combination. In accordance w 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 onstitutes a change in control of the acquired entity. The accounting provisions have also established that acquisition-related costs and restructuring costs are considered separate and not a component of a business combination and, therefore, are expensed as incurred. Acquisition-related costs for the years ended December 31, 2015 , 2014 , and 2013 totaled $35.0 million , $28.6 million , and $29.5 million , respectively. For properties acquired in a sale-leaseback transaction or part of a development project, acquisition fees and acquisition expenses are included as part of the acquisition price.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 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fair values of the assets and liabilities acquired requires the use of significant assumptions about current market rental rates, rental growth rates, discount rates and other variables. </t>
  </si>
  <si>
    <t>Depreciation and Amortization</t>
  </si>
  <si>
    <t>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Assets Held for Sale</t>
  </si>
  <si>
    <t>Assets Held for Sale The Company accounts for properties held for sale in accordance with ASC Topic 360, Property, Plant, and Equipment , ("ASC Topic 360"), which addresses financial accounting and reporting for the impairment or disposal of long-lived assets and Accounting Standards Update ("ASU") No. 2014-08, Presentation of Financial Statements (Topic 205) and Property, Plant, and Equipment (Topic 360): Reporting Discontinued Operations and Disclosures of Disposals of Components of an Entity ("ASU No. 2014-08").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In accordance with ASC 205, a component of an entity or a group of components of an entity, or a business or nonprofit activity (the entity to be sold), shall be classified as held for sale in the period in which all of the required criteria are met. In accordance with ASC Topic 360, upon being classified as held for sale, a property is carried at the lower of (i) its carrying amount or (ii) fair value less costs to sell. In addition, a property being held for sale ceases to be depreciated. As of December 31, 2015 , one property owned by the Company met the criteria to be classified as held for sale and was included in continuing operations in the consolidated statements of operations based on the Company's early adoption of ASU No. 2014-08, as it did not meet the prerequisite requirements to be classified as discontinued operations. See Note 3, Real Estate .</t>
  </si>
  <si>
    <t>Impairment of Real Estate and Related Intangible Assets and Liabilities</t>
  </si>
  <si>
    <t>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t>
  </si>
  <si>
    <t>Intangible Assets and Liabilities Arising from In-Place Leases Where the Company is the Lessee</t>
  </si>
  <si>
    <t xml:space="preserve">Intangible Assets and Liabilities Arising from In-Place Leases Where the Company is the Lessee In-place ground leases where the Company is the lessee may have value associated with effective contractual rental rates that are above or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 The capitalized above-market and below-market in-place lease values are recorded as intangible lease liabilities and assets, respectively, and are amortized as an adjustment to property operating expense over the remaining term of the respective lease. The Operating Partnership, through a single purpose entity, assumed a ground lease with the acquisition of the Waste Management property on January 16, 2014. The ground lease has a remaining term of 80 years, expiring on December 31, 2095. </t>
  </si>
  <si>
    <t xml:space="preserve">Investments ASC 810-10, Consolidation , provides a framework for identifying variable interest entities (“VIEs”)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record all of the VIE’s assets, liabilities, and noncontrolling interest at fair value and subsequently account for the VIE as if it were consolidated based on majority voting interest. If the variable interest holder is not the primary beneficiary, the interest in the VIE is recorded under the equity method of accounting. See Note 4, Investments . </t>
  </si>
  <si>
    <t>Revenue Recognition</t>
  </si>
  <si>
    <t xml:space="preserve">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During the years ended December 31, 2015 , 2014 , and 2013 , the Company recognized deferred rent from tenants of $13.8 million , $11.6 million , and $3.5 million , respectively. As of December 31, 2015 and 2014 , the cumulative deferred rent balance for assets not held for sale was $26.4 million and $15.6 million , respectively.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As of December 31, 2015 , the Company estimated that approximately $2.3 million , net, was over collected from tenants throughout the year, and as a result, the Company recorded a liability to reflect the net over collections which will be refunded to the tenants either by a credit to contractual rent payments or as a disbursement from operating cash flow. </t>
  </si>
  <si>
    <t>Organizational and Offering Costs</t>
  </si>
  <si>
    <t>Organizational and Offering Costs Organizational and offering costs of the Primary Public Offerings are paid either by the Company or the Sponsor, on behalf of the Advisor, for the Company, which were reimbursed from the proceeds of the Public Offerings at the estimated rate. Organizational and offering costs consist of all expenses (other than sales commissions and dealer manager fees) paid by the Company in connection with the Public Offerings, including legal, accounting, printing, mailing and filing fees, charges from the escrow holder and other accountable offering expenses, including, but not limited to, (i) amounts to reimburse the Advisor for all marketing-related costs and expenses, such as salaries and direct expenses of employees of the Advisor and its affiliates in connection with registering and marketing the Company’s shares; (ii) technology costs associated with the offering of the Company’s shares; (iii) costs of conducting training and education meetings; (iv) costs of attending seminars conducted by participating broker-dealers; and (v) payment or reimbursement of bona fide due diligence expenses. Pursuant to the Advisory Agreement, the Company was obligated to reimburse the Advisor for organizational and offering expenses incurred in connection with the Primary Public Offerings in an amount not to exceed 3.5% of gross offering proceeds of the terminated or completed Primary Public Offerings for issuer costs (excluding sales commissions and dealer manager fees). In addition, pursuant to the Advisory Agreement, organization and offering expenses (including sales commissions and dealer manager fees and non-accountable due diligence expense allowance but excluding acquisition fees and expenses) were subject to a limitation of 15% of gross offering proceeds of the terminated or completed Public Offerings. If the organization and offering expenses exceeded such limits discussed above, within 60 days after the end of the month in which the Public Offerings terminated or were completed, the Advisor would have been obligated to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t>
  </si>
  <si>
    <t>Deferred Financing Costs</t>
  </si>
  <si>
    <t>Deferred Financing Costs Deferred financing costs represent commitment fees, loan fees, and other fees associated with obtaining financing. These costs are amortized to, and included as a component of, interest expense over the terms of the respective financing agreements.</t>
  </si>
  <si>
    <t>Other Assets</t>
  </si>
  <si>
    <t>Other Assets Other assets consist primarily of tenant and non-tenant receivables, prepaid expenses, and deferred leasing commissions and other leasing costs ("Deferred Leasing Costs"), net of amortization. Non-tenant receivables primarily consist of a $4.9 million and a $2.9 million termination fee, as a result of the lease terminations with World Kitchen, LLC, the former tenant at the Will Partners property, on January 24, 2014, and with Wells Fargo Bank, N.A., the former tenant at the Wells Fargo property, on December 31, 2015, respectively. Prepaid expenses, which are capitalized as other assets, will be expensed over the corresponding period. Leasing commissions for new, renewal, or expansion leases are amortized using the straight-line method over the term of the related lease. Amortization of Deferred Leasing Costs is included in depreciation and amortization in the Company's accompanying consolidated statements of operations.</t>
  </si>
  <si>
    <t>Noncontrolling Interests</t>
  </si>
  <si>
    <t xml:space="preserve">Noncontrolling Interests Due to the Company’s control through the general partner interest in the Operating Partnership and the limited rights of the limited partners, the Operating Partnership, including its wholly-owned subsidiaries, is consolidated with the Company and the limited partners’ interests are reflected as noncontrolling interests on the accompanying consolidated balance sheets. The Company reports noncontrolling interests in subsidiaries within equity in the consolidated financial statements, but separate from total stockholders’ equity. Also, any acquisitions or dispositions of noncontrolling interests that do not result in a change of control are accounted for as equity transactions. Further, the Company recognizes a gain or loss in net income (loss) when a subsidiary is deconsolidated upon a change in control. Net income (loss) allocated to noncontrolling interests is shown as an adjustment to net income (loss) attributable to common stockholders. Any future purchase or sale of an interest in an entity that results in a change of control may have a material impact on the financial statements, as the interest in the entity will be recognized at fair value with gains and losses included in net income (loss). If noncontrolling interests are determined to be redeemable, they are classified as temporary equity and reported at their redemption value as of the balance sheet date. Since redeemable noncontrolling interests are carried at the redemption amount, net income (loss) and distributions are not allocated to redeemable noncontrolling interests. Distributions to redeemable noncontrolling interest holders are allocated between common stockholders and noncontrolling interests based on their respective weighted-average ownership percentage of the Operating Partnership. </t>
  </si>
  <si>
    <t>Share-Based Compensation</t>
  </si>
  <si>
    <t>Share-Based Compensation The Company has adopted an Employee and Director Long-Term Incentive Plan (the “Plan”) pursuant to which the Company may issue stock-based awards to its directors and full-time employees (should the Company ever have employees), executive officers and full-time employees of the Advisor and its affiliate entities that provide services to the Company, and certain consultants who provide significant services to the Company. The term of the Plan is 10 years and the total number of shares of common stock reserved for issuance under the Plan is 10% of the outstanding shares of stock at any time, not to exceed 10,000,000 shares in the aggregate. Awards granted under the Plan may consist of stock options, restricted stock, stock appreciation rights and other equity-based awards. The stock-based payment will be measured at fair value and recognized as compensation expense over the vesting period. On March 3, 2014, the compensation committee of the board of directors authorized the issuance of 5,000 shares of restricted stock to each of the Company's independent directors. These restricted shares were immediately vested upon issuance. In addition, the compensation committee authorized the future issuance of 1,000 shares of restricted stock to each of the Company's independent directors for each 12 -consecutive-month period during which each independent director continuously remains a director for the Company. The future shares granted will vest over a three year period, or will immediately vest upon a change in control of the Company. Upon re-election of each independent director at the June 12, 2014 annual stockholders' meeting, the Company measured and began recognizing director compensation expense for the 1,000 shares of restricted stock granted, subject to the vesting period. One-third of the shares of restricted stock, or 333 shares, for each of the Company's independent directors, vested during the year ended December 31, 2015 . The fair value of both issuances was estimated at $10.28 per share, the then most recent price paid to acquire a share of the Company's common stock. All issuances of restricted stock are entitled to dividends upon vesting of the shares. Upon re-election of each independent director at the June 16, 2015 annual stockholders' meeting, the Company granted 1,000 shares of restricted common stock to each of the independent directors. The fair value of such issuance was estimated at $10.40 per share, the then most recent price paid to acquire a share of the Company's common stock related to the 2014 DRP Offering. Immediately upon granting the restricted common shares, the Company measured and began recognizing director compensation expense, subject to the same vesting period discussed above.</t>
  </si>
  <si>
    <t>Derivative Instruments and Hedging Activities</t>
  </si>
  <si>
    <t>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t>
  </si>
  <si>
    <t>Fair Value Measurements The fair value of financial and nonfinancial assets and liabilities is based on a fair value hierarchy established by the FASB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Inputs to the valuation methodology are unadjusted quoted prices for identical assets or liabilities in active markets; • Level 2 . Inputs to the valuation methodology include quoted prices for similar assets or liabilities in active markets; quoted prices for identical or similar assets or liabilities in inactive markets; and model-derived valuations in which significant inputs and significant value drivers are observable in active markets; and • Level 3. Inputs to the valuation methodology are unobservable and significant to the fair value measurement. See Note 7, Fair Value Measurements.</t>
  </si>
  <si>
    <t>Income Taxes</t>
  </si>
  <si>
    <t xml:space="preserve">Income Taxes The Company elected to be taxed as a REIT under Sections 856 through 860 of the Internal Revenue Code of 1986, as amended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RS grants the Company relief under certain statutory provisions. Such an event could materially adversely affect net income and net cash available for distribution to stockholders. As of December 31, 2015 , the Company satisfied the REIT requirements and distributed all of its taxable income. Pursuant to the Code, the Company has elected to treat its corporate subsidiary as a taxable REIT subsidiary (“TRS”). In general, the TRS may perform non-customary services for the Company’s tenants and may engage in any real estate or non real estate-related business. The TRS will be subject to corporate federal and state income tax. </t>
  </si>
  <si>
    <t>Per Share Data</t>
  </si>
  <si>
    <t>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15 and 2014 , there were no common stock equivalents that would have a dilutive effect on earnings (loss) per share for common stockholders. Distributions declared and paid per common share assume each share was issued and outstanding each day during the three months ended December 31, 2015 . Distributions declared per common share were based on daily declaration and record dates selected by the Company’s board of directors of $0.001901096 per day per share on the outstanding shares of common stock.</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Unaudited Data</t>
  </si>
  <si>
    <t>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t>
  </si>
  <si>
    <t>Recently Issued Accounting Pronouncements</t>
  </si>
  <si>
    <t>Recently Issued Accounting Pronouncements In February 2016, the FASB issued ASU 2016-02, Leases.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September 2015, the FASB issued ASU No. 2015-16, Simplifying the Accounting for Measurement Period Adjustments (“ASU No. 2015-16”). In a business combination, ASU No. 2015-16 requires an acquirer to recognize adjustments to provisional amounts that are identified during the measurement period in the reporting period in which the adjustment amounts are determined. The acquirer is required to disclose, by financial statement line item, the nature and amount for the adjustments and the current period income statement impact related to prior periods. The amendments in this ASU are effective for fiscal years beginning December 15, 2016 and interim periods beginning after December 15, 2017. Early adoption is permitted. The Company elected to adopt ASU No. 2015-16 early, beginning with the quarter ended September 30, 2015. There was no significant impact to the Company's consolidated financial statements or notes to theconsolidated financial statements as a result of early adoption. In April 2015, the FASB issued ASU No. 2015-03, Interest - Imputation of Interest (Subtopic 835-30)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Early adoption of the guidance is permitted. The Company does not expect the adoption of ASU No. 2015-03 to have a significant impact on its financial statements. In February 2015, the FASB issued ASU No. 2015-02, Consolidation: Amendments to the Consolidation Analysis ("ASU No. 2015-02"), which amended the existing accounting standards for consolidation under both the variable interest model and the voting model.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Early adoption is permitted. The Company does not expect the adoption of ASU No. 2015-02 to have a significant impact on its financial statements. In August 2014, the FASB issued ASU No. 2014-15, P 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potential impact of the pending adoption of this new guidance on its consolidated financial statements.</t>
  </si>
  <si>
    <t>Basis of Presentation and Summary of Significant Accounting Policies (Tables)</t>
  </si>
  <si>
    <t>Schedule of estimated useful lives of assets</t>
  </si>
  <si>
    <t xml:space="preserv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Real Estate (Tables)</t>
  </si>
  <si>
    <t>Summary of purchase price allocation</t>
  </si>
  <si>
    <t>A summary of the fair value of the assets and liabilities acquired and assumed through the SOR Merger in exchange for approximately 41.8 million shares of the Company's stock is shown in the table below: Cash assumed $ 8,557 Land 71,529 Building and improvements 436,350 Tenant origination and absorption cost 89,357 Above market leases 16,860 Other assets 2,148 Total assets $ 624,801 Unsecured debt (1) $ 173,000 Below market leases 6,996 Accounts payable and other liabilities 11,138 Total liabilities 191,134 Equity consideration for SOR Merger 433,667 Total liabilities and equity $ 624,801 (1) The unsecured debt was terminated simultaneously with the closing of the SOR Merger, and repaid with borrowings from the Company's Unsecured credit facility (May 2014). The following summarizes the purchase price allocation of the 2015 acquisitions and SOR Merger: Property Land Building and improvements Tenant origination and absorption cost In-place lease valuation - above/(below) market Debt discount/(premium) Total GE Aviation $ 4,400 $ 52,211 $ 9,470 $ (81 ) $ — $ 66,000 Westgate III 3,209 60,852 15,085 (2,146 ) — 77,000 DreamWorks 26,387 148,163 42,642 (2,192 ) — 215,000 Highway 94 (1) 5,540 21,300 6,930 (4,080 ) 2,250 31,940 DynCorp (1) 1,952 13,546 1,994 (842 ) — 16,650 Mercedes-Benz (1) 2,330 23,424 2,952 294 — 29,000 Samsonite (1) 5,040 37,152 5,338 1,971 (1,501 ) 48,000 Total acquisitions $ 48,858 $ 356,648 $ 84,411 $ (7,076 ) $ 749 $ 483,590 Lisle 2,788 11,209 4,991 512 — 19,500 Bloomingdale 1,178 4,689 493 1,090 — 7,450 Columbia 6,989 42,690 4,185 4,266 — 58,130 Denver 9,948 22,714 1,174 1,164 — 35,000 Columbus 2,943 14,896 7,755 2,006 — 27,600 Miramar 4,488 18,211 1,768 133 — 24,600 Irving Carpenter 1,842 19,479 2,573 (394 ) — 23,500 Frisco 8,239 47,296 4,099 (384 ) — 59,250 Houston Westway II 3,961 67,484 11,184 (129 ) — 82,500 Houston Westway I 6,540 27,765 2,938 457 — 37,700 Atlanta Perimeter 8,607 63,247 33,472 (3,656 ) — 101,670 Herndon 9,667 66,303 7,794 3,536 — 87,300 Deerfield 4,339 30,367 6,931 1,263 — 42,900 Total SOR Merger $ 71,529 $ 436,350 $ 89,357 $ 9,864 $ — $ 607,100 Total acquisitions and SOR Merger $ 120,387 $ 792,998 $ 173,768 $ 2,788 $ 749 $ 1,090,690</t>
  </si>
  <si>
    <t>Aggregate purchase price of the acquisitions</t>
  </si>
  <si>
    <t xml:space="preserve">The aggregate value of the 21 properties related to the 2015 acquisitions, SOR Merger, and completion of the Restoration Hardware project, which was transferred out of construction in progress in August 2015, was approximately $1.2 billion as shown below: Property Location Tenant/Major Lessee Acquisition/ Merger Date Purchase Price Approx. Square Feet Acquisition Fees and Reimbursable Expenses Paid to the Advisor (1) Unsecured Credit Facility Other Debt Financings Year of Lease Expiration (for Major Lessee) GE Aviation West Chester, OH General Electric Company 2/19/2015 $ 66,000 409,800 $ 1,980 $ 50,000 $ — 2020 Westgate III Houston, TX Wood Group Mustang, Inc. 4/1/2015 77,000 225,500 2,310 76,100 — 2026 Lisle Lisle, IL McCain Foods USA, Inc. 6/10/2015 19,500 (2) 94,400 (2) (3) — 2021 Bloomingdale Bloomingdale, IL BFS Retail &amp; Commercial Operations, LLC 6/10/2015 7,450 (2) 71,100 (2) (3) — 2018 Columbia Columbia, MD Leidos Holdings, Inc. 6/10/2015 58,130 (2) 200,600 (2) (3) — 2019 Denver Denver, CO Jackson National Life Insurance Company 6/10/2015 35,000 (2) 182,900 (2) (3) — 2027 Columbus Dublin, OH Qwest Communications Company, LLC 6/10/2015 27,600 (2) 164,600 (2) (3) — 2022 Miramar Miramar, FL Humana Medical Plan Inc. 6/10/2015 24,600 (2) 96,400 (2) (3) — 2023 Irving Carpenter Irving, TX NEC Corporation of America 6/10/2015 23,500 (2) 119,600 (2) (3) — 2026 Frisco Frisco, TX T-Mobile West Corporation 6/10/2015 59,250 (2) 284,200 (2) (3) — 2017 Houston Westway II Houston, TX VetcoGray, Inc. (GE Oil &amp; Gas, Inc.) 6/10/2015 82,500 (2) 242,400 (2) (3) — 2022 Houston Westway I Houston, TX Cameron Solutions 6/10/2015 37,700 (2) 144,000 (2) (3) — 2018 Atlanta Perimeter Atlanta, GA State Farm Mutual Automobile Insurance Company 6/10/2015 101,670 (2) 584,800 (2) (3) — 2023 Herndon Herndon, VA Time Warner Cable Southeast, LLC 6/10/2015 87,300 (2) 268,200 (2) (3) — 2019 Deerfield Deerfield, IL CF Industries Holdings, Inc. 6/10/2015 42,900 (2) 171,900 (2) (3) — 2027 DreamWorks Glendale, CA DreamWorks Animation SKG, Inc. 7/21/2015 215,000 459,800 (4) 205,000 — 2035 Restoration Hardware Patterson, CA Restoration Hardware, Inc. 8/15/2015 99,850 (5) 1,501,400 2,965 (5) — — 2030 Highway 94 Jefferson City, MO ABB, Inc. 11/6/2015 31,940 660,000 958 — 19,033 (6) 2024 DynCorp Fort Worth, TX DynCorp International, LLC 12/11/2015 16,650 119,000 499 — 11,162 (6) 2018 Mercedes-Benz Fort Worth, TX Mercedes-Benz Financial Services USA 12/11/2015 29,000 164,300 870 — 18,945 (6) 2018 Property Location Tenant/Major Lessee Acquisition/ Merger Date Purchase Price Approx. Square Feet Acquisition Fees and Reimbursable Expenses Paid to the Advisor (1) Unsecured Credit Facility Other Debt Financings Year of Lease Expiration (for Major Lessee) Samsonite Jacksonville, FL Samsonite, LLC 12/11/2015 48,000 817,700 1,440 — 24,561 (6) 2024 $ 1,190,540 6,982,600 $ 11,022 $ 331,100 $ 73,701 (1) The Advisor is entitled to receive acquisition fees equal to 2.5% and acquisition expense reimbursement of up to 0.5% of the contract purchase price for each property acquired. The total is included in acquisition fees and expenses to affiliates on the consolidated statements of operations. (2) Represents a property assumed through the SOR Merger. Purchase Price represents purchase price allocations based on real estate value of $607.1 million . In conjunction with the SOR Merger on June 10, 2015, the Advisor received acquisition fees equal to 2.5% , or approximately $15.2 million , of the real estate value of $607.1 million . In addition, the Advisor also received actual expense reimbursements of $2.8 million , which was paid on July 14, 2015. (3) In connection with the SOR Merger on June 10, 2015, the Company, through the Operating Partnership, borrowed $173.0 million from the Unsecured revolver (May 2014) to repay the outstanding SOR debt, as discussed in Note 5, Debt . (4) The Advisor received acquisition fees equal to 2.5% , or approximately $5.4 million , of the acquisition value of $215.0 million . In addition, the Advisor also received actual expense reimbursements of $0.8 million . (5) Represents a development project with WRRH Patterson, LLC, which was placed into service on August 15, 2015. The total acquisition fees and expense reimbursements payable to the Advisor were included in the basis of the property, as discussed in Note 4, Investments . (6) Represents the mortgage loans assumed in conjunction with the acquisitions of the Highway 94, DynCorp, Mercedes-Benz, and Samsonite properties. See Note 5, Debt. </t>
  </si>
  <si>
    <t>Schedule of pro forma financial information</t>
  </si>
  <si>
    <t>The pro forma operating information includes certain nonrecurring adjustments, such as acquisition fees and expenses incurred as a result of the assets acquired in the acquisitions: Year Ended December 31, 2015 2014 Revenue $ 345,092 $ 318,720 Net income $ 63,170 $ 49,499 Net income attributable to noncontrolling interests $ 1,259 $ 979 Distributions to redeemable noncontrolling interests attributable to common stockholders $ (359 ) $ (355 ) Net income attributable to common stockholders (1) $ 42,402 $ 29,154 Net income attributable to common stockholders per share, basic and diluted $ 0.24 $ 0.19 (1) Amount is net of net income (loss) attributable to noncontrolling interests and distributions to redeemable noncontrolling interests attributable to common stockholders.</t>
  </si>
  <si>
    <t>Schedule of future minimum net rent payments</t>
  </si>
  <si>
    <t>The future minimum contractual rent payments pursuant to the lease terms, with lease expirations ranging from 2016 to 2035, are shown in the table below: 2016 $ 254,246 2017 253,976 2018 246,264 2019 215,126 2020 189,114 Thereafter 1,001,398 Total $ 2,160,124</t>
  </si>
  <si>
    <t>Balance sheet components of real estate property available for sale</t>
  </si>
  <si>
    <t>The following summary presents the major components of assets and liabilities related to the real estate held for sale as of December 31, 2015 and 2014 : Balance December 31, 2015 Balance December 31, 2014 Restricted cash $ 561 $ 1,450 Real Estate: Land 8,025 10,256 Building 42,858 66,629 Tenant origination and absorption cost 20,003 21,400 Construction in progress 22 271 Total Real Estate 70,908 98,556 Less: accumulated depreciation and amortization (7,034 ) (7,893 ) Total real estate, net 63,874 90,663 In-place lease valuation - above market 813 813 Deferred rent 2,716 2,135 Other assets 829 1,801 Total assets $ 68,793 $ 96,862 Accounts payable and other liabilities $ 2,203 $ 2,763 Due to affiliates 81 104 Restricted reserve 561 1,039 Total liabilities $ 2,845 $ 3,906</t>
  </si>
  <si>
    <t>Summary of gain (loss) from assets classified as held for sale</t>
  </si>
  <si>
    <t>The following is a summary of the income (loss) included in the Company's income from continuing operations for the years ended December 31, 2015 , 2014 , and 2013 from assets classified as held for sale subsequent to the Company's adoption of ASU No. 2014-08, which includes the College Park, Will Partners, and One Century Place properties: Year Ended December 31, 2015 2014 2013 Total revenues $ 12,128 $ 13,231 $ 5,254 Operating expenses (6,368 ) (8,306 ) (4,189 ) Total revenues less operating expenses from assets classified as "held for sale," not qualifying as discontinued operations 5,760 4,925 1,065 Depreciation and amortization expense (2,554 ) (8,156 ) (2,041 ) Interest expense — (907 ) (170 ) Income (loss) from assets classified as "held for sale," not qualifying as discontinued operations $ 3,206 $ (4,138 ) $ (1,146 )</t>
  </si>
  <si>
    <t>Schedule of in-place lease valuation</t>
  </si>
  <si>
    <t xml:space="preserve"> Balance December 31, 2015 Balance December 31, 2014 In-place lease valuation (above market) $ 45,413 $ 26,289 In-place lease valuation (above market) - accumulated amortization (10,844 ) (4,896 ) In-place lease valuation (above market), net 34,569 21,393 Ground leasehold interest (below market) 2,254 2,254 Ground leasehold interest (below market) - accumulated amortization (54 ) (26 ) Ground leasehold interest (below market), net 2,200 2,228 Intangible assets, net $ 36,769 $ 23,621 In-place lease valuation (below market) $ (55,774 ) $ (48,448 ) In-place lease valuation (below market) - accumulated amortization 14,068 8,054 In-place lease valuation (below market), net $ (41,706 ) $ (40,394 ) Tenant origination and absorption cost $ 516,879 $ 359,416 Tenant origination and absorption cost - accumulated amortization (119,593 ) (58,679 ) Tenant origination and absorption cost, net $ 397,286 $ 300,737</t>
  </si>
  <si>
    <t>Schedule of amortization expense</t>
  </si>
  <si>
    <t>The amortization of the intangible assets and other leasing costs for the respective periods is as follows: Amortization (income) expense for the year ended December 31, 2015 2014 2013 In-place lease valuation $ (3,785 ) $ (468 ) $ (546 ) Tenant origination and absorption cost $ 69,099 $ 45,044 $ 14,098 Ground leasehold amortization (below market) $ 28 $ 26 $ — Other leasing costs amortization $ 301 $ 143 $ — The following table sets forth the estimated annual amortization (income) expense for in-place lease valuation, net, tenant origination and absorption costs, ground leasehold improvements, and other leasing costs as of December 31, 2015 for the next five years: Year In-place lease valuation, net Tenant origination and absorption costs Ground leasehold improvements Other leasing costs 2016 $ 1,028 $ 63,111 $ 28 $ 1,000 2017 $ 495 $ 60,293 $ 28 $ 1,229 2018 $ (226 ) $ 53,948 $ 28 $ 1,481 2019 $ (1,990 ) $ 44,201 $ 28 $ 1,481 2020 $ (1,228 ) $ 35,109 $ 28 $ 1,457</t>
  </si>
  <si>
    <t>Schedule of restricted cash</t>
  </si>
  <si>
    <t>Additionally, an ongoing replacement reserve is funded by certain tenants pursuant to each tenant’s respective lease as follows: Balance December 31, 2014 Additions Deductions Balance December 31, 2015 Tenant improvement reserves (1) $ 36,931 $ 1,904 $ (25,942 ) $ 12,893 Midland Mortgage loan repairs reserves (2) 453 — — 453 Real estate tax reserve (Emporia Partners, TW Telecom, DynCorp, and Mercedes-Benz) (3) 1,074 2,601 (1,784 ) 1,891 Property insurance reserve (Emporia Partners) (3) 251 494 (444 ) 301 Restricted deposits 20 — — 20 Midland Mortgage loan restricted lockbox (4) 2,023 2,044 (2,023 ) 2,044 Restricted rent receipts (5) — 6,585 — 6,585 $ 40,752 $ 13,628 $ (30,193 ) $ 24,187 (1) Additions represent tenant improvement reserves funded by the tenant and held by the lender. Deductions represent tenant improvement reimbursements made to certain tenants during the current period. (2) Represents a deferred maintenance reserve funded by the Company as part of the refinancing that occurred on February 28, 2013, whereby certain properties became collateral for the Midland Mortgage loan. (3) Additions represent monthly funding of real estate taxes and insurance by the tenants during the current period. Deductions represent reimbursements to the tenant for payment of real estate taxes and insurance premiums made during the current period. (4) As part of the terms of the Midland Mortgage loan, rent collections from the eight properties which serve as collateral thereunder are received in a designated cash collateral account which is controlled by the lender until the designated payment date, as defined in the loan agreement, and the excess cash is transferred to the operating account. (5) Addition represents rent and prepaid rent received from the DreamWorks property from August 2015 through January 2016, which is to be held in escrow pending a tax-deferred real estate exchange, as permitted by Section 1031 of the Internal Revenue Code, with the sale of the Will Partners and LTI properties. Such exchange was completed on January 12, 2016, thus, releasing any restrictions on the DreamWorks rent receipts.</t>
  </si>
  <si>
    <t>Investments (Tables)</t>
  </si>
  <si>
    <t>Company's share of net earnings or losses and reduced by distributions</t>
  </si>
  <si>
    <t>As of December 31, 2015 , the balance of the investments totaled approximately $56.9 million as shown below: HealthSpring DST Digital Realty Joint Venture Total Balance December 31, 2014 $ 1,351 $ 64,898 $ 66,249 Other comprehensive loss — (189 ) (189 ) Net income (loss) 35 (1,510 ) (1,475 ) Distributions (95 ) (7,627 ) (7,722 ) Balance December 31, 2015 $ 1,291 $ 55,572 $ 56,863</t>
  </si>
  <si>
    <t>Schedule of VIE's consolidated balances</t>
  </si>
  <si>
    <t>The Company determined that control of the joint venture lies with its wholly-owned SPE. As such, the Company, in consolidation with the joint venture, included the following amounts on its consolidated balance sheet as of December 31, 2015 and 2014 : Balance December 31, 2015 Balance December 31, 2014 Cash on hand $ 4,711 $ 6,985 Deferred rent 372 — Other assets 59 — Construction in progress - paid by the joint venture — 34,739 Construction in progress - paid by the Company — 70 Leasing commissions, net 731 375 Land 15,463 (1) 15,185 Building 57,595 (1) — Tenant improvements 18,040 (1) — Accumulated depreciation (1,314 ) — Construction in progress payable — (13,423 ) Accounts payable and other liabilities (21,979 ) — Due to affiliates (3,324 ) — Noncontrolling interest — (7,656 ) Total investment $ 70,354 $ 36,275 (1) Includes $3.0 million of acquisition fees and expense reimbursements, as discussed in Note 3 , Real Estate .</t>
  </si>
  <si>
    <t>Debt (Tables)</t>
  </si>
  <si>
    <t>Schedule of Debt</t>
  </si>
  <si>
    <t>As of December 31, 2015 and 2014 , the Company’s debt consisted of the following: Balance December 31, 2015 Balance December 31, 2014 Contractual Interest Rate (1) Payment Type Loan Maturity Plainfield mortgage loan $ 19,295 $ 19,638 6.650% Principal and Interest November 2017 Emporia Partners mortgage loan 3,753 4,108 5.880% Principal and Interest September 2023 LTI mortgage loan — 32,128 5.800% Principal and Interest March 2016 LTI mortgage loan premium — 102 — — — TransDigm mortgage loan 6,432 6,576 5.980% Principal and Interest June 2016 TransDigm mortgage loan premium 22 75 — — — Ace Hardware mortgage loan 23,294 23,648 5.588% Principal and Interest October 2024 Ace Hardware mortgage loan premium 1,508 1,681 — — — Highway 94 mortgage loan 18,968 — 3.750% Principal and Interest August 2024 Highway 94 mortgage loan discount (2,210 ) — — — — DynCorp mortgage loan 11,162 — 4.700% Principal and Interest July 2016 Mercedes-Benz mortgage loan 18,945 — 6.018% Principal and Interest November 2016 Samsonite mortgage loan 24,561 — 6.080% Principal and Interest September 2023 Samsonite mortgage loan premium 1,490 — — — — Midland Mortgage loan 105,600 105,600 3.940% Interest Only through March 2017/Principal and Interest thereafter April 2023 AIG loan 110,640 110,640 4.960% Interest Only through January 2017/Principal and Interest thereafter February 2029 TW Telecom loan 21,213 21,500 LIBO Rate +2.45% (2) Interest Only through July 2015/Principal and Interest thereafter August 2019 Mortgage Loan Total 364,673 325,696 Unsecured term loan (May 2014) — 300,000 LIBO Rate +1.45% Interest Only May 2019 Term Loan (July 2015) 640,000 — LIBO Rate +1.25% (2) Interest Only July 2020 Revolver Loan (July 2015) 481,653 — LIBO Rate +1.30% (2) Interest Only July 2020 (3) Total $ 1,486,326 $ 625,696 (1) Including the effect of an interest rate swap agreement with a notional amount of $425.0 million , the weighted average interest rate as of December 31, 2015 was 2.8% for the Company's fixed-rate and variable-rate debt combined and approximately 3.8% for the Company's fixed-rate debt only. (2) The LIBO Rate as of December 31, 2015 was 0.30% (effective as of December 11, 2015). (3) The Revolver Loan (July 2015) has an initial term of four years, maturing on July 20, 2019, and may be extended for a one -year period if certain conditions are met and upon payment of an extension fee. See discussion below.</t>
  </si>
  <si>
    <t>Summary of future principal repayments of all loans</t>
  </si>
  <si>
    <t>The following summarizes the future principal repayments of all loans as of December 31, 2015 per the loan terms discussed above: December 31, 2015 2016 $ 40,078 (1) 2017 22,237 (2) 2018 7,077 2019 25,153 (3) 2020 1,128,486 (4) Thereafter 262,485 (4) Total principal 1,485,516 Unamortized debt premium 810 Total $ 1,486,326 (1) Amount includes payment of the balances of the TransDigm, DynCorp, and Mercedes-Benz property mortgage loans, which mature in 2016. (2) Amount includes payment of the balance of the Plainfield property mortgage loan, which matures in 2017. (3) Amount includes payment of the balance of the TW Telecom loan, which matures in 2019. (4) Amount includes payment of the balances of: • the Term Loan (July 2015), which matures in 2020, • the Revolver Loan (July 2015), which matures in 2020, assuming the one-year extension is exercised, • the Midland Mortgage, Emporia Partners, and Samsonite property mortgage loans, all of which mature in 2023, • the Ace Hardware and Highway 94 property mortgage loans, which mature in 2024, and • the AIG loan, which matures in 2029.</t>
  </si>
  <si>
    <t>Interest Rate Contracts (Tables)</t>
  </si>
  <si>
    <t>Summary of Interest Rate Swaps</t>
  </si>
  <si>
    <t xml:space="preserve">The following table sets forth a summary of the interest rate swaps at December 31, 2015: Maturity Interest Fair value (2) Current Notional Amount (3) Derivative Instrument Effective Date (1) Date Strike Rate December 31, 2015 December 31, 2015 Liabilities: Interest Rate Swap 7/9/2015 7/1/2020 1.687% $ (4,305 ) $ 425,000 Interest Rate Swap 1/1/2016 7/1/2018 1.320% $ (1,605 ) $ — Interest Rate Swap 7/1/2016 7/1/2018 1.495% $ (484 ) $ — (1) The Company entered into all interest rate swap agreements in 2015. Thus, no prior period information is available. (2) The Company records all derivative instruments on a gross basis on the consolidated balance sheets, and accordingly, there are no offsetting amounts that net assets against liabilities. As of December 31, 2015, all of the derivatives were in a liability position, and as such, the fair value is included in the line item "Interest rate swap liability" on the consolidated balance sheets. (3) Represents the notional amount of swaps that are effective as of the balance sheet date of December 31, 2015. </t>
  </si>
  <si>
    <t>Fair Value Measurements (Tables)</t>
  </si>
  <si>
    <t>Liabilities fair value measured on recurring basis</t>
  </si>
  <si>
    <t>The following tables set forth the liabilities that the Company measures at fair value on a recurring basis by level within the fair value hierarchy as of December 31, 2015 : Liabilities Total Fair Value Quoted Prices in Active Markets for Identical Assets and Liabilities Significant Other Observable Inputs Significant Unobservable Inputs Interest Rate Swaps at (1) : December 31, 2015 $ (6,394 ) $ — $ (6,394 ) $ — (1) The Company entered into all interest rate swap agreements in 2015. Thus, no prior period information is available.</t>
  </si>
  <si>
    <t>Schedule of carrying values and estimated fair values of financial instruments</t>
  </si>
  <si>
    <t xml:space="preserve"> December 31, 2015 December 31, 2014 Fair Value Carrying Value (1) Fair Value Carrying Value (1) Plainfield mortgage loan $ 20,240 $ 19,295 $ 20,994 $ 19,638 Emporia Partners mortgage loan 3,742 3,753 4,434 4,108 LTI mortgage loan — — 32,742 32,128 TransDigm mortgage loan 6,432 6,432 6,748 6,576 Ace Hardware mortgage loan 23,778 23,294 26,424 23,648 Midland Mortgage loan 107,154 105,600 105,155 105,600 AIG loan 114,747 110,640 122,062 110,640 Highway 94 mortgage loan 17,658 18,968 — — DynCorp mortgage loan (2) 11,162 11,162 — — Mercedes-Benz mortgage loan (2) 18,945 18,945 — — Samsonite mortgage loan 26,044 24,561 — — (1) The carrying value of the TransDigm, Ace Hardware, Highway 94, and Samsonite property mortgage loans do not include the net debt premium of $0.8 million and $1.9 million as of December 31, 2015 and 2014 , respectively. See Note 5, Debt , for details. (2) The fair value is identical to the carrying value as of December 31, 2015 since all three property mortgage loans mature in 2016.</t>
  </si>
  <si>
    <t>Equity (Tables)</t>
  </si>
  <si>
    <t>Share redemption price</t>
  </si>
  <si>
    <t>Effective March 17, 2013, the redemption price per share shall be as shown below, which is based upon the number of years the stock is held: Period of Time Held Redemption Price At least one year Lower of $9.25 or the price paid by the stockholder At least two years Lower of $9.50 or the price paid by the stockholder At least three years Lower of $9.75 or the price paid by the stockholder At least four years Lower of $10.28 or the price paid by the stockholder</t>
  </si>
  <si>
    <t>Schedule of activity for noncontrolling interests</t>
  </si>
  <si>
    <t>The following summarizes the activity for noncontrolling interests recorded as equity for the years ended December 31, 2015 , 2014 , and 2013 : Year Ended December 31, 2015 2014 2013 Beginning balance $ 17,478 $ 19,736 $ 17,512 Contribution/issuance of noncontrolling interests 7,282 1,504 8,095 Distributions to noncontrolling interests (3,150 ) (3,050 ) (2,730 ) Allocated distributions to noncontrolling interests subject to redemption (10 ) (14 ) (49 ) Net loss (138 ) (698 ) (3,092 ) Other comprehensive loss (144 ) — — Ending balance $ 21,318 $ 17,478 $ 19,736</t>
  </si>
  <si>
    <t>Related Party Transactions (Tables)</t>
  </si>
  <si>
    <t>Schedule of related party transactions</t>
  </si>
  <si>
    <t xml:space="preserve">The following table summarizes the related party costs and fees incurred, paid and due to affiliates as of December 31, 2015 and 2014 : As of December 31, 2014 Year Ended December 31, 2015 Payable Incurred Paid Payable Advisor and Property Manager fees Acquisition fees and expenses — 35,210 (1) 32,245 2,965 Operating expenses/leasing commissions 202 3,713 1,738 2,177 Asset management fees 1,189 18,753 17,818 2,124 Property management fees 460 7,149 6,411 1,198 Disposition fees (2) — 640 353 287 Costs advanced by the Advisor — 53 47 6 Total, net of real estate assets held for sale 1,851 65,518 58,612 8,757 Asset management fees related to real estate held for sale (3) 65 636 657 44 Property management fees related to real estate held for sale (3) 39 473 475 37 Total $ 1,955 (1) $ 66,627 $ 59,744 $ 8,838 (1) Includes approximately $3.0 million of acquisition fees and expense reimbursements related to the Restoration Hardware property, as discussed in Note 3, Real Estate, which are also included in the basis of the property. (2) The disposition expense represents fees incurred from the sale of the College Park, Will Partners, and LTI properties. (3) Represents asset management fees and property management fees for the College Park, Will Partners, and One Century Place properties. </t>
  </si>
  <si>
    <t>Commitments and Contingencies (Tables)</t>
  </si>
  <si>
    <t>Contractual Obligation, Fiscal Year Maturity Schedule</t>
  </si>
  <si>
    <t>As of December 31, 2015 , the remaining required payments under the terms of the ground lease are as follows: December 31, 2015 2016 $ 180 2017 198 2018 198 2019 198 2020 198 Thereafter 34,048 Total $ 35,020</t>
  </si>
  <si>
    <t>Selected Quarterly Financial Data (Unaudited) (Tables)</t>
  </si>
  <si>
    <t>Summary of quarterly financial information</t>
  </si>
  <si>
    <t>Presented below is a summary of the unaudited quarterly financial information for the years ended December 31, 2015 and 2014 : 2015 First Quarter Second Quarter Third Quarter Fourth Quarter Total revenue $ 55,213 $ 61,563 $ 82,849 $ 90,470 Net income (loss) $ 11,101 $ (11,655 ) $ 4,005 $ 12,170 Net income (loss) attributable to common stockholders $ 6,116 $ (21,409 ) $ 1,544 $ 9,999 Net loss per share $ 0.05 $ (0.15 ) $ 0.01 $ 0.06 2014 First Quarter Second Quarter Third Quarter Fourth Quarter Total revenue $ 47,992 $ 47,285 $ 52,631 $ 54,486 Net income (loss) $ 2,740 $ (7,990 ) $ 381 $ 4,883 Net loss attributable to common stockholders $ (1,920 ) $ (12,378 ) $ (4,354 ) $ (2 ) Net loss per share $ (0.03 ) $ (0.10 ) $ (0.03 ) $ (0.01 )</t>
  </si>
  <si>
    <t>Organization - Narrative (Details)</t>
  </si>
  <si>
    <t>Jun. 10, 2015shares</t>
  </si>
  <si>
    <t>Apr. 26, 2013USD ($)$ / sharesshares</t>
  </si>
  <si>
    <t>Apr. 25, 2013USD ($)shares</t>
  </si>
  <si>
    <t>Dec. 31, 2015USD ($)propertyshares</t>
  </si>
  <si>
    <t>Dec. 31, 2014USD ($)shares</t>
  </si>
  <si>
    <t>Dec. 31, 2013USD ($)</t>
  </si>
  <si>
    <t>Dec. 31, 2015USD ($)property$ / sharesshares</t>
  </si>
  <si>
    <t>Oct. 22, 2015$ / shares</t>
  </si>
  <si>
    <t>Sep. 22, 2015USD ($)</t>
  </si>
  <si>
    <t>Nov. 21, 2014</t>
  </si>
  <si>
    <t>May. 07, 2014USD ($)</t>
  </si>
  <si>
    <t>Nov. 06, 2009$ / sharesshares</t>
  </si>
  <si>
    <t>Aug. 29, 2008USD ($)</t>
  </si>
  <si>
    <t>Aug. 28, 2008USD ($)shares</t>
  </si>
  <si>
    <t>Subsidiary, Sale of Stock [Line Items]</t>
  </si>
  <si>
    <t>Agreement term</t>
  </si>
  <si>
    <t>1 year</t>
  </si>
  <si>
    <t>Number of successive period</t>
  </si>
  <si>
    <t>Common stock, number of shares outstanding (in shares) | shares</t>
  </si>
  <si>
    <t>Common stock value purchased by Advisor</t>
  </si>
  <si>
    <t>Number of common shares (in shares) | shares</t>
  </si>
  <si>
    <t>Number of shares issued (in shares) | shares</t>
  </si>
  <si>
    <t>Proceeds for issuance of common stock</t>
  </si>
  <si>
    <t>Share price (in USD per share) | $ / shares</t>
  </si>
  <si>
    <t>Common stock subject to redemption (in shares)</t>
  </si>
  <si>
    <t>Payments to acquire partnership</t>
  </si>
  <si>
    <t>Initial capital contribution</t>
  </si>
  <si>
    <t>General partner interest obtained</t>
  </si>
  <si>
    <t>1.00%</t>
  </si>
  <si>
    <t>Ownership percent</t>
  </si>
  <si>
    <t>97.00%</t>
  </si>
  <si>
    <t>Number of properties contributed | property</t>
  </si>
  <si>
    <t>Repurchase of noncontrolling interest | shares</t>
  </si>
  <si>
    <t>Advisor</t>
  </si>
  <si>
    <t>Limited liability partnership interest held</t>
  </si>
  <si>
    <t>99.00%</t>
  </si>
  <si>
    <t>Sponsor and Affiliates</t>
  </si>
  <si>
    <t>Third parties</t>
  </si>
  <si>
    <t>2.00%</t>
  </si>
  <si>
    <t>Sale to Public</t>
  </si>
  <si>
    <t>Common stock offer price per share (in dollars per share) | $ / shares</t>
  </si>
  <si>
    <t>Proceeds from shares issued</t>
  </si>
  <si>
    <t>Distribution Reinvestment Plan</t>
  </si>
  <si>
    <t>Number of shares initially offered (in shares) | shares</t>
  </si>
  <si>
    <t>Discount to market price</t>
  </si>
  <si>
    <t>95.00%</t>
  </si>
  <si>
    <t>Weighted average issuance price for DRP (in USD per share) | $ / shares</t>
  </si>
  <si>
    <t>Common stock of the Company pursuant to the distribution reinvestment plan</t>
  </si>
  <si>
    <t>Value of shares for sale</t>
  </si>
  <si>
    <t>Proceeds from distribution reinvestment plan</t>
  </si>
  <si>
    <t>Equity offering termination period</t>
  </si>
  <si>
    <t>10 days</t>
  </si>
  <si>
    <t>Common stock issued</t>
  </si>
  <si>
    <t>Primary Follow-On Offering and Primary Public Offering</t>
  </si>
  <si>
    <t>Maximum follow-on public offering approved</t>
  </si>
  <si>
    <t>Private Offering</t>
  </si>
  <si>
    <t>Proceeds from issuance of private placement</t>
  </si>
  <si>
    <t>SOR Merger | Common Stock</t>
  </si>
  <si>
    <t>Stock conversion ratio</t>
  </si>
  <si>
    <t>Number of shares issued for acquisition (in shares) | shares</t>
  </si>
  <si>
    <t>Share Redemption Program</t>
  </si>
  <si>
    <t>Stock redeemed during period (in shares) | shares</t>
  </si>
  <si>
    <t>Price per share redeemed (in USD per share) | $ / shares</t>
  </si>
  <si>
    <t>Basis of Presentation and Summary of Significant Accounting Policies - Narrative (Details Textual)</t>
  </si>
  <si>
    <t>Jun. 16, 2015$ / sharesshares</t>
  </si>
  <si>
    <t>Jun. 12, 2014$ / sharesshares</t>
  </si>
  <si>
    <t>Mar. 03, 2014shares</t>
  </si>
  <si>
    <t>Dec. 31, 2015USD ($)propertyProperty$ / sharesshares</t>
  </si>
  <si>
    <t>Dec. 31, 2015USD ($)propertyPropertysegmentshares</t>
  </si>
  <si>
    <t>Jan. 24, 2014USD ($)</t>
  </si>
  <si>
    <t>Property, Plant and Equipment [Line Items]</t>
  </si>
  <si>
    <t>Maximum maturity period of cash and cash equivalents</t>
  </si>
  <si>
    <t>3 months</t>
  </si>
  <si>
    <t>Number of rented properties serve as collateral | property</t>
  </si>
  <si>
    <t>Percentage of noncontrolling interest in acquisitions</t>
  </si>
  <si>
    <t>3.00%</t>
  </si>
  <si>
    <t>Acquisition-related costs</t>
  </si>
  <si>
    <t>Depreciation expense</t>
  </si>
  <si>
    <t>Amortization of intangible assets</t>
  </si>
  <si>
    <t>Property classified as held for sale | Property</t>
  </si>
  <si>
    <t>Impairment charges</t>
  </si>
  <si>
    <t>Ground lease term</t>
  </si>
  <si>
    <t>80 years</t>
  </si>
  <si>
    <t>Recognized deferred rent</t>
  </si>
  <si>
    <t>Amount refundable to the tenants</t>
  </si>
  <si>
    <t>Days required for reimburse excess amounts</t>
  </si>
  <si>
    <t>60 days</t>
  </si>
  <si>
    <t>Cumulative offering costs for private and public offerings</t>
  </si>
  <si>
    <t>Cumulative organizational costs for private and public offerings</t>
  </si>
  <si>
    <t>Write off of deferred debt issuance cost</t>
  </si>
  <si>
    <t>Term for share based compensation plan</t>
  </si>
  <si>
    <t>10 years</t>
  </si>
  <si>
    <t>Percentage of common stock reserved for issuance</t>
  </si>
  <si>
    <t>10.00%</t>
  </si>
  <si>
    <t>Number of shares authorized (in shares) | shares</t>
  </si>
  <si>
    <t>REIT Period for federal income tax</t>
  </si>
  <si>
    <t>4 years</t>
  </si>
  <si>
    <t>Common stock equivalents (in shares) | shares</t>
  </si>
  <si>
    <t>Distributions declared per common share (in dollars per share) | $ / shares</t>
  </si>
  <si>
    <t>Number of reportable segments | segment</t>
  </si>
  <si>
    <t>Restricted Stock</t>
  </si>
  <si>
    <t>Number of additional shares authorized (in shares) | shares</t>
  </si>
  <si>
    <t>Vesting period</t>
  </si>
  <si>
    <t>3 years</t>
  </si>
  <si>
    <t>Shares vested (in shares) | shares</t>
  </si>
  <si>
    <t>Shares granted (USD per share) | $ / shares</t>
  </si>
  <si>
    <t>Restricted Stock | Director</t>
  </si>
  <si>
    <t>Required employment term for award</t>
  </si>
  <si>
    <t>12 months</t>
  </si>
  <si>
    <t>Maximum</t>
  </si>
  <si>
    <t>100.00%</t>
  </si>
  <si>
    <t>Percentage of gross offering proceeds of the terminated or completed Public Offering</t>
  </si>
  <si>
    <t>15.00%</t>
  </si>
  <si>
    <t>Minimum</t>
  </si>
  <si>
    <t>3.50%</t>
  </si>
  <si>
    <t>Will Partners | World Kitchen LLC</t>
  </si>
  <si>
    <t>Lease termination fees</t>
  </si>
  <si>
    <t>Wells Fargo | Wells Fargo Bank, NA</t>
  </si>
  <si>
    <t>Cash Designated for Deferred Maintenance and Releasing Costs</t>
  </si>
  <si>
    <t>Cash Designated for Taxes and Insurance Reserves</t>
  </si>
  <si>
    <t>Will Partners and LTI Properties | Sale of operation</t>
  </si>
  <si>
    <t>Midland Mortgage loan</t>
  </si>
  <si>
    <t>Rent collections served as collateral</t>
  </si>
  <si>
    <t>Basis of Presentation and Summary of Significant Accounting Policies - Property and Equipment (Details)</t>
  </si>
  <si>
    <t>Buildings | Minimum</t>
  </si>
  <si>
    <t>Estimated life of assets</t>
  </si>
  <si>
    <t>25 years</t>
  </si>
  <si>
    <t>Buildings | Maximum</t>
  </si>
  <si>
    <t>40 years</t>
  </si>
  <si>
    <t>Building Improvements | Minimum</t>
  </si>
  <si>
    <t>5 years</t>
  </si>
  <si>
    <t>Building Improvements | Maximum</t>
  </si>
  <si>
    <t>20 years</t>
  </si>
  <si>
    <t>Land Improvements | Minimum</t>
  </si>
  <si>
    <t>15 years</t>
  </si>
  <si>
    <t>Land Improvements | Maximum</t>
  </si>
  <si>
    <t>Real Estate - Narrative (Details) ft² in Thousands, $ in Thousands, shares in Millions</t>
  </si>
  <si>
    <t>Dec. 31, 2015USD ($)propertyPropertystate</t>
  </si>
  <si>
    <t>Nov. 06, 2015USD ($)ft²investorshares</t>
  </si>
  <si>
    <t>Aug. 07, 2015USD ($)</t>
  </si>
  <si>
    <t>Jun. 10, 2015USD ($)ft²propertybuildingstateshares</t>
  </si>
  <si>
    <t>Feb. 20, 2015USD ($)</t>
  </si>
  <si>
    <t>Dec. 31, 2014USD ($)</t>
  </si>
  <si>
    <t>Nov. 05, 2013property</t>
  </si>
  <si>
    <t>Real Estate Properties [Line Items]</t>
  </si>
  <si>
    <t>Number of properties | property</t>
  </si>
  <si>
    <t>Number of states | state</t>
  </si>
  <si>
    <t>Purchase price</t>
  </si>
  <si>
    <t>Net assets acquired</t>
  </si>
  <si>
    <t>Tenant security deposits</t>
  </si>
  <si>
    <t>Tenant receivables</t>
  </si>
  <si>
    <t>Real estate investment property</t>
  </si>
  <si>
    <t>Deferred leasing costs</t>
  </si>
  <si>
    <t>Lease term</t>
  </si>
  <si>
    <t>7 years 9 months 18 days</t>
  </si>
  <si>
    <t>7 years 10 months 24 days</t>
  </si>
  <si>
    <t>Series of Individually Immaterial Business Acquisitions</t>
  </si>
  <si>
    <t>Number of real estate assets acquired | property</t>
  </si>
  <si>
    <t>Number of buildings | building</t>
  </si>
  <si>
    <t>Net rentable area (in sqft) | ft²</t>
  </si>
  <si>
    <t>Issuance of shares pursuant to Signature Office REIT merger (in shares) | shares</t>
  </si>
  <si>
    <t>Aggregate purchase price of acquired properties</t>
  </si>
  <si>
    <t>Payment for acquisition</t>
  </si>
  <si>
    <t>Liability assumed for acquisition</t>
  </si>
  <si>
    <t>Number of investors | investor</t>
  </si>
  <si>
    <t>Payments to acquire business</t>
  </si>
  <si>
    <t>2015 Acquisitions</t>
  </si>
  <si>
    <t>Affiliated Entity | Series of Individually Immaterial Business Acquisitions</t>
  </si>
  <si>
    <t>LTI Property | Sale of operation</t>
  </si>
  <si>
    <t>Closing costs and other credits</t>
  </si>
  <si>
    <t>Disposition fees payment</t>
  </si>
  <si>
    <t>Real estate held-for-sale</t>
  </si>
  <si>
    <t>College Park Plaza, Indianapolis IN | Sale of operation</t>
  </si>
  <si>
    <t>Proceeds from assets held-for-sale</t>
  </si>
  <si>
    <t>Real estate held for sale</t>
  </si>
  <si>
    <t>Will Partners | Sale of operation</t>
  </si>
  <si>
    <t>Consideration for disposal group</t>
  </si>
  <si>
    <t>Transaction costs for disposal group</t>
  </si>
  <si>
    <t>Total assets held-for-sale</t>
  </si>
  <si>
    <t>One Century Place Property</t>
  </si>
  <si>
    <t>Property classified as held for sale</t>
  </si>
  <si>
    <t>Real Estate - SOR Acquisition (Details) - USD ($) $ in Thousands</t>
  </si>
  <si>
    <t>Business Acquisition [Line Items]</t>
  </si>
  <si>
    <t>Cash assumed</t>
  </si>
  <si>
    <t>Unsecured debt</t>
  </si>
  <si>
    <t>Real Estate - Schedule of Acquisitions (Details) $ in Thousands</t>
  </si>
  <si>
    <t>Jun. 10, 2015USD ($)</t>
  </si>
  <si>
    <t>Dec. 31, 2015USD ($)ft²</t>
  </si>
  <si>
    <t>Jul. 14, 2015USD ($)</t>
  </si>
  <si>
    <t>Approx. Square Feet (in sqft) | ft²</t>
  </si>
  <si>
    <t>Acquisition Fees and Reimbursable Expenses Paid to the Advisor (1)</t>
  </si>
  <si>
    <t>Unsecured Credit Facility</t>
  </si>
  <si>
    <t>Other Debt Financings</t>
  </si>
  <si>
    <t>Percentage of acquisition fees</t>
  </si>
  <si>
    <t>2.50%</t>
  </si>
  <si>
    <t>Percent reimbursed</t>
  </si>
  <si>
    <t>0.50%</t>
  </si>
  <si>
    <t>Proceed from line</t>
  </si>
  <si>
    <t>Purchase Price</t>
  </si>
  <si>
    <t>SOR Merger | Advisor</t>
  </si>
  <si>
    <t>SOR Merger | Keybank Syndication Partners | Unsecured Revolver, Credit Facility</t>
  </si>
  <si>
    <t>DreamWorks</t>
  </si>
  <si>
    <t>DreamWorks | Advisor</t>
  </si>
  <si>
    <t>GE Aviation</t>
  </si>
  <si>
    <t>Westgate III</t>
  </si>
  <si>
    <t>Lisle</t>
  </si>
  <si>
    <t>Bloomingdale</t>
  </si>
  <si>
    <t>Columbia</t>
  </si>
  <si>
    <t>Denver</t>
  </si>
  <si>
    <t>Columbus</t>
  </si>
  <si>
    <t>Miramar</t>
  </si>
  <si>
    <t>Irving Carpenter</t>
  </si>
  <si>
    <t>Frisco</t>
  </si>
  <si>
    <t>Houston Westway II</t>
  </si>
  <si>
    <t>Houston Westway I</t>
  </si>
  <si>
    <t>Atlanta Perimeter</t>
  </si>
  <si>
    <t>Herndon</t>
  </si>
  <si>
    <t>Deerfield</t>
  </si>
  <si>
    <t>Restoration Hardware</t>
  </si>
  <si>
    <t>DynCorp</t>
  </si>
  <si>
    <t>Mercedes-Benz</t>
  </si>
  <si>
    <t>Samsonite</t>
  </si>
  <si>
    <t>Real Estate - Purchase Price Allocation (Details) - USD ($) $ in Thousands</t>
  </si>
  <si>
    <t>In-place lease valuation - above/(below) market</t>
  </si>
  <si>
    <t>Finite-lived intangibles</t>
  </si>
  <si>
    <t>Series of Individually Immaterial Business Acquisitions | In-place lease valuation - above/(below) market</t>
  </si>
  <si>
    <t>Series of Individually Immaterial Business Acquisitions | GE Aviation</t>
  </si>
  <si>
    <t>Series of Individually Immaterial Business Acquisitions | GE Aviation | In-place lease valuation - above/(below) market</t>
  </si>
  <si>
    <t>Series of Individually Immaterial Business Acquisitions | Westgate III</t>
  </si>
  <si>
    <t>Series of Individually Immaterial Business Acquisitions | Westgate III | In-place lease valuation - above/(below) market</t>
  </si>
  <si>
    <t>Series of Individually Immaterial Business Acquisitions | DreamWorks</t>
  </si>
  <si>
    <t>Series of Individually Immaterial Business Acquisitions | DreamWorks | In-place lease valuation - above/(below) market</t>
  </si>
  <si>
    <t>Series of Individually Immaterial Business Acquisitions | Highway 94</t>
  </si>
  <si>
    <t>Series of Individually Immaterial Business Acquisitions | Highway 94 | In-place lease valuation - above/(below) market</t>
  </si>
  <si>
    <t>Series of Individually Immaterial Business Acquisitions | DynCorp</t>
  </si>
  <si>
    <t>Series of Individually Immaterial Business Acquisitions | DynCorp | In-place lease valuation - above/(below) market</t>
  </si>
  <si>
    <t>Series of Individually Immaterial Business Acquisitions | Mercedes-Benz</t>
  </si>
  <si>
    <t>Series of Individually Immaterial Business Acquisitions | Mercedes-Benz | In-place lease valuation - above/(below) market</t>
  </si>
  <si>
    <t>Series of Individually Immaterial Business Acquisitions | Samsonite</t>
  </si>
  <si>
    <t>Series of Individually Immaterial Business Acquisitions | Samsonite | In-place lease valuation - above/(below) market</t>
  </si>
  <si>
    <t>SOR Merger | In-place lease valuation - above/(below) market</t>
  </si>
  <si>
    <t>SOR Merger | Lisle</t>
  </si>
  <si>
    <t>SOR Merger | Lisle | In-place lease valuation - above/(below) market</t>
  </si>
  <si>
    <t>SOR Merger | Bloomingdale</t>
  </si>
  <si>
    <t>SOR Merger | Bloomingdale | In-place lease valuation - above/(below) market</t>
  </si>
  <si>
    <t>SOR Merger | Columbia</t>
  </si>
  <si>
    <t>SOR Merger | Columbia | In-place lease valuation - above/(below) market</t>
  </si>
  <si>
    <t>SOR Merger | Denver</t>
  </si>
  <si>
    <t>SOR Merger | Denver | In-place lease valuation - above/(below) market</t>
  </si>
  <si>
    <t>SOR Merger | Columbus</t>
  </si>
  <si>
    <t>SOR Merger | Columbus | In-place lease valuation - above/(below) market</t>
  </si>
  <si>
    <t>SOR Merger | Miramar</t>
  </si>
  <si>
    <t>SOR Merger | Miramar | In-place lease valuation - above/(below) market</t>
  </si>
  <si>
    <t>SOR Merger | Irving Carpenter</t>
  </si>
  <si>
    <t>SOR Merger | Irving Carpenter | In-place lease valuation - above/(below) market</t>
  </si>
  <si>
    <t>SOR Merger | Frisco</t>
  </si>
  <si>
    <t>SOR Merger | Frisco | In-place lease valuation - above/(below) market</t>
  </si>
  <si>
    <t>SOR Merger | Houston Westway II</t>
  </si>
  <si>
    <t>SOR Merger | Houston Westway II | In-place lease valuation - above/(below) market</t>
  </si>
  <si>
    <t>SOR Merger | Houston Westway I</t>
  </si>
  <si>
    <t>SOR Merger | Houston Westway I | In-place lease valuation - above/(below) market</t>
  </si>
  <si>
    <t>SOR Merger | Atlanta Perimeter</t>
  </si>
  <si>
    <t>SOR Merger | Atlanta Perimeter | In-place lease valuation - above/(below) market</t>
  </si>
  <si>
    <t>SOR Merger | Herndon</t>
  </si>
  <si>
    <t>SOR Merger | Herndon | In-place lease valuation - above/(below) market</t>
  </si>
  <si>
    <t>SOR Merger | Deerfield</t>
  </si>
  <si>
    <t>SOR Merger | Deerfield | In-place lease valuation - above/(below) market</t>
  </si>
  <si>
    <t>Real Estate - Pro Forma Information (Details) - LTI Property - USD ($) $ / shares in Units, $ in Thousands</t>
  </si>
  <si>
    <t>Revenue</t>
  </si>
  <si>
    <t>Net income</t>
  </si>
  <si>
    <t>Net income attributable to noncontrolling interests</t>
  </si>
  <si>
    <t>Net income (loss) attributable to common stockholders per share, basic and diluted (in USD per share)</t>
  </si>
  <si>
    <t>Real Estate - Future Minimum Contractual Rent Payments (Details) $ in Thousands</t>
  </si>
  <si>
    <t>Dec. 31, 2015USD ($)</t>
  </si>
  <si>
    <t>Thereafter</t>
  </si>
  <si>
    <t>Real Estate - Real Estate Held For Sale, Assets and Liabilities (Details) - USD ($) $ in Thousands</t>
  </si>
  <si>
    <t>Held-for-sale</t>
  </si>
  <si>
    <t>Total Real Estate</t>
  </si>
  <si>
    <t>In-place lease valuation - above market</t>
  </si>
  <si>
    <t>Restricted reserve</t>
  </si>
  <si>
    <t>Held-for-sale | Land</t>
  </si>
  <si>
    <t>Held-for-sale | Building</t>
  </si>
  <si>
    <t>Held-for-sale | Tenant origination and absorption cost</t>
  </si>
  <si>
    <t>Held-for-sale | Construction in progress</t>
  </si>
  <si>
    <t>Real Estate - Real Estate Held For Sale, Included in Income (Details) - USD ($) $ in Thousands</t>
  </si>
  <si>
    <t>Total revenues</t>
  </si>
  <si>
    <t>Operating expenses</t>
  </si>
  <si>
    <t>Total revenues less operating expenses from assets classified as held for sale, not qualifying as discontinued operations</t>
  </si>
  <si>
    <t>Depreciation and amortization expense</t>
  </si>
  <si>
    <t>Income (loss) from assets classified as held for sale, not qualifying as discontinued operations</t>
  </si>
  <si>
    <t>Real Estate - Intangibles (Details) - USD ($) $ in Thousands</t>
  </si>
  <si>
    <t>In-place lease valuation (above market)</t>
  </si>
  <si>
    <t>In-place lease valuation (above market) - accumulated amortization</t>
  </si>
  <si>
    <t>In-place lease valuation (above market), net</t>
  </si>
  <si>
    <t>Ground leasehold interest (below market)</t>
  </si>
  <si>
    <t>Ground leasehold interest (below market) - accumulated amortization</t>
  </si>
  <si>
    <t>Ground leasehold interest (below market), net</t>
  </si>
  <si>
    <t>In-place lease valuation (below market)</t>
  </si>
  <si>
    <t>In-place lease valuation (below market) - accumulated amortization</t>
  </si>
  <si>
    <t>In-place lease valuation (below market), net</t>
  </si>
  <si>
    <t>Tenant origination and absorption cost - accumulated amortization</t>
  </si>
  <si>
    <t>Tenant origination and absorption cost, net</t>
  </si>
  <si>
    <t>Real Estate - Amortization of Intangible Assets and Other Leasing Costs (Details) - USD ($) $ in Thousands</t>
  </si>
  <si>
    <t>In-place lease valuation</t>
  </si>
  <si>
    <t>Ground leasehold amortization (below market)</t>
  </si>
  <si>
    <t>Other leasing costs amortization</t>
  </si>
  <si>
    <t>Real Estate - Estimated Annual Amortization (Details) $ in Thousands</t>
  </si>
  <si>
    <t>Future In-place Lease [Abstract]</t>
  </si>
  <si>
    <t>Future Tenant Origination and Absorption Cost [Abstract]</t>
  </si>
  <si>
    <t>Future Ground Leasehold Improvements [Abstract]</t>
  </si>
  <si>
    <t>Future Other Leasing Costs [Abstract]</t>
  </si>
  <si>
    <t>Real Estate - Ongoing Replacement Reserve (Details) $ in Thousands</t>
  </si>
  <si>
    <t>Dec. 31, 2015USD ($)property</t>
  </si>
  <si>
    <t>Restricted Cash [Roll Forward]</t>
  </si>
  <si>
    <t>Balance December 31, 2014</t>
  </si>
  <si>
    <t>Balance December 31, 2015</t>
  </si>
  <si>
    <t>Real estate asset acquisitions and contributions</t>
  </si>
  <si>
    <t>Additions</t>
  </si>
  <si>
    <t>Deductions</t>
  </si>
  <si>
    <t>Tenant Improvement Reserves | Real estate asset acquisitions and contributions</t>
  </si>
  <si>
    <t>Midland Mortgage Loan Reserves | Real estate asset acquisitions and contributions</t>
  </si>
  <si>
    <t>Real Estate Tax Reserves | Real estate asset acquisitions and contributions</t>
  </si>
  <si>
    <t>Property Insurance Reserves | Real estate asset acquisitions and contributions</t>
  </si>
  <si>
    <t>Deposits | Real estate asset acquisitions and contributions</t>
  </si>
  <si>
    <t>Midland Mortgage Loan Restricted Lockbox | Real estate asset acquisitions and contributions</t>
  </si>
  <si>
    <t>Restricted Rent Receipts | Real estate asset acquisitions and contributions</t>
  </si>
  <si>
    <t>Investments - Narrative (Details) ft² in Thousands, $ in Thousands</t>
  </si>
  <si>
    <t>Sep. 09, 2014USD ($)ft²</t>
  </si>
  <si>
    <t>Jun. 20, 2014USD ($)</t>
  </si>
  <si>
    <t>Jun. 16, 2014USD ($)ft²</t>
  </si>
  <si>
    <t>Apr. 12, 2013exchange_right</t>
  </si>
  <si>
    <t>Apr. 10, 2013USD ($)building</t>
  </si>
  <si>
    <t>Gain (Loss) on Investments [Line Items]</t>
  </si>
  <si>
    <t>Payments to acquire land</t>
  </si>
  <si>
    <t>Redemption value of noncontrolling interest</t>
  </si>
  <si>
    <t>Carrying value of noncontrolling interest</t>
  </si>
  <si>
    <t>Payments to acquire building</t>
  </si>
  <si>
    <t>Liability and equity of equity method investment</t>
  </si>
  <si>
    <t>Noncurrent liabilities of equity method investment</t>
  </si>
  <si>
    <t>Equity of equity method investments</t>
  </si>
  <si>
    <t>Operating lease term</t>
  </si>
  <si>
    <t>9 years</t>
  </si>
  <si>
    <t>Ownership percentage</t>
  </si>
  <si>
    <t>Investment discount on offering expense</t>
  </si>
  <si>
    <t>Right to acquire beneficial interest | exchange_right</t>
  </si>
  <si>
    <t>Minimum holding period for redemption of stock</t>
  </si>
  <si>
    <t>Minimum holding period for exercise of secondary exchange rights</t>
  </si>
  <si>
    <t>Investors electing for company units</t>
  </si>
  <si>
    <t>73.00%</t>
  </si>
  <si>
    <t>Investors electing for cash</t>
  </si>
  <si>
    <t>27.00%</t>
  </si>
  <si>
    <t>Digital Realty Joint Venture</t>
  </si>
  <si>
    <t>7 years</t>
  </si>
  <si>
    <t>80.00%</t>
  </si>
  <si>
    <t>Noncurrent assets of equity method investments</t>
  </si>
  <si>
    <t>Area of equity method investments (in sqft) | ft²</t>
  </si>
  <si>
    <t>WR Griffin Patterson, LLC</t>
  </si>
  <si>
    <t>Accumulated Other Comprehensive Loss | Digital Realty Joint Venture</t>
  </si>
  <si>
    <t>Investments - Share of Earnings and Losses of Investments (Details) $ in Thousands</t>
  </si>
  <si>
    <t>HealthSpring DST</t>
  </si>
  <si>
    <t>Distributions</t>
  </si>
  <si>
    <t>Investments - Consolidated Interest of WR Griffin (Details) - USD ($) $ in Thousands</t>
  </si>
  <si>
    <t>Total investment</t>
  </si>
  <si>
    <t>WR Griffin Patterson, LLC | Variable Interest Entity, Primary Beneficiary</t>
  </si>
  <si>
    <t>Cash on hand</t>
  </si>
  <si>
    <t>Leasing commissions, net</t>
  </si>
  <si>
    <t>Building</t>
  </si>
  <si>
    <t>Tenant improvements</t>
  </si>
  <si>
    <t>Accumulated depreciation</t>
  </si>
  <si>
    <t>Construction in progress payable</t>
  </si>
  <si>
    <t>Noncontrolling interest</t>
  </si>
  <si>
    <t>WR Griffin Patterson, LLC | Variable Interest Entity, Primary Beneficiary | Corporate Joint Venture</t>
  </si>
  <si>
    <t>Debt - Schedule of Debt (Details) - USD ($)</t>
  </si>
  <si>
    <t>Jul. 20, 2015</t>
  </si>
  <si>
    <t>Dec. 11, 2015</t>
  </si>
  <si>
    <t>Jul. 09, 2015</t>
  </si>
  <si>
    <t>Debt Instrument [Line Items]</t>
  </si>
  <si>
    <t>Mortgage Loan Total</t>
  </si>
  <si>
    <t>Interest Rate Swap One</t>
  </si>
  <si>
    <t>Derivative, notional amount</t>
  </si>
  <si>
    <t>Weighted average interest rate of the fixed-rate debt</t>
  </si>
  <si>
    <t>2.80%</t>
  </si>
  <si>
    <t>3.80%</t>
  </si>
  <si>
    <t>Key Bank Credit Facility</t>
  </si>
  <si>
    <t>LIBOR Rate</t>
  </si>
  <si>
    <t>0.30%</t>
  </si>
  <si>
    <t>Plainfield mortgage loan</t>
  </si>
  <si>
    <t>Interest rate on debt</t>
  </si>
  <si>
    <t>6.65%</t>
  </si>
  <si>
    <t>Emporia Partners mortgage loan</t>
  </si>
  <si>
    <t>5.88%</t>
  </si>
  <si>
    <t>LTI mortgage loan</t>
  </si>
  <si>
    <t>5.80%</t>
  </si>
  <si>
    <t>LTI mortgage loan premium</t>
  </si>
  <si>
    <t>TransDigm mortgage loan</t>
  </si>
  <si>
    <t>5.98%</t>
  </si>
  <si>
    <t>TransDigm mortgage loan premium</t>
  </si>
  <si>
    <t>Ace Hardware mortgage loan</t>
  </si>
  <si>
    <t>5.588%</t>
  </si>
  <si>
    <t>Ace Hardware mortgage loan premium</t>
  </si>
  <si>
    <t>Highway 94 mortgage loan</t>
  </si>
  <si>
    <t>3.75%</t>
  </si>
  <si>
    <t>Highway 94 mortgage loan discount</t>
  </si>
  <si>
    <t>DynCorp mortgage loan</t>
  </si>
  <si>
    <t>4.70%</t>
  </si>
  <si>
    <t>Mercedes-Benz mortgage loan</t>
  </si>
  <si>
    <t>6.018%</t>
  </si>
  <si>
    <t>Samsonite mortgage loan</t>
  </si>
  <si>
    <t>6.08%</t>
  </si>
  <si>
    <t>Samsonite mortgage loan premium</t>
  </si>
  <si>
    <t>3.94%</t>
  </si>
  <si>
    <t>AIG loan</t>
  </si>
  <si>
    <t>4.96%</t>
  </si>
  <si>
    <t>TW Telecom loan</t>
  </si>
  <si>
    <t>TW Telecom loan | LIBOR</t>
  </si>
  <si>
    <t>Interest rate on the credit facility</t>
  </si>
  <si>
    <t>2.45%</t>
  </si>
  <si>
    <t>Unsecured term loan (May 2014) | LIBOR</t>
  </si>
  <si>
    <t>1.45%</t>
  </si>
  <si>
    <t>Term Loan (July 2015) | LIBOR</t>
  </si>
  <si>
    <t>1.25%</t>
  </si>
  <si>
    <t>Revolver Loan (July 2015) | LIBOR</t>
  </si>
  <si>
    <t>1.30%</t>
  </si>
  <si>
    <t>Unsecured Credit Facility (July 2015) | Revolving Credit Facility</t>
  </si>
  <si>
    <t>Term of debt instrument</t>
  </si>
  <si>
    <t>Extended term on debt</t>
  </si>
  <si>
    <t>Debt - Maturity of Debt (Details) - USD ($) $ in Thousands</t>
  </si>
  <si>
    <t>Total principal</t>
  </si>
  <si>
    <t>Unamortized debt premium</t>
  </si>
  <si>
    <t>Debt - Narrative - USD ($)</t>
  </si>
  <si>
    <t>Line of Credit Facility [Line Items]</t>
  </si>
  <si>
    <t>TransDigm, Ace Hardware, Highway 94, and Samsonite Mortgage Loan</t>
  </si>
  <si>
    <t>Line of Credit | Unsecured Credit Facility (July 2015)</t>
  </si>
  <si>
    <t>Line of credit facility maximum borrowing capacity</t>
  </si>
  <si>
    <t>Line of Credit | Unsecured Credit Facility (July 2015) | Federal Funds Effective Swap Rate</t>
  </si>
  <si>
    <t>Revolving Credit Facility | Unsecured Credit Facility (July 2015)</t>
  </si>
  <si>
    <t>Additional capacity option</t>
  </si>
  <si>
    <t>Minimum increment increase to borrowing capacity</t>
  </si>
  <si>
    <t>Increase limit on borrowing capacity</t>
  </si>
  <si>
    <t>Deferred finance cost</t>
  </si>
  <si>
    <t>Unsecured Debt | Unsecured Credit Facility (July 2015)</t>
  </si>
  <si>
    <t>Revolver Loan (July 2015) | Unsecured Credit Facility (July 2015)</t>
  </si>
  <si>
    <t>Interest Rate Contracts - Narrative (Details)</t>
  </si>
  <si>
    <t>Jul. 09, 2015USD ($)contract</t>
  </si>
  <si>
    <t>Derivative [Line Items]</t>
  </si>
  <si>
    <t>Number of derivative instruments held | contract</t>
  </si>
  <si>
    <t>Amount expected to be reclassified next 12 months</t>
  </si>
  <si>
    <t>Effective portion of change in fair value of derivatives reported in AOCI</t>
  </si>
  <si>
    <t>Loss on fair value hedge ineffectiveness, less than</t>
  </si>
  <si>
    <t>Interest Rate Swap Two</t>
  </si>
  <si>
    <t>Interest Rate Swap Three</t>
  </si>
  <si>
    <t>Interest Rate Contracts - Summary of Interest Rate Swaps (Details) - USD ($)</t>
  </si>
  <si>
    <t>Interest Rate Swap Effective Date July 9, 2015</t>
  </si>
  <si>
    <t>Strike rate</t>
  </si>
  <si>
    <t>1.687%</t>
  </si>
  <si>
    <t>Notional amount</t>
  </si>
  <si>
    <t>Interest Rate Swap Effective Date January 1, 2016</t>
  </si>
  <si>
    <t>1.32%</t>
  </si>
  <si>
    <t>Interest Rate Swap Effective Date July, 1 2016</t>
  </si>
  <si>
    <t>1.495%</t>
  </si>
  <si>
    <t>Fair Value Measurements - Fair Value on a Recurring Basis (Details) - USD ($) $ in Thousands</t>
  </si>
  <si>
    <t>Fair Value, Balance Sheet Grouping, Financial Statement Captions [Line Items]</t>
  </si>
  <si>
    <t>Liabilities</t>
  </si>
  <si>
    <t>Interest Rate Swap | Recurring basis</t>
  </si>
  <si>
    <t>Quoted Prices in Active Markets for Identical Assets and Liabilities | Interest Rate Swap | Recurring basis</t>
  </si>
  <si>
    <t>Significant Other Observable Inputs | Interest Rate Swap | Recurring basis</t>
  </si>
  <si>
    <t>Significant Unobservable Inputs | Interest Rate Swap | Recurring basis</t>
  </si>
  <si>
    <t>Fair Value Measurements - Financial Instruments at Fair Value (Details) - USD ($) $ in Thousands</t>
  </si>
  <si>
    <t>Plainfield Mortgage Loan</t>
  </si>
  <si>
    <t>Plainfield Mortgage Loan | Significant Unobservable Inputs</t>
  </si>
  <si>
    <t>Fair Value</t>
  </si>
  <si>
    <t>Emporia Partners mortgage loan | Significant Unobservable Inputs</t>
  </si>
  <si>
    <t>LTI mortgage loan | Significant Unobservable Inputs</t>
  </si>
  <si>
    <t>TransDigm Mortgage Loan</t>
  </si>
  <si>
    <t>TransDigm Mortgage Loan | Significant Unobservable Inputs</t>
  </si>
  <si>
    <t>Ace Hardware mortgage loan | Significant Unobservable Inputs</t>
  </si>
  <si>
    <t>Midland Mortgage loan | Significant Unobservable Inputs</t>
  </si>
  <si>
    <t>AIG loan | Significant Unobservable Inputs</t>
  </si>
  <si>
    <t>Highway 94 mortgage loan | Significant Unobservable Inputs</t>
  </si>
  <si>
    <t>DynCorp mortgage loan | Significant Unobservable Inputs</t>
  </si>
  <si>
    <t>Mercedes-Benz mortgage loan | Significant Unobservable Inputs</t>
  </si>
  <si>
    <t>Samsonite mortgage loan | Significant Unobservable Inputs</t>
  </si>
  <si>
    <t>Equity - Narrative (Details)</t>
  </si>
  <si>
    <t>Nov. 05, 2015USD ($)</t>
  </si>
  <si>
    <t>May. 14, 2015USD ($)</t>
  </si>
  <si>
    <t>Dec. 31, 2015USD ($)propertyRequest$ / sharesshares</t>
  </si>
  <si>
    <t>Dec. 31, 2014USD ($)Requestshares</t>
  </si>
  <si>
    <t>Dec. 31, 2013USD ($)shares</t>
  </si>
  <si>
    <t>Nov. 05, 2013USD ($)propertyshares</t>
  </si>
  <si>
    <t>Dec. 31, 2012shares</t>
  </si>
  <si>
    <t>Aug. 28, 2008shares</t>
  </si>
  <si>
    <t>Preferred Equity</t>
  </si>
  <si>
    <t>Common Equity</t>
  </si>
  <si>
    <t>Value of shares issued</t>
  </si>
  <si>
    <t>Percentage of noncontrolling interests based on total shares</t>
  </si>
  <si>
    <t>Percentage of noncontrolling interests based on weighted average shares</t>
  </si>
  <si>
    <t>Partnership unit exchange in share | shares</t>
  </si>
  <si>
    <t>Number of redemption requests | Request</t>
  </si>
  <si>
    <t>Prior notice period to terminate plan</t>
  </si>
  <si>
    <t>30 days</t>
  </si>
  <si>
    <t>Shares subject to redemption requests | shares</t>
  </si>
  <si>
    <t>Share Redemption Program | Maximum</t>
  </si>
  <si>
    <t>Maximum redemption percentage of weighted average shares outstanding</t>
  </si>
  <si>
    <t>5.00%</t>
  </si>
  <si>
    <t>Share Redemption Program | Weighted Average</t>
  </si>
  <si>
    <t>Affiliated Entity</t>
  </si>
  <si>
    <t>Operating Partnership issued in exchange for certain properties</t>
  </si>
  <si>
    <t>Unaffiliated Entity</t>
  </si>
  <si>
    <t>Adjustment to APIC for common stock par</t>
  </si>
  <si>
    <t>Distribution Reinvestment Plan (IPO)</t>
  </si>
  <si>
    <t>Series A Cumulative Exchangeable Preferred Units | SPT Griffin Holdings, LLC (Starwood) | Multi-State Portfolio 2013</t>
  </si>
  <si>
    <t>Amount of equity investment in Operating Partnership</t>
  </si>
  <si>
    <t>Number of preferred units issued in return for investment | shares</t>
  </si>
  <si>
    <t>Stock redeemed, value</t>
  </si>
  <si>
    <t>Equity - Share Redemption (Details)</t>
  </si>
  <si>
    <t>Mar. 17, 2013$ / shares</t>
  </si>
  <si>
    <t>Summary of Redemption Price Per Share [Abstract]</t>
  </si>
  <si>
    <t>At least one year</t>
  </si>
  <si>
    <t>At least two years</t>
  </si>
  <si>
    <t>At least three years</t>
  </si>
  <si>
    <t>At least four years</t>
  </si>
  <si>
    <t>Equity - Noncontrolling Interest (Details) - USD ($) $ in Thousands</t>
  </si>
  <si>
    <t>Contribution/issuance of noncontrolling interests</t>
  </si>
  <si>
    <t>Allocated distributions to noncontrolling interests subject to redemption</t>
  </si>
  <si>
    <t>Beginning balance</t>
  </si>
  <si>
    <t>Ending balance</t>
  </si>
  <si>
    <t>Related Party Transactions - Schedule of Related Party Transactions (Details) $ in Thousands</t>
  </si>
  <si>
    <t>Due to Related Parties [Roll Forward]</t>
  </si>
  <si>
    <t>Beginning Balance</t>
  </si>
  <si>
    <t>Incurred</t>
  </si>
  <si>
    <t>Paid</t>
  </si>
  <si>
    <t>Ending Balance</t>
  </si>
  <si>
    <t>Acquisition fees and expenses</t>
  </si>
  <si>
    <t>Asset management fees</t>
  </si>
  <si>
    <t>Property management fees</t>
  </si>
  <si>
    <t>Disposition fees</t>
  </si>
  <si>
    <t>Costs advanced by the Advisor</t>
  </si>
  <si>
    <t>Asset management fees related to real estate held for sale</t>
  </si>
  <si>
    <t>Property management fees related to real estate held for sale</t>
  </si>
  <si>
    <t>Highway 94 | Acquisition fees and expenses</t>
  </si>
  <si>
    <t>Related Party Transactions - Narrative (Details)</t>
  </si>
  <si>
    <t>Oct. 09, 2015USD ($)ft²</t>
  </si>
  <si>
    <t>Related Party Transaction [Line Items]</t>
  </si>
  <si>
    <t>Percentage of organizational and offering costs</t>
  </si>
  <si>
    <t>Percentage of gross proceeds reimbursed from organizational and offering costs</t>
  </si>
  <si>
    <t>Reimbursement of organization and offering expenses percentage</t>
  </si>
  <si>
    <t>Organization and offering expenses gross offering percentage</t>
  </si>
  <si>
    <t>Number of days after primary public offering</t>
  </si>
  <si>
    <t>Percentage of purchase price of properties</t>
  </si>
  <si>
    <t>0.60%</t>
  </si>
  <si>
    <t>Percentage of contract purchase price</t>
  </si>
  <si>
    <t>6.00%</t>
  </si>
  <si>
    <t>Disposition fee, percent of contract sales price</t>
  </si>
  <si>
    <t>Disposition fee, percent of competitive commission</t>
  </si>
  <si>
    <t>50.00%</t>
  </si>
  <si>
    <t>Disposition fee, percent of aggregate contract sales price</t>
  </si>
  <si>
    <t>Asset management fee percentage of average invested assets</t>
  </si>
  <si>
    <t>0.75%</t>
  </si>
  <si>
    <t>Average invested assets percentage</t>
  </si>
  <si>
    <t>Sales revenue goods percentage</t>
  </si>
  <si>
    <t>25.00%</t>
  </si>
  <si>
    <t>Property management fees percentage</t>
  </si>
  <si>
    <t>Gross revenue percentage</t>
  </si>
  <si>
    <t>Construction management fee percentage</t>
  </si>
  <si>
    <t>Number of real estate | property</t>
  </si>
  <si>
    <t>Subsidiary of Common Parent</t>
  </si>
  <si>
    <t>Aggregate assets required for investment opportunity</t>
  </si>
  <si>
    <t>Amount for investment opportunity</t>
  </si>
  <si>
    <t>Maximum | Subsidiary of Common Parent</t>
  </si>
  <si>
    <t>Receivable with Affiliated Tenant-in-common or LLC</t>
  </si>
  <si>
    <t>Mortgage note to related party</t>
  </si>
  <si>
    <t>Interest rate on mortgage note receivable</t>
  </si>
  <si>
    <t>8.00%</t>
  </si>
  <si>
    <t>Griffin Capital Essential Asset Advisor, LLC</t>
  </si>
  <si>
    <t>Griffin Capital Essential Asset Advisor, LLC | Compensation, Subordinated Share of Net Sale Proceeds | Affiliated Entity</t>
  </si>
  <si>
    <t>Determination of compensation, minimum required cumulative, non-compounded return to shareholders, percentage</t>
  </si>
  <si>
    <t>Compensation rate, cumulative, non-compounded return to shareholders, range one, percentage</t>
  </si>
  <si>
    <t>Compensation rate, cumulative, non-compounded return to shareholders, range two, percentage</t>
  </si>
  <si>
    <t>Determination of compensation, cumulative, non-compounded return to shareholders, range three, percentage</t>
  </si>
  <si>
    <t>Compensation rate, cumulative, non-compounded return to shareholders, range three, percentage</t>
  </si>
  <si>
    <t>Griffin Capital Essential Asset Advisor, LLC | Compensation, Subordinated Share of Net Sale Proceeds | Minimum | Affiliated Entity</t>
  </si>
  <si>
    <t>Determination of compensation, cumulative, non-compounded return to shareholders, range one, percentage</t>
  </si>
  <si>
    <t>Determination of compensation, cumulative, non-compounded return to shareholders, range two, percentage</t>
  </si>
  <si>
    <t>Griffin Capital Essential Asset Advisor, LLC | Compensation, Subordinated Share of Net Sale Proceeds | Maximum | Affiliated Entity</t>
  </si>
  <si>
    <t>Griffin Capital Essential Asset Advisor, LLC | Compensation, Subordinated Incentive Listing Distribution | Affiliated Entity</t>
  </si>
  <si>
    <t>Compensation payable, number of trading days</t>
  </si>
  <si>
    <t>Griffin Capital Essential Asset Advisor, LLC | Compensation, Subordinated Incentive Listing Distribution | Minimum | Affiliated Entity</t>
  </si>
  <si>
    <t>Compensation payable, distribution period</t>
  </si>
  <si>
    <t>7 months</t>
  </si>
  <si>
    <t>Compensation payable, 30 day commencement period</t>
  </si>
  <si>
    <t>6 months</t>
  </si>
  <si>
    <t>Griffin Capital Essential Asset Advisor, LLC | Compensation, Subordinated Incentive Listing Distribution | Maximum | Affiliated Entity</t>
  </si>
  <si>
    <t>19 months</t>
  </si>
  <si>
    <t>18 months</t>
  </si>
  <si>
    <t>Griffin Capital Essential Asset Advisor, LLC | Compensation, Subordinated Distribution Due Upon Termination | Affiliated Entity</t>
  </si>
  <si>
    <t>Compensation payable, percent owed within first 30 days</t>
  </si>
  <si>
    <t>33.33%</t>
  </si>
  <si>
    <t>Compensation payable, termination date range one</t>
  </si>
  <si>
    <t>Compensation payable, percent owed at one year anniversary</t>
  </si>
  <si>
    <t>Compensation payable, termination date range two</t>
  </si>
  <si>
    <t>Compensation payable, percent owed at two year anniversary</t>
  </si>
  <si>
    <t>Compensation payable, termination date range three</t>
  </si>
  <si>
    <t>2 years</t>
  </si>
  <si>
    <t>Griffin Capital Essential Asset Advisor, LLC | Compensation, Subordinated Distribution Due Upon Termination | Minimum | Affiliated Entity</t>
  </si>
  <si>
    <t>Griffin Capital Essential Asset Advisor, LLC | Compensation, Subordinated Distribution Due Upon Termination | Maximum | Affiliated Entity</t>
  </si>
  <si>
    <t>Griffin Capital Essential Asset Advisor, LLC | Compensation, Subordinated Distribution Due Upon Extraordinary Transaction | Affiliated Entity</t>
  </si>
  <si>
    <t>Griffin Capital Essential Asset Advisor, LLC | Compensation, Subordinated Distribution Due Upon Extraordinary Transaction | Minimum | Affiliated Entity</t>
  </si>
  <si>
    <t>Griffin Capital Essential Asset Advisor, LLC | Compensation, Subordinated Distribution Due Upon Extraordinary Transaction | Maximum | Affiliated Entity</t>
  </si>
  <si>
    <t>Griffin Capital Corporation | Compensation, Subordinated Distribution Due Upon Extraordinary Transaction | Affiliated Entity</t>
  </si>
  <si>
    <t>Excess merger consideration, trading restriction on stock from date of receipt</t>
  </si>
  <si>
    <t>Commitments and Contingencies - Schedule of Commitments (Details) $ in Thousands</t>
  </si>
  <si>
    <t>Operating Leased Assets [Line Items]</t>
  </si>
  <si>
    <t>Ground Lease</t>
  </si>
  <si>
    <t>Commitments and Contingencies - Narrative (Details) - USD ($) $ in Millions</t>
  </si>
  <si>
    <t>Rent expense</t>
  </si>
  <si>
    <t>Declaration of Distributions - Narrative (Details) - $ / shares</t>
  </si>
  <si>
    <t>Dec. 16, 2015</t>
  </si>
  <si>
    <t>Dividends per share declared (in USD per share)</t>
  </si>
  <si>
    <t>Selected Quarterly Financial Data (Unaudited) (Details) - USD ($) $ / shares in Units, $ in Thousands</t>
  </si>
  <si>
    <t>3 Months Ended</t>
  </si>
  <si>
    <t>Net income (loss) attributable to common stockholders</t>
  </si>
  <si>
    <t>Net (loss)/income per share (in dollars per share)</t>
  </si>
  <si>
    <t>Subsequent Events - Narrative (Details) - USD ($) $ / shares in Units, $ in Millions</t>
  </si>
  <si>
    <t>Mar. 01, 2016</t>
  </si>
  <si>
    <t>Subsequent Event [Line Items]</t>
  </si>
  <si>
    <t>Subsequent Event</t>
  </si>
  <si>
    <t>Number of shares issued</t>
  </si>
  <si>
    <t>Proceeds from issuance of common stock</t>
  </si>
  <si>
    <t>Schedule III Real Estate and Accumulated Depreciation - Schedule III (Details) - USD ($) $ in Thousands</t>
  </si>
  <si>
    <t>Dec. 31, 2012</t>
  </si>
  <si>
    <t>Encumbrances</t>
  </si>
  <si>
    <t>SEC Schedule III, Real Estate and Accumulated Depreciation, Initial Cost [Abstract]</t>
  </si>
  <si>
    <t>Building and Improve-ments</t>
  </si>
  <si>
    <t>SEC Schedule III Real Estate and Accumulated Depreciation, Costs Capitalized Subsequent to Acquisition [Abstract]</t>
  </si>
  <si>
    <t>SEC Schedule III, Real Estate Investment Property, Net [Abstract]</t>
  </si>
  <si>
    <t>Accumulated Depreciation</t>
  </si>
  <si>
    <t>Operating Properties</t>
  </si>
  <si>
    <t>Plainfield | Minimum</t>
  </si>
  <si>
    <t>Life on which depreciation in latest income statement is computed</t>
  </si>
  <si>
    <t>Plainfield | Maximum</t>
  </si>
  <si>
    <t>Plainfield | Operating Properties</t>
  </si>
  <si>
    <t>Renfro | Minimum</t>
  </si>
  <si>
    <t>Renfro | Maximum</t>
  </si>
  <si>
    <t>Renfro | Operating Properties</t>
  </si>
  <si>
    <t>Emporia Partners | Minimum</t>
  </si>
  <si>
    <t>Emporia Partners | Maximum</t>
  </si>
  <si>
    <t>Emporia Partners | Operating Properties</t>
  </si>
  <si>
    <t>ITT | Minimum</t>
  </si>
  <si>
    <t>ITT | Maximum</t>
  </si>
  <si>
    <t>ITT | Operating Properties</t>
  </si>
  <si>
    <t>Quad/Graphics | Minimum</t>
  </si>
  <si>
    <t>Quad/Graphics | Maximum</t>
  </si>
  <si>
    <t>Quad/Graphics | Operating Properties</t>
  </si>
  <si>
    <t>AT&amp;T | Minimum</t>
  </si>
  <si>
    <t>AT&amp;T | Maximum</t>
  </si>
  <si>
    <t>AT&amp;T | Operating Properties</t>
  </si>
  <si>
    <t>Westinghouse | Minimum</t>
  </si>
  <si>
    <t>Westinghouse | Maximum</t>
  </si>
  <si>
    <t>Westinghouse | Operating Properties</t>
  </si>
  <si>
    <t>TransDigm | Minimum</t>
  </si>
  <si>
    <t>TransDigm | Maximum</t>
  </si>
  <si>
    <t>TransDigm | Operating Properties</t>
  </si>
  <si>
    <t>Travelers | Minimum</t>
  </si>
  <si>
    <t>Travelers | Maximum</t>
  </si>
  <si>
    <t>Travelers | Operating Properties</t>
  </si>
  <si>
    <t>Zeller | Minimum</t>
  </si>
  <si>
    <t>Zeller | Maximum</t>
  </si>
  <si>
    <t>Zeller | Operating Properties</t>
  </si>
  <si>
    <t>Northrop | Minimum</t>
  </si>
  <si>
    <t>Northrop | Maximum</t>
  </si>
  <si>
    <t>Northrop | Operating Properties</t>
  </si>
  <si>
    <t>Health Net | Minimum</t>
  </si>
  <si>
    <t>Health Net | Maximum</t>
  </si>
  <si>
    <t>Health Net | Operating Properties</t>
  </si>
  <si>
    <t>Comcast | Minimum</t>
  </si>
  <si>
    <t>Comcast | Maximum</t>
  </si>
  <si>
    <t>Comcast | Operating Properties</t>
  </si>
  <si>
    <t>Boeing | Minimum</t>
  </si>
  <si>
    <t>Boeing | Maximum</t>
  </si>
  <si>
    <t>Boeing | Operating Properties</t>
  </si>
  <si>
    <t>Schlumberger | Minimum</t>
  </si>
  <si>
    <t>Schlumberger | Maximum</t>
  </si>
  <si>
    <t>Schlumberger | Operating Properties</t>
  </si>
  <si>
    <t>UTC | Minimum</t>
  </si>
  <si>
    <t>UTC | Maximum</t>
  </si>
  <si>
    <t>UTC | Operating Properties</t>
  </si>
  <si>
    <t>Avnet | Minimum</t>
  </si>
  <si>
    <t>Avnet | Maximum</t>
  </si>
  <si>
    <t>Avnet | Operating Properties</t>
  </si>
  <si>
    <t>Cigna | Minimum</t>
  </si>
  <si>
    <t>Cigna | Maximum</t>
  </si>
  <si>
    <t>Cigna | Operating Properties</t>
  </si>
  <si>
    <t>Nokia | Minimum</t>
  </si>
  <si>
    <t>Nokia | Maximum</t>
  </si>
  <si>
    <t>Nokia | Operating Properties</t>
  </si>
  <si>
    <t>Verizon | Minimum</t>
  </si>
  <si>
    <t>Verizon | Maximum</t>
  </si>
  <si>
    <t>Verizon | Operating Properties</t>
  </si>
  <si>
    <t>Fox Head | Minimum</t>
  </si>
  <si>
    <t>Fox Head | Maximum</t>
  </si>
  <si>
    <t>Fox Head | Operating Properties</t>
  </si>
  <si>
    <t>Coca-Cola Refreshments | Minimum</t>
  </si>
  <si>
    <t>Coca-Cola Refreshments | Maximum</t>
  </si>
  <si>
    <t>Coca-Cola Refreshments | Operating Properties</t>
  </si>
  <si>
    <t>General Electric | Minimum</t>
  </si>
  <si>
    <t>General Electric | Maximum</t>
  </si>
  <si>
    <t>General Electric | Operating Properties</t>
  </si>
  <si>
    <t>Atlanta Wildwood | Minimum</t>
  </si>
  <si>
    <t>Atlanta Wildwood | Maximum</t>
  </si>
  <si>
    <t>Atlanta Wildwood | Operating Properties</t>
  </si>
  <si>
    <t>Community Insurance | Minimum</t>
  </si>
  <si>
    <t>Community Insurance | Maximum</t>
  </si>
  <si>
    <t>Community Insurance | Operating Properties</t>
  </si>
  <si>
    <t>Anthem | Minimum</t>
  </si>
  <si>
    <t>Anthem | Maximum</t>
  </si>
  <si>
    <t>Anthem | Operating Properties</t>
  </si>
  <si>
    <t>JPMorgan Chase | Minimum</t>
  </si>
  <si>
    <t>JPMorgan Chase | Maximum</t>
  </si>
  <si>
    <t>JPMorgan Chase | Operating Properties</t>
  </si>
  <si>
    <t>IBM | Minimum</t>
  </si>
  <si>
    <t>IBM | Maximum</t>
  </si>
  <si>
    <t>IBM | Operating Properties</t>
  </si>
  <si>
    <t>Aetna | Minimum</t>
  </si>
  <si>
    <t>Aetna | Maximum</t>
  </si>
  <si>
    <t>Aetna | Operating Properties</t>
  </si>
  <si>
    <t>CHRISTUS Health | Minimum</t>
  </si>
  <si>
    <t>CHRISTUS Health | Maximum</t>
  </si>
  <si>
    <t>CHRISTUS Health | Operating Properties</t>
  </si>
  <si>
    <t>Roush Industries | Minimum</t>
  </si>
  <si>
    <t>Roush Industries | Maximum</t>
  </si>
  <si>
    <t>Roush Industries | Operating Properties</t>
  </si>
  <si>
    <t>Wells Fargo | Minimum</t>
  </si>
  <si>
    <t>Wells Fargo | Maximum</t>
  </si>
  <si>
    <t>Wells Fargo | Operating Properties</t>
  </si>
  <si>
    <t>Shire Pharmaceuticals | Minimum</t>
  </si>
  <si>
    <t>Shire Pharmaceuticals | Maximum</t>
  </si>
  <si>
    <t>Shire Pharmaceuticals | Operating Properties</t>
  </si>
  <si>
    <t>United HealthCare | Minimum</t>
  </si>
  <si>
    <t>United HealthCare | Maximum</t>
  </si>
  <si>
    <t>United HealthCare | Operating Properties</t>
  </si>
  <si>
    <t>Northpointe Corporate Center II | Minimum</t>
  </si>
  <si>
    <t>Northpointe Corporate Center II | Maximum</t>
  </si>
  <si>
    <t>Northpointe Corporate Center II | Operating Properties</t>
  </si>
  <si>
    <t>Comcast (Northpointe Corporate Center I) | Minimum</t>
  </si>
  <si>
    <t>Comcast (Northpointe Corporate Center I) | Maximum</t>
  </si>
  <si>
    <t>Comcast (Northpointe Corporate Center I) | Operating Properties</t>
  </si>
  <si>
    <t>Farmers | Minimum</t>
  </si>
  <si>
    <t>Farmers | Maximum</t>
  </si>
  <si>
    <t>Farmers | Operating Properties</t>
  </si>
  <si>
    <t>Caterpillar | Minimum</t>
  </si>
  <si>
    <t>Caterpillar | Maximum</t>
  </si>
  <si>
    <t>Caterpillar | Operating Properties</t>
  </si>
  <si>
    <t>DigitalGlobe | Minimum</t>
  </si>
  <si>
    <t>DigitalGlobe | Maximum</t>
  </si>
  <si>
    <t>DigitalGlobe | Operating Properties</t>
  </si>
  <si>
    <t>Waste Management | Minimum</t>
  </si>
  <si>
    <t>Waste Management | Maximum</t>
  </si>
  <si>
    <t>Waste Management | Operating Properties</t>
  </si>
  <si>
    <t>BT Infonet | Minimum</t>
  </si>
  <si>
    <t>BT Infonet | Maximum</t>
  </si>
  <si>
    <t>BT Infonet | Operating Properties</t>
  </si>
  <si>
    <t>Wyndham Worldwide | Minimum</t>
  </si>
  <si>
    <t>Wyndham Worldwide | Maximum</t>
  </si>
  <si>
    <t>Wyndham Worldwide | Operating Properties</t>
  </si>
  <si>
    <t>Ace Hardware | Minimum</t>
  </si>
  <si>
    <t>Ace Hardware | Maximum</t>
  </si>
  <si>
    <t>Ace Hardware | Operating Properties</t>
  </si>
  <si>
    <t>Equifax I | Minimum</t>
  </si>
  <si>
    <t>Equifax I | Maximum</t>
  </si>
  <si>
    <t>Equifax I | Operating Properties</t>
  </si>
  <si>
    <t>American Express | Minimum</t>
  </si>
  <si>
    <t>American Express | Maximum</t>
  </si>
  <si>
    <t>American Express | Operating Properties</t>
  </si>
  <si>
    <t>SoftBank | Minimum</t>
  </si>
  <si>
    <t>SoftBank | Maximum</t>
  </si>
  <si>
    <t>SoftBank | Operating Properties</t>
  </si>
  <si>
    <t>Vanguard | Minimum</t>
  </si>
  <si>
    <t>Vanguard | Maximum</t>
  </si>
  <si>
    <t>Vanguard | Operating Properties</t>
  </si>
  <si>
    <t>Parallon | Minimum</t>
  </si>
  <si>
    <t>Parallon | Maximum</t>
  </si>
  <si>
    <t>Parallon | Operating Properties</t>
  </si>
  <si>
    <t>TW Telecom | Minimum</t>
  </si>
  <si>
    <t>TW Telecom | Maximum</t>
  </si>
  <si>
    <t>TW Telecom | Operating Properties</t>
  </si>
  <si>
    <t>Equifax II | Minimum</t>
  </si>
  <si>
    <t>Equifax II | Maximum</t>
  </si>
  <si>
    <t>Equifax II | Operating Properties</t>
  </si>
  <si>
    <t>Mason I (6) | Minimum</t>
  </si>
  <si>
    <t>Mason I (6) | Maximum</t>
  </si>
  <si>
    <t>Mason I (6) | Operating Properties</t>
  </si>
  <si>
    <t>GE Aviation | Minimum</t>
  </si>
  <si>
    <t>GE Aviation | Maximum</t>
  </si>
  <si>
    <t>GE Aviation | Operating Properties</t>
  </si>
  <si>
    <t>Westgate III | Minimum</t>
  </si>
  <si>
    <t>Westgate III | Maximum</t>
  </si>
  <si>
    <t>Westgate III | Operating Properties</t>
  </si>
  <si>
    <t>Lisle | Minimum</t>
  </si>
  <si>
    <t>Lisle | Maximum</t>
  </si>
  <si>
    <t>Lisle | Operating Properties</t>
  </si>
  <si>
    <t>Bloomingdale | Minimum</t>
  </si>
  <si>
    <t>Bloomingdale | Maximum</t>
  </si>
  <si>
    <t>Bloomingdale | Operating Properties</t>
  </si>
  <si>
    <t>Columbia | Minimum</t>
  </si>
  <si>
    <t>Columbia | Maximum</t>
  </si>
  <si>
    <t>Columbia | Operating Properties</t>
  </si>
  <si>
    <t>Denver | Minimum</t>
  </si>
  <si>
    <t>Denver | Maximum</t>
  </si>
  <si>
    <t>Denver | Operating Properties</t>
  </si>
  <si>
    <t>Columbus | Minimum</t>
  </si>
  <si>
    <t>Columbus | Maximum</t>
  </si>
  <si>
    <t>Columbus | Operating Properties</t>
  </si>
  <si>
    <t>Miramar | Minimum</t>
  </si>
  <si>
    <t>Miramar | Maximum</t>
  </si>
  <si>
    <t>Miramar | Operating Properties</t>
  </si>
  <si>
    <t>Irving Carpenter | Minimum</t>
  </si>
  <si>
    <t>Irving Carpenter | Maximum</t>
  </si>
  <si>
    <t>Irving Carpenter | Operating Properties</t>
  </si>
  <si>
    <t>Frisco | Minimum</t>
  </si>
  <si>
    <t>Frisco | Maximum</t>
  </si>
  <si>
    <t>Frisco | Operating Properties</t>
  </si>
  <si>
    <t>Houston Westway II | Minimum</t>
  </si>
  <si>
    <t>Houston Westway II | Maximum</t>
  </si>
  <si>
    <t>Houston Westway II | Operating Properties</t>
  </si>
  <si>
    <t>Houston Westway I | Minimum</t>
  </si>
  <si>
    <t>Houston Westway I | Maximum</t>
  </si>
  <si>
    <t>Houston Westway I | Operating Properties</t>
  </si>
  <si>
    <t>Atlanta Perimeter | Minimum</t>
  </si>
  <si>
    <t>Atlanta Perimeter | Maximum</t>
  </si>
  <si>
    <t>Atlanta Perimeter | Operating Properties</t>
  </si>
  <si>
    <t>Herndon | Minimum</t>
  </si>
  <si>
    <t>Herndon | Maximum</t>
  </si>
  <si>
    <t>Herndon | Operating Properties</t>
  </si>
  <si>
    <t>Deerfield | Minimum</t>
  </si>
  <si>
    <t>Deerfield | Maximum</t>
  </si>
  <si>
    <t>Deerfield | Operating Properties</t>
  </si>
  <si>
    <t>DreamWorks | Minimum</t>
  </si>
  <si>
    <t>DreamWorks | Maximum</t>
  </si>
  <si>
    <t>DreamWorks | Operating Properties</t>
  </si>
  <si>
    <t>Highway 94 | Minimum</t>
  </si>
  <si>
    <t>Highway 94 | Maximum</t>
  </si>
  <si>
    <t>Highway 94 | Operating Properties</t>
  </si>
  <si>
    <t>DynCorp | Minimum</t>
  </si>
  <si>
    <t>DynCorp | Maximum</t>
  </si>
  <si>
    <t>DynCorp | Operating Properties</t>
  </si>
  <si>
    <t>Mercedes-Benz | Minimum</t>
  </si>
  <si>
    <t>Mercedes-Benz | Maximum</t>
  </si>
  <si>
    <t>Mercedes-Benz | Operating Properties</t>
  </si>
  <si>
    <t>Samsonite | Minimum</t>
  </si>
  <si>
    <t>Samsonite | Maximum</t>
  </si>
  <si>
    <t>Samsonite | Operating Properties</t>
  </si>
  <si>
    <t>Restoration Hardware | Minimum</t>
  </si>
  <si>
    <t>Restoration Hardware | Maximum</t>
  </si>
  <si>
    <t>- Rollforward (Details) - USD ($) $ in Thousands</t>
  </si>
  <si>
    <t>Real estate facilities</t>
  </si>
  <si>
    <t>Balance at beginning of year</t>
  </si>
  <si>
    <t>Acquisitions</t>
  </si>
  <si>
    <t>Improvements</t>
  </si>
  <si>
    <t>Construction-in-progress</t>
  </si>
  <si>
    <t>Real estate assets held for sale</t>
  </si>
  <si>
    <t>Write off of tenant origination and absorption costs</t>
  </si>
  <si>
    <t>Sale of real estate assets</t>
  </si>
  <si>
    <t>Balance at end of year</t>
  </si>
  <si>
    <t>Non-real estate assets depreciation expense</t>
  </si>
  <si>
    <t>Real estate assets held for sale depreciation expense</t>
  </si>
  <si>
    <t>Sale of real estate assets depreciation expens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00000_);_(&quot;$ &quot;(#,##0.000000000)" numFmtId="168"/>
    <numFmt formatCode="#,##0.0_);(#,##0.0)" numFmtId="169"/>
    <numFmt formatCode="_(&quot;Highway &quot;#,##0_);_(&quot;Highway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3"/>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56016</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6" r="C16" t="n">
        <v>175381269</v>
      </c>
    </row>
    <row r="17" spans="1:4">
      <c s="4" r="A17" t="s">
        <v>28</v>
      </c>
      <c s="7" r="D17" t="n">
        <v>1806641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89</v>
      </c>
      <c s="2" r="B1" t="s">
        <v>1</v>
      </c>
    </row>
    <row r="2" spans="1:2">
      <c s="2" r="B2" t="s">
        <v>2</v>
      </c>
    </row>
    <row r="3" spans="1:2">
      <c s="3" r="A3" t="s">
        <v>290</v>
      </c>
    </row>
    <row r="4" spans="1:2">
      <c s="4" r="A4" t="s">
        <v>289</v>
      </c>
      <c s="4" r="B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2</v>
      </c>
      <c s="2" r="B1" t="s">
        <v>1</v>
      </c>
    </row>
    <row r="2" spans="1:2">
      <c s="2" r="B2" t="s">
        <v>2</v>
      </c>
    </row>
    <row r="3" spans="1:2">
      <c s="3" r="A3" t="s">
        <v>293</v>
      </c>
    </row>
    <row r="4" spans="1:2">
      <c s="4" r="A4" t="s">
        <v>292</v>
      </c>
      <c s="4" r="B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1944</v>
      </c>
      <c s="7" r="C3" t="n">
        <v>68915</v>
      </c>
    </row>
    <row r="4" spans="1:3">
      <c s="4" r="A4" t="s">
        <v>33</v>
      </c>
      <c s="6" r="B4" t="n">
        <v>24187</v>
      </c>
      <c s="6" r="C4" t="n">
        <v>40752</v>
      </c>
    </row>
    <row r="5" spans="1:3">
      <c s="4" r="A5" t="s">
        <v>34</v>
      </c>
      <c s="6" r="B5" t="n">
        <v>47031</v>
      </c>
      <c s="6" r="C5" t="n">
        <v>10105</v>
      </c>
    </row>
    <row r="6" spans="1:3">
      <c s="3" r="A6" t="s">
        <v>35</v>
      </c>
    </row>
    <row r="7" spans="1:3">
      <c s="4" r="A7" t="s">
        <v>36</v>
      </c>
      <c s="6" r="B7" t="n">
        <v>355443</v>
      </c>
      <c s="6" r="C7" t="n">
        <v>250078</v>
      </c>
    </row>
    <row r="8" spans="1:3">
      <c s="4" r="A8" t="s">
        <v>37</v>
      </c>
      <c s="6" r="B8" t="n">
        <v>2020947</v>
      </c>
      <c s="6" r="C8" t="n">
        <v>1178751</v>
      </c>
    </row>
    <row r="9" spans="1:3">
      <c s="4" r="A9" t="s">
        <v>38</v>
      </c>
      <c s="6" r="B9" t="n">
        <v>516879</v>
      </c>
      <c s="6" r="C9" t="n">
        <v>359416</v>
      </c>
    </row>
    <row r="10" spans="1:3">
      <c s="4" r="A10" t="s">
        <v>39</v>
      </c>
      <c s="6" r="B10" t="n">
        <v>4805</v>
      </c>
      <c s="6" r="C10" t="n">
        <v>35650</v>
      </c>
    </row>
    <row r="11" spans="1:3">
      <c s="4" r="A11" t="s">
        <v>40</v>
      </c>
      <c s="6" r="B11" t="n">
        <v>2898074</v>
      </c>
      <c s="6" r="C11" t="n">
        <v>1823895</v>
      </c>
    </row>
    <row r="12" spans="1:3">
      <c s="4" r="A12" t="s">
        <v>41</v>
      </c>
      <c s="6" r="B12" t="n">
        <v>-202048</v>
      </c>
      <c s="6" r="C12" t="n">
        <v>-102883</v>
      </c>
    </row>
    <row r="13" spans="1:3">
      <c s="4" r="A13" t="s">
        <v>42</v>
      </c>
      <c s="6" r="B13" t="n">
        <v>2696026</v>
      </c>
      <c s="6" r="C13" t="n">
        <v>1721012</v>
      </c>
    </row>
    <row r="14" spans="1:3">
      <c s="4" r="A14" t="s">
        <v>43</v>
      </c>
      <c s="6" r="B14" t="n">
        <v>68792</v>
      </c>
      <c s="6" r="C14" t="n">
        <v>96862</v>
      </c>
    </row>
    <row r="15" spans="1:3">
      <c s="4" r="A15" t="s">
        <v>44</v>
      </c>
      <c s="6" r="B15" t="n">
        <v>56863</v>
      </c>
      <c s="6" r="C15" t="n">
        <v>66249</v>
      </c>
    </row>
    <row r="16" spans="1:3">
      <c s="4" r="A16" t="s">
        <v>45</v>
      </c>
      <c s="6" r="B16" t="n">
        <v>36769</v>
      </c>
      <c s="6" r="C16" t="n">
        <v>23621</v>
      </c>
    </row>
    <row r="17" spans="1:3">
      <c s="4" r="A17" t="s">
        <v>46</v>
      </c>
      <c s="6" r="B17" t="n">
        <v>26432</v>
      </c>
      <c s="6" r="C17" t="n">
        <v>15619</v>
      </c>
    </row>
    <row r="18" spans="1:3">
      <c s="4" r="A18" t="s">
        <v>47</v>
      </c>
      <c s="6" r="B18" t="n">
        <v>12899</v>
      </c>
      <c s="6" r="C18" t="n">
        <v>11791</v>
      </c>
    </row>
    <row r="19" spans="1:3">
      <c s="4" r="A19" t="s">
        <v>48</v>
      </c>
      <c s="6" r="B19" t="n">
        <v>24513</v>
      </c>
      <c s="6" r="C19" t="n">
        <v>0</v>
      </c>
    </row>
    <row r="20" spans="1:3">
      <c s="4" r="A20" t="s">
        <v>49</v>
      </c>
      <c s="6" r="B20" t="n">
        <v>34833</v>
      </c>
      <c s="6" r="C20" t="n">
        <v>10521</v>
      </c>
    </row>
    <row r="21" spans="1:3">
      <c s="4" r="A21" t="s">
        <v>50</v>
      </c>
      <c s="6" r="B21" t="n">
        <v>3050289</v>
      </c>
      <c s="6" r="C21" t="n">
        <v>2065447</v>
      </c>
    </row>
    <row r="22" spans="1:3">
      <c s="3" r="A22" t="s">
        <v>51</v>
      </c>
    </row>
    <row r="23" spans="1:3">
      <c s="4" r="A23" t="s">
        <v>52</v>
      </c>
      <c s="6" r="B23" t="n">
        <v>364673</v>
      </c>
      <c s="6" r="C23" t="n">
        <v>325696</v>
      </c>
    </row>
    <row r="24" spans="1:3">
      <c s="4" r="A24" t="s">
        <v>53</v>
      </c>
      <c s="6" r="B24" t="n">
        <v>0</v>
      </c>
      <c s="6" r="C24" t="n">
        <v>300000</v>
      </c>
    </row>
    <row r="25" spans="1:3">
      <c s="4" r="A25" t="s">
        <v>54</v>
      </c>
      <c s="6" r="B25" t="n">
        <v>640000</v>
      </c>
      <c s="6" r="C25" t="n">
        <v>0</v>
      </c>
    </row>
    <row r="26" spans="1:3">
      <c s="4" r="A26" t="s">
        <v>55</v>
      </c>
      <c s="6" r="B26" t="n">
        <v>481653</v>
      </c>
      <c s="6" r="C26" t="n">
        <v>0</v>
      </c>
    </row>
    <row r="27" spans="1:3">
      <c s="4" r="A27" t="s">
        <v>56</v>
      </c>
      <c s="6" r="B27" t="n">
        <v>1486326</v>
      </c>
      <c s="6" r="C27" t="n">
        <v>625696</v>
      </c>
    </row>
    <row r="28" spans="1:3">
      <c s="4" r="A28" t="s">
        <v>57</v>
      </c>
      <c s="6" r="B28" t="n">
        <v>11286</v>
      </c>
      <c s="6" r="C28" t="n">
        <v>37050</v>
      </c>
    </row>
    <row r="29" spans="1:3">
      <c s="4" r="A29" t="s">
        <v>58</v>
      </c>
      <c s="6" r="B29" t="n">
        <v>6394</v>
      </c>
      <c s="6" r="C29" t="n">
        <v>0</v>
      </c>
    </row>
    <row r="30" spans="1:3">
      <c s="4" r="A30" t="s">
        <v>59</v>
      </c>
      <c s="6" r="B30" t="n">
        <v>18129</v>
      </c>
      <c s="6" r="C30" t="n">
        <v>0</v>
      </c>
    </row>
    <row r="31" spans="1:3">
      <c s="4" r="A31" t="s">
        <v>60</v>
      </c>
      <c s="6" r="B31" t="n">
        <v>68168</v>
      </c>
      <c s="6" r="C31" t="n">
        <v>41518</v>
      </c>
    </row>
    <row r="32" spans="1:3">
      <c s="4" r="A32" t="s">
        <v>61</v>
      </c>
      <c s="6" r="B32" t="n">
        <v>6147</v>
      </c>
      <c s="6" r="C32" t="n">
        <v>5083</v>
      </c>
    </row>
    <row r="33" spans="1:3">
      <c s="4" r="A33" t="s">
        <v>62</v>
      </c>
      <c s="6" r="B33" t="n">
        <v>8757</v>
      </c>
      <c s="6" r="C33" t="n">
        <v>1851</v>
      </c>
    </row>
    <row r="34" spans="1:3">
      <c s="4" r="A34" t="s">
        <v>63</v>
      </c>
      <c s="6" r="B34" t="n">
        <v>41706</v>
      </c>
      <c s="6" r="C34" t="n">
        <v>40394</v>
      </c>
    </row>
    <row r="35" spans="1:3">
      <c s="4" r="A35" t="s">
        <v>64</v>
      </c>
      <c s="6" r="B35" t="n">
        <v>2845</v>
      </c>
      <c s="6" r="C35" t="n">
        <v>3906</v>
      </c>
    </row>
    <row r="36" spans="1:3">
      <c s="4" r="A36" t="s">
        <v>65</v>
      </c>
      <c s="7" r="B36" t="n">
        <v>1649758</v>
      </c>
      <c s="7" r="C36" t="n">
        <v>755498</v>
      </c>
    </row>
    <row r="37" spans="1:3">
      <c s="4" r="A37" t="s">
        <v>66</v>
      </c>
      <c s="4" r="B37" t="s">
        <v>67</v>
      </c>
      <c s="4" r="C37" t="s">
        <v>67</v>
      </c>
    </row>
    <row r="38" spans="1:3">
      <c s="4" r="A38" t="s">
        <v>68</v>
      </c>
      <c s="7" r="B38" t="n">
        <v>0</v>
      </c>
      <c s="7" r="C38" t="n">
        <v>250000</v>
      </c>
    </row>
    <row r="39" spans="1:3">
      <c s="4" r="A39" t="s">
        <v>69</v>
      </c>
      <c s="6" r="B39" t="n">
        <v>4887</v>
      </c>
      <c s="6" r="C39" t="n">
        <v>12543</v>
      </c>
    </row>
    <row r="40" spans="1:3">
      <c s="4" r="A40" t="s">
        <v>70</v>
      </c>
      <c s="6" r="B40" t="n">
        <v>86557</v>
      </c>
      <c s="6" r="C40" t="n">
        <v>56421</v>
      </c>
    </row>
    <row r="41" spans="1:3">
      <c s="3" r="A41" t="s">
        <v>71</v>
      </c>
    </row>
    <row r="42" spans="1:3">
      <c s="4" r="A42" t="s">
        <v>72</v>
      </c>
      <c s="6" r="B42" t="n">
        <v>0</v>
      </c>
      <c s="6" r="C42" t="n">
        <v>0</v>
      </c>
    </row>
    <row r="43" spans="1:3">
      <c s="4" r="A43" t="s">
        <v>73</v>
      </c>
      <c s="6" r="B43" t="n">
        <v>175</v>
      </c>
      <c s="6" r="C43" t="n">
        <v>1326</v>
      </c>
    </row>
    <row r="44" spans="1:3">
      <c s="4" r="A44" t="s">
        <v>74</v>
      </c>
      <c s="6" r="B44" t="n">
        <v>1561499</v>
      </c>
      <c s="6" r="C44" t="n">
        <v>1128318</v>
      </c>
    </row>
    <row r="45" spans="1:3">
      <c s="4" r="A45" t="s">
        <v>75</v>
      </c>
      <c s="6" r="B45" t="n">
        <v>-212031</v>
      </c>
      <c s="6" r="C45" t="n">
        <v>-104429</v>
      </c>
    </row>
    <row r="46" spans="1:3">
      <c s="4" r="A46" t="s">
        <v>76</v>
      </c>
      <c s="6" r="B46" t="n">
        <v>-55035</v>
      </c>
      <c s="6" r="C46" t="n">
        <v>-51285</v>
      </c>
    </row>
    <row r="47" spans="1:3">
      <c s="4" r="A47" t="s">
        <v>77</v>
      </c>
      <c s="6" r="B47" t="n">
        <v>-6839</v>
      </c>
      <c s="6" r="C47" t="n">
        <v>-423</v>
      </c>
    </row>
    <row r="48" spans="1:3">
      <c s="4" r="A48" t="s">
        <v>78</v>
      </c>
      <c s="6" r="B48" t="n">
        <v>1287769</v>
      </c>
      <c s="6" r="C48" t="n">
        <v>973507</v>
      </c>
    </row>
    <row r="49" spans="1:3">
      <c s="4" r="A49" t="s">
        <v>79</v>
      </c>
      <c s="6" r="B49" t="n">
        <v>21318</v>
      </c>
      <c s="6" r="C49" t="n">
        <v>17478</v>
      </c>
    </row>
    <row r="50" spans="1:3">
      <c s="4" r="A50" t="s">
        <v>80</v>
      </c>
      <c s="6" r="B50" t="n">
        <v>1309087</v>
      </c>
      <c s="6" r="C50" t="n">
        <v>990985</v>
      </c>
    </row>
    <row r="51" spans="1:3">
      <c s="4" r="A51" t="s">
        <v>81</v>
      </c>
      <c s="7" r="B51" t="n">
        <v>3050289</v>
      </c>
      <c s="7" r="C51" t="n">
        <v>20654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95</v>
      </c>
      <c s="2" r="B1" t="s">
        <v>1</v>
      </c>
    </row>
    <row r="2" spans="1:2">
      <c s="2" r="B2" t="s">
        <v>2</v>
      </c>
    </row>
    <row r="3" spans="1:2">
      <c s="3" r="A3" t="s">
        <v>296</v>
      </c>
    </row>
    <row r="4" spans="1:2">
      <c s="4" r="A4" t="s">
        <v>295</v>
      </c>
      <c s="4" r="B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99</v>
      </c>
    </row>
    <row r="4" spans="1:2">
      <c s="4" r="A4" t="s">
        <v>298</v>
      </c>
      <c s="4" r="B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263</v>
      </c>
    </row>
    <row r="4" spans="1:2">
      <c s="4" r="A4" t="s">
        <v>302</v>
      </c>
      <c s="4" r="B4" t="s">
        <v>303</v>
      </c>
    </row>
    <row r="5" spans="1:2">
      <c s="4" r="A5" t="s">
        <v>304</v>
      </c>
      <c s="4" r="B5" t="s">
        <v>305</v>
      </c>
    </row>
    <row r="6" spans="1:2">
      <c s="4" r="A6" t="s">
        <v>306</v>
      </c>
      <c s="4" r="B6" t="s">
        <v>307</v>
      </c>
    </row>
    <row r="7" spans="1:2">
      <c s="4" r="A7" t="s">
        <v>308</v>
      </c>
      <c s="4" r="B7" t="s">
        <v>309</v>
      </c>
    </row>
    <row r="8" spans="1:2">
      <c s="4" r="A8" t="s">
        <v>265</v>
      </c>
      <c s="4" r="B8" t="s">
        <v>310</v>
      </c>
    </row>
    <row r="9" spans="1:2">
      <c s="4" r="A9" t="s">
        <v>311</v>
      </c>
      <c s="4" r="B9" t="s">
        <v>312</v>
      </c>
    </row>
    <row r="10" spans="1:2">
      <c s="4" r="A10" t="s">
        <v>313</v>
      </c>
      <c s="4" r="B10" t="s">
        <v>314</v>
      </c>
    </row>
    <row r="11" spans="1:2">
      <c s="4" r="A11" t="s">
        <v>315</v>
      </c>
      <c s="4" r="B11" t="s">
        <v>316</v>
      </c>
    </row>
    <row r="12" spans="1:2">
      <c s="4" r="A12" t="s">
        <v>317</v>
      </c>
      <c s="4" r="B12" t="s">
        <v>318</v>
      </c>
    </row>
    <row r="13" spans="1:2">
      <c s="4" r="A13" t="s">
        <v>268</v>
      </c>
      <c s="4" r="B13" t="s">
        <v>319</v>
      </c>
    </row>
    <row r="14" spans="1:2">
      <c s="4" r="A14" t="s">
        <v>320</v>
      </c>
      <c s="4" r="B14" t="s">
        <v>321</v>
      </c>
    </row>
    <row r="15" spans="1:2">
      <c s="4" r="A15" t="s">
        <v>322</v>
      </c>
      <c s="4" r="B15" t="s">
        <v>323</v>
      </c>
    </row>
    <row r="16" spans="1:2">
      <c s="4" r="A16" t="s">
        <v>324</v>
      </c>
      <c s="4" r="B16" t="s">
        <v>325</v>
      </c>
    </row>
    <row r="17" spans="1:2">
      <c s="4" r="A17" t="s">
        <v>326</v>
      </c>
      <c s="4" r="B17" t="s">
        <v>327</v>
      </c>
    </row>
    <row r="18" spans="1:2">
      <c s="4" r="A18" t="s">
        <v>328</v>
      </c>
      <c s="4" r="B18" t="s">
        <v>329</v>
      </c>
    </row>
    <row r="19" spans="1:2">
      <c s="4" r="A19" t="s">
        <v>330</v>
      </c>
      <c s="4" r="B19" t="s">
        <v>331</v>
      </c>
    </row>
    <row r="20" spans="1:2">
      <c s="4" r="A20" t="s">
        <v>332</v>
      </c>
      <c s="4" r="B20" t="s">
        <v>333</v>
      </c>
    </row>
    <row r="21" spans="1:2">
      <c s="4" r="A21" t="s">
        <v>277</v>
      </c>
      <c s="4" r="B21" t="s">
        <v>334</v>
      </c>
    </row>
    <row r="22" spans="1:2">
      <c s="4" r="A22" t="s">
        <v>335</v>
      </c>
      <c s="4" r="B22" t="s">
        <v>336</v>
      </c>
    </row>
    <row r="23" spans="1:2">
      <c s="4" r="A23" t="s">
        <v>337</v>
      </c>
      <c s="4" r="B23" t="s">
        <v>338</v>
      </c>
    </row>
    <row r="24" spans="1:2">
      <c s="4" r="A24" t="s">
        <v>339</v>
      </c>
      <c s="4" r="B24" t="s">
        <v>340</v>
      </c>
    </row>
    <row r="25" spans="1:2">
      <c s="4" r="A25" t="s">
        <v>341</v>
      </c>
      <c s="4" r="B25" t="s">
        <v>342</v>
      </c>
    </row>
    <row r="26" spans="1:2">
      <c s="4" r="A26" t="s">
        <v>343</v>
      </c>
      <c s="4" r="B26" t="s">
        <v>3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45</v>
      </c>
      <c s="2" r="B1" t="s">
        <v>1</v>
      </c>
    </row>
    <row r="2" spans="1:2">
      <c s="2" r="B2" t="s">
        <v>2</v>
      </c>
    </row>
    <row r="3" spans="1:2">
      <c s="3" r="A3" t="s">
        <v>263</v>
      </c>
    </row>
    <row r="4" spans="1:2">
      <c s="4" r="A4" t="s">
        <v>346</v>
      </c>
      <c s="4" r="B4" t="s">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80"/>
  </cols>
  <sheetData>
    <row r="1" spans="1:2">
      <c s="1" r="A1" t="s">
        <v>348</v>
      </c>
      <c s="2" r="B1" t="s">
        <v>1</v>
      </c>
    </row>
    <row r="2" spans="1:2">
      <c s="2" r="B2" t="s">
        <v>2</v>
      </c>
    </row>
    <row r="3" spans="1:2">
      <c s="3" r="A3" t="s">
        <v>266</v>
      </c>
    </row>
    <row r="4" spans="1:2">
      <c s="4" r="A4" t="s">
        <v>349</v>
      </c>
      <c s="4" r="B4" t="s">
        <v>350</v>
      </c>
    </row>
    <row r="5" spans="1:2">
      <c s="4" r="A5" t="s">
        <v>351</v>
      </c>
      <c s="4" r="B5" t="s">
        <v>352</v>
      </c>
    </row>
    <row r="6" spans="1:2">
      <c s="4" r="A6" t="s">
        <v>353</v>
      </c>
      <c s="4" r="B6" t="s">
        <v>354</v>
      </c>
    </row>
    <row r="7" spans="1:2">
      <c s="4" r="A7" t="s">
        <v>355</v>
      </c>
      <c s="4" r="B7" t="s">
        <v>356</v>
      </c>
    </row>
    <row r="8" spans="1:2">
      <c s="4" r="A8" t="s">
        <v>357</v>
      </c>
      <c s="4" r="B8" t="s">
        <v>358</v>
      </c>
    </row>
    <row r="9" spans="1:2">
      <c s="4" r="A9" t="s">
        <v>359</v>
      </c>
      <c s="4" r="B9" t="s">
        <v>360</v>
      </c>
    </row>
    <row r="10" spans="1:2">
      <c s="4" r="A10" t="s">
        <v>361</v>
      </c>
      <c s="4" r="B10" t="s">
        <v>362</v>
      </c>
    </row>
    <row r="11" spans="1:2">
      <c s="4" r="A11" t="s">
        <v>363</v>
      </c>
      <c s="4" r="B11" t="s">
        <v>364</v>
      </c>
    </row>
    <row r="12" spans="1:2">
      <c s="4" r="A12" t="s">
        <v>365</v>
      </c>
      <c s="4" r="B12" t="s">
        <v>3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367</v>
      </c>
      <c s="2" r="B1" t="s">
        <v>1</v>
      </c>
    </row>
    <row r="2" spans="1:2">
      <c s="2" r="B2" t="s">
        <v>2</v>
      </c>
    </row>
    <row r="3" spans="1:2">
      <c s="3" r="A3" t="s">
        <v>269</v>
      </c>
    </row>
    <row r="4" spans="1:2">
      <c s="4" r="A4" t="s">
        <v>368</v>
      </c>
      <c s="4" r="B4" t="s">
        <v>369</v>
      </c>
    </row>
    <row r="5" spans="1:2">
      <c s="4" r="A5" t="s">
        <v>370</v>
      </c>
      <c s="4" r="B5" t="s">
        <v>3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72</v>
      </c>
      <c s="2" r="B1" t="s">
        <v>1</v>
      </c>
    </row>
    <row r="2" spans="1:2">
      <c s="2" r="B2" t="s">
        <v>2</v>
      </c>
    </row>
    <row r="3" spans="1:2">
      <c s="3" r="A3" t="s">
        <v>272</v>
      </c>
    </row>
    <row r="4" spans="1:2">
      <c s="4" r="A4" t="s">
        <v>373</v>
      </c>
      <c s="4" r="B4" t="s">
        <v>374</v>
      </c>
    </row>
    <row r="5" spans="1:2">
      <c s="4" r="A5" t="s">
        <v>375</v>
      </c>
      <c s="4" r="B5" t="s">
        <v>3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77</v>
      </c>
      <c s="2" r="B1" t="s">
        <v>1</v>
      </c>
    </row>
    <row r="2" spans="1:2">
      <c s="2" r="B2" t="s">
        <v>2</v>
      </c>
    </row>
    <row r="3" spans="1:2">
      <c s="3" r="A3" t="s">
        <v>275</v>
      </c>
    </row>
    <row r="4" spans="1:2">
      <c s="4" r="A4" t="s">
        <v>378</v>
      </c>
      <c s="4" r="B4" t="s">
        <v>3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380</v>
      </c>
      <c s="2" r="B1" t="s">
        <v>1</v>
      </c>
    </row>
    <row r="2" spans="1:2">
      <c s="2" r="B2" t="s">
        <v>2</v>
      </c>
    </row>
    <row r="3" spans="1:2">
      <c s="3" r="A3" t="s">
        <v>278</v>
      </c>
    </row>
    <row r="4" spans="1:2">
      <c s="4" r="A4" t="s">
        <v>381</v>
      </c>
      <c s="4" r="B4" t="s">
        <v>382</v>
      </c>
    </row>
    <row r="5" spans="1:2">
      <c s="4" r="A5" t="s">
        <v>383</v>
      </c>
      <c s="4" r="B5" t="s">
        <v>3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85</v>
      </c>
      <c s="2" r="B1" t="s">
        <v>1</v>
      </c>
    </row>
    <row r="2" spans="1:2">
      <c s="2" r="B2" t="s">
        <v>2</v>
      </c>
    </row>
    <row r="3" spans="1:2">
      <c s="3" r="A3" t="s">
        <v>281</v>
      </c>
    </row>
    <row r="4" spans="1:2">
      <c s="4" r="A4" t="s">
        <v>386</v>
      </c>
      <c s="4" r="B4" t="s">
        <v>387</v>
      </c>
    </row>
    <row r="5" spans="1:2">
      <c s="4" r="A5" t="s">
        <v>388</v>
      </c>
      <c s="4" r="B5" t="s">
        <v>3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82</v>
      </c>
      <c s="2" r="B1" t="s">
        <v>2</v>
      </c>
      <c s="2" r="C1" t="s">
        <v>30</v>
      </c>
    </row>
    <row r="2" spans="1:3">
      <c s="3" r="A2" t="s">
        <v>83</v>
      </c>
    </row>
    <row r="3" spans="1:3">
      <c s="4" r="A3" t="s">
        <v>84</v>
      </c>
      <c s="7" r="B3" t="n">
        <v>810</v>
      </c>
      <c s="7" r="C3" t="n">
        <v>1858</v>
      </c>
    </row>
    <row r="4" spans="1:3">
      <c s="4" r="A4" t="s">
        <v>85</v>
      </c>
      <c s="6" r="B4" t="n">
        <v>0</v>
      </c>
      <c s="6" r="C4" t="n">
        <v>24319066</v>
      </c>
    </row>
    <row r="5" spans="1:3">
      <c s="4" r="A5" t="s">
        <v>86</v>
      </c>
      <c s="6" r="B5" t="n">
        <v>531000</v>
      </c>
      <c s="6" r="C5" t="n">
        <v>531000</v>
      </c>
    </row>
    <row r="6" spans="1:3">
      <c s="4" r="A6" t="s">
        <v>87</v>
      </c>
      <c s="8" r="B6" t="n">
        <v>0.001</v>
      </c>
      <c s="8" r="C6" t="n">
        <v>0.001</v>
      </c>
    </row>
    <row r="7" spans="1:3">
      <c s="4" r="A7" t="s">
        <v>88</v>
      </c>
      <c s="6" r="B7" t="n">
        <v>200000000</v>
      </c>
      <c s="6" r="C7" t="n">
        <v>200000000</v>
      </c>
    </row>
    <row r="8" spans="1:3">
      <c s="4" r="A8" t="s">
        <v>89</v>
      </c>
      <c s="6" r="C8" t="n">
        <v>0</v>
      </c>
    </row>
    <row r="9" spans="1:3">
      <c s="4" r="A9" t="s">
        <v>90</v>
      </c>
      <c s="8" r="B9" t="n">
        <v>0.001</v>
      </c>
      <c s="8" r="C9" t="n">
        <v>0.001</v>
      </c>
    </row>
    <row r="10" spans="1:3">
      <c s="4" r="A10" t="s">
        <v>91</v>
      </c>
      <c s="6" r="B10" t="n">
        <v>700000000</v>
      </c>
      <c s="6" r="C10" t="n">
        <v>700000000</v>
      </c>
    </row>
    <row r="11" spans="1:3">
      <c s="4" r="A11" t="s">
        <v>92</v>
      </c>
      <c s="6" r="B11" t="n">
        <v>175184519</v>
      </c>
      <c s="6" r="C11" t="n">
        <v>1297630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90</v>
      </c>
      <c s="2" r="B1" t="s">
        <v>1</v>
      </c>
    </row>
    <row r="2" spans="1:2">
      <c s="2" r="B2" t="s">
        <v>2</v>
      </c>
    </row>
    <row r="3" spans="1:2">
      <c s="3" r="A3" t="s">
        <v>284</v>
      </c>
    </row>
    <row r="4" spans="1:2">
      <c s="4" r="A4" t="s">
        <v>391</v>
      </c>
      <c s="4" r="B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93</v>
      </c>
      <c s="2" r="B1" t="s">
        <v>1</v>
      </c>
    </row>
    <row r="2" spans="1:2">
      <c s="2" r="B2" t="s">
        <v>2</v>
      </c>
    </row>
    <row r="3" spans="1:2">
      <c s="3" r="A3" t="s">
        <v>287</v>
      </c>
    </row>
    <row r="4" spans="1:2">
      <c s="4" r="A4" t="s">
        <v>394</v>
      </c>
      <c s="4" r="B4" t="s">
        <v>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96</v>
      </c>
      <c s="2" r="B1" t="s">
        <v>1</v>
      </c>
    </row>
    <row r="2" spans="1:2">
      <c s="2" r="B2" t="s">
        <v>2</v>
      </c>
    </row>
    <row r="3" spans="1:2">
      <c s="3" r="A3" t="s">
        <v>293</v>
      </c>
    </row>
    <row r="4" spans="1:2">
      <c s="4" r="A4" t="s">
        <v>397</v>
      </c>
      <c s="4" r="B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Q66"/>
  <sheetViews>
    <sheetView workbookViewId="0">
      <selection activeCell="A1" sqref="A1"/>
    </sheetView>
  </sheetViews>
  <sheetFormatPr baseColWidth="10" defaultRowHeight="15"/>
  <cols>
    <col customWidth="1" max="1" min="1" width="75"/>
    <col customWidth="1" max="2" min="2" width="20"/>
    <col customWidth="1" max="3" min="3" width="37"/>
    <col customWidth="1" max="4" min="4" width="27"/>
    <col customWidth="1" max="5" min="5" width="35"/>
    <col customWidth="1" max="6" min="6" width="35"/>
    <col customWidth="1" max="7" min="7" width="27"/>
    <col customWidth="1" max="8" min="8" width="21"/>
    <col customWidth="1" max="9" min="9" width="27"/>
    <col customWidth="1" max="10" min="10" width="45"/>
    <col customWidth="1" max="11" min="11" width="24"/>
    <col customWidth="1" max="12" min="12" width="21"/>
    <col customWidth="1" max="13" min="13" width="14"/>
    <col customWidth="1" max="14" min="14" width="21"/>
    <col customWidth="1" max="15" min="15" width="30"/>
    <col customWidth="1" max="16" min="16" width="21"/>
    <col customWidth="1" max="17" min="17" width="27"/>
  </cols>
  <sheetData>
    <row r="1" spans="1:17">
      <c s="1" r="A1" t="s">
        <v>399</v>
      </c>
      <c s="2" r="B1" t="s">
        <v>400</v>
      </c>
      <c s="2" r="C1" t="s">
        <v>401</v>
      </c>
      <c s="2" r="D1" t="s">
        <v>402</v>
      </c>
      <c s="2" r="E1" t="s">
        <v>403</v>
      </c>
      <c s="2" r="F1" t="s">
        <v>403</v>
      </c>
      <c s="2" r="G1" t="s">
        <v>404</v>
      </c>
      <c s="2" r="H1" t="s">
        <v>405</v>
      </c>
      <c s="2" r="I1" t="s">
        <v>404</v>
      </c>
      <c s="2" r="J1" t="s">
        <v>406</v>
      </c>
      <c s="2" r="K1" t="s">
        <v>407</v>
      </c>
      <c s="2" r="L1" t="s">
        <v>408</v>
      </c>
      <c s="2" r="M1" t="s">
        <v>409</v>
      </c>
      <c s="2" r="N1" t="s">
        <v>410</v>
      </c>
      <c s="2" r="O1" t="s">
        <v>411</v>
      </c>
      <c s="2" r="P1" t="s">
        <v>412</v>
      </c>
      <c s="2" r="Q1" t="s">
        <v>413</v>
      </c>
    </row>
    <row r="2" spans="1:17">
      <c s="3" r="A2" t="s">
        <v>414</v>
      </c>
    </row>
    <row r="3" spans="1:17">
      <c s="4" r="A3" t="s">
        <v>415</v>
      </c>
      <c s="4" r="F3" t="s">
        <v>416</v>
      </c>
    </row>
    <row r="4" spans="1:17">
      <c s="4" r="A4" t="s">
        <v>417</v>
      </c>
      <c s="4" r="F4" t="s">
        <v>416</v>
      </c>
    </row>
    <row r="5" spans="1:17">
      <c s="4" r="A5" t="s">
        <v>418</v>
      </c>
      <c s="6" r="E5" t="n">
        <v>175184519</v>
      </c>
      <c s="6" r="F5" t="n">
        <v>175184519</v>
      </c>
      <c s="6" r="G5" t="n">
        <v>129763016</v>
      </c>
      <c s="6" r="I5" t="n">
        <v>129763016</v>
      </c>
      <c s="6" r="J5" t="n">
        <v>175184519</v>
      </c>
      <c s="6" r="Q5" t="n">
        <v>100</v>
      </c>
    </row>
    <row r="6" spans="1:17">
      <c s="4" r="A6" t="s">
        <v>419</v>
      </c>
      <c s="7" r="Q6" t="n">
        <v>1000</v>
      </c>
    </row>
    <row r="7" spans="1:17">
      <c s="4" r="A7" t="s">
        <v>420</v>
      </c>
      <c s="6" r="O7" t="n">
        <v>82500000</v>
      </c>
    </row>
    <row r="8" spans="1:17">
      <c s="4" r="A8" t="s">
        <v>421</v>
      </c>
      <c s="6" r="I8" t="n">
        <v>107144337</v>
      </c>
    </row>
    <row r="9" spans="1:17">
      <c s="4" r="A9" t="s">
        <v>422</v>
      </c>
      <c s="7" r="F9" t="n">
        <v>0</v>
      </c>
      <c s="7" r="G9" t="n">
        <v>774722000</v>
      </c>
      <c s="7" r="H9" t="n">
        <v>364740000</v>
      </c>
      <c s="7" r="I9" t="n">
        <v>1100000000</v>
      </c>
    </row>
    <row r="10" spans="1:17">
      <c s="4" r="A10" t="s">
        <v>423</v>
      </c>
      <c s="9" r="K10" t="n">
        <v>10.4</v>
      </c>
    </row>
    <row r="11" spans="1:17">
      <c s="4" r="A11" t="s">
        <v>424</v>
      </c>
      <c s="7" r="E11" t="n">
        <v>6300000</v>
      </c>
      <c s="6" r="F11" t="n">
        <v>6300000</v>
      </c>
      <c s="6" r="G11" t="n">
        <v>1200000</v>
      </c>
      <c s="7" r="I11" t="n">
        <v>1200000</v>
      </c>
      <c s="7" r="J11" t="n">
        <v>6300000</v>
      </c>
    </row>
    <row r="12" spans="1:17">
      <c s="4" r="A12" t="s">
        <v>152</v>
      </c>
      <c s="6" r="F12" t="n">
        <v>13819000</v>
      </c>
      <c s="7" r="G12" t="n">
        <v>2560000</v>
      </c>
      <c s="7" r="H12" t="n">
        <v>614000</v>
      </c>
    </row>
    <row r="13" spans="1:17">
      <c s="4" r="A13" t="s">
        <v>425</v>
      </c>
      <c s="7" r="P13" t="n">
        <v>200000</v>
      </c>
    </row>
    <row r="14" spans="1:17">
      <c s="4" r="A14" t="s">
        <v>426</v>
      </c>
      <c s="7" r="E14" t="n">
        <v>1000</v>
      </c>
      <c s="7" r="F14" t="n">
        <v>1000</v>
      </c>
      <c s="7" r="J14" t="n">
        <v>1000</v>
      </c>
    </row>
    <row r="15" spans="1:17">
      <c s="4" r="A15" t="s">
        <v>427</v>
      </c>
      <c s="4" r="E15" t="s">
        <v>428</v>
      </c>
      <c s="4" r="F15" t="s">
        <v>428</v>
      </c>
      <c s="4" r="J15" t="s">
        <v>428</v>
      </c>
    </row>
    <row r="16" spans="1:17">
      <c s="4" r="A16" t="s">
        <v>429</v>
      </c>
      <c s="4" r="F16" t="s">
        <v>430</v>
      </c>
    </row>
    <row r="17" spans="1:17">
      <c s="4" r="A17" t="s">
        <v>431</v>
      </c>
      <c s="6" r="E17" t="n">
        <v>5</v>
      </c>
      <c s="6" r="F17" t="n">
        <v>5</v>
      </c>
      <c s="6" r="J17" t="n">
        <v>5</v>
      </c>
    </row>
    <row r="18" spans="1:17">
      <c s="4" r="A18" t="s">
        <v>432</v>
      </c>
      <c s="6" r="F18" t="n">
        <v>0</v>
      </c>
      <c s="6" r="G18" t="n">
        <v>0</v>
      </c>
    </row>
    <row r="19" spans="1:17">
      <c s="4" r="A19" t="s">
        <v>433</v>
      </c>
    </row>
    <row r="20" spans="1:17">
      <c s="3" r="A20" t="s">
        <v>414</v>
      </c>
    </row>
    <row r="21" spans="1:17">
      <c s="4" r="A21" t="s">
        <v>434</v>
      </c>
      <c s="4" r="P21" t="s">
        <v>435</v>
      </c>
    </row>
    <row r="22" spans="1:17">
      <c s="4" r="A22" t="s">
        <v>436</v>
      </c>
    </row>
    <row r="23" spans="1:17">
      <c s="3" r="A23" t="s">
        <v>414</v>
      </c>
    </row>
    <row r="24" spans="1:17">
      <c s="4" r="A24" t="s">
        <v>434</v>
      </c>
      <c s="4" r="E24" t="s">
        <v>428</v>
      </c>
      <c s="4" r="F24" t="s">
        <v>428</v>
      </c>
      <c s="4" r="J24" t="s">
        <v>428</v>
      </c>
    </row>
    <row r="25" spans="1:17">
      <c s="4" r="A25" t="s">
        <v>437</v>
      </c>
    </row>
    <row r="26" spans="1:17">
      <c s="3" r="A26" t="s">
        <v>414</v>
      </c>
    </row>
    <row r="27" spans="1:17">
      <c s="4" r="A27" t="s">
        <v>434</v>
      </c>
      <c s="4" r="E27" t="s">
        <v>438</v>
      </c>
      <c s="4" r="F27" t="s">
        <v>438</v>
      </c>
      <c s="4" r="J27" t="s">
        <v>438</v>
      </c>
    </row>
    <row r="28" spans="1:17">
      <c s="4" r="A28" t="s">
        <v>439</v>
      </c>
    </row>
    <row r="29" spans="1:17">
      <c s="3" r="A29" t="s">
        <v>414</v>
      </c>
    </row>
    <row r="30" spans="1:17">
      <c s="4" r="A30" t="s">
        <v>420</v>
      </c>
      <c s="6" r="O30" t="n">
        <v>75000000</v>
      </c>
    </row>
    <row r="31" spans="1:17">
      <c s="4" r="A31" t="s">
        <v>440</v>
      </c>
      <c s="7" r="O31" t="n">
        <v>10</v>
      </c>
    </row>
    <row r="32" spans="1:17">
      <c s="4" r="A32" t="s">
        <v>421</v>
      </c>
      <c s="6" r="D32" t="n">
        <v>19200570</v>
      </c>
    </row>
    <row r="33" spans="1:17">
      <c s="4" r="A33" t="s">
        <v>441</v>
      </c>
      <c s="7" r="D33" t="n">
        <v>191500000</v>
      </c>
    </row>
    <row r="34" spans="1:17">
      <c s="4" r="A34" t="s">
        <v>442</v>
      </c>
    </row>
    <row r="35" spans="1:17">
      <c s="3" r="A35" t="s">
        <v>414</v>
      </c>
    </row>
    <row r="36" spans="1:17">
      <c s="4" r="A36" t="s">
        <v>420</v>
      </c>
      <c s="6" r="O36" t="n">
        <v>7500000</v>
      </c>
    </row>
    <row r="37" spans="1:17">
      <c s="4" r="A37" t="s">
        <v>440</v>
      </c>
      <c s="9" r="O37" t="n">
        <v>9.5</v>
      </c>
    </row>
    <row r="38" spans="1:17">
      <c s="4" r="A38" t="s">
        <v>421</v>
      </c>
      <c s="6" r="D38" t="n">
        <v>585533</v>
      </c>
      <c s="6" r="F38" t="n">
        <v>8579699</v>
      </c>
      <c s="6" r="I38" t="n">
        <v>1774208</v>
      </c>
    </row>
    <row r="39" spans="1:17">
      <c s="4" r="A39" t="s">
        <v>441</v>
      </c>
      <c s="7" r="D39" t="n">
        <v>5600000</v>
      </c>
    </row>
    <row r="40" spans="1:17">
      <c s="4" r="A40" t="s">
        <v>443</v>
      </c>
      <c s="6" r="C40" t="n">
        <v>10200000</v>
      </c>
    </row>
    <row r="41" spans="1:17">
      <c s="4" r="A41" t="s">
        <v>444</v>
      </c>
      <c s="4" r="C41" t="s">
        <v>445</v>
      </c>
    </row>
    <row r="42" spans="1:17">
      <c s="4" r="A42" t="s">
        <v>446</v>
      </c>
      <c s="9" r="C42" t="n">
        <v>9.77</v>
      </c>
    </row>
    <row r="43" spans="1:17">
      <c s="4" r="A43" t="s">
        <v>447</v>
      </c>
      <c s="7" r="C43" t="n">
        <v>100000000</v>
      </c>
    </row>
    <row r="44" spans="1:17">
      <c s="4" r="A44" t="s">
        <v>422</v>
      </c>
      <c s="7" r="I44" t="n">
        <v>17300000</v>
      </c>
    </row>
    <row r="45" spans="1:17">
      <c s="4" r="A45" t="s">
        <v>448</v>
      </c>
      <c s="7" r="L45" t="n">
        <v>100000000</v>
      </c>
      <c s="7" r="N45" t="n">
        <v>75000000</v>
      </c>
    </row>
    <row r="46" spans="1:17">
      <c s="4" r="A46" t="s">
        <v>449</v>
      </c>
      <c s="7" r="F46" t="n">
        <v>87300000</v>
      </c>
    </row>
    <row r="47" spans="1:17">
      <c s="4" r="A47" t="s">
        <v>450</v>
      </c>
      <c s="4" r="E47" t="s">
        <v>451</v>
      </c>
    </row>
    <row r="48" spans="1:17">
      <c s="4" r="A48" t="s">
        <v>452</v>
      </c>
      <c s="7" r="E48" t="n">
        <v>110200000</v>
      </c>
      <c s="6" r="F48" t="n">
        <v>110200000</v>
      </c>
      <c s="7" r="G48" t="n">
        <v>57700000</v>
      </c>
      <c s="7" r="I48" t="n">
        <v>57700000</v>
      </c>
      <c s="7" r="J48" t="n">
        <v>110200000</v>
      </c>
    </row>
    <row r="49" spans="1:17">
      <c s="4" r="A49" t="s">
        <v>453</v>
      </c>
    </row>
    <row r="50" spans="1:17">
      <c s="3" r="A50" t="s">
        <v>414</v>
      </c>
    </row>
    <row r="51" spans="1:17">
      <c s="4" r="A51" t="s">
        <v>440</v>
      </c>
      <c s="9" r="C51" t="n">
        <v>10.28</v>
      </c>
    </row>
    <row r="52" spans="1:17">
      <c s="4" r="A52" t="s">
        <v>454</v>
      </c>
      <c s="7" r="C52" t="n">
        <v>1000000000</v>
      </c>
    </row>
    <row r="53" spans="1:17">
      <c s="4" r="A53" t="s">
        <v>443</v>
      </c>
      <c s="6" r="C53" t="n">
        <v>97200000</v>
      </c>
    </row>
    <row r="54" spans="1:17">
      <c s="4" r="A54" t="s">
        <v>455</v>
      </c>
    </row>
    <row r="55" spans="1:17">
      <c s="3" r="A55" t="s">
        <v>414</v>
      </c>
    </row>
    <row r="56" spans="1:17">
      <c s="4" r="A56" t="s">
        <v>456</v>
      </c>
      <c s="6" r="F56" t="n">
        <v>1400000000</v>
      </c>
    </row>
    <row r="57" spans="1:17">
      <c s="4" r="A57" t="s">
        <v>457</v>
      </c>
    </row>
    <row r="58" spans="1:17">
      <c s="3" r="A58" t="s">
        <v>414</v>
      </c>
    </row>
    <row r="59" spans="1:17">
      <c s="4" r="A59" t="s">
        <v>458</v>
      </c>
      <c s="10" r="M59" t="n">
        <v>2.04</v>
      </c>
    </row>
    <row r="60" spans="1:17">
      <c s="4" r="A60" t="s">
        <v>459</v>
      </c>
      <c s="6" r="B60" t="n">
        <v>41800000</v>
      </c>
    </row>
    <row r="61" spans="1:17">
      <c s="4" r="A61" t="s">
        <v>460</v>
      </c>
    </row>
    <row r="62" spans="1:17">
      <c s="3" r="A62" t="s">
        <v>414</v>
      </c>
    </row>
    <row r="63" spans="1:17">
      <c s="4" r="A63" t="s">
        <v>424</v>
      </c>
      <c s="7" r="E63" t="n">
        <v>6300000</v>
      </c>
      <c s="7" r="F63" t="n">
        <v>6300000</v>
      </c>
      <c s="7" r="J63" t="n">
        <v>6300000</v>
      </c>
    </row>
    <row r="64" spans="1:17">
      <c s="4" r="A64" t="s">
        <v>461</v>
      </c>
      <c s="6" r="J64" t="n">
        <v>1753700</v>
      </c>
    </row>
    <row r="65" spans="1:17">
      <c s="4" r="A65" t="s">
        <v>152</v>
      </c>
      <c s="7" r="J65" t="n">
        <v>17300000</v>
      </c>
    </row>
    <row r="66" spans="1:17">
      <c s="4" r="A66" t="s">
        <v>462</v>
      </c>
      <c s="9" r="J66" t="n">
        <v>9.880000000000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0"/>
    <col customWidth="1" max="5" min="5" width="53"/>
    <col customWidth="1" max="6" min="6" width="50"/>
    <col customWidth="1" max="7" min="7" width="27"/>
    <col customWidth="1" max="8" min="8" width="21"/>
    <col customWidth="1" max="9" min="9" width="21"/>
  </cols>
  <sheetData>
    <row r="1" spans="1:9">
      <c s="1" r="A1" t="s">
        <v>463</v>
      </c>
      <c s="2" r="B1" t="s">
        <v>464</v>
      </c>
      <c s="2" r="C1" t="s">
        <v>465</v>
      </c>
      <c s="2" r="D1" t="s">
        <v>466</v>
      </c>
      <c s="2" r="E1" t="s">
        <v>467</v>
      </c>
      <c s="2" r="F1" t="s">
        <v>468</v>
      </c>
      <c s="2" r="G1" t="s">
        <v>404</v>
      </c>
      <c s="2" r="H1" t="s">
        <v>405</v>
      </c>
      <c s="2" r="I1" t="s">
        <v>469</v>
      </c>
    </row>
    <row r="2" spans="1:9">
      <c s="3" r="A2" t="s">
        <v>470</v>
      </c>
    </row>
    <row r="3" spans="1:9">
      <c s="4" r="A3" t="s">
        <v>471</v>
      </c>
      <c s="4" r="F3" t="s">
        <v>472</v>
      </c>
    </row>
    <row r="4" spans="1:9">
      <c s="4" r="A4" t="s">
        <v>33</v>
      </c>
      <c s="7" r="E4" t="n">
        <v>24187000</v>
      </c>
      <c s="7" r="F4" t="n">
        <v>24187000</v>
      </c>
      <c s="7" r="G4" t="n">
        <v>40752000</v>
      </c>
    </row>
    <row r="5" spans="1:9">
      <c s="4" r="A5" t="s">
        <v>473</v>
      </c>
      <c s="6" r="E5" t="n">
        <v>8</v>
      </c>
      <c s="6" r="F5" t="n">
        <v>8</v>
      </c>
    </row>
    <row r="6" spans="1:9">
      <c s="4" r="A6" t="s">
        <v>34</v>
      </c>
      <c s="7" r="E6" t="n">
        <v>47031000</v>
      </c>
      <c s="7" r="F6" t="n">
        <v>47031000</v>
      </c>
      <c s="6" r="G6" t="n">
        <v>10105000</v>
      </c>
    </row>
    <row r="7" spans="1:9">
      <c s="4" r="A7" t="s">
        <v>474</v>
      </c>
      <c s="4" r="E7" t="s">
        <v>475</v>
      </c>
      <c s="4" r="F7" t="s">
        <v>475</v>
      </c>
    </row>
    <row r="8" spans="1:9">
      <c s="4" r="A8" t="s">
        <v>476</v>
      </c>
      <c s="7" r="F8" t="n">
        <v>35000000</v>
      </c>
      <c s="6" r="G8" t="n">
        <v>28600000</v>
      </c>
      <c s="7" r="H8" t="n">
        <v>29500000</v>
      </c>
    </row>
    <row r="9" spans="1:9">
      <c s="4" r="A9" t="s">
        <v>477</v>
      </c>
      <c s="6" r="F9" t="n">
        <v>43320000</v>
      </c>
      <c s="6" r="G9" t="n">
        <v>27694000</v>
      </c>
      <c s="6" r="H9" t="n">
        <v>10093000</v>
      </c>
    </row>
    <row r="10" spans="1:9">
      <c s="4" r="A10" t="s">
        <v>478</v>
      </c>
      <c s="7" r="F10" t="n">
        <v>69428000</v>
      </c>
      <c s="6" r="G10" t="n">
        <v>45213000</v>
      </c>
      <c s="6" r="H10" t="n">
        <v>14098000</v>
      </c>
    </row>
    <row r="11" spans="1:9">
      <c s="4" r="A11" t="s">
        <v>479</v>
      </c>
      <c s="6" r="E11" t="n">
        <v>1</v>
      </c>
      <c s="6" r="F11" t="n">
        <v>1</v>
      </c>
    </row>
    <row r="12" spans="1:9">
      <c s="4" r="A12" t="s">
        <v>480</v>
      </c>
      <c s="7" r="F12" t="n">
        <v>0</v>
      </c>
      <c s="6" r="G12" t="n">
        <v>0</v>
      </c>
    </row>
    <row r="13" spans="1:9">
      <c s="4" r="A13" t="s">
        <v>481</v>
      </c>
      <c s="4" r="F13" t="s">
        <v>482</v>
      </c>
    </row>
    <row r="14" spans="1:9">
      <c s="4" r="A14" t="s">
        <v>483</v>
      </c>
      <c s="7" r="F14" t="n">
        <v>13800000</v>
      </c>
      <c s="6" r="G14" t="n">
        <v>11600000</v>
      </c>
      <c s="6" r="H14" t="n">
        <v>3500000</v>
      </c>
    </row>
    <row r="15" spans="1:9">
      <c s="4" r="A15" t="s">
        <v>46</v>
      </c>
      <c s="7" r="E15" t="n">
        <v>26432000</v>
      </c>
      <c s="6" r="F15" t="n">
        <v>26432000</v>
      </c>
      <c s="6" r="G15" t="n">
        <v>15619000</v>
      </c>
    </row>
    <row r="16" spans="1:9">
      <c s="4" r="A16" t="s">
        <v>484</v>
      </c>
      <c s="6" r="E16" t="n">
        <v>2300000</v>
      </c>
      <c s="7" r="F16" t="n">
        <v>2300000</v>
      </c>
    </row>
    <row r="17" spans="1:9">
      <c s="4" r="A17" t="s">
        <v>485</v>
      </c>
      <c s="4" r="F17" t="s">
        <v>486</v>
      </c>
    </row>
    <row r="18" spans="1:9">
      <c s="4" r="A18" t="s">
        <v>487</v>
      </c>
      <c s="6" r="E18" t="n">
        <v>130600000</v>
      </c>
      <c s="7" r="F18" t="n">
        <v>130600000</v>
      </c>
    </row>
    <row r="19" spans="1:9">
      <c s="4" r="A19" t="s">
        <v>488</v>
      </c>
      <c s="6" r="E19" t="n">
        <v>800000</v>
      </c>
      <c s="6" r="F19" t="n">
        <v>800000</v>
      </c>
    </row>
    <row r="20" spans="1:9">
      <c s="4" r="A20" t="s">
        <v>185</v>
      </c>
      <c s="6" r="F20" t="n">
        <v>3764000</v>
      </c>
      <c s="6" r="G20" t="n">
        <v>3853000</v>
      </c>
      <c s="7" r="H20" t="n">
        <v>1943000</v>
      </c>
    </row>
    <row r="21" spans="1:9">
      <c s="4" r="A21" t="s">
        <v>489</v>
      </c>
      <c s="6" r="F21" t="n">
        <v>1400000</v>
      </c>
      <c s="6" r="G21" t="n">
        <v>1700000</v>
      </c>
    </row>
    <row r="22" spans="1:9">
      <c s="4" r="A22" t="s">
        <v>47</v>
      </c>
      <c s="6" r="E22" t="n">
        <v>12899000</v>
      </c>
      <c s="6" r="F22" t="n">
        <v>12899000</v>
      </c>
      <c s="6" r="G22" t="n">
        <v>11791000</v>
      </c>
    </row>
    <row r="23" spans="1:9">
      <c s="4" r="A23" t="s">
        <v>38</v>
      </c>
      <c s="7" r="E23" t="n">
        <v>516879000</v>
      </c>
      <c s="7" r="F23" t="n">
        <v>516879000</v>
      </c>
      <c s="7" r="G23" t="n">
        <v>359416000</v>
      </c>
    </row>
    <row r="24" spans="1:9">
      <c s="4" r="A24" t="s">
        <v>490</v>
      </c>
      <c s="4" r="F24" t="s">
        <v>491</v>
      </c>
    </row>
    <row r="25" spans="1:9">
      <c s="4" r="A25" t="s">
        <v>492</v>
      </c>
      <c s="4" r="F25" t="s">
        <v>493</v>
      </c>
    </row>
    <row r="26" spans="1:9">
      <c s="4" r="A26" t="s">
        <v>494</v>
      </c>
      <c s="6" r="E26" t="n">
        <v>10000000</v>
      </c>
      <c s="6" r="F26" t="n">
        <v>10000000</v>
      </c>
    </row>
    <row r="27" spans="1:9">
      <c s="4" r="A27" t="s">
        <v>495</v>
      </c>
      <c s="4" r="F27" t="s">
        <v>496</v>
      </c>
    </row>
    <row r="28" spans="1:9">
      <c s="4" r="A28" t="s">
        <v>497</v>
      </c>
      <c s="6" r="E28" t="n">
        <v>0</v>
      </c>
      <c s="6" r="F28" t="n">
        <v>0</v>
      </c>
      <c s="6" r="G28" t="n">
        <v>0</v>
      </c>
    </row>
    <row r="29" spans="1:9">
      <c s="4" r="A29" t="s">
        <v>498</v>
      </c>
      <c s="11" r="E29" t="n">
        <v>0.001901096</v>
      </c>
    </row>
    <row r="30" spans="1:9">
      <c s="4" r="A30" t="s">
        <v>499</v>
      </c>
      <c s="6" r="F30" t="n">
        <v>1</v>
      </c>
    </row>
    <row r="31" spans="1:9">
      <c s="4" r="A31" t="s">
        <v>500</v>
      </c>
    </row>
    <row r="32" spans="1:9">
      <c s="3" r="A32" t="s">
        <v>470</v>
      </c>
    </row>
    <row r="33" spans="1:9">
      <c s="4" r="A33" t="s">
        <v>494</v>
      </c>
      <c s="6" r="B33" t="n">
        <v>1000</v>
      </c>
      <c s="6" r="D33" t="n">
        <v>5000</v>
      </c>
    </row>
    <row r="34" spans="1:9">
      <c s="4" r="A34" t="s">
        <v>501</v>
      </c>
      <c s="6" r="C34" t="n">
        <v>1000</v>
      </c>
      <c s="6" r="D34" t="n">
        <v>1000</v>
      </c>
    </row>
    <row r="35" spans="1:9">
      <c s="4" r="A35" t="s">
        <v>502</v>
      </c>
      <c s="4" r="D35" t="s">
        <v>503</v>
      </c>
    </row>
    <row r="36" spans="1:9">
      <c s="4" r="A36" t="s">
        <v>504</v>
      </c>
      <c s="6" r="F36" t="n">
        <v>333</v>
      </c>
    </row>
    <row r="37" spans="1:9">
      <c s="4" r="A37" t="s">
        <v>505</v>
      </c>
      <c s="9" r="B37" t="n">
        <v>10.4</v>
      </c>
      <c s="9" r="C37" t="n">
        <v>10.28</v>
      </c>
    </row>
    <row r="38" spans="1:9">
      <c s="4" r="A38" t="s">
        <v>506</v>
      </c>
    </row>
    <row r="39" spans="1:9">
      <c s="3" r="A39" t="s">
        <v>470</v>
      </c>
    </row>
    <row r="40" spans="1:9">
      <c s="4" r="A40" t="s">
        <v>507</v>
      </c>
      <c s="4" r="F40" t="s">
        <v>508</v>
      </c>
    </row>
    <row r="41" spans="1:9">
      <c s="4" r="A41" t="s">
        <v>509</v>
      </c>
    </row>
    <row r="42" spans="1:9">
      <c s="3" r="A42" t="s">
        <v>470</v>
      </c>
    </row>
    <row r="43" spans="1:9">
      <c s="4" r="A43" t="s">
        <v>474</v>
      </c>
      <c s="4" r="E43" t="s">
        <v>510</v>
      </c>
      <c s="4" r="F43" t="s">
        <v>510</v>
      </c>
    </row>
    <row r="44" spans="1:9">
      <c s="4" r="A44" t="s">
        <v>511</v>
      </c>
      <c s="4" r="F44" t="s">
        <v>512</v>
      </c>
    </row>
    <row r="45" spans="1:9">
      <c s="4" r="A45" t="s">
        <v>513</v>
      </c>
    </row>
    <row r="46" spans="1:9">
      <c s="3" r="A46" t="s">
        <v>470</v>
      </c>
    </row>
    <row r="47" spans="1:9">
      <c s="4" r="A47" t="s">
        <v>511</v>
      </c>
      <c s="4" r="F47" t="s">
        <v>514</v>
      </c>
    </row>
    <row r="48" spans="1:9">
      <c s="4" r="A48" t="s">
        <v>515</v>
      </c>
    </row>
    <row r="49" spans="1:9">
      <c s="3" r="A49" t="s">
        <v>470</v>
      </c>
    </row>
    <row r="50" spans="1:9">
      <c s="4" r="A50" t="s">
        <v>516</v>
      </c>
      <c s="7" r="I50" t="n">
        <v>4900000</v>
      </c>
    </row>
    <row r="51" spans="1:9">
      <c s="4" r="A51" t="s">
        <v>517</v>
      </c>
    </row>
    <row r="52" spans="1:9">
      <c s="3" r="A52" t="s">
        <v>470</v>
      </c>
    </row>
    <row r="53" spans="1:9">
      <c s="4" r="A53" t="s">
        <v>516</v>
      </c>
      <c s="7" r="I53" t="n">
        <v>2900000</v>
      </c>
    </row>
    <row r="54" spans="1:9">
      <c s="4" r="A54" t="s">
        <v>308</v>
      </c>
    </row>
    <row r="55" spans="1:9">
      <c s="3" r="A55" t="s">
        <v>470</v>
      </c>
    </row>
    <row r="56" spans="1:9">
      <c s="4" r="A56" t="s">
        <v>34</v>
      </c>
      <c s="7" r="E56" t="n">
        <v>6600000</v>
      </c>
      <c s="7" r="F56" t="n">
        <v>6600000</v>
      </c>
    </row>
    <row r="57" spans="1:9">
      <c s="4" r="A57" t="s">
        <v>326</v>
      </c>
    </row>
    <row r="58" spans="1:9">
      <c s="3" r="A58" t="s">
        <v>470</v>
      </c>
    </row>
    <row r="59" spans="1:9">
      <c s="4" r="A59" t="s">
        <v>38</v>
      </c>
      <c s="6" r="E59" t="n">
        <v>13200000</v>
      </c>
      <c s="6" r="F59" t="n">
        <v>13200000</v>
      </c>
      <c s="7" r="G59" t="n">
        <v>2200000</v>
      </c>
    </row>
    <row r="60" spans="1:9">
      <c s="4" r="A60" t="s">
        <v>518</v>
      </c>
    </row>
    <row r="61" spans="1:9">
      <c s="3" r="A61" t="s">
        <v>470</v>
      </c>
    </row>
    <row r="62" spans="1:9">
      <c s="4" r="A62" t="s">
        <v>33</v>
      </c>
      <c s="6" r="E62" t="n">
        <v>13300000</v>
      </c>
      <c s="6" r="F62" t="n">
        <v>13300000</v>
      </c>
    </row>
    <row r="63" spans="1:9">
      <c s="4" r="A63" t="s">
        <v>519</v>
      </c>
    </row>
    <row r="64" spans="1:9">
      <c s="3" r="A64" t="s">
        <v>470</v>
      </c>
    </row>
    <row r="65" spans="1:9">
      <c s="4" r="A65" t="s">
        <v>33</v>
      </c>
      <c s="6" r="E65" t="n">
        <v>2200000</v>
      </c>
      <c s="6" r="F65" t="n">
        <v>2200000</v>
      </c>
    </row>
    <row r="66" spans="1:9">
      <c s="4" r="A66" t="s">
        <v>520</v>
      </c>
    </row>
    <row r="67" spans="1:9">
      <c s="3" r="A67" t="s">
        <v>470</v>
      </c>
    </row>
    <row r="68" spans="1:9">
      <c s="4" r="A68" t="s">
        <v>34</v>
      </c>
      <c s="6" r="E68" t="n">
        <v>47000000</v>
      </c>
      <c s="6" r="F68" t="n">
        <v>47000000</v>
      </c>
    </row>
    <row r="69" spans="1:9">
      <c s="4" r="A69" t="s">
        <v>521</v>
      </c>
    </row>
    <row r="70" spans="1:9">
      <c s="3" r="A70" t="s">
        <v>470</v>
      </c>
    </row>
    <row r="71" spans="1:9">
      <c s="4" r="A71" t="s">
        <v>522</v>
      </c>
      <c s="7" r="E71" t="n">
        <v>2000000</v>
      </c>
      <c s="7" r="F71" t="n">
        <v>2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523</v>
      </c>
      <c s="2" r="B1" t="s">
        <v>1</v>
      </c>
    </row>
    <row r="2" spans="1:2">
      <c s="2" r="B2" t="s">
        <v>2</v>
      </c>
    </row>
    <row r="3" spans="1:2">
      <c s="4" r="A3" t="s">
        <v>524</v>
      </c>
    </row>
    <row r="4" spans="1:2">
      <c s="3" r="A4" t="s">
        <v>470</v>
      </c>
    </row>
    <row r="5" spans="1:2">
      <c s="4" r="A5" t="s">
        <v>525</v>
      </c>
      <c s="4" r="B5" t="s">
        <v>526</v>
      </c>
    </row>
    <row r="6" spans="1:2">
      <c s="4" r="A6" t="s">
        <v>527</v>
      </c>
    </row>
    <row r="7" spans="1:2">
      <c s="3" r="A7" t="s">
        <v>470</v>
      </c>
    </row>
    <row r="8" spans="1:2">
      <c s="4" r="A8" t="s">
        <v>525</v>
      </c>
      <c s="4" r="B8" t="s">
        <v>528</v>
      </c>
    </row>
    <row r="9" spans="1:2">
      <c s="4" r="A9" t="s">
        <v>529</v>
      </c>
    </row>
    <row r="10" spans="1:2">
      <c s="3" r="A10" t="s">
        <v>470</v>
      </c>
    </row>
    <row r="11" spans="1:2">
      <c s="4" r="A11" t="s">
        <v>525</v>
      </c>
      <c s="4" r="B11" t="s">
        <v>530</v>
      </c>
    </row>
    <row r="12" spans="1:2">
      <c s="4" r="A12" t="s">
        <v>531</v>
      </c>
    </row>
    <row r="13" spans="1:2">
      <c s="3" r="A13" t="s">
        <v>470</v>
      </c>
    </row>
    <row r="14" spans="1:2">
      <c s="4" r="A14" t="s">
        <v>525</v>
      </c>
      <c s="4" r="B14" t="s">
        <v>532</v>
      </c>
    </row>
    <row r="15" spans="1:2">
      <c s="4" r="A15" t="s">
        <v>533</v>
      </c>
    </row>
    <row r="16" spans="1:2">
      <c s="3" r="A16" t="s">
        <v>470</v>
      </c>
    </row>
    <row r="17" spans="1:2">
      <c s="4" r="A17" t="s">
        <v>525</v>
      </c>
      <c s="4" r="B17" t="s">
        <v>534</v>
      </c>
    </row>
    <row r="18" spans="1:2">
      <c s="4" r="A18" t="s">
        <v>535</v>
      </c>
    </row>
    <row r="19" spans="1:2">
      <c s="3" r="A19" t="s">
        <v>470</v>
      </c>
    </row>
    <row r="20" spans="1:2">
      <c s="4" r="A20" t="s">
        <v>525</v>
      </c>
      <c s="4" r="B20" t="s">
        <v>5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80"/>
    <col customWidth="1" max="2" min="2" width="42"/>
    <col customWidth="1" max="3" min="3" width="38"/>
    <col customWidth="1" max="4" min="4" width="21"/>
    <col customWidth="1" max="5" min="5" width="51"/>
    <col customWidth="1" max="6" min="6" width="21"/>
    <col customWidth="1" max="7" min="7" width="42"/>
    <col customWidth="1" max="8" min="8" width="26"/>
    <col customWidth="1" max="9" min="9" width="21"/>
    <col customWidth="1" max="10" min="10" width="21"/>
    <col customWidth="1" max="11" min="11" width="22"/>
  </cols>
  <sheetData>
    <row r="1" spans="1:11">
      <c s="1" r="A1" t="s">
        <v>536</v>
      </c>
      <c s="2" r="B1" t="s">
        <v>537</v>
      </c>
      <c s="2" r="C1" t="s">
        <v>538</v>
      </c>
      <c s="2" r="D1" t="s">
        <v>539</v>
      </c>
      <c s="2" r="E1" t="s">
        <v>540</v>
      </c>
      <c s="2" r="F1" t="s">
        <v>541</v>
      </c>
      <c s="2" r="G1" t="s">
        <v>537</v>
      </c>
      <c s="2" r="H1" t="s">
        <v>542</v>
      </c>
      <c s="2" r="I1" t="s">
        <v>405</v>
      </c>
      <c s="2" r="J1" t="s">
        <v>469</v>
      </c>
      <c s="2" r="K1" t="s">
        <v>543</v>
      </c>
    </row>
    <row r="2" spans="1:11">
      <c s="3" r="A2" t="s">
        <v>544</v>
      </c>
    </row>
    <row r="3" spans="1:11">
      <c s="4" r="A3" t="s">
        <v>545</v>
      </c>
      <c s="6" r="B3" t="n">
        <v>74</v>
      </c>
      <c s="6" r="G3" t="n">
        <v>74</v>
      </c>
      <c s="6" r="K3" t="n">
        <v>18</v>
      </c>
    </row>
    <row r="4" spans="1:11">
      <c s="4" r="A4" t="s">
        <v>546</v>
      </c>
      <c s="6" r="B4" t="n">
        <v>20</v>
      </c>
      <c s="6" r="G4" t="n">
        <v>20</v>
      </c>
    </row>
    <row r="5" spans="1:11">
      <c s="4" r="A5" t="s">
        <v>547</v>
      </c>
      <c s="7" r="B5" t="n">
        <v>3000000</v>
      </c>
      <c s="7" r="G5" t="n">
        <v>3000000</v>
      </c>
    </row>
    <row r="6" spans="1:11">
      <c s="4" r="A6" t="s">
        <v>548</v>
      </c>
      <c s="6" r="B6" t="n">
        <v>1090690</v>
      </c>
      <c s="6" r="G6" t="n">
        <v>1090690</v>
      </c>
    </row>
    <row r="7" spans="1:11">
      <c s="4" r="A7" t="s">
        <v>549</v>
      </c>
      <c s="6" r="B7" t="n">
        <v>800</v>
      </c>
      <c s="6" r="G7" t="n">
        <v>800</v>
      </c>
      <c s="7" r="H7" t="n">
        <v>200</v>
      </c>
    </row>
    <row r="8" spans="1:11">
      <c s="4" r="A8" t="s">
        <v>550</v>
      </c>
      <c s="6" r="B8" t="n">
        <v>2200</v>
      </c>
      <c s="6" r="G8" t="n">
        <v>2200</v>
      </c>
      <c s="6" r="H8" t="n">
        <v>300</v>
      </c>
    </row>
    <row r="9" spans="1:11">
      <c s="4" r="A9" t="s">
        <v>43</v>
      </c>
      <c s="6" r="B9" t="n">
        <v>68792</v>
      </c>
      <c s="6" r="G9" t="n">
        <v>68792</v>
      </c>
      <c s="6" r="H9" t="n">
        <v>96862</v>
      </c>
    </row>
    <row r="10" spans="1:11">
      <c s="4" r="A10" t="s">
        <v>115</v>
      </c>
      <c s="6" r="G10" t="n">
        <v>13813</v>
      </c>
      <c s="6" r="H10" t="n">
        <v>3104</v>
      </c>
      <c s="7" r="I10" t="n">
        <v>0</v>
      </c>
    </row>
    <row r="11" spans="1:11">
      <c s="4" r="A11" t="s">
        <v>198</v>
      </c>
      <c s="6" r="G11" t="n">
        <v>90323</v>
      </c>
      <c s="6" r="H11" t="n">
        <v>10141</v>
      </c>
      <c s="6" r="I11" t="n">
        <v>0</v>
      </c>
    </row>
    <row r="12" spans="1:11">
      <c s="4" r="A12" t="s">
        <v>551</v>
      </c>
      <c s="6" r="B12" t="n">
        <v>2696026</v>
      </c>
      <c s="6" r="G12" t="n">
        <v>2696026</v>
      </c>
      <c s="6" r="H12" t="n">
        <v>1721012</v>
      </c>
      <c s="7" r="I12" t="n">
        <v>1132617</v>
      </c>
    </row>
    <row r="13" spans="1:11">
      <c s="4" r="A13" t="s">
        <v>46</v>
      </c>
      <c s="6" r="B13" t="n">
        <v>26432</v>
      </c>
      <c s="6" r="G13" t="n">
        <v>26432</v>
      </c>
      <c s="6" r="H13" t="n">
        <v>15619</v>
      </c>
    </row>
    <row r="14" spans="1:11">
      <c s="4" r="A14" t="s">
        <v>552</v>
      </c>
      <c s="7" r="B14" t="n">
        <v>397286</v>
      </c>
      <c s="7" r="G14" t="n">
        <v>397286</v>
      </c>
      <c s="7" r="H14" t="n">
        <v>300737</v>
      </c>
    </row>
    <row r="15" spans="1:11">
      <c s="4" r="A15" t="s">
        <v>553</v>
      </c>
      <c s="4" r="G15" t="s">
        <v>554</v>
      </c>
      <c s="4" r="H15" t="s">
        <v>555</v>
      </c>
    </row>
    <row r="16" spans="1:11">
      <c s="4" r="A16" t="s">
        <v>479</v>
      </c>
      <c s="6" r="B16" t="n">
        <v>1</v>
      </c>
      <c s="6" r="G16" t="n">
        <v>1</v>
      </c>
    </row>
    <row r="17" spans="1:11">
      <c s="4" r="A17" t="s">
        <v>515</v>
      </c>
    </row>
    <row r="18" spans="1:11">
      <c s="3" r="A18" t="s">
        <v>544</v>
      </c>
    </row>
    <row r="19" spans="1:11">
      <c s="4" r="A19" t="s">
        <v>516</v>
      </c>
      <c s="7" r="J19" t="n">
        <v>4900</v>
      </c>
    </row>
    <row r="20" spans="1:11">
      <c s="4" r="A20" t="s">
        <v>556</v>
      </c>
    </row>
    <row r="21" spans="1:11">
      <c s="3" r="A21" t="s">
        <v>544</v>
      </c>
    </row>
    <row r="22" spans="1:11">
      <c s="4" r="A22" t="s">
        <v>557</v>
      </c>
      <c s="6" r="G22" t="n">
        <v>6</v>
      </c>
    </row>
    <row r="23" spans="1:11">
      <c s="4" r="A23" t="s">
        <v>548</v>
      </c>
      <c s="7" r="B23" t="n">
        <v>483590</v>
      </c>
      <c s="7" r="G23" t="n">
        <v>483590</v>
      </c>
    </row>
    <row r="24" spans="1:11">
      <c s="4" r="A24" t="s">
        <v>253</v>
      </c>
    </row>
    <row r="25" spans="1:11">
      <c s="3" r="A25" t="s">
        <v>544</v>
      </c>
    </row>
    <row r="26" spans="1:11">
      <c s="4" r="A26" t="s">
        <v>545</v>
      </c>
      <c s="6" r="E26" t="n">
        <v>13</v>
      </c>
    </row>
    <row r="27" spans="1:11">
      <c s="4" r="A27" t="s">
        <v>546</v>
      </c>
      <c s="6" r="E27" t="n">
        <v>8</v>
      </c>
    </row>
    <row r="28" spans="1:11">
      <c s="4" r="A28" t="s">
        <v>548</v>
      </c>
      <c s="7" r="B28" t="n">
        <v>607100</v>
      </c>
      <c s="7" r="E28" t="n">
        <v>607100</v>
      </c>
      <c s="7" r="G28" t="n">
        <v>607100</v>
      </c>
    </row>
    <row r="29" spans="1:11">
      <c s="4" r="A29" t="s">
        <v>558</v>
      </c>
      <c s="6" r="E29" t="n">
        <v>15</v>
      </c>
    </row>
    <row r="30" spans="1:11">
      <c s="4" r="A30" t="s">
        <v>559</v>
      </c>
      <c s="6" r="E30" t="n">
        <v>2600</v>
      </c>
    </row>
    <row r="31" spans="1:11">
      <c s="4" r="A31" t="s">
        <v>560</v>
      </c>
      <c s="12" r="E31" t="n">
        <v>41.8</v>
      </c>
    </row>
    <row r="32" spans="1:11">
      <c s="4" r="A32" t="s">
        <v>561</v>
      </c>
      <c s="7" r="E32" t="n">
        <v>607100</v>
      </c>
    </row>
    <row r="33" spans="1:11">
      <c s="13" r="A33" t="n">
        <v>94</v>
      </c>
    </row>
    <row r="34" spans="1:11">
      <c s="3" r="A34" t="s">
        <v>544</v>
      </c>
    </row>
    <row r="35" spans="1:11">
      <c s="4" r="A35" t="s">
        <v>547</v>
      </c>
      <c s="7" r="C35" t="n">
        <v>31900</v>
      </c>
    </row>
    <row r="36" spans="1:11">
      <c s="4" r="A36" t="s">
        <v>559</v>
      </c>
      <c s="6" r="C36" t="n">
        <v>660</v>
      </c>
    </row>
    <row r="37" spans="1:11">
      <c s="4" r="A37" t="s">
        <v>560</v>
      </c>
      <c s="12" r="C37" t="n">
        <v>7.3</v>
      </c>
    </row>
    <row r="38" spans="1:11">
      <c s="4" r="A38" t="s">
        <v>562</v>
      </c>
      <c s="7" r="C38" t="n">
        <v>24600</v>
      </c>
    </row>
    <row r="39" spans="1:11">
      <c s="4" r="A39" t="s">
        <v>563</v>
      </c>
      <c s="7" r="C39" t="n">
        <v>19000</v>
      </c>
    </row>
    <row r="40" spans="1:11">
      <c s="4" r="A40" t="s">
        <v>564</v>
      </c>
      <c s="6" r="C40" t="n">
        <v>45</v>
      </c>
    </row>
    <row r="41" spans="1:11">
      <c s="4" r="A41" t="s">
        <v>565</v>
      </c>
      <c s="7" r="C41" t="n">
        <v>5600</v>
      </c>
    </row>
    <row r="42" spans="1:11">
      <c s="4" r="A42" t="s">
        <v>566</v>
      </c>
    </row>
    <row r="43" spans="1:11">
      <c s="3" r="A43" t="s">
        <v>544</v>
      </c>
    </row>
    <row r="44" spans="1:11">
      <c s="4" r="A44" t="s">
        <v>545</v>
      </c>
      <c s="6" r="B44" t="n">
        <v>21</v>
      </c>
      <c s="6" r="G44" t="n">
        <v>21</v>
      </c>
    </row>
    <row r="45" spans="1:11">
      <c s="4" r="A45" t="s">
        <v>561</v>
      </c>
      <c s="7" r="B45" t="n">
        <v>1190540</v>
      </c>
      <c s="7" r="G45" t="n">
        <v>1190540</v>
      </c>
    </row>
    <row r="46" spans="1:11">
      <c s="4" r="A46" t="s">
        <v>567</v>
      </c>
    </row>
    <row r="47" spans="1:11">
      <c s="3" r="A47" t="s">
        <v>544</v>
      </c>
    </row>
    <row r="48" spans="1:11">
      <c s="4" r="A48" t="s">
        <v>557</v>
      </c>
      <c s="6" r="G48" t="n">
        <v>1</v>
      </c>
    </row>
    <row r="49" spans="1:11">
      <c s="4" r="A49" t="s">
        <v>568</v>
      </c>
    </row>
    <row r="50" spans="1:11">
      <c s="3" r="A50" t="s">
        <v>544</v>
      </c>
    </row>
    <row r="51" spans="1:11">
      <c s="4" r="A51" t="s">
        <v>569</v>
      </c>
      <c s="6" r="B51" t="n">
        <v>300</v>
      </c>
    </row>
    <row r="52" spans="1:11">
      <c s="4" r="A52" t="s">
        <v>115</v>
      </c>
      <c s="6" r="B52" t="n">
        <v>6100</v>
      </c>
    </row>
    <row r="53" spans="1:11">
      <c s="4" r="A53" t="s">
        <v>570</v>
      </c>
      <c s="6" r="B53" t="n">
        <v>300</v>
      </c>
    </row>
    <row r="54" spans="1:11">
      <c s="4" r="A54" t="s">
        <v>198</v>
      </c>
      <c s="6" r="B54" t="n">
        <v>57400</v>
      </c>
    </row>
    <row r="55" spans="1:11">
      <c s="4" r="A55" t="s">
        <v>551</v>
      </c>
      <c s="6" r="B55" t="n">
        <v>51000</v>
      </c>
      <c s="7" r="G55" t="n">
        <v>51000</v>
      </c>
    </row>
    <row r="56" spans="1:11">
      <c s="4" r="A56" t="s">
        <v>571</v>
      </c>
      <c s="6" r="B56" t="n">
        <v>45200</v>
      </c>
      <c s="6" r="G56" t="n">
        <v>45200</v>
      </c>
    </row>
    <row r="57" spans="1:11">
      <c s="4" r="A57" t="s">
        <v>46</v>
      </c>
      <c s="6" r="B57" t="n">
        <v>1600</v>
      </c>
      <c s="6" r="G57" t="n">
        <v>1600</v>
      </c>
    </row>
    <row r="58" spans="1:11">
      <c s="4" r="A58" t="s">
        <v>552</v>
      </c>
      <c s="7" r="B58" t="n">
        <v>4200</v>
      </c>
      <c s="7" r="G58" t="n">
        <v>4200</v>
      </c>
    </row>
    <row r="59" spans="1:11">
      <c s="4" r="A59" t="s">
        <v>572</v>
      </c>
    </row>
    <row r="60" spans="1:11">
      <c s="3" r="A60" t="s">
        <v>544</v>
      </c>
    </row>
    <row r="61" spans="1:11">
      <c s="4" r="A61" t="s">
        <v>573</v>
      </c>
      <c s="7" r="F61" t="n">
        <v>14300</v>
      </c>
    </row>
    <row r="62" spans="1:11">
      <c s="4" r="A62" t="s">
        <v>569</v>
      </c>
      <c s="6" r="F62" t="n">
        <v>2500</v>
      </c>
    </row>
    <row r="63" spans="1:11">
      <c s="4" r="A63" t="s">
        <v>43</v>
      </c>
      <c s="6" r="F63" t="n">
        <v>8200</v>
      </c>
    </row>
    <row r="64" spans="1:11">
      <c s="4" r="A64" t="s">
        <v>574</v>
      </c>
      <c s="6" r="F64" t="n">
        <v>6400</v>
      </c>
    </row>
    <row r="65" spans="1:11">
      <c s="4" r="A65" t="s">
        <v>46</v>
      </c>
      <c s="6" r="F65" t="n">
        <v>800</v>
      </c>
    </row>
    <row r="66" spans="1:11">
      <c s="4" r="A66" t="s">
        <v>552</v>
      </c>
      <c s="6" r="F66" t="n">
        <v>1000</v>
      </c>
    </row>
    <row r="67" spans="1:11">
      <c s="4" r="A67" t="s">
        <v>115</v>
      </c>
      <c s="6" r="F67" t="n">
        <v>3600</v>
      </c>
    </row>
    <row r="68" spans="1:11">
      <c s="4" r="A68" t="s">
        <v>570</v>
      </c>
      <c s="7" r="F68" t="n">
        <v>100</v>
      </c>
    </row>
    <row r="69" spans="1:11">
      <c s="4" r="A69" t="s">
        <v>575</v>
      </c>
    </row>
    <row r="70" spans="1:11">
      <c s="3" r="A70" t="s">
        <v>544</v>
      </c>
    </row>
    <row r="71" spans="1:11">
      <c s="4" r="A71" t="s">
        <v>115</v>
      </c>
      <c s="7" r="D71" t="n">
        <v>4100</v>
      </c>
    </row>
    <row r="72" spans="1:11">
      <c s="4" r="A72" t="s">
        <v>570</v>
      </c>
      <c s="6" r="D72" t="n">
        <v>200</v>
      </c>
    </row>
    <row r="73" spans="1:11">
      <c s="4" r="A73" t="s">
        <v>576</v>
      </c>
      <c s="6" r="D73" t="n">
        <v>22000</v>
      </c>
    </row>
    <row r="74" spans="1:11">
      <c s="4" r="A74" t="s">
        <v>577</v>
      </c>
      <c s="6" r="D74" t="n">
        <v>800</v>
      </c>
    </row>
    <row r="75" spans="1:11">
      <c s="4" r="A75" t="s">
        <v>578</v>
      </c>
      <c s="7" r="D75" t="n">
        <v>17100</v>
      </c>
    </row>
    <row r="76" spans="1:11">
      <c s="4" r="A76" t="s">
        <v>579</v>
      </c>
    </row>
    <row r="77" spans="1:11">
      <c s="3" r="A77" t="s">
        <v>544</v>
      </c>
    </row>
    <row r="78" spans="1:11">
      <c s="4" r="A78" t="s">
        <v>580</v>
      </c>
      <c s="6" r="B78" t="n">
        <v>1</v>
      </c>
      <c s="6" r="G78" t="n">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s="1" r="A1" t="s">
        <v>581</v>
      </c>
      <c s="2" r="B1" t="s">
        <v>175</v>
      </c>
      <c s="2" r="C1" t="s">
        <v>2</v>
      </c>
      <c s="2" r="D1" t="s">
        <v>30</v>
      </c>
      <c s="2" r="E1" t="s">
        <v>94</v>
      </c>
    </row>
    <row r="2" spans="1:5">
      <c s="3" r="A2" t="s">
        <v>582</v>
      </c>
    </row>
    <row r="3" spans="1:5">
      <c s="4" r="A3" t="s">
        <v>36</v>
      </c>
      <c s="7" r="C3" t="n">
        <v>120387</v>
      </c>
    </row>
    <row r="4" spans="1:5">
      <c s="4" r="A4" t="s">
        <v>253</v>
      </c>
    </row>
    <row r="5" spans="1:5">
      <c s="3" r="A5" t="s">
        <v>582</v>
      </c>
    </row>
    <row r="6" spans="1:5">
      <c s="4" r="A6" t="s">
        <v>583</v>
      </c>
      <c s="7" r="B6" t="n">
        <v>8557</v>
      </c>
    </row>
    <row r="7" spans="1:5">
      <c s="4" r="A7" t="s">
        <v>36</v>
      </c>
      <c s="6" r="B7" t="n">
        <v>71529</v>
      </c>
      <c s="6" r="C7" t="n">
        <v>71529</v>
      </c>
    </row>
    <row r="8" spans="1:5">
      <c s="4" r="A8" t="s">
        <v>37</v>
      </c>
      <c s="6" r="B8" t="n">
        <v>436350</v>
      </c>
    </row>
    <row r="9" spans="1:5">
      <c s="4" r="A9" t="s">
        <v>38</v>
      </c>
      <c s="6" r="B9" t="n">
        <v>89357</v>
      </c>
    </row>
    <row r="10" spans="1:5">
      <c s="4" r="A10" t="s">
        <v>254</v>
      </c>
      <c s="6" r="B10" t="n">
        <v>16860</v>
      </c>
    </row>
    <row r="11" spans="1:5">
      <c s="4" r="A11" t="s">
        <v>192</v>
      </c>
      <c s="6" r="B11" t="n">
        <v>2148</v>
      </c>
    </row>
    <row r="12" spans="1:5">
      <c s="4" r="A12" t="s">
        <v>50</v>
      </c>
      <c s="6" r="B12" t="n">
        <v>624801</v>
      </c>
    </row>
    <row r="13" spans="1:5">
      <c s="4" r="A13" t="s">
        <v>584</v>
      </c>
      <c s="6" r="B13" t="n">
        <v>173000</v>
      </c>
    </row>
    <row r="14" spans="1:5">
      <c s="4" r="A14" t="s">
        <v>255</v>
      </c>
      <c s="6" r="B14" t="n">
        <v>6996</v>
      </c>
    </row>
    <row r="15" spans="1:5">
      <c s="4" r="A15" t="s">
        <v>60</v>
      </c>
      <c s="6" r="B15" t="n">
        <v>11138</v>
      </c>
    </row>
    <row r="16" spans="1:5">
      <c s="4" r="A16" t="s">
        <v>65</v>
      </c>
      <c s="6" r="B16" t="n">
        <v>191134</v>
      </c>
    </row>
    <row r="17" spans="1:5">
      <c s="4" r="A17" t="s">
        <v>256</v>
      </c>
      <c s="6" r="B17" t="n">
        <v>433667</v>
      </c>
      <c s="7" r="C17" t="n">
        <v>433667</v>
      </c>
      <c s="7" r="D17" t="n">
        <v>0</v>
      </c>
      <c s="7" r="E17" t="n">
        <v>0</v>
      </c>
    </row>
    <row r="18" spans="1:5">
      <c s="4" r="A18" t="s">
        <v>81</v>
      </c>
      <c s="7" r="B18" t="n">
        <v>6248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s>
  <sheetData>
    <row r="1" spans="1:6">
      <c s="1" r="A1" t="s">
        <v>585</v>
      </c>
      <c s="2" r="B1" t="s">
        <v>586</v>
      </c>
      <c s="2" r="C1" t="s">
        <v>587</v>
      </c>
      <c s="2" r="D1" t="s">
        <v>542</v>
      </c>
      <c s="2" r="E1" t="s">
        <v>405</v>
      </c>
      <c s="2" r="F1" t="s">
        <v>588</v>
      </c>
    </row>
    <row r="2" spans="1:6">
      <c s="3" r="A2" t="s">
        <v>544</v>
      </c>
    </row>
    <row r="3" spans="1:6">
      <c s="4" r="A3" t="s">
        <v>589</v>
      </c>
      <c s="6" r="C3" t="n">
        <v>6982600</v>
      </c>
    </row>
    <row r="4" spans="1:6">
      <c s="4" r="A4" t="s">
        <v>590</v>
      </c>
      <c s="7" r="C4" t="n">
        <v>11022</v>
      </c>
    </row>
    <row r="5" spans="1:6">
      <c s="4" r="A5" t="s">
        <v>591</v>
      </c>
      <c s="6" r="C5" t="n">
        <v>331100</v>
      </c>
    </row>
    <row r="6" spans="1:6">
      <c s="4" r="A6" t="s">
        <v>592</v>
      </c>
      <c s="7" r="C6" t="n">
        <v>73701</v>
      </c>
    </row>
    <row r="7" spans="1:6">
      <c s="4" r="A7" t="s">
        <v>593</v>
      </c>
      <c s="4" r="C7" t="s">
        <v>594</v>
      </c>
    </row>
    <row r="8" spans="1:6">
      <c s="4" r="A8" t="s">
        <v>104</v>
      </c>
      <c s="7" r="C8" t="n">
        <v>35000</v>
      </c>
      <c s="7" r="D8" t="n">
        <v>28600</v>
      </c>
      <c s="7" r="E8" t="n">
        <v>29500</v>
      </c>
    </row>
    <row r="9" spans="1:6">
      <c s="4" r="A9" t="s">
        <v>595</v>
      </c>
      <c s="4" r="C9" t="s">
        <v>596</v>
      </c>
    </row>
    <row r="10" spans="1:6">
      <c s="4" r="A10" t="s">
        <v>62</v>
      </c>
      <c s="7" r="C10" t="n">
        <v>8757</v>
      </c>
      <c s="6" r="D10" t="n">
        <v>1851</v>
      </c>
    </row>
    <row r="11" spans="1:6">
      <c s="4" r="A11" t="s">
        <v>597</v>
      </c>
      <c s="6" r="C11" t="n">
        <v>0</v>
      </c>
      <c s="7" r="D11" t="n">
        <v>151000</v>
      </c>
      <c s="7" r="E11" t="n">
        <v>198000</v>
      </c>
    </row>
    <row r="12" spans="1:6">
      <c s="4" r="A12" t="s">
        <v>433</v>
      </c>
    </row>
    <row r="13" spans="1:6">
      <c s="3" r="A13" t="s">
        <v>544</v>
      </c>
    </row>
    <row r="14" spans="1:6">
      <c s="4" r="A14" t="s">
        <v>62</v>
      </c>
      <c s="6" r="C14" t="n">
        <v>3000</v>
      </c>
    </row>
    <row r="15" spans="1:6">
      <c s="4" r="A15" t="s">
        <v>253</v>
      </c>
    </row>
    <row r="16" spans="1:6">
      <c s="3" r="A16" t="s">
        <v>544</v>
      </c>
    </row>
    <row r="17" spans="1:6">
      <c s="4" r="A17" t="s">
        <v>598</v>
      </c>
      <c s="7" r="B17" t="n">
        <v>607100</v>
      </c>
    </row>
    <row r="18" spans="1:6">
      <c s="4" r="A18" t="s">
        <v>593</v>
      </c>
      <c s="4" r="B18" t="s">
        <v>594</v>
      </c>
    </row>
    <row r="19" spans="1:6">
      <c s="4" r="A19" t="s">
        <v>104</v>
      </c>
      <c s="7" r="B19" t="n">
        <v>15200</v>
      </c>
    </row>
    <row r="20" spans="1:6">
      <c s="4" r="A20" t="s">
        <v>599</v>
      </c>
    </row>
    <row r="21" spans="1:6">
      <c s="3" r="A21" t="s">
        <v>544</v>
      </c>
    </row>
    <row r="22" spans="1:6">
      <c s="4" r="A22" t="s">
        <v>62</v>
      </c>
      <c s="7" r="F22" t="n">
        <v>2800</v>
      </c>
    </row>
    <row r="23" spans="1:6">
      <c s="4" r="A23" t="s">
        <v>600</v>
      </c>
    </row>
    <row r="24" spans="1:6">
      <c s="3" r="A24" t="s">
        <v>544</v>
      </c>
    </row>
    <row r="25" spans="1:6">
      <c s="4" r="A25" t="s">
        <v>597</v>
      </c>
      <c s="7" r="B25" t="n">
        <v>173000</v>
      </c>
    </row>
    <row r="26" spans="1:6">
      <c s="4" r="A26" t="s">
        <v>601</v>
      </c>
    </row>
    <row r="27" spans="1:6">
      <c s="3" r="A27" t="s">
        <v>544</v>
      </c>
    </row>
    <row r="28" spans="1:6">
      <c s="4" r="A28" t="s">
        <v>104</v>
      </c>
      <c s="6" r="C28" t="n">
        <v>5400</v>
      </c>
    </row>
    <row r="29" spans="1:6">
      <c s="4" r="A29" t="s">
        <v>602</v>
      </c>
    </row>
    <row r="30" spans="1:6">
      <c s="3" r="A30" t="s">
        <v>544</v>
      </c>
    </row>
    <row r="31" spans="1:6">
      <c s="4" r="A31" t="s">
        <v>62</v>
      </c>
      <c s="6" r="C31" t="n">
        <v>800</v>
      </c>
    </row>
    <row r="32" spans="1:6">
      <c s="4" r="A32" t="s">
        <v>603</v>
      </c>
    </row>
    <row r="33" spans="1:6">
      <c s="3" r="A33" t="s">
        <v>544</v>
      </c>
    </row>
    <row r="34" spans="1:6">
      <c s="4" r="A34" t="s">
        <v>598</v>
      </c>
      <c s="7" r="C34" t="n">
        <v>66000</v>
      </c>
    </row>
    <row r="35" spans="1:6">
      <c s="4" r="A35" t="s">
        <v>589</v>
      </c>
      <c s="6" r="C35" t="n">
        <v>409800</v>
      </c>
    </row>
    <row r="36" spans="1:6">
      <c s="4" r="A36" t="s">
        <v>590</v>
      </c>
      <c s="7" r="C36" t="n">
        <v>1980</v>
      </c>
    </row>
    <row r="37" spans="1:6">
      <c s="4" r="A37" t="s">
        <v>591</v>
      </c>
      <c s="6" r="C37" t="n">
        <v>50000</v>
      </c>
    </row>
    <row r="38" spans="1:6">
      <c s="4" r="A38" t="s">
        <v>604</v>
      </c>
    </row>
    <row r="39" spans="1:6">
      <c s="3" r="A39" t="s">
        <v>544</v>
      </c>
    </row>
    <row r="40" spans="1:6">
      <c s="4" r="A40" t="s">
        <v>598</v>
      </c>
      <c s="7" r="C40" t="n">
        <v>77000</v>
      </c>
    </row>
    <row r="41" spans="1:6">
      <c s="4" r="A41" t="s">
        <v>589</v>
      </c>
      <c s="6" r="C41" t="n">
        <v>225500</v>
      </c>
    </row>
    <row r="42" spans="1:6">
      <c s="4" r="A42" t="s">
        <v>590</v>
      </c>
      <c s="7" r="C42" t="n">
        <v>2310</v>
      </c>
    </row>
    <row r="43" spans="1:6">
      <c s="4" r="A43" t="s">
        <v>591</v>
      </c>
      <c s="6" r="C43" t="n">
        <v>76100</v>
      </c>
    </row>
    <row r="44" spans="1:6">
      <c s="4" r="A44" t="s">
        <v>605</v>
      </c>
    </row>
    <row r="45" spans="1:6">
      <c s="3" r="A45" t="s">
        <v>544</v>
      </c>
    </row>
    <row r="46" spans="1:6">
      <c s="4" r="A46" t="s">
        <v>598</v>
      </c>
      <c s="7" r="C46" t="n">
        <v>19500</v>
      </c>
    </row>
    <row r="47" spans="1:6">
      <c s="4" r="A47" t="s">
        <v>589</v>
      </c>
      <c s="6" r="C47" t="n">
        <v>94400</v>
      </c>
    </row>
    <row r="48" spans="1:6">
      <c s="4" r="A48" t="s">
        <v>606</v>
      </c>
    </row>
    <row r="49" spans="1:6">
      <c s="3" r="A49" t="s">
        <v>544</v>
      </c>
    </row>
    <row r="50" spans="1:6">
      <c s="4" r="A50" t="s">
        <v>598</v>
      </c>
      <c s="7" r="C50" t="n">
        <v>7450</v>
      </c>
    </row>
    <row r="51" spans="1:6">
      <c s="4" r="A51" t="s">
        <v>589</v>
      </c>
      <c s="6" r="C51" t="n">
        <v>71100</v>
      </c>
    </row>
    <row r="52" spans="1:6">
      <c s="4" r="A52" t="s">
        <v>607</v>
      </c>
    </row>
    <row r="53" spans="1:6">
      <c s="3" r="A53" t="s">
        <v>544</v>
      </c>
    </row>
    <row r="54" spans="1:6">
      <c s="4" r="A54" t="s">
        <v>598</v>
      </c>
      <c s="7" r="C54" t="n">
        <v>58130</v>
      </c>
    </row>
    <row r="55" spans="1:6">
      <c s="4" r="A55" t="s">
        <v>589</v>
      </c>
      <c s="6" r="C55" t="n">
        <v>200600</v>
      </c>
    </row>
    <row r="56" spans="1:6">
      <c s="4" r="A56" t="s">
        <v>608</v>
      </c>
    </row>
    <row r="57" spans="1:6">
      <c s="3" r="A57" t="s">
        <v>544</v>
      </c>
    </row>
    <row r="58" spans="1:6">
      <c s="4" r="A58" t="s">
        <v>598</v>
      </c>
      <c s="7" r="C58" t="n">
        <v>35000</v>
      </c>
    </row>
    <row r="59" spans="1:6">
      <c s="4" r="A59" t="s">
        <v>589</v>
      </c>
      <c s="6" r="C59" t="n">
        <v>182900</v>
      </c>
    </row>
    <row r="60" spans="1:6">
      <c s="4" r="A60" t="s">
        <v>609</v>
      </c>
    </row>
    <row r="61" spans="1:6">
      <c s="3" r="A61" t="s">
        <v>544</v>
      </c>
    </row>
    <row r="62" spans="1:6">
      <c s="4" r="A62" t="s">
        <v>598</v>
      </c>
      <c s="7" r="C62" t="n">
        <v>27600</v>
      </c>
    </row>
    <row r="63" spans="1:6">
      <c s="4" r="A63" t="s">
        <v>589</v>
      </c>
      <c s="6" r="C63" t="n">
        <v>164600</v>
      </c>
    </row>
    <row r="64" spans="1:6">
      <c s="4" r="A64" t="s">
        <v>610</v>
      </c>
    </row>
    <row r="65" spans="1:6">
      <c s="3" r="A65" t="s">
        <v>544</v>
      </c>
    </row>
    <row r="66" spans="1:6">
      <c s="4" r="A66" t="s">
        <v>598</v>
      </c>
      <c s="7" r="C66" t="n">
        <v>24600</v>
      </c>
    </row>
    <row r="67" spans="1:6">
      <c s="4" r="A67" t="s">
        <v>589</v>
      </c>
      <c s="6" r="C67" t="n">
        <v>96400</v>
      </c>
    </row>
    <row r="68" spans="1:6">
      <c s="4" r="A68" t="s">
        <v>611</v>
      </c>
    </row>
    <row r="69" spans="1:6">
      <c s="3" r="A69" t="s">
        <v>544</v>
      </c>
    </row>
    <row r="70" spans="1:6">
      <c s="4" r="A70" t="s">
        <v>598</v>
      </c>
      <c s="7" r="C70" t="n">
        <v>23500</v>
      </c>
    </row>
    <row r="71" spans="1:6">
      <c s="4" r="A71" t="s">
        <v>589</v>
      </c>
      <c s="6" r="C71" t="n">
        <v>119600</v>
      </c>
    </row>
    <row r="72" spans="1:6">
      <c s="4" r="A72" t="s">
        <v>612</v>
      </c>
    </row>
    <row r="73" spans="1:6">
      <c s="3" r="A73" t="s">
        <v>544</v>
      </c>
    </row>
    <row r="74" spans="1:6">
      <c s="4" r="A74" t="s">
        <v>598</v>
      </c>
      <c s="7" r="C74" t="n">
        <v>59250</v>
      </c>
    </row>
    <row r="75" spans="1:6">
      <c s="4" r="A75" t="s">
        <v>589</v>
      </c>
      <c s="6" r="C75" t="n">
        <v>284200</v>
      </c>
    </row>
    <row r="76" spans="1:6">
      <c s="4" r="A76" t="s">
        <v>613</v>
      </c>
    </row>
    <row r="77" spans="1:6">
      <c s="3" r="A77" t="s">
        <v>544</v>
      </c>
    </row>
    <row r="78" spans="1:6">
      <c s="4" r="A78" t="s">
        <v>598</v>
      </c>
      <c s="7" r="C78" t="n">
        <v>82500</v>
      </c>
    </row>
    <row r="79" spans="1:6">
      <c s="4" r="A79" t="s">
        <v>589</v>
      </c>
      <c s="6" r="C79" t="n">
        <v>242400</v>
      </c>
    </row>
    <row r="80" spans="1:6">
      <c s="4" r="A80" t="s">
        <v>614</v>
      </c>
    </row>
    <row r="81" spans="1:6">
      <c s="3" r="A81" t="s">
        <v>544</v>
      </c>
    </row>
    <row r="82" spans="1:6">
      <c s="4" r="A82" t="s">
        <v>598</v>
      </c>
      <c s="7" r="C82" t="n">
        <v>37700</v>
      </c>
    </row>
    <row r="83" spans="1:6">
      <c s="4" r="A83" t="s">
        <v>589</v>
      </c>
      <c s="6" r="C83" t="n">
        <v>144000</v>
      </c>
    </row>
    <row r="84" spans="1:6">
      <c s="4" r="A84" t="s">
        <v>615</v>
      </c>
    </row>
    <row r="85" spans="1:6">
      <c s="3" r="A85" t="s">
        <v>544</v>
      </c>
    </row>
    <row r="86" spans="1:6">
      <c s="4" r="A86" t="s">
        <v>598</v>
      </c>
      <c s="7" r="C86" t="n">
        <v>101670</v>
      </c>
    </row>
    <row r="87" spans="1:6">
      <c s="4" r="A87" t="s">
        <v>589</v>
      </c>
      <c s="6" r="C87" t="n">
        <v>584800</v>
      </c>
    </row>
    <row r="88" spans="1:6">
      <c s="4" r="A88" t="s">
        <v>616</v>
      </c>
    </row>
    <row r="89" spans="1:6">
      <c s="3" r="A89" t="s">
        <v>544</v>
      </c>
    </row>
    <row r="90" spans="1:6">
      <c s="4" r="A90" t="s">
        <v>598</v>
      </c>
      <c s="7" r="C90" t="n">
        <v>87300</v>
      </c>
    </row>
    <row r="91" spans="1:6">
      <c s="4" r="A91" t="s">
        <v>589</v>
      </c>
      <c s="6" r="C91" t="n">
        <v>268200</v>
      </c>
    </row>
    <row r="92" spans="1:6">
      <c s="4" r="A92" t="s">
        <v>617</v>
      </c>
    </row>
    <row r="93" spans="1:6">
      <c s="3" r="A93" t="s">
        <v>544</v>
      </c>
    </row>
    <row r="94" spans="1:6">
      <c s="4" r="A94" t="s">
        <v>598</v>
      </c>
      <c s="7" r="C94" t="n">
        <v>42900</v>
      </c>
    </row>
    <row r="95" spans="1:6">
      <c s="4" r="A95" t="s">
        <v>589</v>
      </c>
      <c s="6" r="C95" t="n">
        <v>171900</v>
      </c>
    </row>
    <row r="96" spans="1:6">
      <c s="4" r="A96" t="s">
        <v>601</v>
      </c>
    </row>
    <row r="97" spans="1:6">
      <c s="3" r="A97" t="s">
        <v>544</v>
      </c>
    </row>
    <row r="98" spans="1:6">
      <c s="4" r="A98" t="s">
        <v>598</v>
      </c>
      <c s="7" r="C98" t="n">
        <v>215000</v>
      </c>
    </row>
    <row r="99" spans="1:6">
      <c s="4" r="A99" t="s">
        <v>589</v>
      </c>
      <c s="6" r="C99" t="n">
        <v>459800</v>
      </c>
    </row>
    <row r="100" spans="1:6">
      <c s="4" r="A100" t="s">
        <v>591</v>
      </c>
      <c s="7" r="C100" t="n">
        <v>205000</v>
      </c>
    </row>
    <row r="101" spans="1:6">
      <c s="4" r="A101" t="s">
        <v>593</v>
      </c>
      <c s="4" r="B101" t="s">
        <v>594</v>
      </c>
    </row>
    <row r="102" spans="1:6">
      <c s="4" r="A102" t="s">
        <v>618</v>
      </c>
    </row>
    <row r="103" spans="1:6">
      <c s="3" r="A103" t="s">
        <v>544</v>
      </c>
    </row>
    <row r="104" spans="1:6">
      <c s="4" r="A104" t="s">
        <v>598</v>
      </c>
      <c s="7" r="C104" t="n">
        <v>99850</v>
      </c>
    </row>
    <row r="105" spans="1:6">
      <c s="4" r="A105" t="s">
        <v>589</v>
      </c>
      <c s="6" r="C105" t="n">
        <v>1501400</v>
      </c>
    </row>
    <row r="106" spans="1:6">
      <c s="4" r="A106" t="s">
        <v>590</v>
      </c>
      <c s="7" r="C106" t="n">
        <v>2965</v>
      </c>
    </row>
    <row r="107" spans="1:6">
      <c s="13" r="A107" t="n">
        <v>94</v>
      </c>
    </row>
    <row r="108" spans="1:6">
      <c s="3" r="A108" t="s">
        <v>544</v>
      </c>
    </row>
    <row r="109" spans="1:6">
      <c s="4" r="A109" t="s">
        <v>598</v>
      </c>
      <c s="7" r="C109" t="n">
        <v>31940</v>
      </c>
    </row>
    <row r="110" spans="1:6">
      <c s="4" r="A110" t="s">
        <v>589</v>
      </c>
      <c s="6" r="C110" t="n">
        <v>660000</v>
      </c>
    </row>
    <row r="111" spans="1:6">
      <c s="4" r="A111" t="s">
        <v>590</v>
      </c>
      <c s="7" r="C111" t="n">
        <v>958</v>
      </c>
    </row>
    <row r="112" spans="1:6">
      <c s="4" r="A112" t="s">
        <v>592</v>
      </c>
      <c s="6" r="C112" t="n">
        <v>19033</v>
      </c>
    </row>
    <row r="113" spans="1:6">
      <c s="4" r="A113" t="s">
        <v>619</v>
      </c>
    </row>
    <row r="114" spans="1:6">
      <c s="3" r="A114" t="s">
        <v>544</v>
      </c>
    </row>
    <row r="115" spans="1:6">
      <c s="4" r="A115" t="s">
        <v>598</v>
      </c>
      <c s="7" r="C115" t="n">
        <v>16650</v>
      </c>
    </row>
    <row r="116" spans="1:6">
      <c s="4" r="A116" t="s">
        <v>589</v>
      </c>
      <c s="6" r="C116" t="n">
        <v>119000</v>
      </c>
    </row>
    <row r="117" spans="1:6">
      <c s="4" r="A117" t="s">
        <v>590</v>
      </c>
      <c s="7" r="C117" t="n">
        <v>499</v>
      </c>
    </row>
    <row r="118" spans="1:6">
      <c s="4" r="A118" t="s">
        <v>592</v>
      </c>
      <c s="6" r="C118" t="n">
        <v>11162</v>
      </c>
    </row>
    <row r="119" spans="1:6">
      <c s="4" r="A119" t="s">
        <v>620</v>
      </c>
    </row>
    <row r="120" spans="1:6">
      <c s="3" r="A120" t="s">
        <v>544</v>
      </c>
    </row>
    <row r="121" spans="1:6">
      <c s="4" r="A121" t="s">
        <v>598</v>
      </c>
      <c s="7" r="C121" t="n">
        <v>29000</v>
      </c>
    </row>
    <row r="122" spans="1:6">
      <c s="4" r="A122" t="s">
        <v>589</v>
      </c>
      <c s="6" r="C122" t="n">
        <v>164300</v>
      </c>
    </row>
    <row r="123" spans="1:6">
      <c s="4" r="A123" t="s">
        <v>590</v>
      </c>
      <c s="7" r="C123" t="n">
        <v>870</v>
      </c>
    </row>
    <row r="124" spans="1:6">
      <c s="4" r="A124" t="s">
        <v>592</v>
      </c>
      <c s="6" r="C124" t="n">
        <v>18945</v>
      </c>
    </row>
    <row r="125" spans="1:6">
      <c s="4" r="A125" t="s">
        <v>621</v>
      </c>
    </row>
    <row r="126" spans="1:6">
      <c s="3" r="A126" t="s">
        <v>544</v>
      </c>
    </row>
    <row r="127" spans="1:6">
      <c s="4" r="A127" t="s">
        <v>598</v>
      </c>
      <c s="7" r="C127" t="n">
        <v>48000</v>
      </c>
    </row>
    <row r="128" spans="1:6">
      <c s="4" r="A128" t="s">
        <v>589</v>
      </c>
      <c s="6" r="C128" t="n">
        <v>817700</v>
      </c>
    </row>
    <row r="129" spans="1:6">
      <c s="4" r="A129" t="s">
        <v>590</v>
      </c>
      <c s="7" r="C129" t="n">
        <v>1440</v>
      </c>
    </row>
    <row r="130" spans="1:6">
      <c s="4" r="A130" t="s">
        <v>592</v>
      </c>
      <c s="7" r="C130" t="n">
        <v>245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22</v>
      </c>
      <c s="2" r="B1" t="s">
        <v>2</v>
      </c>
      <c s="2" r="C1" t="s">
        <v>175</v>
      </c>
      <c s="2" r="D1" t="s">
        <v>30</v>
      </c>
      <c s="2" r="E1" t="s">
        <v>94</v>
      </c>
    </row>
    <row r="2" spans="1:5">
      <c s="3" r="A2" t="s">
        <v>544</v>
      </c>
    </row>
    <row r="3" spans="1:5">
      <c s="4" r="A3" t="s">
        <v>36</v>
      </c>
      <c s="7" r="B3" t="n">
        <v>120387</v>
      </c>
    </row>
    <row r="4" spans="1:5">
      <c s="4" r="A4" t="s">
        <v>37</v>
      </c>
      <c s="6" r="B4" t="n">
        <v>792998</v>
      </c>
    </row>
    <row r="5" spans="1:5">
      <c s="4" r="A5" t="s">
        <v>38</v>
      </c>
      <c s="6" r="B5" t="n">
        <v>173768</v>
      </c>
    </row>
    <row r="6" spans="1:5">
      <c s="4" r="A6" t="s">
        <v>238</v>
      </c>
      <c s="6" r="B6" t="n">
        <v>749</v>
      </c>
      <c s="7" r="D6" t="n">
        <v>1799</v>
      </c>
      <c s="7" r="E6" t="n">
        <v>0</v>
      </c>
    </row>
    <row r="7" spans="1:5">
      <c s="4" r="A7" t="s">
        <v>134</v>
      </c>
      <c s="6" r="B7" t="n">
        <v>1090690</v>
      </c>
    </row>
    <row r="8" spans="1:5">
      <c s="4" r="A8" t="s">
        <v>623</v>
      </c>
    </row>
    <row r="9" spans="1:5">
      <c s="3" r="A9" t="s">
        <v>544</v>
      </c>
    </row>
    <row r="10" spans="1:5">
      <c s="4" r="A10" t="s">
        <v>624</v>
      </c>
      <c s="6" r="B10" t="n">
        <v>2788</v>
      </c>
    </row>
    <row r="11" spans="1:5">
      <c s="4" r="A11" t="s">
        <v>556</v>
      </c>
    </row>
    <row r="12" spans="1:5">
      <c s="3" r="A12" t="s">
        <v>544</v>
      </c>
    </row>
    <row r="13" spans="1:5">
      <c s="4" r="A13" t="s">
        <v>36</v>
      </c>
      <c s="6" r="B13" t="n">
        <v>48858</v>
      </c>
    </row>
    <row r="14" spans="1:5">
      <c s="4" r="A14" t="s">
        <v>37</v>
      </c>
      <c s="6" r="B14" t="n">
        <v>356648</v>
      </c>
    </row>
    <row r="15" spans="1:5">
      <c s="4" r="A15" t="s">
        <v>38</v>
      </c>
      <c s="6" r="B15" t="n">
        <v>84411</v>
      </c>
    </row>
    <row r="16" spans="1:5">
      <c s="4" r="A16" t="s">
        <v>238</v>
      </c>
      <c s="6" r="B16" t="n">
        <v>749</v>
      </c>
    </row>
    <row r="17" spans="1:5">
      <c s="4" r="A17" t="s">
        <v>134</v>
      </c>
      <c s="6" r="B17" t="n">
        <v>483590</v>
      </c>
    </row>
    <row r="18" spans="1:5">
      <c s="4" r="A18" t="s">
        <v>625</v>
      </c>
    </row>
    <row r="19" spans="1:5">
      <c s="3" r="A19" t="s">
        <v>544</v>
      </c>
    </row>
    <row r="20" spans="1:5">
      <c s="4" r="A20" t="s">
        <v>624</v>
      </c>
      <c s="6" r="B20" t="n">
        <v>-7076</v>
      </c>
    </row>
    <row r="21" spans="1:5">
      <c s="4" r="A21" t="s">
        <v>626</v>
      </c>
    </row>
    <row r="22" spans="1:5">
      <c s="3" r="A22" t="s">
        <v>544</v>
      </c>
    </row>
    <row r="23" spans="1:5">
      <c s="4" r="A23" t="s">
        <v>36</v>
      </c>
      <c s="6" r="B23" t="n">
        <v>4400</v>
      </c>
    </row>
    <row r="24" spans="1:5">
      <c s="4" r="A24" t="s">
        <v>37</v>
      </c>
      <c s="6" r="B24" t="n">
        <v>52211</v>
      </c>
    </row>
    <row r="25" spans="1:5">
      <c s="4" r="A25" t="s">
        <v>38</v>
      </c>
      <c s="6" r="B25" t="n">
        <v>9470</v>
      </c>
    </row>
    <row r="26" spans="1:5">
      <c s="4" r="A26" t="s">
        <v>238</v>
      </c>
      <c s="6" r="B26" t="n">
        <v>0</v>
      </c>
    </row>
    <row r="27" spans="1:5">
      <c s="4" r="A27" t="s">
        <v>134</v>
      </c>
      <c s="6" r="B27" t="n">
        <v>66000</v>
      </c>
    </row>
    <row r="28" spans="1:5">
      <c s="4" r="A28" t="s">
        <v>627</v>
      </c>
    </row>
    <row r="29" spans="1:5">
      <c s="3" r="A29" t="s">
        <v>544</v>
      </c>
    </row>
    <row r="30" spans="1:5">
      <c s="4" r="A30" t="s">
        <v>624</v>
      </c>
      <c s="6" r="B30" t="n">
        <v>-81</v>
      </c>
    </row>
    <row r="31" spans="1:5">
      <c s="4" r="A31" t="s">
        <v>628</v>
      </c>
    </row>
    <row r="32" spans="1:5">
      <c s="3" r="A32" t="s">
        <v>544</v>
      </c>
    </row>
    <row r="33" spans="1:5">
      <c s="4" r="A33" t="s">
        <v>36</v>
      </c>
      <c s="6" r="B33" t="n">
        <v>3209</v>
      </c>
    </row>
    <row r="34" spans="1:5">
      <c s="4" r="A34" t="s">
        <v>37</v>
      </c>
      <c s="6" r="B34" t="n">
        <v>60852</v>
      </c>
    </row>
    <row r="35" spans="1:5">
      <c s="4" r="A35" t="s">
        <v>38</v>
      </c>
      <c s="6" r="B35" t="n">
        <v>15085</v>
      </c>
    </row>
    <row r="36" spans="1:5">
      <c s="4" r="A36" t="s">
        <v>238</v>
      </c>
      <c s="6" r="B36" t="n">
        <v>0</v>
      </c>
    </row>
    <row r="37" spans="1:5">
      <c s="4" r="A37" t="s">
        <v>134</v>
      </c>
      <c s="6" r="B37" t="n">
        <v>77000</v>
      </c>
    </row>
    <row r="38" spans="1:5">
      <c s="4" r="A38" t="s">
        <v>629</v>
      </c>
    </row>
    <row r="39" spans="1:5">
      <c s="3" r="A39" t="s">
        <v>544</v>
      </c>
    </row>
    <row r="40" spans="1:5">
      <c s="4" r="A40" t="s">
        <v>624</v>
      </c>
      <c s="6" r="B40" t="n">
        <v>-2146</v>
      </c>
    </row>
    <row r="41" spans="1:5">
      <c s="4" r="A41" t="s">
        <v>630</v>
      </c>
    </row>
    <row r="42" spans="1:5">
      <c s="3" r="A42" t="s">
        <v>544</v>
      </c>
    </row>
    <row r="43" spans="1:5">
      <c s="4" r="A43" t="s">
        <v>36</v>
      </c>
      <c s="6" r="B43" t="n">
        <v>26387</v>
      </c>
    </row>
    <row r="44" spans="1:5">
      <c s="4" r="A44" t="s">
        <v>37</v>
      </c>
      <c s="6" r="B44" t="n">
        <v>148163</v>
      </c>
    </row>
    <row r="45" spans="1:5">
      <c s="4" r="A45" t="s">
        <v>38</v>
      </c>
      <c s="6" r="B45" t="n">
        <v>42642</v>
      </c>
    </row>
    <row r="46" spans="1:5">
      <c s="4" r="A46" t="s">
        <v>238</v>
      </c>
      <c s="6" r="B46" t="n">
        <v>0</v>
      </c>
    </row>
    <row r="47" spans="1:5">
      <c s="4" r="A47" t="s">
        <v>134</v>
      </c>
      <c s="6" r="B47" t="n">
        <v>215000</v>
      </c>
    </row>
    <row r="48" spans="1:5">
      <c s="4" r="A48" t="s">
        <v>631</v>
      </c>
    </row>
    <row r="49" spans="1:5">
      <c s="3" r="A49" t="s">
        <v>544</v>
      </c>
    </row>
    <row r="50" spans="1:5">
      <c s="4" r="A50" t="s">
        <v>624</v>
      </c>
      <c s="6" r="B50" t="n">
        <v>-2192</v>
      </c>
    </row>
    <row r="51" spans="1:5">
      <c s="4" r="A51" t="s">
        <v>632</v>
      </c>
    </row>
    <row r="52" spans="1:5">
      <c s="3" r="A52" t="s">
        <v>544</v>
      </c>
    </row>
    <row r="53" spans="1:5">
      <c s="4" r="A53" t="s">
        <v>36</v>
      </c>
      <c s="6" r="B53" t="n">
        <v>5540</v>
      </c>
    </row>
    <row r="54" spans="1:5">
      <c s="4" r="A54" t="s">
        <v>37</v>
      </c>
      <c s="6" r="B54" t="n">
        <v>21300</v>
      </c>
    </row>
    <row r="55" spans="1:5">
      <c s="4" r="A55" t="s">
        <v>38</v>
      </c>
      <c s="6" r="B55" t="n">
        <v>6930</v>
      </c>
    </row>
    <row r="56" spans="1:5">
      <c s="4" r="A56" t="s">
        <v>238</v>
      </c>
      <c s="6" r="B56" t="n">
        <v>2250</v>
      </c>
    </row>
    <row r="57" spans="1:5">
      <c s="4" r="A57" t="s">
        <v>134</v>
      </c>
      <c s="6" r="B57" t="n">
        <v>31940</v>
      </c>
    </row>
    <row r="58" spans="1:5">
      <c s="4" r="A58" t="s">
        <v>633</v>
      </c>
    </row>
    <row r="59" spans="1:5">
      <c s="3" r="A59" t="s">
        <v>544</v>
      </c>
    </row>
    <row r="60" spans="1:5">
      <c s="4" r="A60" t="s">
        <v>624</v>
      </c>
      <c s="6" r="B60" t="n">
        <v>-4080</v>
      </c>
    </row>
    <row r="61" spans="1:5">
      <c s="4" r="A61" t="s">
        <v>634</v>
      </c>
    </row>
    <row r="62" spans="1:5">
      <c s="3" r="A62" t="s">
        <v>544</v>
      </c>
    </row>
    <row r="63" spans="1:5">
      <c s="4" r="A63" t="s">
        <v>36</v>
      </c>
      <c s="6" r="B63" t="n">
        <v>1952</v>
      </c>
    </row>
    <row r="64" spans="1:5">
      <c s="4" r="A64" t="s">
        <v>37</v>
      </c>
      <c s="6" r="B64" t="n">
        <v>13546</v>
      </c>
    </row>
    <row r="65" spans="1:5">
      <c s="4" r="A65" t="s">
        <v>38</v>
      </c>
      <c s="6" r="B65" t="n">
        <v>1994</v>
      </c>
    </row>
    <row r="66" spans="1:5">
      <c s="4" r="A66" t="s">
        <v>238</v>
      </c>
      <c s="6" r="B66" t="n">
        <v>0</v>
      </c>
    </row>
    <row r="67" spans="1:5">
      <c s="4" r="A67" t="s">
        <v>134</v>
      </c>
      <c s="6" r="B67" t="n">
        <v>16650</v>
      </c>
    </row>
    <row r="68" spans="1:5">
      <c s="4" r="A68" t="s">
        <v>635</v>
      </c>
    </row>
    <row r="69" spans="1:5">
      <c s="3" r="A69" t="s">
        <v>544</v>
      </c>
    </row>
    <row r="70" spans="1:5">
      <c s="4" r="A70" t="s">
        <v>624</v>
      </c>
      <c s="6" r="B70" t="n">
        <v>-842</v>
      </c>
    </row>
    <row r="71" spans="1:5">
      <c s="4" r="A71" t="s">
        <v>636</v>
      </c>
    </row>
    <row r="72" spans="1:5">
      <c s="3" r="A72" t="s">
        <v>544</v>
      </c>
    </row>
    <row r="73" spans="1:5">
      <c s="4" r="A73" t="s">
        <v>36</v>
      </c>
      <c s="6" r="B73" t="n">
        <v>2330</v>
      </c>
    </row>
    <row r="74" spans="1:5">
      <c s="4" r="A74" t="s">
        <v>37</v>
      </c>
      <c s="6" r="B74" t="n">
        <v>23424</v>
      </c>
    </row>
    <row r="75" spans="1:5">
      <c s="4" r="A75" t="s">
        <v>38</v>
      </c>
      <c s="6" r="B75" t="n">
        <v>2952</v>
      </c>
    </row>
    <row r="76" spans="1:5">
      <c s="4" r="A76" t="s">
        <v>238</v>
      </c>
      <c s="6" r="B76" t="n">
        <v>0</v>
      </c>
    </row>
    <row r="77" spans="1:5">
      <c s="4" r="A77" t="s">
        <v>134</v>
      </c>
      <c s="6" r="B77" t="n">
        <v>29000</v>
      </c>
    </row>
    <row r="78" spans="1:5">
      <c s="4" r="A78" t="s">
        <v>637</v>
      </c>
    </row>
    <row r="79" spans="1:5">
      <c s="3" r="A79" t="s">
        <v>544</v>
      </c>
    </row>
    <row r="80" spans="1:5">
      <c s="4" r="A80" t="s">
        <v>624</v>
      </c>
      <c s="6" r="B80" t="n">
        <v>294</v>
      </c>
    </row>
    <row r="81" spans="1:5">
      <c s="4" r="A81" t="s">
        <v>638</v>
      </c>
    </row>
    <row r="82" spans="1:5">
      <c s="3" r="A82" t="s">
        <v>544</v>
      </c>
    </row>
    <row r="83" spans="1:5">
      <c s="4" r="A83" t="s">
        <v>36</v>
      </c>
      <c s="6" r="B83" t="n">
        <v>5040</v>
      </c>
    </row>
    <row r="84" spans="1:5">
      <c s="4" r="A84" t="s">
        <v>37</v>
      </c>
      <c s="6" r="B84" t="n">
        <v>37152</v>
      </c>
    </row>
    <row r="85" spans="1:5">
      <c s="4" r="A85" t="s">
        <v>38</v>
      </c>
      <c s="6" r="B85" t="n">
        <v>5338</v>
      </c>
    </row>
    <row r="86" spans="1:5">
      <c s="4" r="A86" t="s">
        <v>238</v>
      </c>
      <c s="6" r="B86" t="n">
        <v>-1501</v>
      </c>
    </row>
    <row r="87" spans="1:5">
      <c s="4" r="A87" t="s">
        <v>134</v>
      </c>
      <c s="6" r="B87" t="n">
        <v>48000</v>
      </c>
    </row>
    <row r="88" spans="1:5">
      <c s="4" r="A88" t="s">
        <v>639</v>
      </c>
    </row>
    <row r="89" spans="1:5">
      <c s="3" r="A89" t="s">
        <v>544</v>
      </c>
    </row>
    <row r="90" spans="1:5">
      <c s="4" r="A90" t="s">
        <v>624</v>
      </c>
      <c s="6" r="B90" t="n">
        <v>1971</v>
      </c>
    </row>
    <row r="91" spans="1:5">
      <c s="4" r="A91" t="s">
        <v>253</v>
      </c>
    </row>
    <row r="92" spans="1:5">
      <c s="3" r="A92" t="s">
        <v>544</v>
      </c>
    </row>
    <row r="93" spans="1:5">
      <c s="4" r="A93" t="s">
        <v>36</v>
      </c>
      <c s="6" r="B93" t="n">
        <v>71529</v>
      </c>
      <c s="7" r="C93" t="n">
        <v>71529</v>
      </c>
    </row>
    <row r="94" spans="1:5">
      <c s="4" r="A94" t="s">
        <v>37</v>
      </c>
      <c s="6" r="B94" t="n">
        <v>436350</v>
      </c>
    </row>
    <row r="95" spans="1:5">
      <c s="4" r="A95" t="s">
        <v>38</v>
      </c>
      <c s="6" r="B95" t="n">
        <v>89357</v>
      </c>
    </row>
    <row r="96" spans="1:5">
      <c s="4" r="A96" t="s">
        <v>238</v>
      </c>
      <c s="6" r="B96" t="n">
        <v>0</v>
      </c>
    </row>
    <row r="97" spans="1:5">
      <c s="4" r="A97" t="s">
        <v>134</v>
      </c>
      <c s="6" r="B97" t="n">
        <v>607100</v>
      </c>
      <c s="7" r="C97" t="n">
        <v>607100</v>
      </c>
    </row>
    <row r="98" spans="1:5">
      <c s="4" r="A98" t="s">
        <v>640</v>
      </c>
    </row>
    <row r="99" spans="1:5">
      <c s="3" r="A99" t="s">
        <v>544</v>
      </c>
    </row>
    <row r="100" spans="1:5">
      <c s="4" r="A100" t="s">
        <v>624</v>
      </c>
      <c s="6" r="B100" t="n">
        <v>9864</v>
      </c>
    </row>
    <row r="101" spans="1:5">
      <c s="4" r="A101" t="s">
        <v>641</v>
      </c>
    </row>
    <row r="102" spans="1:5">
      <c s="3" r="A102" t="s">
        <v>544</v>
      </c>
    </row>
    <row r="103" spans="1:5">
      <c s="4" r="A103" t="s">
        <v>36</v>
      </c>
      <c s="6" r="B103" t="n">
        <v>2788</v>
      </c>
    </row>
    <row r="104" spans="1:5">
      <c s="4" r="A104" t="s">
        <v>37</v>
      </c>
      <c s="6" r="B104" t="n">
        <v>11209</v>
      </c>
    </row>
    <row r="105" spans="1:5">
      <c s="4" r="A105" t="s">
        <v>38</v>
      </c>
      <c s="6" r="B105" t="n">
        <v>4991</v>
      </c>
    </row>
    <row r="106" spans="1:5">
      <c s="4" r="A106" t="s">
        <v>238</v>
      </c>
      <c s="6" r="B106" t="n">
        <v>0</v>
      </c>
    </row>
    <row r="107" spans="1:5">
      <c s="4" r="A107" t="s">
        <v>134</v>
      </c>
      <c s="6" r="B107" t="n">
        <v>19500</v>
      </c>
    </row>
    <row r="108" spans="1:5">
      <c s="4" r="A108" t="s">
        <v>642</v>
      </c>
    </row>
    <row r="109" spans="1:5">
      <c s="3" r="A109" t="s">
        <v>544</v>
      </c>
    </row>
    <row r="110" spans="1:5">
      <c s="4" r="A110" t="s">
        <v>624</v>
      </c>
      <c s="6" r="B110" t="n">
        <v>512</v>
      </c>
    </row>
    <row r="111" spans="1:5">
      <c s="4" r="A111" t="s">
        <v>643</v>
      </c>
    </row>
    <row r="112" spans="1:5">
      <c s="3" r="A112" t="s">
        <v>544</v>
      </c>
    </row>
    <row r="113" spans="1:5">
      <c s="4" r="A113" t="s">
        <v>36</v>
      </c>
      <c s="6" r="B113" t="n">
        <v>1178</v>
      </c>
    </row>
    <row r="114" spans="1:5">
      <c s="4" r="A114" t="s">
        <v>37</v>
      </c>
      <c s="6" r="B114" t="n">
        <v>4689</v>
      </c>
    </row>
    <row r="115" spans="1:5">
      <c s="4" r="A115" t="s">
        <v>38</v>
      </c>
      <c s="6" r="B115" t="n">
        <v>493</v>
      </c>
    </row>
    <row r="116" spans="1:5">
      <c s="4" r="A116" t="s">
        <v>238</v>
      </c>
      <c s="6" r="B116" t="n">
        <v>0</v>
      </c>
    </row>
    <row r="117" spans="1:5">
      <c s="4" r="A117" t="s">
        <v>134</v>
      </c>
      <c s="6" r="B117" t="n">
        <v>7450</v>
      </c>
    </row>
    <row r="118" spans="1:5">
      <c s="4" r="A118" t="s">
        <v>644</v>
      </c>
    </row>
    <row r="119" spans="1:5">
      <c s="3" r="A119" t="s">
        <v>544</v>
      </c>
    </row>
    <row r="120" spans="1:5">
      <c s="4" r="A120" t="s">
        <v>624</v>
      </c>
      <c s="6" r="B120" t="n">
        <v>1090</v>
      </c>
    </row>
    <row r="121" spans="1:5">
      <c s="4" r="A121" t="s">
        <v>645</v>
      </c>
    </row>
    <row r="122" spans="1:5">
      <c s="3" r="A122" t="s">
        <v>544</v>
      </c>
    </row>
    <row r="123" spans="1:5">
      <c s="4" r="A123" t="s">
        <v>36</v>
      </c>
      <c s="6" r="B123" t="n">
        <v>6989</v>
      </c>
    </row>
    <row r="124" spans="1:5">
      <c s="4" r="A124" t="s">
        <v>37</v>
      </c>
      <c s="6" r="B124" t="n">
        <v>42690</v>
      </c>
    </row>
    <row r="125" spans="1:5">
      <c s="4" r="A125" t="s">
        <v>38</v>
      </c>
      <c s="6" r="B125" t="n">
        <v>4185</v>
      </c>
    </row>
    <row r="126" spans="1:5">
      <c s="4" r="A126" t="s">
        <v>238</v>
      </c>
      <c s="6" r="B126" t="n">
        <v>0</v>
      </c>
    </row>
    <row r="127" spans="1:5">
      <c s="4" r="A127" t="s">
        <v>134</v>
      </c>
      <c s="6" r="B127" t="n">
        <v>58130</v>
      </c>
    </row>
    <row r="128" spans="1:5">
      <c s="4" r="A128" t="s">
        <v>646</v>
      </c>
    </row>
    <row r="129" spans="1:5">
      <c s="3" r="A129" t="s">
        <v>544</v>
      </c>
    </row>
    <row r="130" spans="1:5">
      <c s="4" r="A130" t="s">
        <v>624</v>
      </c>
      <c s="6" r="B130" t="n">
        <v>4266</v>
      </c>
    </row>
    <row r="131" spans="1:5">
      <c s="4" r="A131" t="s">
        <v>647</v>
      </c>
    </row>
    <row r="132" spans="1:5">
      <c s="3" r="A132" t="s">
        <v>544</v>
      </c>
    </row>
    <row r="133" spans="1:5">
      <c s="4" r="A133" t="s">
        <v>36</v>
      </c>
      <c s="6" r="B133" t="n">
        <v>9948</v>
      </c>
    </row>
    <row r="134" spans="1:5">
      <c s="4" r="A134" t="s">
        <v>37</v>
      </c>
      <c s="6" r="B134" t="n">
        <v>22714</v>
      </c>
    </row>
    <row r="135" spans="1:5">
      <c s="4" r="A135" t="s">
        <v>38</v>
      </c>
      <c s="6" r="B135" t="n">
        <v>1174</v>
      </c>
    </row>
    <row r="136" spans="1:5">
      <c s="4" r="A136" t="s">
        <v>238</v>
      </c>
      <c s="6" r="B136" t="n">
        <v>0</v>
      </c>
    </row>
    <row r="137" spans="1:5">
      <c s="4" r="A137" t="s">
        <v>134</v>
      </c>
      <c s="6" r="B137" t="n">
        <v>35000</v>
      </c>
    </row>
    <row r="138" spans="1:5">
      <c s="4" r="A138" t="s">
        <v>648</v>
      </c>
    </row>
    <row r="139" spans="1:5">
      <c s="3" r="A139" t="s">
        <v>544</v>
      </c>
    </row>
    <row r="140" spans="1:5">
      <c s="4" r="A140" t="s">
        <v>624</v>
      </c>
      <c s="6" r="B140" t="n">
        <v>1164</v>
      </c>
    </row>
    <row r="141" spans="1:5">
      <c s="4" r="A141" t="s">
        <v>649</v>
      </c>
    </row>
    <row r="142" spans="1:5">
      <c s="3" r="A142" t="s">
        <v>544</v>
      </c>
    </row>
    <row r="143" spans="1:5">
      <c s="4" r="A143" t="s">
        <v>36</v>
      </c>
      <c s="6" r="B143" t="n">
        <v>2943</v>
      </c>
    </row>
    <row r="144" spans="1:5">
      <c s="4" r="A144" t="s">
        <v>37</v>
      </c>
      <c s="6" r="B144" t="n">
        <v>14896</v>
      </c>
    </row>
    <row r="145" spans="1:5">
      <c s="4" r="A145" t="s">
        <v>38</v>
      </c>
      <c s="6" r="B145" t="n">
        <v>7755</v>
      </c>
    </row>
    <row r="146" spans="1:5">
      <c s="4" r="A146" t="s">
        <v>238</v>
      </c>
      <c s="6" r="B146" t="n">
        <v>0</v>
      </c>
    </row>
    <row r="147" spans="1:5">
      <c s="4" r="A147" t="s">
        <v>134</v>
      </c>
      <c s="6" r="B147" t="n">
        <v>27600</v>
      </c>
    </row>
    <row r="148" spans="1:5">
      <c s="4" r="A148" t="s">
        <v>650</v>
      </c>
    </row>
    <row r="149" spans="1:5">
      <c s="3" r="A149" t="s">
        <v>544</v>
      </c>
    </row>
    <row r="150" spans="1:5">
      <c s="4" r="A150" t="s">
        <v>624</v>
      </c>
      <c s="6" r="B150" t="n">
        <v>2006</v>
      </c>
    </row>
    <row r="151" spans="1:5">
      <c s="4" r="A151" t="s">
        <v>651</v>
      </c>
    </row>
    <row r="152" spans="1:5">
      <c s="3" r="A152" t="s">
        <v>544</v>
      </c>
    </row>
    <row r="153" spans="1:5">
      <c s="4" r="A153" t="s">
        <v>36</v>
      </c>
      <c s="6" r="B153" t="n">
        <v>4488</v>
      </c>
    </row>
    <row r="154" spans="1:5">
      <c s="4" r="A154" t="s">
        <v>37</v>
      </c>
      <c s="6" r="B154" t="n">
        <v>18211</v>
      </c>
    </row>
    <row r="155" spans="1:5">
      <c s="4" r="A155" t="s">
        <v>38</v>
      </c>
      <c s="6" r="B155" t="n">
        <v>1768</v>
      </c>
    </row>
    <row r="156" spans="1:5">
      <c s="4" r="A156" t="s">
        <v>238</v>
      </c>
      <c s="6" r="B156" t="n">
        <v>0</v>
      </c>
    </row>
    <row r="157" spans="1:5">
      <c s="4" r="A157" t="s">
        <v>134</v>
      </c>
      <c s="6" r="B157" t="n">
        <v>24600</v>
      </c>
    </row>
    <row r="158" spans="1:5">
      <c s="4" r="A158" t="s">
        <v>652</v>
      </c>
    </row>
    <row r="159" spans="1:5">
      <c s="3" r="A159" t="s">
        <v>544</v>
      </c>
    </row>
    <row r="160" spans="1:5">
      <c s="4" r="A160" t="s">
        <v>624</v>
      </c>
      <c s="6" r="B160" t="n">
        <v>133</v>
      </c>
    </row>
    <row r="161" spans="1:5">
      <c s="4" r="A161" t="s">
        <v>653</v>
      </c>
    </row>
    <row r="162" spans="1:5">
      <c s="3" r="A162" t="s">
        <v>544</v>
      </c>
    </row>
    <row r="163" spans="1:5">
      <c s="4" r="A163" t="s">
        <v>36</v>
      </c>
      <c s="6" r="B163" t="n">
        <v>1842</v>
      </c>
    </row>
    <row r="164" spans="1:5">
      <c s="4" r="A164" t="s">
        <v>37</v>
      </c>
      <c s="6" r="B164" t="n">
        <v>19479</v>
      </c>
    </row>
    <row r="165" spans="1:5">
      <c s="4" r="A165" t="s">
        <v>38</v>
      </c>
      <c s="6" r="B165" t="n">
        <v>2573</v>
      </c>
    </row>
    <row r="166" spans="1:5">
      <c s="4" r="A166" t="s">
        <v>238</v>
      </c>
      <c s="6" r="B166" t="n">
        <v>0</v>
      </c>
    </row>
    <row r="167" spans="1:5">
      <c s="4" r="A167" t="s">
        <v>134</v>
      </c>
      <c s="6" r="B167" t="n">
        <v>23500</v>
      </c>
    </row>
    <row r="168" spans="1:5">
      <c s="4" r="A168" t="s">
        <v>654</v>
      </c>
    </row>
    <row r="169" spans="1:5">
      <c s="3" r="A169" t="s">
        <v>544</v>
      </c>
    </row>
    <row r="170" spans="1:5">
      <c s="4" r="A170" t="s">
        <v>624</v>
      </c>
      <c s="6" r="B170" t="n">
        <v>-394</v>
      </c>
    </row>
    <row r="171" spans="1:5">
      <c s="4" r="A171" t="s">
        <v>655</v>
      </c>
    </row>
    <row r="172" spans="1:5">
      <c s="3" r="A172" t="s">
        <v>544</v>
      </c>
    </row>
    <row r="173" spans="1:5">
      <c s="4" r="A173" t="s">
        <v>36</v>
      </c>
      <c s="6" r="B173" t="n">
        <v>8239</v>
      </c>
    </row>
    <row r="174" spans="1:5">
      <c s="4" r="A174" t="s">
        <v>37</v>
      </c>
      <c s="6" r="B174" t="n">
        <v>47296</v>
      </c>
    </row>
    <row r="175" spans="1:5">
      <c s="4" r="A175" t="s">
        <v>38</v>
      </c>
      <c s="6" r="B175" t="n">
        <v>4099</v>
      </c>
    </row>
    <row r="176" spans="1:5">
      <c s="4" r="A176" t="s">
        <v>238</v>
      </c>
      <c s="6" r="B176" t="n">
        <v>0</v>
      </c>
    </row>
    <row r="177" spans="1:5">
      <c s="4" r="A177" t="s">
        <v>134</v>
      </c>
      <c s="6" r="B177" t="n">
        <v>59250</v>
      </c>
    </row>
    <row r="178" spans="1:5">
      <c s="4" r="A178" t="s">
        <v>656</v>
      </c>
    </row>
    <row r="179" spans="1:5">
      <c s="3" r="A179" t="s">
        <v>544</v>
      </c>
    </row>
    <row r="180" spans="1:5">
      <c s="4" r="A180" t="s">
        <v>624</v>
      </c>
      <c s="6" r="B180" t="n">
        <v>-384</v>
      </c>
    </row>
    <row r="181" spans="1:5">
      <c s="4" r="A181" t="s">
        <v>657</v>
      </c>
    </row>
    <row r="182" spans="1:5">
      <c s="3" r="A182" t="s">
        <v>544</v>
      </c>
    </row>
    <row r="183" spans="1:5">
      <c s="4" r="A183" t="s">
        <v>36</v>
      </c>
      <c s="6" r="B183" t="n">
        <v>3961</v>
      </c>
    </row>
    <row r="184" spans="1:5">
      <c s="4" r="A184" t="s">
        <v>37</v>
      </c>
      <c s="6" r="B184" t="n">
        <v>67484</v>
      </c>
    </row>
    <row r="185" spans="1:5">
      <c s="4" r="A185" t="s">
        <v>38</v>
      </c>
      <c s="6" r="B185" t="n">
        <v>11184</v>
      </c>
    </row>
    <row r="186" spans="1:5">
      <c s="4" r="A186" t="s">
        <v>238</v>
      </c>
      <c s="6" r="B186" t="n">
        <v>0</v>
      </c>
    </row>
    <row r="187" spans="1:5">
      <c s="4" r="A187" t="s">
        <v>134</v>
      </c>
      <c s="6" r="B187" t="n">
        <v>82500</v>
      </c>
    </row>
    <row r="188" spans="1:5">
      <c s="4" r="A188" t="s">
        <v>658</v>
      </c>
    </row>
    <row r="189" spans="1:5">
      <c s="3" r="A189" t="s">
        <v>544</v>
      </c>
    </row>
    <row r="190" spans="1:5">
      <c s="4" r="A190" t="s">
        <v>624</v>
      </c>
      <c s="6" r="B190" t="n">
        <v>-129</v>
      </c>
    </row>
    <row r="191" spans="1:5">
      <c s="4" r="A191" t="s">
        <v>659</v>
      </c>
    </row>
    <row r="192" spans="1:5">
      <c s="3" r="A192" t="s">
        <v>544</v>
      </c>
    </row>
    <row r="193" spans="1:5">
      <c s="4" r="A193" t="s">
        <v>36</v>
      </c>
      <c s="6" r="B193" t="n">
        <v>6540</v>
      </c>
    </row>
    <row r="194" spans="1:5">
      <c s="4" r="A194" t="s">
        <v>37</v>
      </c>
      <c s="6" r="B194" t="n">
        <v>27765</v>
      </c>
    </row>
    <row r="195" spans="1:5">
      <c s="4" r="A195" t="s">
        <v>38</v>
      </c>
      <c s="6" r="B195" t="n">
        <v>2938</v>
      </c>
    </row>
    <row r="196" spans="1:5">
      <c s="4" r="A196" t="s">
        <v>238</v>
      </c>
      <c s="6" r="B196" t="n">
        <v>0</v>
      </c>
    </row>
    <row r="197" spans="1:5">
      <c s="4" r="A197" t="s">
        <v>134</v>
      </c>
      <c s="6" r="B197" t="n">
        <v>37700</v>
      </c>
    </row>
    <row r="198" spans="1:5">
      <c s="4" r="A198" t="s">
        <v>660</v>
      </c>
    </row>
    <row r="199" spans="1:5">
      <c s="3" r="A199" t="s">
        <v>544</v>
      </c>
    </row>
    <row r="200" spans="1:5">
      <c s="4" r="A200" t="s">
        <v>624</v>
      </c>
      <c s="6" r="B200" t="n">
        <v>457</v>
      </c>
    </row>
    <row r="201" spans="1:5">
      <c s="4" r="A201" t="s">
        <v>661</v>
      </c>
    </row>
    <row r="202" spans="1:5">
      <c s="3" r="A202" t="s">
        <v>544</v>
      </c>
    </row>
    <row r="203" spans="1:5">
      <c s="4" r="A203" t="s">
        <v>36</v>
      </c>
      <c s="6" r="B203" t="n">
        <v>8607</v>
      </c>
    </row>
    <row r="204" spans="1:5">
      <c s="4" r="A204" t="s">
        <v>37</v>
      </c>
      <c s="6" r="B204" t="n">
        <v>63247</v>
      </c>
    </row>
    <row r="205" spans="1:5">
      <c s="4" r="A205" t="s">
        <v>38</v>
      </c>
      <c s="6" r="B205" t="n">
        <v>33472</v>
      </c>
    </row>
    <row r="206" spans="1:5">
      <c s="4" r="A206" t="s">
        <v>238</v>
      </c>
      <c s="6" r="B206" t="n">
        <v>0</v>
      </c>
    </row>
    <row r="207" spans="1:5">
      <c s="4" r="A207" t="s">
        <v>134</v>
      </c>
      <c s="6" r="B207" t="n">
        <v>101670</v>
      </c>
    </row>
    <row r="208" spans="1:5">
      <c s="4" r="A208" t="s">
        <v>662</v>
      </c>
    </row>
    <row r="209" spans="1:5">
      <c s="3" r="A209" t="s">
        <v>544</v>
      </c>
    </row>
    <row r="210" spans="1:5">
      <c s="4" r="A210" t="s">
        <v>624</v>
      </c>
      <c s="6" r="B210" t="n">
        <v>-3656</v>
      </c>
    </row>
    <row r="211" spans="1:5">
      <c s="4" r="A211" t="s">
        <v>663</v>
      </c>
    </row>
    <row r="212" spans="1:5">
      <c s="3" r="A212" t="s">
        <v>544</v>
      </c>
    </row>
    <row r="213" spans="1:5">
      <c s="4" r="A213" t="s">
        <v>36</v>
      </c>
      <c s="6" r="B213" t="n">
        <v>9667</v>
      </c>
    </row>
    <row r="214" spans="1:5">
      <c s="4" r="A214" t="s">
        <v>37</v>
      </c>
      <c s="6" r="B214" t="n">
        <v>66303</v>
      </c>
    </row>
    <row r="215" spans="1:5">
      <c s="4" r="A215" t="s">
        <v>38</v>
      </c>
      <c s="6" r="B215" t="n">
        <v>7794</v>
      </c>
    </row>
    <row r="216" spans="1:5">
      <c s="4" r="A216" t="s">
        <v>238</v>
      </c>
      <c s="6" r="B216" t="n">
        <v>0</v>
      </c>
    </row>
    <row r="217" spans="1:5">
      <c s="4" r="A217" t="s">
        <v>134</v>
      </c>
      <c s="6" r="B217" t="n">
        <v>87300</v>
      </c>
    </row>
    <row r="218" spans="1:5">
      <c s="4" r="A218" t="s">
        <v>664</v>
      </c>
    </row>
    <row r="219" spans="1:5">
      <c s="3" r="A219" t="s">
        <v>544</v>
      </c>
    </row>
    <row r="220" spans="1:5">
      <c s="4" r="A220" t="s">
        <v>624</v>
      </c>
      <c s="6" r="B220" t="n">
        <v>3536</v>
      </c>
    </row>
    <row r="221" spans="1:5">
      <c s="4" r="A221" t="s">
        <v>665</v>
      </c>
    </row>
    <row r="222" spans="1:5">
      <c s="3" r="A222" t="s">
        <v>544</v>
      </c>
    </row>
    <row r="223" spans="1:5">
      <c s="4" r="A223" t="s">
        <v>36</v>
      </c>
      <c s="6" r="B223" t="n">
        <v>4339</v>
      </c>
    </row>
    <row r="224" spans="1:5">
      <c s="4" r="A224" t="s">
        <v>37</v>
      </c>
      <c s="6" r="B224" t="n">
        <v>30367</v>
      </c>
    </row>
    <row r="225" spans="1:5">
      <c s="4" r="A225" t="s">
        <v>38</v>
      </c>
      <c s="6" r="B225" t="n">
        <v>6931</v>
      </c>
    </row>
    <row r="226" spans="1:5">
      <c s="4" r="A226" t="s">
        <v>238</v>
      </c>
      <c s="6" r="B226" t="n">
        <v>0</v>
      </c>
    </row>
    <row r="227" spans="1:5">
      <c s="4" r="A227" t="s">
        <v>134</v>
      </c>
      <c s="6" r="B227" t="n">
        <v>42900</v>
      </c>
    </row>
    <row r="228" spans="1:5">
      <c s="4" r="A228" t="s">
        <v>666</v>
      </c>
    </row>
    <row r="229" spans="1:5">
      <c s="3" r="A229" t="s">
        <v>544</v>
      </c>
    </row>
    <row r="230" spans="1:5">
      <c s="4" r="A230" t="s">
        <v>624</v>
      </c>
      <c s="7" r="B230" t="n">
        <v>12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v>
      </c>
      <c s="2" r="B1" t="s">
        <v>1</v>
      </c>
    </row>
    <row r="2" spans="1:4">
      <c s="2" r="B2" t="s">
        <v>2</v>
      </c>
      <c s="2" r="C2" t="s">
        <v>30</v>
      </c>
      <c s="2" r="D2" t="s">
        <v>94</v>
      </c>
    </row>
    <row r="3" spans="1:4">
      <c s="3" r="A3" t="s">
        <v>95</v>
      </c>
    </row>
    <row r="4" spans="1:4">
      <c s="4" r="A4" t="s">
        <v>96</v>
      </c>
      <c s="7" r="B4" t="n">
        <v>235148</v>
      </c>
      <c s="7" r="C4" t="n">
        <v>164412</v>
      </c>
      <c s="7" r="D4" t="n">
        <v>54605</v>
      </c>
    </row>
    <row r="5" spans="1:4">
      <c s="4" r="A5" t="s">
        <v>97</v>
      </c>
      <c s="6" r="B5" t="n">
        <v>54947</v>
      </c>
      <c s="6" r="C5" t="n">
        <v>37982</v>
      </c>
      <c s="6" r="D5" t="n">
        <v>14311</v>
      </c>
    </row>
    <row r="6" spans="1:4">
      <c s="4" r="A6" t="s">
        <v>98</v>
      </c>
      <c s="6" r="B6" t="n">
        <v>290095</v>
      </c>
      <c s="6" r="C6" t="n">
        <v>202394</v>
      </c>
      <c s="6" r="D6" t="n">
        <v>68916</v>
      </c>
    </row>
    <row r="7" spans="1:4">
      <c s="3" r="A7" t="s">
        <v>99</v>
      </c>
    </row>
    <row r="8" spans="1:4">
      <c s="4" r="A8" t="s">
        <v>100</v>
      </c>
      <c s="6" r="B8" t="n">
        <v>19389</v>
      </c>
      <c s="6" r="C8" t="n">
        <v>12541</v>
      </c>
      <c s="6" r="D8" t="n">
        <v>4317</v>
      </c>
    </row>
    <row r="9" spans="1:4">
      <c s="4" r="A9" t="s">
        <v>101</v>
      </c>
      <c s="6" r="B9" t="n">
        <v>7622</v>
      </c>
      <c s="6" r="C9" t="n">
        <v>5445</v>
      </c>
      <c s="6" r="D9" t="n">
        <v>1839</v>
      </c>
    </row>
    <row r="10" spans="1:4">
      <c s="4" r="A10" t="s">
        <v>102</v>
      </c>
      <c s="6" r="B10" t="n">
        <v>37924</v>
      </c>
      <c s="6" r="C10" t="n">
        <v>30565</v>
      </c>
      <c s="6" r="D10" t="n">
        <v>8865</v>
      </c>
    </row>
    <row r="11" spans="1:4">
      <c s="4" r="A11" t="s">
        <v>103</v>
      </c>
      <c s="6" r="B11" t="n">
        <v>34733</v>
      </c>
      <c s="6" r="C11" t="n">
        <v>24873</v>
      </c>
      <c s="6" r="D11" t="n">
        <v>8061</v>
      </c>
    </row>
    <row r="12" spans="1:4">
      <c s="4" r="A12" t="s">
        <v>104</v>
      </c>
      <c s="6" r="B12" t="n">
        <v>2730</v>
      </c>
      <c s="6" r="C12" t="n">
        <v>4261</v>
      </c>
      <c s="6" r="D12" t="n">
        <v>4639</v>
      </c>
    </row>
    <row r="13" spans="1:4">
      <c s="4" r="A13" t="s">
        <v>105</v>
      </c>
      <c s="6" r="B13" t="n">
        <v>32245</v>
      </c>
      <c s="6" r="C13" t="n">
        <v>24319</v>
      </c>
      <c s="6" r="D13" t="n">
        <v>24849</v>
      </c>
    </row>
    <row r="14" spans="1:4">
      <c s="4" r="A14" t="s">
        <v>106</v>
      </c>
      <c s="6" r="B14" t="n">
        <v>7595</v>
      </c>
      <c s="6" r="C14" t="n">
        <v>4982</v>
      </c>
      <c s="6" r="D14" t="n">
        <v>2758</v>
      </c>
    </row>
    <row r="15" spans="1:4">
      <c s="4" r="A15" t="s">
        <v>107</v>
      </c>
      <c s="6" r="B15" t="n">
        <v>112748</v>
      </c>
      <c s="6" r="C15" t="n">
        <v>72907</v>
      </c>
      <c s="6" r="D15" t="n">
        <v>24191</v>
      </c>
    </row>
    <row r="16" spans="1:4">
      <c s="4" r="A16" t="s">
        <v>108</v>
      </c>
      <c s="6" r="B16" t="n">
        <v>254986</v>
      </c>
      <c s="6" r="C16" t="n">
        <v>179893</v>
      </c>
      <c s="6" r="D16" t="n">
        <v>79519</v>
      </c>
    </row>
    <row r="17" spans="1:4">
      <c s="4" r="A17" t="s">
        <v>109</v>
      </c>
      <c s="6" r="B17" t="n">
        <v>35109</v>
      </c>
      <c s="6" r="C17" t="n">
        <v>22501</v>
      </c>
      <c s="6" r="D17" t="n">
        <v>-10603</v>
      </c>
    </row>
    <row r="18" spans="1:4">
      <c s="3" r="A18" t="s">
        <v>110</v>
      </c>
    </row>
    <row r="19" spans="1:4">
      <c s="4" r="A19" t="s">
        <v>111</v>
      </c>
      <c s="6" r="B19" t="n">
        <v>-33402</v>
      </c>
      <c s="6" r="C19" t="n">
        <v>-24598</v>
      </c>
      <c s="6" r="D19" t="n">
        <v>-13922</v>
      </c>
    </row>
    <row r="20" spans="1:4">
      <c s="4" r="A20" t="s">
        <v>112</v>
      </c>
      <c s="6" r="B20" t="n">
        <v>1576</v>
      </c>
      <c s="6" r="C20" t="n">
        <v>365</v>
      </c>
      <c s="6" r="D20" t="n">
        <v>2</v>
      </c>
    </row>
    <row r="21" spans="1:4">
      <c s="4" r="A21" t="s">
        <v>113</v>
      </c>
      <c s="6" r="B21" t="n">
        <v>0</v>
      </c>
      <c s="6" r="C21" t="n">
        <v>0</v>
      </c>
      <c s="6" r="D21" t="n">
        <v>160</v>
      </c>
    </row>
    <row r="22" spans="1:4">
      <c s="4" r="A22" t="s">
        <v>114</v>
      </c>
      <c s="6" r="B22" t="n">
        <v>-1475</v>
      </c>
      <c s="6" r="C22" t="n">
        <v>-1358</v>
      </c>
      <c s="6" r="D22" t="n">
        <v>-106</v>
      </c>
    </row>
    <row r="23" spans="1:4">
      <c s="4" r="A23" t="s">
        <v>115</v>
      </c>
      <c s="6" r="B23" t="n">
        <v>13813</v>
      </c>
      <c s="6" r="C23" t="n">
        <v>3104</v>
      </c>
      <c s="6" r="D23" t="n">
        <v>0</v>
      </c>
    </row>
    <row r="24" spans="1:4">
      <c s="4" r="A24" t="s">
        <v>116</v>
      </c>
      <c s="6" r="B24" t="n">
        <v>15621</v>
      </c>
      <c s="6" r="C24" t="n">
        <v>14</v>
      </c>
      <c s="6" r="D24" t="n">
        <v>-24469</v>
      </c>
    </row>
    <row r="25" spans="1:4">
      <c s="4" r="A25" t="s">
        <v>117</v>
      </c>
      <c s="6" r="B25" t="n">
        <v>-9245</v>
      </c>
      <c s="6" r="C25" t="n">
        <v>-19011</v>
      </c>
      <c s="6" r="D25" t="n">
        <v>-2969</v>
      </c>
    </row>
    <row r="26" spans="1:4">
      <c s="4" r="A26" t="s">
        <v>118</v>
      </c>
      <c s="6" r="B26" t="n">
        <v>-9905</v>
      </c>
      <c s="6" r="C26" t="n">
        <v>0</v>
      </c>
      <c s="6" r="D26" t="n">
        <v>0</v>
      </c>
    </row>
    <row r="27" spans="1:4">
      <c s="4" r="A27" t="s">
        <v>119</v>
      </c>
      <c s="6" r="B27" t="n">
        <v>138</v>
      </c>
      <c s="6" r="C27" t="n">
        <v>698</v>
      </c>
      <c s="6" r="D27" t="n">
        <v>3092</v>
      </c>
    </row>
    <row r="28" spans="1:4">
      <c s="4" r="A28" t="s">
        <v>120</v>
      </c>
      <c s="6" r="B28" t="n">
        <v>-3391</v>
      </c>
      <c s="6" r="C28" t="n">
        <v>-18299</v>
      </c>
      <c s="6" r="D28" t="n">
        <v>-24346</v>
      </c>
    </row>
    <row r="29" spans="1:4">
      <c s="4" r="A29" t="s">
        <v>121</v>
      </c>
      <c s="6" r="B29" t="n">
        <v>-359</v>
      </c>
      <c s="6" r="C29" t="n">
        <v>-355</v>
      </c>
      <c s="6" r="D29" t="n">
        <v>-318</v>
      </c>
    </row>
    <row r="30" spans="1:4">
      <c s="4" r="A30" t="s">
        <v>122</v>
      </c>
      <c s="7" r="B30" t="n">
        <v>-3750</v>
      </c>
      <c s="7" r="C30" t="n">
        <v>-18654</v>
      </c>
      <c s="7" r="D30" t="n">
        <v>-24664</v>
      </c>
    </row>
    <row r="31" spans="1:4">
      <c s="4" r="A31" t="s">
        <v>123</v>
      </c>
      <c s="9" r="B31" t="n">
        <v>-0.02</v>
      </c>
      <c s="9" r="C31" t="n">
        <v>-0.17</v>
      </c>
      <c s="9" r="D31" t="n">
        <v>-0.97</v>
      </c>
    </row>
    <row r="32" spans="1:4">
      <c s="4" r="A32" t="s">
        <v>124</v>
      </c>
      <c s="6" r="B32" t="n">
        <v>155059231</v>
      </c>
      <c s="6" r="C32" t="n">
        <v>112358422</v>
      </c>
      <c s="6" r="D32" t="n">
        <v>254047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7</v>
      </c>
      <c s="2" r="B1" t="s">
        <v>1</v>
      </c>
    </row>
    <row r="2" spans="1:3">
      <c s="2" r="B2" t="s">
        <v>2</v>
      </c>
      <c s="2" r="C2" t="s">
        <v>30</v>
      </c>
    </row>
    <row r="3" spans="1:3">
      <c s="3" r="A3" t="s">
        <v>582</v>
      </c>
    </row>
    <row r="4" spans="1:3">
      <c s="4" r="A4" t="s">
        <v>668</v>
      </c>
      <c s="7" r="B4" t="n">
        <v>345092</v>
      </c>
      <c s="7" r="C4" t="n">
        <v>318720</v>
      </c>
    </row>
    <row r="5" spans="1:3">
      <c s="4" r="A5" t="s">
        <v>669</v>
      </c>
      <c s="6" r="B5" t="n">
        <v>63170</v>
      </c>
      <c s="6" r="C5" t="n">
        <v>49499</v>
      </c>
    </row>
    <row r="6" spans="1:3">
      <c s="4" r="A6" t="s">
        <v>670</v>
      </c>
      <c s="6" r="B6" t="n">
        <v>1259</v>
      </c>
      <c s="6" r="C6" t="n">
        <v>979</v>
      </c>
    </row>
    <row r="7" spans="1:3">
      <c s="4" r="A7" t="s">
        <v>121</v>
      </c>
      <c s="6" r="B7" t="n">
        <v>-359</v>
      </c>
      <c s="6" r="C7" t="n">
        <v>-355</v>
      </c>
    </row>
    <row r="8" spans="1:3">
      <c s="4" r="A8" t="s">
        <v>122</v>
      </c>
      <c s="7" r="B8" t="n">
        <v>42402</v>
      </c>
      <c s="7" r="C8" t="n">
        <v>29154</v>
      </c>
    </row>
    <row r="9" spans="1:3">
      <c s="4" r="A9" t="s">
        <v>671</v>
      </c>
      <c s="9" r="B9" t="n">
        <v>0.24</v>
      </c>
      <c s="9" r="C9" t="n">
        <v>0.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72</v>
      </c>
      <c s="2" r="B1" t="s">
        <v>673</v>
      </c>
    </row>
    <row r="2" spans="1:2">
      <c s="3" r="A2" t="s">
        <v>355</v>
      </c>
    </row>
    <row r="3" spans="1:2">
      <c s="6" r="A3" t="n">
        <v>2016</v>
      </c>
      <c s="7" r="B3" t="n">
        <v>254246</v>
      </c>
    </row>
    <row r="4" spans="1:2">
      <c s="6" r="A4" t="n">
        <v>2017</v>
      </c>
      <c s="6" r="B4" t="n">
        <v>253976</v>
      </c>
    </row>
    <row r="5" spans="1:2">
      <c s="6" r="A5" t="n">
        <v>2018</v>
      </c>
      <c s="6" r="B5" t="n">
        <v>246264</v>
      </c>
    </row>
    <row r="6" spans="1:2">
      <c s="6" r="A6" t="n">
        <v>2019</v>
      </c>
      <c s="6" r="B6" t="n">
        <v>215126</v>
      </c>
    </row>
    <row r="7" spans="1:2">
      <c s="6" r="A7" t="n">
        <v>2020</v>
      </c>
      <c s="6" r="B7" t="n">
        <v>189114</v>
      </c>
    </row>
    <row r="8" spans="1:2">
      <c s="4" r="A8" t="s">
        <v>674</v>
      </c>
      <c s="6" r="B8" t="n">
        <v>1001398</v>
      </c>
    </row>
    <row r="9" spans="1:2">
      <c s="4" r="A9" t="s">
        <v>134</v>
      </c>
      <c s="7" r="B9" t="n">
        <v>21601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5</v>
      </c>
      <c s="2" r="B1" t="s">
        <v>2</v>
      </c>
      <c s="2" r="C1" t="s">
        <v>30</v>
      </c>
    </row>
    <row r="2" spans="1:3">
      <c s="3" r="A2" t="s">
        <v>470</v>
      </c>
    </row>
    <row r="3" spans="1:3">
      <c s="4" r="A3" t="s">
        <v>43</v>
      </c>
      <c s="7" r="B3" t="n">
        <v>68792</v>
      </c>
      <c s="7" r="C3" t="n">
        <v>96862</v>
      </c>
    </row>
    <row r="4" spans="1:3">
      <c s="4" r="A4" t="s">
        <v>65</v>
      </c>
      <c s="6" r="B4" t="n">
        <v>2845</v>
      </c>
      <c s="6" r="C4" t="n">
        <v>3906</v>
      </c>
    </row>
    <row r="5" spans="1:3">
      <c s="4" r="A5" t="s">
        <v>676</v>
      </c>
    </row>
    <row r="6" spans="1:3">
      <c s="3" r="A6" t="s">
        <v>470</v>
      </c>
    </row>
    <row r="7" spans="1:3">
      <c s="4" r="A7" t="s">
        <v>33</v>
      </c>
      <c s="6" r="B7" t="n">
        <v>561</v>
      </c>
      <c s="6" r="C7" t="n">
        <v>1450</v>
      </c>
    </row>
    <row r="8" spans="1:3">
      <c s="4" r="A8" t="s">
        <v>677</v>
      </c>
      <c s="6" r="B8" t="n">
        <v>70908</v>
      </c>
      <c s="6" r="C8" t="n">
        <v>98556</v>
      </c>
    </row>
    <row r="9" spans="1:3">
      <c s="4" r="A9" t="s">
        <v>41</v>
      </c>
      <c s="6" r="B9" t="n">
        <v>-7034</v>
      </c>
      <c s="6" r="C9" t="n">
        <v>-7893</v>
      </c>
    </row>
    <row r="10" spans="1:3">
      <c s="4" r="A10" t="s">
        <v>574</v>
      </c>
      <c s="6" r="B10" t="n">
        <v>63874</v>
      </c>
      <c s="6" r="C10" t="n">
        <v>90663</v>
      </c>
    </row>
    <row r="11" spans="1:3">
      <c s="4" r="A11" t="s">
        <v>678</v>
      </c>
      <c s="6" r="B11" t="n">
        <v>813</v>
      </c>
      <c s="6" r="C11" t="n">
        <v>813</v>
      </c>
    </row>
    <row r="12" spans="1:3">
      <c s="4" r="A12" t="s">
        <v>46</v>
      </c>
      <c s="6" r="B12" t="n">
        <v>2716</v>
      </c>
      <c s="6" r="C12" t="n">
        <v>2135</v>
      </c>
    </row>
    <row r="13" spans="1:3">
      <c s="4" r="A13" t="s">
        <v>192</v>
      </c>
      <c s="6" r="B13" t="n">
        <v>829</v>
      </c>
      <c s="6" r="C13" t="n">
        <v>1801</v>
      </c>
    </row>
    <row r="14" spans="1:3">
      <c s="4" r="A14" t="s">
        <v>43</v>
      </c>
      <c s="6" r="B14" t="n">
        <v>68793</v>
      </c>
      <c s="6" r="C14" t="n">
        <v>96862</v>
      </c>
    </row>
    <row r="15" spans="1:3">
      <c s="4" r="A15" t="s">
        <v>60</v>
      </c>
      <c s="6" r="B15" t="n">
        <v>2203</v>
      </c>
      <c s="6" r="C15" t="n">
        <v>2763</v>
      </c>
    </row>
    <row r="16" spans="1:3">
      <c s="4" r="A16" t="s">
        <v>62</v>
      </c>
      <c s="6" r="B16" t="n">
        <v>81</v>
      </c>
      <c s="6" r="C16" t="n">
        <v>104</v>
      </c>
    </row>
    <row r="17" spans="1:3">
      <c s="4" r="A17" t="s">
        <v>679</v>
      </c>
      <c s="6" r="B17" t="n">
        <v>561</v>
      </c>
      <c s="6" r="C17" t="n">
        <v>1039</v>
      </c>
    </row>
    <row r="18" spans="1:3">
      <c s="4" r="A18" t="s">
        <v>65</v>
      </c>
      <c s="6" r="B18" t="n">
        <v>2845</v>
      </c>
      <c s="6" r="C18" t="n">
        <v>3906</v>
      </c>
    </row>
    <row r="19" spans="1:3">
      <c s="4" r="A19" t="s">
        <v>680</v>
      </c>
    </row>
    <row r="20" spans="1:3">
      <c s="3" r="A20" t="s">
        <v>470</v>
      </c>
    </row>
    <row r="21" spans="1:3">
      <c s="4" r="A21" t="s">
        <v>574</v>
      </c>
      <c s="6" r="B21" t="n">
        <v>8025</v>
      </c>
      <c s="6" r="C21" t="n">
        <v>10256</v>
      </c>
    </row>
    <row r="22" spans="1:3">
      <c s="4" r="A22" t="s">
        <v>681</v>
      </c>
    </row>
    <row r="23" spans="1:3">
      <c s="3" r="A23" t="s">
        <v>470</v>
      </c>
    </row>
    <row r="24" spans="1:3">
      <c s="4" r="A24" t="s">
        <v>574</v>
      </c>
      <c s="6" r="B24" t="n">
        <v>42858</v>
      </c>
      <c s="6" r="C24" t="n">
        <v>66629</v>
      </c>
    </row>
    <row r="25" spans="1:3">
      <c s="4" r="A25" t="s">
        <v>682</v>
      </c>
    </row>
    <row r="26" spans="1:3">
      <c s="3" r="A26" t="s">
        <v>470</v>
      </c>
    </row>
    <row r="27" spans="1:3">
      <c s="4" r="A27" t="s">
        <v>574</v>
      </c>
      <c s="6" r="B27" t="n">
        <v>20003</v>
      </c>
      <c s="6" r="C27" t="n">
        <v>21400</v>
      </c>
    </row>
    <row r="28" spans="1:3">
      <c s="4" r="A28" t="s">
        <v>683</v>
      </c>
    </row>
    <row r="29" spans="1:3">
      <c s="3" r="A29" t="s">
        <v>470</v>
      </c>
    </row>
    <row r="30" spans="1:3">
      <c s="4" r="A30" t="s">
        <v>574</v>
      </c>
      <c s="7" r="B30" t="n">
        <v>22</v>
      </c>
      <c s="7" r="C30" t="n">
        <v>2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4</v>
      </c>
      <c s="2" r="B1" t="s">
        <v>1</v>
      </c>
    </row>
    <row r="2" spans="1:4">
      <c s="2" r="B2" t="s">
        <v>2</v>
      </c>
      <c s="2" r="C2" t="s">
        <v>30</v>
      </c>
      <c s="2" r="D2" t="s">
        <v>94</v>
      </c>
    </row>
    <row r="3" spans="1:4">
      <c s="3" r="A3" t="s">
        <v>266</v>
      </c>
    </row>
    <row r="4" spans="1:4">
      <c s="4" r="A4" t="s">
        <v>685</v>
      </c>
      <c s="7" r="B4" t="n">
        <v>12128</v>
      </c>
      <c s="7" r="C4" t="n">
        <v>13231</v>
      </c>
      <c s="7" r="D4" t="n">
        <v>5254</v>
      </c>
    </row>
    <row r="5" spans="1:4">
      <c s="4" r="A5" t="s">
        <v>686</v>
      </c>
      <c s="6" r="B5" t="n">
        <v>-6368</v>
      </c>
      <c s="6" r="C5" t="n">
        <v>-8306</v>
      </c>
      <c s="6" r="D5" t="n">
        <v>-4189</v>
      </c>
    </row>
    <row r="6" spans="1:4">
      <c s="4" r="A6" t="s">
        <v>687</v>
      </c>
      <c s="6" r="B6" t="n">
        <v>5760</v>
      </c>
      <c s="6" r="C6" t="n">
        <v>4925</v>
      </c>
      <c s="6" r="D6" t="n">
        <v>1065</v>
      </c>
    </row>
    <row r="7" spans="1:4">
      <c s="4" r="A7" t="s">
        <v>688</v>
      </c>
      <c s="6" r="B7" t="n">
        <v>-2554</v>
      </c>
      <c s="6" r="C7" t="n">
        <v>-8156</v>
      </c>
      <c s="6" r="D7" t="n">
        <v>-2041</v>
      </c>
    </row>
    <row r="8" spans="1:4">
      <c s="4" r="A8" t="s">
        <v>111</v>
      </c>
      <c s="6" r="B8" t="n">
        <v>0</v>
      </c>
      <c s="6" r="C8" t="n">
        <v>-907</v>
      </c>
      <c s="6" r="D8" t="n">
        <v>-170</v>
      </c>
    </row>
    <row r="9" spans="1:4">
      <c s="4" r="A9" t="s">
        <v>689</v>
      </c>
      <c s="7" r="B9" t="n">
        <v>3206</v>
      </c>
      <c s="7" r="C9" t="n">
        <v>-4138</v>
      </c>
      <c s="7" r="D9" t="n">
        <v>-114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90</v>
      </c>
      <c s="2" r="B1" t="s">
        <v>2</v>
      </c>
      <c s="2" r="C1" t="s">
        <v>30</v>
      </c>
    </row>
    <row r="2" spans="1:3">
      <c s="3" r="A2" t="s">
        <v>266</v>
      </c>
    </row>
    <row r="3" spans="1:3">
      <c s="4" r="A3" t="s">
        <v>691</v>
      </c>
      <c s="7" r="B3" t="n">
        <v>45413</v>
      </c>
      <c s="7" r="C3" t="n">
        <v>26289</v>
      </c>
    </row>
    <row r="4" spans="1:3">
      <c s="4" r="A4" t="s">
        <v>692</v>
      </c>
      <c s="6" r="B4" t="n">
        <v>-10844</v>
      </c>
      <c s="6" r="C4" t="n">
        <v>-4896</v>
      </c>
    </row>
    <row r="5" spans="1:3">
      <c s="4" r="A5" t="s">
        <v>693</v>
      </c>
      <c s="6" r="B5" t="n">
        <v>34569</v>
      </c>
      <c s="6" r="C5" t="n">
        <v>21393</v>
      </c>
    </row>
    <row r="6" spans="1:3">
      <c s="4" r="A6" t="s">
        <v>694</v>
      </c>
      <c s="6" r="B6" t="n">
        <v>2254</v>
      </c>
      <c s="6" r="C6" t="n">
        <v>2254</v>
      </c>
    </row>
    <row r="7" spans="1:3">
      <c s="4" r="A7" t="s">
        <v>695</v>
      </c>
      <c s="6" r="B7" t="n">
        <v>-54</v>
      </c>
      <c s="6" r="C7" t="n">
        <v>-26</v>
      </c>
    </row>
    <row r="8" spans="1:3">
      <c s="4" r="A8" t="s">
        <v>696</v>
      </c>
      <c s="6" r="B8" t="n">
        <v>2200</v>
      </c>
      <c s="6" r="C8" t="n">
        <v>2228</v>
      </c>
    </row>
    <row r="9" spans="1:3">
      <c s="4" r="A9" t="s">
        <v>45</v>
      </c>
      <c s="6" r="B9" t="n">
        <v>36769</v>
      </c>
      <c s="6" r="C9" t="n">
        <v>23621</v>
      </c>
    </row>
    <row r="10" spans="1:3">
      <c s="4" r="A10" t="s">
        <v>697</v>
      </c>
      <c s="6" r="B10" t="n">
        <v>-55774</v>
      </c>
      <c s="6" r="C10" t="n">
        <v>-48448</v>
      </c>
    </row>
    <row r="11" spans="1:3">
      <c s="4" r="A11" t="s">
        <v>698</v>
      </c>
      <c s="6" r="B11" t="n">
        <v>14068</v>
      </c>
      <c s="6" r="C11" t="n">
        <v>8054</v>
      </c>
    </row>
    <row r="12" spans="1:3">
      <c s="4" r="A12" t="s">
        <v>699</v>
      </c>
      <c s="6" r="B12" t="n">
        <v>-41706</v>
      </c>
      <c s="6" r="C12" t="n">
        <v>-40394</v>
      </c>
    </row>
    <row r="13" spans="1:3">
      <c s="4" r="A13" t="s">
        <v>38</v>
      </c>
      <c s="6" r="B13" t="n">
        <v>516879</v>
      </c>
      <c s="6" r="C13" t="n">
        <v>359416</v>
      </c>
    </row>
    <row r="14" spans="1:3">
      <c s="4" r="A14" t="s">
        <v>700</v>
      </c>
      <c s="6" r="B14" t="n">
        <v>-119593</v>
      </c>
      <c s="6" r="C14" t="n">
        <v>-58679</v>
      </c>
    </row>
    <row r="15" spans="1:3">
      <c s="4" r="A15" t="s">
        <v>701</v>
      </c>
      <c s="7" r="B15" t="n">
        <v>397286</v>
      </c>
      <c s="7" r="C15" t="n">
        <v>3007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2</v>
      </c>
      <c s="2" r="B1" t="s">
        <v>1</v>
      </c>
    </row>
    <row r="2" spans="1:4">
      <c s="2" r="B2" t="s">
        <v>2</v>
      </c>
      <c s="2" r="C2" t="s">
        <v>30</v>
      </c>
      <c s="2" r="D2" t="s">
        <v>94</v>
      </c>
    </row>
    <row r="3" spans="1:4">
      <c s="3" r="A3" t="s">
        <v>363</v>
      </c>
    </row>
    <row r="4" spans="1:4">
      <c s="4" r="A4" t="s">
        <v>703</v>
      </c>
      <c s="7" r="B4" t="n">
        <v>-3785</v>
      </c>
      <c s="7" r="C4" t="n">
        <v>-468</v>
      </c>
      <c s="7" r="D4" t="n">
        <v>-546</v>
      </c>
    </row>
    <row r="5" spans="1:4">
      <c s="4" r="A5" t="s">
        <v>38</v>
      </c>
      <c s="6" r="B5" t="n">
        <v>69099</v>
      </c>
      <c s="6" r="C5" t="n">
        <v>45044</v>
      </c>
      <c s="6" r="D5" t="n">
        <v>14098</v>
      </c>
    </row>
    <row r="6" spans="1:4">
      <c s="4" r="A6" t="s">
        <v>704</v>
      </c>
      <c s="6" r="B6" t="n">
        <v>28</v>
      </c>
      <c s="6" r="C6" t="n">
        <v>26</v>
      </c>
      <c s="6" r="D6" t="n">
        <v>0</v>
      </c>
    </row>
    <row r="7" spans="1:4">
      <c s="4" r="A7" t="s">
        <v>705</v>
      </c>
      <c s="7" r="B7" t="n">
        <v>301</v>
      </c>
      <c s="7" r="C7" t="n">
        <v>143</v>
      </c>
      <c s="7" r="D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21"/>
  </cols>
  <sheetData>
    <row r="1" spans="1:2">
      <c s="1" r="A1" t="s">
        <v>706</v>
      </c>
      <c s="2" r="B1" t="s">
        <v>673</v>
      </c>
    </row>
    <row r="2" spans="1:2">
      <c s="3" r="A2" t="s">
        <v>707</v>
      </c>
    </row>
    <row r="3" spans="1:2">
      <c s="6" r="A3" t="n">
        <v>2016</v>
      </c>
      <c s="7" r="B3" t="n">
        <v>1028</v>
      </c>
    </row>
    <row r="4" spans="1:2">
      <c s="6" r="A4" t="n">
        <v>2017</v>
      </c>
      <c s="6" r="B4" t="n">
        <v>495</v>
      </c>
    </row>
    <row r="5" spans="1:2">
      <c s="6" r="A5" t="n">
        <v>2018</v>
      </c>
      <c s="6" r="B5" t="n">
        <v>-226</v>
      </c>
    </row>
    <row r="6" spans="1:2">
      <c s="6" r="A6" t="n">
        <v>2019</v>
      </c>
      <c s="6" r="B6" t="n">
        <v>-1990</v>
      </c>
    </row>
    <row r="7" spans="1:2">
      <c s="6" r="A7" t="n">
        <v>2020</v>
      </c>
      <c s="6" r="B7" t="n">
        <v>-1228</v>
      </c>
    </row>
    <row r="8" spans="1:2">
      <c s="3" r="A8" t="s">
        <v>708</v>
      </c>
    </row>
    <row r="9" spans="1:2">
      <c s="6" r="A9" t="n">
        <v>2016</v>
      </c>
      <c s="6" r="B9" t="n">
        <v>63111</v>
      </c>
    </row>
    <row r="10" spans="1:2">
      <c s="6" r="A10" t="n">
        <v>2017</v>
      </c>
      <c s="6" r="B10" t="n">
        <v>60293</v>
      </c>
    </row>
    <row r="11" spans="1:2">
      <c s="6" r="A11" t="n">
        <v>2018</v>
      </c>
      <c s="6" r="B11" t="n">
        <v>53948</v>
      </c>
    </row>
    <row r="12" spans="1:2">
      <c s="6" r="A12" t="n">
        <v>2019</v>
      </c>
      <c s="6" r="B12" t="n">
        <v>44201</v>
      </c>
    </row>
    <row r="13" spans="1:2">
      <c s="6" r="A13" t="n">
        <v>2020</v>
      </c>
      <c s="6" r="B13" t="n">
        <v>35109</v>
      </c>
    </row>
    <row r="14" spans="1:2">
      <c s="3" r="A14" t="s">
        <v>709</v>
      </c>
    </row>
    <row r="15" spans="1:2">
      <c s="6" r="A15" t="n">
        <v>2016</v>
      </c>
      <c s="6" r="B15" t="n">
        <v>28</v>
      </c>
    </row>
    <row r="16" spans="1:2">
      <c s="6" r="A16" t="n">
        <v>2017</v>
      </c>
      <c s="6" r="B16" t="n">
        <v>28</v>
      </c>
    </row>
    <row r="17" spans="1:2">
      <c s="6" r="A17" t="n">
        <v>2018</v>
      </c>
      <c s="6" r="B17" t="n">
        <v>28</v>
      </c>
    </row>
    <row r="18" spans="1:2">
      <c s="6" r="A18" t="n">
        <v>2019</v>
      </c>
      <c s="6" r="B18" t="n">
        <v>28</v>
      </c>
    </row>
    <row r="19" spans="1:2">
      <c s="6" r="A19" t="n">
        <v>2020</v>
      </c>
      <c s="6" r="B19" t="n">
        <v>28</v>
      </c>
    </row>
    <row r="20" spans="1:2">
      <c s="3" r="A20" t="s">
        <v>710</v>
      </c>
    </row>
    <row r="21" spans="1:2">
      <c s="6" r="A21" t="n">
        <v>2016</v>
      </c>
      <c s="6" r="B21" t="n">
        <v>1000</v>
      </c>
    </row>
    <row r="22" spans="1:2">
      <c s="6" r="A22" t="n">
        <v>2017</v>
      </c>
      <c s="6" r="B22" t="n">
        <v>1229</v>
      </c>
    </row>
    <row r="23" spans="1:2">
      <c s="6" r="A23" t="n">
        <v>2018</v>
      </c>
      <c s="6" r="B23" t="n">
        <v>1481</v>
      </c>
    </row>
    <row r="24" spans="1:2">
      <c s="6" r="A24" t="n">
        <v>2019</v>
      </c>
      <c s="6" r="B24" t="n">
        <v>1481</v>
      </c>
    </row>
    <row r="25" spans="1:2">
      <c s="6" r="A25" t="n">
        <v>2020</v>
      </c>
      <c s="7" r="B25" t="n">
        <v>14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9"/>
  </cols>
  <sheetData>
    <row r="1" spans="1:2">
      <c s="1" r="A1" t="s">
        <v>711</v>
      </c>
      <c s="2" r="B1" t="s">
        <v>1</v>
      </c>
    </row>
    <row r="2" spans="1:2">
      <c s="2" r="B2" t="s">
        <v>712</v>
      </c>
    </row>
    <row r="3" spans="1:2">
      <c s="3" r="A3" t="s">
        <v>713</v>
      </c>
    </row>
    <row r="4" spans="1:2">
      <c s="4" r="A4" t="s">
        <v>714</v>
      </c>
      <c s="7" r="B4" t="n">
        <v>40752</v>
      </c>
    </row>
    <row r="5" spans="1:2">
      <c s="4" r="A5" t="s">
        <v>715</v>
      </c>
      <c s="7" r="B5" t="n">
        <v>24187</v>
      </c>
    </row>
    <row r="6" spans="1:2">
      <c s="4" r="A6" t="s">
        <v>473</v>
      </c>
      <c s="6" r="B6" t="n">
        <v>8</v>
      </c>
    </row>
    <row r="7" spans="1:2">
      <c s="4" r="A7" t="s">
        <v>716</v>
      </c>
    </row>
    <row r="8" spans="1:2">
      <c s="3" r="A8" t="s">
        <v>713</v>
      </c>
    </row>
    <row r="9" spans="1:2">
      <c s="4" r="A9" t="s">
        <v>714</v>
      </c>
      <c s="7" r="B9" t="n">
        <v>40752</v>
      </c>
    </row>
    <row r="10" spans="1:2">
      <c s="4" r="A10" t="s">
        <v>717</v>
      </c>
      <c s="6" r="B10" t="n">
        <v>13628</v>
      </c>
    </row>
    <row r="11" spans="1:2">
      <c s="4" r="A11" t="s">
        <v>718</v>
      </c>
      <c s="6" r="B11" t="n">
        <v>-30193</v>
      </c>
    </row>
    <row r="12" spans="1:2">
      <c s="4" r="A12" t="s">
        <v>715</v>
      </c>
      <c s="6" r="B12" t="n">
        <v>24187</v>
      </c>
    </row>
    <row r="13" spans="1:2">
      <c s="4" r="A13" t="s">
        <v>719</v>
      </c>
    </row>
    <row r="14" spans="1:2">
      <c s="3" r="A14" t="s">
        <v>713</v>
      </c>
    </row>
    <row r="15" spans="1:2">
      <c s="4" r="A15" t="s">
        <v>714</v>
      </c>
      <c s="6" r="B15" t="n">
        <v>36931</v>
      </c>
    </row>
    <row r="16" spans="1:2">
      <c s="4" r="A16" t="s">
        <v>717</v>
      </c>
      <c s="6" r="B16" t="n">
        <v>1904</v>
      </c>
    </row>
    <row r="17" spans="1:2">
      <c s="4" r="A17" t="s">
        <v>718</v>
      </c>
      <c s="6" r="B17" t="n">
        <v>-25942</v>
      </c>
    </row>
    <row r="18" spans="1:2">
      <c s="4" r="A18" t="s">
        <v>715</v>
      </c>
      <c s="6" r="B18" t="n">
        <v>12893</v>
      </c>
    </row>
    <row r="19" spans="1:2">
      <c s="4" r="A19" t="s">
        <v>720</v>
      </c>
    </row>
    <row r="20" spans="1:2">
      <c s="3" r="A20" t="s">
        <v>713</v>
      </c>
    </row>
    <row r="21" spans="1:2">
      <c s="4" r="A21" t="s">
        <v>714</v>
      </c>
      <c s="6" r="B21" t="n">
        <v>453</v>
      </c>
    </row>
    <row r="22" spans="1:2">
      <c s="4" r="A22" t="s">
        <v>717</v>
      </c>
      <c s="6" r="B22" t="n">
        <v>0</v>
      </c>
    </row>
    <row r="23" spans="1:2">
      <c s="4" r="A23" t="s">
        <v>718</v>
      </c>
      <c s="6" r="B23" t="n">
        <v>0</v>
      </c>
    </row>
    <row r="24" spans="1:2">
      <c s="4" r="A24" t="s">
        <v>715</v>
      </c>
      <c s="6" r="B24" t="n">
        <v>453</v>
      </c>
    </row>
    <row r="25" spans="1:2">
      <c s="4" r="A25" t="s">
        <v>721</v>
      </c>
    </row>
    <row r="26" spans="1:2">
      <c s="3" r="A26" t="s">
        <v>713</v>
      </c>
    </row>
    <row r="27" spans="1:2">
      <c s="4" r="A27" t="s">
        <v>714</v>
      </c>
      <c s="6" r="B27" t="n">
        <v>1074</v>
      </c>
    </row>
    <row r="28" spans="1:2">
      <c s="4" r="A28" t="s">
        <v>717</v>
      </c>
      <c s="6" r="B28" t="n">
        <v>2601</v>
      </c>
    </row>
    <row r="29" spans="1:2">
      <c s="4" r="A29" t="s">
        <v>718</v>
      </c>
      <c s="6" r="B29" t="n">
        <v>-1784</v>
      </c>
    </row>
    <row r="30" spans="1:2">
      <c s="4" r="A30" t="s">
        <v>715</v>
      </c>
      <c s="6" r="B30" t="n">
        <v>1891</v>
      </c>
    </row>
    <row r="31" spans="1:2">
      <c s="4" r="A31" t="s">
        <v>722</v>
      </c>
    </row>
    <row r="32" spans="1:2">
      <c s="3" r="A32" t="s">
        <v>713</v>
      </c>
    </row>
    <row r="33" spans="1:2">
      <c s="4" r="A33" t="s">
        <v>714</v>
      </c>
      <c s="6" r="B33" t="n">
        <v>251</v>
      </c>
    </row>
    <row r="34" spans="1:2">
      <c s="4" r="A34" t="s">
        <v>717</v>
      </c>
      <c s="6" r="B34" t="n">
        <v>494</v>
      </c>
    </row>
    <row r="35" spans="1:2">
      <c s="4" r="A35" t="s">
        <v>718</v>
      </c>
      <c s="6" r="B35" t="n">
        <v>-444</v>
      </c>
    </row>
    <row r="36" spans="1:2">
      <c s="4" r="A36" t="s">
        <v>715</v>
      </c>
      <c s="6" r="B36" t="n">
        <v>301</v>
      </c>
    </row>
    <row r="37" spans="1:2">
      <c s="4" r="A37" t="s">
        <v>723</v>
      </c>
    </row>
    <row r="38" spans="1:2">
      <c s="3" r="A38" t="s">
        <v>713</v>
      </c>
    </row>
    <row r="39" spans="1:2">
      <c s="4" r="A39" t="s">
        <v>714</v>
      </c>
      <c s="6" r="B39" t="n">
        <v>20</v>
      </c>
    </row>
    <row r="40" spans="1:2">
      <c s="4" r="A40" t="s">
        <v>717</v>
      </c>
      <c s="6" r="B40" t="n">
        <v>0</v>
      </c>
    </row>
    <row r="41" spans="1:2">
      <c s="4" r="A41" t="s">
        <v>718</v>
      </c>
      <c s="6" r="B41" t="n">
        <v>0</v>
      </c>
    </row>
    <row r="42" spans="1:2">
      <c s="4" r="A42" t="s">
        <v>715</v>
      </c>
      <c s="6" r="B42" t="n">
        <v>20</v>
      </c>
    </row>
    <row r="43" spans="1:2">
      <c s="4" r="A43" t="s">
        <v>724</v>
      </c>
    </row>
    <row r="44" spans="1:2">
      <c s="3" r="A44" t="s">
        <v>713</v>
      </c>
    </row>
    <row r="45" spans="1:2">
      <c s="4" r="A45" t="s">
        <v>714</v>
      </c>
      <c s="6" r="B45" t="n">
        <v>2023</v>
      </c>
    </row>
    <row r="46" spans="1:2">
      <c s="4" r="A46" t="s">
        <v>717</v>
      </c>
      <c s="6" r="B46" t="n">
        <v>2044</v>
      </c>
    </row>
    <row r="47" spans="1:2">
      <c s="4" r="A47" t="s">
        <v>718</v>
      </c>
      <c s="6" r="B47" t="n">
        <v>-2023</v>
      </c>
    </row>
    <row r="48" spans="1:2">
      <c s="4" r="A48" t="s">
        <v>715</v>
      </c>
      <c s="6" r="B48" t="n">
        <v>2044</v>
      </c>
    </row>
    <row r="49" spans="1:2">
      <c s="4" r="A49" t="s">
        <v>725</v>
      </c>
    </row>
    <row r="50" spans="1:2">
      <c s="3" r="A50" t="s">
        <v>713</v>
      </c>
    </row>
    <row r="51" spans="1:2">
      <c s="4" r="A51" t="s">
        <v>714</v>
      </c>
      <c s="6" r="B51" t="n">
        <v>0</v>
      </c>
    </row>
    <row r="52" spans="1:2">
      <c s="4" r="A52" t="s">
        <v>717</v>
      </c>
      <c s="6" r="B52" t="n">
        <v>6585</v>
      </c>
    </row>
    <row r="53" spans="1:2">
      <c s="4" r="A53" t="s">
        <v>718</v>
      </c>
      <c s="6" r="B53" t="n">
        <v>0</v>
      </c>
    </row>
    <row r="54" spans="1:2">
      <c s="4" r="A54" t="s">
        <v>715</v>
      </c>
      <c s="7" r="B54" t="n">
        <v>6585</v>
      </c>
    </row>
    <row r="55" spans="1:2">
      <c s="4" r="A55" t="s">
        <v>521</v>
      </c>
    </row>
    <row r="56" spans="1:2">
      <c s="3" r="A56" t="s">
        <v>713</v>
      </c>
    </row>
    <row r="57" spans="1:2">
      <c s="4" r="A57" t="s">
        <v>473</v>
      </c>
      <c s="6" r="B57" t="n">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68"/>
    <col customWidth="1" max="2" min="2" width="24"/>
    <col customWidth="1" max="3" min="3" width="21"/>
    <col customWidth="1" max="4" min="4" width="24"/>
    <col customWidth="1" max="5" min="5" width="28"/>
    <col customWidth="1" max="6" min="6" width="29"/>
    <col customWidth="1" max="7" min="7" width="21"/>
    <col customWidth="1" max="8" min="8" width="21"/>
    <col customWidth="1" max="9" min="9" width="21"/>
  </cols>
  <sheetData>
    <row r="1" spans="1:9">
      <c s="1" r="A1" t="s">
        <v>726</v>
      </c>
      <c s="2" r="B1" t="s">
        <v>727</v>
      </c>
      <c s="2" r="C1" t="s">
        <v>728</v>
      </c>
      <c s="2" r="D1" t="s">
        <v>729</v>
      </c>
      <c s="2" r="E1" t="s">
        <v>730</v>
      </c>
      <c s="2" r="F1" t="s">
        <v>731</v>
      </c>
      <c s="2" r="G1" t="s">
        <v>673</v>
      </c>
      <c s="2" r="H1" t="s">
        <v>542</v>
      </c>
      <c s="2" r="I1" t="s">
        <v>405</v>
      </c>
    </row>
    <row r="2" spans="1:9">
      <c s="3" r="A2" t="s">
        <v>732</v>
      </c>
    </row>
    <row r="3" spans="1:9">
      <c s="4" r="A3" t="s">
        <v>160</v>
      </c>
      <c s="7" r="G3" t="n">
        <v>-6560</v>
      </c>
    </row>
    <row r="4" spans="1:9">
      <c s="4" r="A4" t="s">
        <v>44</v>
      </c>
      <c s="6" r="G4" t="n">
        <v>56863</v>
      </c>
      <c s="7" r="H4" t="n">
        <v>66249</v>
      </c>
    </row>
    <row r="5" spans="1:9">
      <c s="4" r="A5" t="s">
        <v>733</v>
      </c>
      <c s="6" r="G5" t="n">
        <v>0</v>
      </c>
      <c s="6" r="H5" t="n">
        <v>7529</v>
      </c>
      <c s="7" r="I5" t="n">
        <v>0</v>
      </c>
    </row>
    <row r="6" spans="1:9">
      <c s="4" r="A6" t="s">
        <v>734</v>
      </c>
      <c s="7" r="G6" t="n">
        <v>18100</v>
      </c>
    </row>
    <row r="7" spans="1:9">
      <c s="4" r="A7" t="s">
        <v>735</v>
      </c>
      <c s="7" r="D7" t="n">
        <v>7700</v>
      </c>
    </row>
    <row r="8" spans="1:9">
      <c s="4" r="A8" t="s">
        <v>134</v>
      </c>
    </row>
    <row r="9" spans="1:9">
      <c s="3" r="A9" t="s">
        <v>732</v>
      </c>
    </row>
    <row r="10" spans="1:9">
      <c s="4" r="A10" t="s">
        <v>558</v>
      </c>
      <c s="6" r="F10" t="n">
        <v>2</v>
      </c>
    </row>
    <row r="11" spans="1:9">
      <c s="4" r="A11" t="s">
        <v>736</v>
      </c>
      <c s="7" r="F11" t="n">
        <v>36400</v>
      </c>
    </row>
    <row r="12" spans="1:9">
      <c s="4" r="A12" t="s">
        <v>737</v>
      </c>
      <c s="6" r="F12" t="n">
        <v>39600</v>
      </c>
    </row>
    <row r="13" spans="1:9">
      <c s="4" r="A13" t="s">
        <v>738</v>
      </c>
      <c s="6" r="F13" t="n">
        <v>23600</v>
      </c>
    </row>
    <row r="14" spans="1:9">
      <c s="4" r="A14" t="s">
        <v>739</v>
      </c>
      <c s="7" r="F14" t="n">
        <v>16000</v>
      </c>
    </row>
    <row r="15" spans="1:9">
      <c s="4" r="A15" t="s">
        <v>740</v>
      </c>
      <c s="4" r="F15" t="s">
        <v>741</v>
      </c>
    </row>
    <row r="16" spans="1:9">
      <c s="4" r="A16" t="s">
        <v>742</v>
      </c>
      <c s="4" r="E16" t="s">
        <v>493</v>
      </c>
    </row>
    <row r="17" spans="1:9">
      <c s="4" r="A17" t="s">
        <v>743</v>
      </c>
      <c s="4" r="E17" t="s">
        <v>493</v>
      </c>
    </row>
    <row r="18" spans="1:9">
      <c s="4" r="A18" t="s">
        <v>744</v>
      </c>
      <c s="6" r="E18" t="n">
        <v>2</v>
      </c>
    </row>
    <row r="19" spans="1:9">
      <c s="4" r="A19" t="s">
        <v>745</v>
      </c>
      <c s="4" r="E19" t="s">
        <v>416</v>
      </c>
    </row>
    <row r="20" spans="1:9">
      <c s="4" r="A20" t="s">
        <v>746</v>
      </c>
      <c s="4" r="E20" t="s">
        <v>530</v>
      </c>
    </row>
    <row r="21" spans="1:9">
      <c s="4" r="A21" t="s">
        <v>747</v>
      </c>
      <c s="4" r="G21" t="s">
        <v>748</v>
      </c>
    </row>
    <row r="22" spans="1:9">
      <c s="4" r="A22" t="s">
        <v>749</v>
      </c>
      <c s="4" r="G22" t="s">
        <v>750</v>
      </c>
    </row>
    <row r="23" spans="1:9">
      <c s="4" r="A23" t="s">
        <v>44</v>
      </c>
      <c s="7" r="G23" t="n">
        <v>56863</v>
      </c>
      <c s="6" r="H23" t="n">
        <v>66249</v>
      </c>
    </row>
    <row r="24" spans="1:9">
      <c s="4" r="A24" t="s">
        <v>751</v>
      </c>
    </row>
    <row r="25" spans="1:9">
      <c s="3" r="A25" t="s">
        <v>732</v>
      </c>
    </row>
    <row r="26" spans="1:9">
      <c s="4" r="A26" t="s">
        <v>738</v>
      </c>
      <c s="7" r="B26" t="n">
        <v>102000</v>
      </c>
    </row>
    <row r="27" spans="1:9">
      <c s="4" r="A27" t="s">
        <v>740</v>
      </c>
      <c s="4" r="B27" t="s">
        <v>752</v>
      </c>
    </row>
    <row r="28" spans="1:9">
      <c s="4" r="A28" t="s">
        <v>742</v>
      </c>
      <c s="4" r="B28" t="s">
        <v>753</v>
      </c>
      <c s="4" r="G28" t="s">
        <v>753</v>
      </c>
    </row>
    <row r="29" spans="1:9">
      <c s="4" r="A29" t="s">
        <v>717</v>
      </c>
      <c s="7" r="B29" t="n">
        <v>68400</v>
      </c>
    </row>
    <row r="30" spans="1:9">
      <c s="4" r="A30" t="s">
        <v>754</v>
      </c>
      <c s="7" r="B30" t="n">
        <v>187500</v>
      </c>
    </row>
    <row r="31" spans="1:9">
      <c s="4" r="A31" t="s">
        <v>755</v>
      </c>
      <c s="6" r="B31" t="n">
        <v>132</v>
      </c>
    </row>
    <row r="32" spans="1:9">
      <c s="4" r="A32" t="s">
        <v>44</v>
      </c>
      <c s="7" r="G32" t="n">
        <v>55572</v>
      </c>
      <c s="7" r="H32" t="n">
        <v>64898</v>
      </c>
    </row>
    <row r="33" spans="1:9">
      <c s="4" r="A33" t="s">
        <v>756</v>
      </c>
    </row>
    <row r="34" spans="1:9">
      <c s="3" r="A34" t="s">
        <v>732</v>
      </c>
    </row>
    <row r="35" spans="1:9">
      <c s="4" r="A35" t="s">
        <v>740</v>
      </c>
      <c s="4" r="D35" t="s">
        <v>534</v>
      </c>
    </row>
    <row r="36" spans="1:9">
      <c s="4" r="A36" t="s">
        <v>755</v>
      </c>
      <c s="6" r="D36" t="n">
        <v>1500</v>
      </c>
    </row>
    <row r="37" spans="1:9">
      <c s="4" r="A37" t="s">
        <v>733</v>
      </c>
      <c s="7" r="C37" t="n">
        <v>15200</v>
      </c>
    </row>
    <row r="38" spans="1:9">
      <c s="4" r="A38" t="s">
        <v>139</v>
      </c>
    </row>
    <row r="39" spans="1:9">
      <c s="3" r="A39" t="s">
        <v>732</v>
      </c>
    </row>
    <row r="40" spans="1:9">
      <c s="4" r="A40" t="s">
        <v>160</v>
      </c>
      <c s="6" r="G40" t="n">
        <v>-6416</v>
      </c>
    </row>
    <row r="41" spans="1:9">
      <c s="4" r="A41" t="s">
        <v>757</v>
      </c>
    </row>
    <row r="42" spans="1:9">
      <c s="3" r="A42" t="s">
        <v>732</v>
      </c>
    </row>
    <row r="43" spans="1:9">
      <c s="4" r="A43" t="s">
        <v>160</v>
      </c>
      <c s="7" r="G43" t="n">
        <v>-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758</v>
      </c>
      <c s="2" r="B1" t="s">
        <v>1</v>
      </c>
    </row>
    <row r="2" spans="1:2">
      <c s="2" r="B2" t="s">
        <v>673</v>
      </c>
    </row>
    <row r="3" spans="1:2">
      <c s="3" r="A3" t="s">
        <v>732</v>
      </c>
    </row>
    <row r="4" spans="1:2">
      <c s="4" r="A4" t="s">
        <v>714</v>
      </c>
      <c s="7" r="B4" t="n">
        <v>66249</v>
      </c>
    </row>
    <row r="5" spans="1:2">
      <c s="4" r="A5" t="s">
        <v>715</v>
      </c>
      <c s="6" r="B5" t="n">
        <v>56863</v>
      </c>
    </row>
    <row r="6" spans="1:2">
      <c s="4" r="A6" t="s">
        <v>759</v>
      </c>
    </row>
    <row r="7" spans="1:2">
      <c s="3" r="A7" t="s">
        <v>732</v>
      </c>
    </row>
    <row r="8" spans="1:2">
      <c s="4" r="A8" t="s">
        <v>714</v>
      </c>
      <c s="6" r="B8" t="n">
        <v>1351</v>
      </c>
    </row>
    <row r="9" spans="1:2">
      <c s="4" r="A9" t="s">
        <v>160</v>
      </c>
      <c s="6" r="B9" t="n">
        <v>0</v>
      </c>
    </row>
    <row r="10" spans="1:2">
      <c s="4" r="A10" t="s">
        <v>116</v>
      </c>
      <c s="6" r="B10" t="n">
        <v>35</v>
      </c>
    </row>
    <row r="11" spans="1:2">
      <c s="4" r="A11" t="s">
        <v>760</v>
      </c>
      <c s="6" r="B11" t="n">
        <v>-95</v>
      </c>
    </row>
    <row r="12" spans="1:2">
      <c s="4" r="A12" t="s">
        <v>715</v>
      </c>
      <c s="6" r="B12" t="n">
        <v>1291</v>
      </c>
    </row>
    <row r="13" spans="1:2">
      <c s="4" r="A13" t="s">
        <v>751</v>
      </c>
    </row>
    <row r="14" spans="1:2">
      <c s="3" r="A14" t="s">
        <v>732</v>
      </c>
    </row>
    <row r="15" spans="1:2">
      <c s="4" r="A15" t="s">
        <v>714</v>
      </c>
      <c s="6" r="B15" t="n">
        <v>64898</v>
      </c>
    </row>
    <row r="16" spans="1:2">
      <c s="4" r="A16" t="s">
        <v>160</v>
      </c>
      <c s="6" r="B16" t="n">
        <v>-189</v>
      </c>
    </row>
    <row r="17" spans="1:2">
      <c s="4" r="A17" t="s">
        <v>116</v>
      </c>
      <c s="6" r="B17" t="n">
        <v>-1510</v>
      </c>
    </row>
    <row r="18" spans="1:2">
      <c s="4" r="A18" t="s">
        <v>760</v>
      </c>
      <c s="6" r="B18" t="n">
        <v>-7627</v>
      </c>
    </row>
    <row r="19" spans="1:2">
      <c s="4" r="A19" t="s">
        <v>715</v>
      </c>
      <c s="6" r="B19" t="n">
        <v>55572</v>
      </c>
    </row>
    <row r="20" spans="1:2">
      <c s="4" r="A20" t="s">
        <v>134</v>
      </c>
    </row>
    <row r="21" spans="1:2">
      <c s="3" r="A21" t="s">
        <v>732</v>
      </c>
    </row>
    <row r="22" spans="1:2">
      <c s="4" r="A22" t="s">
        <v>714</v>
      </c>
      <c s="6" r="B22" t="n">
        <v>66249</v>
      </c>
    </row>
    <row r="23" spans="1:2">
      <c s="4" r="A23" t="s">
        <v>160</v>
      </c>
      <c s="6" r="B23" t="n">
        <v>-189</v>
      </c>
    </row>
    <row r="24" spans="1:2">
      <c s="4" r="A24" t="s">
        <v>116</v>
      </c>
      <c s="6" r="B24" t="n">
        <v>-1475</v>
      </c>
    </row>
    <row r="25" spans="1:2">
      <c s="4" r="A25" t="s">
        <v>760</v>
      </c>
      <c s="6" r="B25" t="n">
        <v>-7722</v>
      </c>
    </row>
    <row r="26" spans="1:2">
      <c s="4" r="A26" t="s">
        <v>715</v>
      </c>
      <c s="7" r="B26" t="n">
        <v>568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v>
      </c>
      <c s="2" r="B1" t="s">
        <v>1</v>
      </c>
    </row>
    <row r="2" spans="1:4">
      <c s="2" r="B2" t="s">
        <v>2</v>
      </c>
      <c s="2" r="C2" t="s">
        <v>30</v>
      </c>
      <c s="2" r="D2" t="s">
        <v>94</v>
      </c>
    </row>
    <row r="3" spans="1:4">
      <c s="3" r="A3" t="s">
        <v>126</v>
      </c>
    </row>
    <row r="4" spans="1:4">
      <c s="4" r="A4" t="s">
        <v>116</v>
      </c>
      <c s="7" r="B4" t="n">
        <v>15621</v>
      </c>
      <c s="7" r="C4" t="n">
        <v>14</v>
      </c>
      <c s="7" r="D4" t="n">
        <v>-24469</v>
      </c>
    </row>
    <row r="5" spans="1:4">
      <c s="3" r="A5" t="s">
        <v>127</v>
      </c>
    </row>
    <row r="6" spans="1:4">
      <c s="4" r="A6" t="s">
        <v>128</v>
      </c>
      <c s="6" r="B6" t="n">
        <v>-189</v>
      </c>
      <c s="6" r="C6" t="n">
        <v>-423</v>
      </c>
      <c s="6" r="D6" t="n">
        <v>0</v>
      </c>
    </row>
    <row r="7" spans="1:4">
      <c s="4" r="A7" t="s">
        <v>129</v>
      </c>
      <c s="6" r="B7" t="n">
        <v>-6371</v>
      </c>
      <c s="6" r="C7" t="n">
        <v>0</v>
      </c>
      <c s="6" r="D7" t="n">
        <v>0</v>
      </c>
    </row>
    <row r="8" spans="1:4">
      <c s="4" r="A8" t="s">
        <v>130</v>
      </c>
      <c s="6" r="B8" t="n">
        <v>9061</v>
      </c>
      <c s="6" r="C8" t="n">
        <v>-409</v>
      </c>
      <c s="6" r="D8" t="n">
        <v>-24469</v>
      </c>
    </row>
    <row r="9" spans="1:4">
      <c s="4" r="A9" t="s">
        <v>117</v>
      </c>
      <c s="6" r="B9" t="n">
        <v>-9245</v>
      </c>
      <c s="6" r="C9" t="n">
        <v>-19011</v>
      </c>
      <c s="6" r="D9" t="n">
        <v>-2969</v>
      </c>
    </row>
    <row r="10" spans="1:4">
      <c s="4" r="A10" t="s">
        <v>118</v>
      </c>
      <c s="6" r="B10" t="n">
        <v>-9905</v>
      </c>
      <c s="6" r="C10" t="n">
        <v>0</v>
      </c>
      <c s="6" r="D10" t="n">
        <v>0</v>
      </c>
    </row>
    <row r="11" spans="1:4">
      <c s="4" r="A11" t="s">
        <v>121</v>
      </c>
      <c s="6" r="B11" t="n">
        <v>-359</v>
      </c>
      <c s="6" r="C11" t="n">
        <v>-355</v>
      </c>
      <c s="6" r="D11" t="n">
        <v>-318</v>
      </c>
    </row>
    <row r="12" spans="1:4">
      <c s="4" r="A12" t="s">
        <v>131</v>
      </c>
      <c s="6" r="B12" t="n">
        <v>282</v>
      </c>
      <c s="6" r="C12" t="n">
        <v>698</v>
      </c>
      <c s="6" r="D12" t="n">
        <v>3092</v>
      </c>
    </row>
    <row r="13" spans="1:4">
      <c s="4" r="A13" t="s">
        <v>132</v>
      </c>
      <c s="7" r="B13" t="n">
        <v>-10166</v>
      </c>
      <c s="7" r="C13" t="n">
        <v>-19077</v>
      </c>
      <c s="7" r="D13" t="n">
        <v>-246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1</v>
      </c>
      <c s="2" r="B1" t="s">
        <v>2</v>
      </c>
      <c s="2" r="C1" t="s">
        <v>30</v>
      </c>
    </row>
    <row r="2" spans="1:3">
      <c s="3" r="A2" t="s">
        <v>732</v>
      </c>
    </row>
    <row r="3" spans="1:3">
      <c s="4" r="A3" t="s">
        <v>46</v>
      </c>
      <c s="7" r="B3" t="n">
        <v>26432</v>
      </c>
      <c s="7" r="C3" t="n">
        <v>15619</v>
      </c>
    </row>
    <row r="4" spans="1:3">
      <c s="4" r="A4" t="s">
        <v>39</v>
      </c>
      <c s="6" r="B4" t="n">
        <v>4805</v>
      </c>
      <c s="6" r="C4" t="n">
        <v>35650</v>
      </c>
    </row>
    <row r="5" spans="1:3">
      <c s="4" r="A5" t="s">
        <v>36</v>
      </c>
      <c s="6" r="B5" t="n">
        <v>355443</v>
      </c>
      <c s="6" r="C5" t="n">
        <v>250078</v>
      </c>
    </row>
    <row r="6" spans="1:3">
      <c s="4" r="A6" t="s">
        <v>62</v>
      </c>
      <c s="6" r="B6" t="n">
        <v>-8757</v>
      </c>
      <c s="6" r="C6" t="n">
        <v>-1851</v>
      </c>
    </row>
    <row r="7" spans="1:3">
      <c s="4" r="A7" t="s">
        <v>762</v>
      </c>
      <c s="6" r="B7" t="n">
        <v>1287769</v>
      </c>
      <c s="6" r="C7" t="n">
        <v>973507</v>
      </c>
    </row>
    <row r="8" spans="1:3">
      <c s="4" r="A8" t="s">
        <v>433</v>
      </c>
    </row>
    <row r="9" spans="1:3">
      <c s="3" r="A9" t="s">
        <v>732</v>
      </c>
    </row>
    <row r="10" spans="1:3">
      <c s="4" r="A10" t="s">
        <v>62</v>
      </c>
      <c s="6" r="B10" t="n">
        <v>-3000</v>
      </c>
    </row>
    <row r="11" spans="1:3">
      <c s="4" r="A11" t="s">
        <v>763</v>
      </c>
    </row>
    <row r="12" spans="1:3">
      <c s="3" r="A12" t="s">
        <v>732</v>
      </c>
    </row>
    <row r="13" spans="1:3">
      <c s="4" r="A13" t="s">
        <v>764</v>
      </c>
      <c s="6" r="B13" t="n">
        <v>4711</v>
      </c>
      <c s="6" r="C13" t="n">
        <v>6985</v>
      </c>
    </row>
    <row r="14" spans="1:3">
      <c s="4" r="A14" t="s">
        <v>46</v>
      </c>
      <c s="6" r="B14" t="n">
        <v>372</v>
      </c>
      <c s="6" r="C14" t="n">
        <v>0</v>
      </c>
    </row>
    <row r="15" spans="1:3">
      <c s="4" r="A15" t="s">
        <v>192</v>
      </c>
      <c s="6" r="B15" t="n">
        <v>59</v>
      </c>
      <c s="6" r="C15" t="n">
        <v>0</v>
      </c>
    </row>
    <row r="16" spans="1:3">
      <c s="4" r="A16" t="s">
        <v>39</v>
      </c>
      <c s="6" r="B16" t="n">
        <v>0</v>
      </c>
      <c s="6" r="C16" t="n">
        <v>70</v>
      </c>
    </row>
    <row r="17" spans="1:3">
      <c s="4" r="A17" t="s">
        <v>765</v>
      </c>
      <c s="6" r="B17" t="n">
        <v>731</v>
      </c>
      <c s="6" r="C17" t="n">
        <v>375</v>
      </c>
    </row>
    <row r="18" spans="1:3">
      <c s="4" r="A18" t="s">
        <v>36</v>
      </c>
      <c s="6" r="B18" t="n">
        <v>15463</v>
      </c>
      <c s="6" r="C18" t="n">
        <v>15185</v>
      </c>
    </row>
    <row r="19" spans="1:3">
      <c s="4" r="A19" t="s">
        <v>766</v>
      </c>
      <c s="6" r="B19" t="n">
        <v>57595</v>
      </c>
      <c s="6" r="C19" t="n">
        <v>0</v>
      </c>
    </row>
    <row r="20" spans="1:3">
      <c s="4" r="A20" t="s">
        <v>767</v>
      </c>
      <c s="6" r="B20" t="n">
        <v>18040</v>
      </c>
      <c s="6" r="C20" t="n">
        <v>0</v>
      </c>
    </row>
    <row r="21" spans="1:3">
      <c s="4" r="A21" t="s">
        <v>768</v>
      </c>
      <c s="6" r="B21" t="n">
        <v>-1314</v>
      </c>
      <c s="6" r="C21" t="n">
        <v>0</v>
      </c>
    </row>
    <row r="22" spans="1:3">
      <c s="4" r="A22" t="s">
        <v>769</v>
      </c>
      <c s="6" r="B22" t="n">
        <v>0</v>
      </c>
      <c s="6" r="C22" t="n">
        <v>-13423</v>
      </c>
    </row>
    <row r="23" spans="1:3">
      <c s="4" r="A23" t="s">
        <v>60</v>
      </c>
      <c s="6" r="B23" t="n">
        <v>-21979</v>
      </c>
      <c s="6" r="C23" t="n">
        <v>0</v>
      </c>
    </row>
    <row r="24" spans="1:3">
      <c s="4" r="A24" t="s">
        <v>62</v>
      </c>
      <c s="6" r="B24" t="n">
        <v>-3324</v>
      </c>
      <c s="6" r="C24" t="n">
        <v>0</v>
      </c>
    </row>
    <row r="25" spans="1:3">
      <c s="4" r="A25" t="s">
        <v>770</v>
      </c>
      <c s="6" r="B25" t="n">
        <v>0</v>
      </c>
      <c s="6" r="C25" t="n">
        <v>-7656</v>
      </c>
    </row>
    <row r="26" spans="1:3">
      <c s="4" r="A26" t="s">
        <v>762</v>
      </c>
      <c s="6" r="B26" t="n">
        <v>70354</v>
      </c>
      <c s="6" r="C26" t="n">
        <v>36275</v>
      </c>
    </row>
    <row r="27" spans="1:3">
      <c s="4" r="A27" t="s">
        <v>771</v>
      </c>
    </row>
    <row r="28" spans="1:3">
      <c s="3" r="A28" t="s">
        <v>732</v>
      </c>
    </row>
    <row r="29" spans="1:3">
      <c s="4" r="A29" t="s">
        <v>39</v>
      </c>
      <c s="7" r="B29" t="n">
        <v>0</v>
      </c>
      <c s="7" r="C29" t="n">
        <v>347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66"/>
    <col customWidth="1" max="2" min="2" width="14"/>
    <col customWidth="1" max="3" min="3" width="16"/>
    <col customWidth="1" max="4" min="4" width="14"/>
    <col customWidth="1" max="5" min="5" width="16"/>
    <col customWidth="1" max="6" min="6" width="14"/>
  </cols>
  <sheetData>
    <row r="1" spans="1:6">
      <c s="1" r="A1" t="s">
        <v>772</v>
      </c>
      <c s="2" r="B1" t="s">
        <v>773</v>
      </c>
      <c s="2" r="C1" t="s">
        <v>2</v>
      </c>
      <c s="2" r="D1" t="s">
        <v>774</v>
      </c>
      <c s="2" r="E1" t="s">
        <v>775</v>
      </c>
      <c s="2" r="F1" t="s">
        <v>30</v>
      </c>
    </row>
    <row r="2" spans="1:6">
      <c s="3" r="A2" t="s">
        <v>776</v>
      </c>
    </row>
    <row r="3" spans="1:6">
      <c s="4" r="A3" t="s">
        <v>777</v>
      </c>
      <c s="7" r="C3" t="n">
        <v>364673000</v>
      </c>
      <c s="7" r="F3" t="n">
        <v>325696000</v>
      </c>
    </row>
    <row r="4" spans="1:6">
      <c s="4" r="A4" t="s">
        <v>134</v>
      </c>
      <c s="6" r="C4" t="n">
        <v>1486326000</v>
      </c>
      <c s="6" r="F4" t="n">
        <v>625696000</v>
      </c>
    </row>
    <row r="5" spans="1:6">
      <c s="4" r="A5" t="s">
        <v>778</v>
      </c>
    </row>
    <row r="6" spans="1:6">
      <c s="3" r="A6" t="s">
        <v>776</v>
      </c>
    </row>
    <row r="7" spans="1:6">
      <c s="4" r="A7" t="s">
        <v>779</v>
      </c>
      <c s="7" r="C7" t="n">
        <v>425000000</v>
      </c>
      <c s="7" r="E7" t="n">
        <v>425000000</v>
      </c>
    </row>
    <row r="8" spans="1:6">
      <c s="4" r="A8" t="s">
        <v>513</v>
      </c>
    </row>
    <row r="9" spans="1:6">
      <c s="3" r="A9" t="s">
        <v>776</v>
      </c>
    </row>
    <row r="10" spans="1:6">
      <c s="4" r="A10" t="s">
        <v>780</v>
      </c>
      <c s="4" r="C10" t="s">
        <v>781</v>
      </c>
    </row>
    <row r="11" spans="1:6">
      <c s="4" r="A11" t="s">
        <v>509</v>
      </c>
    </row>
    <row r="12" spans="1:6">
      <c s="3" r="A12" t="s">
        <v>776</v>
      </c>
    </row>
    <row r="13" spans="1:6">
      <c s="4" r="A13" t="s">
        <v>780</v>
      </c>
      <c s="4" r="C13" t="s">
        <v>782</v>
      </c>
    </row>
    <row r="14" spans="1:6">
      <c s="4" r="A14" t="s">
        <v>783</v>
      </c>
    </row>
    <row r="15" spans="1:6">
      <c s="3" r="A15" t="s">
        <v>776</v>
      </c>
    </row>
    <row r="16" spans="1:6">
      <c s="4" r="A16" t="s">
        <v>784</v>
      </c>
      <c s="4" r="C16" t="s">
        <v>785</v>
      </c>
    </row>
    <row r="17" spans="1:6">
      <c s="4" r="A17" t="s">
        <v>786</v>
      </c>
    </row>
    <row r="18" spans="1:6">
      <c s="3" r="A18" t="s">
        <v>776</v>
      </c>
    </row>
    <row r="19" spans="1:6">
      <c s="4" r="A19" t="s">
        <v>777</v>
      </c>
      <c s="7" r="C19" t="n">
        <v>19295000</v>
      </c>
      <c s="6" r="F19" t="n">
        <v>19638000</v>
      </c>
    </row>
    <row r="20" spans="1:6">
      <c s="4" r="A20" t="s">
        <v>787</v>
      </c>
      <c s="4" r="C20" t="s">
        <v>788</v>
      </c>
    </row>
    <row r="21" spans="1:6">
      <c s="4" r="A21" t="s">
        <v>789</v>
      </c>
    </row>
    <row r="22" spans="1:6">
      <c s="3" r="A22" t="s">
        <v>776</v>
      </c>
    </row>
    <row r="23" spans="1:6">
      <c s="4" r="A23" t="s">
        <v>777</v>
      </c>
      <c s="7" r="C23" t="n">
        <v>3753000</v>
      </c>
      <c s="6" r="F23" t="n">
        <v>4108000</v>
      </c>
    </row>
    <row r="24" spans="1:6">
      <c s="4" r="A24" t="s">
        <v>787</v>
      </c>
      <c s="4" r="C24" t="s">
        <v>790</v>
      </c>
    </row>
    <row r="25" spans="1:6">
      <c s="4" r="A25" t="s">
        <v>791</v>
      </c>
    </row>
    <row r="26" spans="1:6">
      <c s="3" r="A26" t="s">
        <v>776</v>
      </c>
    </row>
    <row r="27" spans="1:6">
      <c s="4" r="A27" t="s">
        <v>777</v>
      </c>
      <c s="7" r="C27" t="n">
        <v>0</v>
      </c>
      <c s="6" r="F27" t="n">
        <v>32128000</v>
      </c>
    </row>
    <row r="28" spans="1:6">
      <c s="4" r="A28" t="s">
        <v>787</v>
      </c>
      <c s="4" r="C28" t="s">
        <v>792</v>
      </c>
    </row>
    <row r="29" spans="1:6">
      <c s="4" r="A29" t="s">
        <v>793</v>
      </c>
    </row>
    <row r="30" spans="1:6">
      <c s="3" r="A30" t="s">
        <v>776</v>
      </c>
    </row>
    <row r="31" spans="1:6">
      <c s="4" r="A31" t="s">
        <v>777</v>
      </c>
      <c s="7" r="C31" t="n">
        <v>0</v>
      </c>
      <c s="6" r="F31" t="n">
        <v>102000</v>
      </c>
    </row>
    <row r="32" spans="1:6">
      <c s="4" r="A32" t="s">
        <v>794</v>
      </c>
    </row>
    <row r="33" spans="1:6">
      <c s="3" r="A33" t="s">
        <v>776</v>
      </c>
    </row>
    <row r="34" spans="1:6">
      <c s="4" r="A34" t="s">
        <v>777</v>
      </c>
      <c s="7" r="C34" t="n">
        <v>6432000</v>
      </c>
      <c s="6" r="F34" t="n">
        <v>6576000</v>
      </c>
    </row>
    <row r="35" spans="1:6">
      <c s="4" r="A35" t="s">
        <v>787</v>
      </c>
      <c s="4" r="C35" t="s">
        <v>795</v>
      </c>
    </row>
    <row r="36" spans="1:6">
      <c s="4" r="A36" t="s">
        <v>796</v>
      </c>
    </row>
    <row r="37" spans="1:6">
      <c s="3" r="A37" t="s">
        <v>776</v>
      </c>
    </row>
    <row r="38" spans="1:6">
      <c s="4" r="A38" t="s">
        <v>777</v>
      </c>
      <c s="7" r="C38" t="n">
        <v>22000</v>
      </c>
      <c s="6" r="F38" t="n">
        <v>75000</v>
      </c>
    </row>
    <row r="39" spans="1:6">
      <c s="4" r="A39" t="s">
        <v>797</v>
      </c>
    </row>
    <row r="40" spans="1:6">
      <c s="3" r="A40" t="s">
        <v>776</v>
      </c>
    </row>
    <row r="41" spans="1:6">
      <c s="4" r="A41" t="s">
        <v>777</v>
      </c>
      <c s="7" r="C41" t="n">
        <v>23294000</v>
      </c>
      <c s="6" r="F41" t="n">
        <v>23648000</v>
      </c>
    </row>
    <row r="42" spans="1:6">
      <c s="4" r="A42" t="s">
        <v>787</v>
      </c>
      <c s="4" r="C42" t="s">
        <v>798</v>
      </c>
    </row>
    <row r="43" spans="1:6">
      <c s="4" r="A43" t="s">
        <v>799</v>
      </c>
    </row>
    <row r="44" spans="1:6">
      <c s="3" r="A44" t="s">
        <v>776</v>
      </c>
    </row>
    <row r="45" spans="1:6">
      <c s="4" r="A45" t="s">
        <v>777</v>
      </c>
      <c s="7" r="C45" t="n">
        <v>1508000</v>
      </c>
      <c s="6" r="F45" t="n">
        <v>1681000</v>
      </c>
    </row>
    <row r="46" spans="1:6">
      <c s="4" r="A46" t="s">
        <v>800</v>
      </c>
    </row>
    <row r="47" spans="1:6">
      <c s="3" r="A47" t="s">
        <v>776</v>
      </c>
    </row>
    <row r="48" spans="1:6">
      <c s="4" r="A48" t="s">
        <v>777</v>
      </c>
      <c s="7" r="C48" t="n">
        <v>18968000</v>
      </c>
      <c s="6" r="F48" t="n">
        <v>0</v>
      </c>
    </row>
    <row r="49" spans="1:6">
      <c s="4" r="A49" t="s">
        <v>787</v>
      </c>
      <c s="4" r="C49" t="s">
        <v>801</v>
      </c>
    </row>
    <row r="50" spans="1:6">
      <c s="4" r="A50" t="s">
        <v>802</v>
      </c>
    </row>
    <row r="51" spans="1:6">
      <c s="3" r="A51" t="s">
        <v>776</v>
      </c>
    </row>
    <row r="52" spans="1:6">
      <c s="4" r="A52" t="s">
        <v>777</v>
      </c>
      <c s="7" r="C52" t="n">
        <v>-2210000</v>
      </c>
      <c s="6" r="F52" t="n">
        <v>0</v>
      </c>
    </row>
    <row r="53" spans="1:6">
      <c s="4" r="A53" t="s">
        <v>803</v>
      </c>
    </row>
    <row r="54" spans="1:6">
      <c s="3" r="A54" t="s">
        <v>776</v>
      </c>
    </row>
    <row r="55" spans="1:6">
      <c s="4" r="A55" t="s">
        <v>777</v>
      </c>
      <c s="7" r="C55" t="n">
        <v>11162000</v>
      </c>
      <c s="7" r="D55" t="n">
        <v>11200000</v>
      </c>
      <c s="6" r="F55" t="n">
        <v>0</v>
      </c>
    </row>
    <row r="56" spans="1:6">
      <c s="4" r="A56" t="s">
        <v>787</v>
      </c>
      <c s="4" r="C56" t="s">
        <v>804</v>
      </c>
      <c s="4" r="D56" t="s">
        <v>804</v>
      </c>
    </row>
    <row r="57" spans="1:6">
      <c s="4" r="A57" t="s">
        <v>805</v>
      </c>
    </row>
    <row r="58" spans="1:6">
      <c s="3" r="A58" t="s">
        <v>776</v>
      </c>
    </row>
    <row r="59" spans="1:6">
      <c s="4" r="A59" t="s">
        <v>777</v>
      </c>
      <c s="7" r="C59" t="n">
        <v>18945000</v>
      </c>
      <c s="7" r="D59" t="n">
        <v>18900000</v>
      </c>
      <c s="6" r="F59" t="n">
        <v>0</v>
      </c>
    </row>
    <row r="60" spans="1:6">
      <c s="4" r="A60" t="s">
        <v>787</v>
      </c>
      <c s="4" r="C60" t="s">
        <v>806</v>
      </c>
      <c s="4" r="D60" t="s">
        <v>806</v>
      </c>
    </row>
    <row r="61" spans="1:6">
      <c s="4" r="A61" t="s">
        <v>807</v>
      </c>
    </row>
    <row r="62" spans="1:6">
      <c s="3" r="A62" t="s">
        <v>776</v>
      </c>
    </row>
    <row r="63" spans="1:6">
      <c s="4" r="A63" t="s">
        <v>777</v>
      </c>
      <c s="7" r="C63" t="n">
        <v>24561000</v>
      </c>
      <c s="7" r="D63" t="n">
        <v>24600000</v>
      </c>
      <c s="6" r="F63" t="n">
        <v>0</v>
      </c>
    </row>
    <row r="64" spans="1:6">
      <c s="4" r="A64" t="s">
        <v>787</v>
      </c>
      <c s="4" r="C64" t="s">
        <v>808</v>
      </c>
      <c s="4" r="D64" t="s">
        <v>808</v>
      </c>
    </row>
    <row r="65" spans="1:6">
      <c s="4" r="A65" t="s">
        <v>809</v>
      </c>
    </row>
    <row r="66" spans="1:6">
      <c s="3" r="A66" t="s">
        <v>776</v>
      </c>
    </row>
    <row r="67" spans="1:6">
      <c s="4" r="A67" t="s">
        <v>777</v>
      </c>
      <c s="7" r="C67" t="n">
        <v>1490000</v>
      </c>
      <c s="6" r="F67" t="n">
        <v>0</v>
      </c>
    </row>
    <row r="68" spans="1:6">
      <c s="4" r="A68" t="s">
        <v>521</v>
      </c>
    </row>
    <row r="69" spans="1:6">
      <c s="3" r="A69" t="s">
        <v>776</v>
      </c>
    </row>
    <row r="70" spans="1:6">
      <c s="4" r="A70" t="s">
        <v>777</v>
      </c>
      <c s="7" r="C70" t="n">
        <v>105600000</v>
      </c>
      <c s="6" r="F70" t="n">
        <v>105600000</v>
      </c>
    </row>
    <row r="71" spans="1:6">
      <c s="4" r="A71" t="s">
        <v>787</v>
      </c>
      <c s="4" r="C71" t="s">
        <v>810</v>
      </c>
    </row>
    <row r="72" spans="1:6">
      <c s="4" r="A72" t="s">
        <v>811</v>
      </c>
    </row>
    <row r="73" spans="1:6">
      <c s="3" r="A73" t="s">
        <v>776</v>
      </c>
    </row>
    <row r="74" spans="1:6">
      <c s="4" r="A74" t="s">
        <v>777</v>
      </c>
      <c s="7" r="C74" t="n">
        <v>110640000</v>
      </c>
      <c s="6" r="F74" t="n">
        <v>110640000</v>
      </c>
    </row>
    <row r="75" spans="1:6">
      <c s="4" r="A75" t="s">
        <v>787</v>
      </c>
      <c s="4" r="C75" t="s">
        <v>812</v>
      </c>
    </row>
    <row r="76" spans="1:6">
      <c s="4" r="A76" t="s">
        <v>813</v>
      </c>
    </row>
    <row r="77" spans="1:6">
      <c s="3" r="A77" t="s">
        <v>776</v>
      </c>
    </row>
    <row r="78" spans="1:6">
      <c s="4" r="A78" t="s">
        <v>777</v>
      </c>
      <c s="7" r="C78" t="n">
        <v>21213000</v>
      </c>
      <c s="6" r="F78" t="n">
        <v>21500000</v>
      </c>
    </row>
    <row r="79" spans="1:6">
      <c s="4" r="A79" t="s">
        <v>814</v>
      </c>
    </row>
    <row r="80" spans="1:6">
      <c s="3" r="A80" t="s">
        <v>776</v>
      </c>
    </row>
    <row r="81" spans="1:6">
      <c s="4" r="A81" t="s">
        <v>815</v>
      </c>
      <c s="4" r="C81" t="s">
        <v>816</v>
      </c>
    </row>
    <row r="82" spans="1:6">
      <c s="4" r="A82" t="s">
        <v>53</v>
      </c>
    </row>
    <row r="83" spans="1:6">
      <c s="3" r="A83" t="s">
        <v>776</v>
      </c>
    </row>
    <row r="84" spans="1:6">
      <c s="4" r="A84" t="s">
        <v>134</v>
      </c>
      <c s="7" r="C84" t="n">
        <v>0</v>
      </c>
      <c s="6" r="F84" t="n">
        <v>300000000</v>
      </c>
    </row>
    <row r="85" spans="1:6">
      <c s="4" r="A85" t="s">
        <v>817</v>
      </c>
    </row>
    <row r="86" spans="1:6">
      <c s="3" r="A86" t="s">
        <v>776</v>
      </c>
    </row>
    <row r="87" spans="1:6">
      <c s="4" r="A87" t="s">
        <v>815</v>
      </c>
      <c s="4" r="C87" t="s">
        <v>818</v>
      </c>
    </row>
    <row r="88" spans="1:6">
      <c s="4" r="A88" t="s">
        <v>54</v>
      </c>
    </row>
    <row r="89" spans="1:6">
      <c s="3" r="A89" t="s">
        <v>776</v>
      </c>
    </row>
    <row r="90" spans="1:6">
      <c s="4" r="A90" t="s">
        <v>134</v>
      </c>
      <c s="7" r="C90" t="n">
        <v>640000000</v>
      </c>
      <c s="6" r="F90" t="n">
        <v>0</v>
      </c>
    </row>
    <row r="91" spans="1:6">
      <c s="4" r="A91" t="s">
        <v>819</v>
      </c>
    </row>
    <row r="92" spans="1:6">
      <c s="3" r="A92" t="s">
        <v>776</v>
      </c>
    </row>
    <row r="93" spans="1:6">
      <c s="4" r="A93" t="s">
        <v>815</v>
      </c>
      <c s="4" r="C93" t="s">
        <v>820</v>
      </c>
    </row>
    <row r="94" spans="1:6">
      <c s="4" r="A94" t="s">
        <v>55</v>
      </c>
    </row>
    <row r="95" spans="1:6">
      <c s="3" r="A95" t="s">
        <v>776</v>
      </c>
    </row>
    <row r="96" spans="1:6">
      <c s="4" r="A96" t="s">
        <v>134</v>
      </c>
      <c s="7" r="C96" t="n">
        <v>481653000</v>
      </c>
      <c s="7" r="F96" t="n">
        <v>0</v>
      </c>
    </row>
    <row r="97" spans="1:6">
      <c s="4" r="A97" t="s">
        <v>821</v>
      </c>
    </row>
    <row r="98" spans="1:6">
      <c s="3" r="A98" t="s">
        <v>776</v>
      </c>
    </row>
    <row r="99" spans="1:6">
      <c s="4" r="A99" t="s">
        <v>815</v>
      </c>
      <c s="4" r="C99" t="s">
        <v>822</v>
      </c>
    </row>
    <row r="100" spans="1:6">
      <c s="4" r="A100" t="s">
        <v>823</v>
      </c>
    </row>
    <row r="101" spans="1:6">
      <c s="3" r="A101" t="s">
        <v>776</v>
      </c>
    </row>
    <row r="102" spans="1:6">
      <c s="4" r="A102" t="s">
        <v>824</v>
      </c>
      <c s="4" r="B102" t="s">
        <v>496</v>
      </c>
    </row>
    <row r="103" spans="1:6">
      <c s="4" r="A103" t="s">
        <v>825</v>
      </c>
      <c s="4" r="B103" t="s">
        <v>4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826</v>
      </c>
      <c s="2" r="B1" t="s">
        <v>2</v>
      </c>
      <c s="2" r="C1" t="s">
        <v>30</v>
      </c>
    </row>
    <row r="2" spans="1:3">
      <c s="3" r="A2" t="s">
        <v>375</v>
      </c>
    </row>
    <row r="3" spans="1:3">
      <c s="6" r="A3" t="n">
        <v>2016</v>
      </c>
      <c s="7" r="B3" t="n">
        <v>40078</v>
      </c>
    </row>
    <row r="4" spans="1:3">
      <c s="6" r="A4" t="n">
        <v>2017</v>
      </c>
      <c s="6" r="B4" t="n">
        <v>22237</v>
      </c>
    </row>
    <row r="5" spans="1:3">
      <c s="6" r="A5" t="n">
        <v>2018</v>
      </c>
      <c s="6" r="B5" t="n">
        <v>7077</v>
      </c>
    </row>
    <row r="6" spans="1:3">
      <c s="6" r="A6" t="n">
        <v>2019</v>
      </c>
      <c s="6" r="B6" t="n">
        <v>25153</v>
      </c>
    </row>
    <row r="7" spans="1:3">
      <c s="6" r="A7" t="n">
        <v>2020</v>
      </c>
      <c s="6" r="B7" t="n">
        <v>1128486</v>
      </c>
    </row>
    <row r="8" spans="1:3">
      <c s="4" r="A8" t="s">
        <v>674</v>
      </c>
      <c s="6" r="B8" t="n">
        <v>262485</v>
      </c>
    </row>
    <row r="9" spans="1:3">
      <c s="4" r="A9" t="s">
        <v>827</v>
      </c>
      <c s="6" r="B9" t="n">
        <v>1485516</v>
      </c>
    </row>
    <row r="10" spans="1:3">
      <c s="4" r="A10" t="s">
        <v>828</v>
      </c>
      <c s="6" r="B10" t="n">
        <v>810</v>
      </c>
      <c s="7" r="C10" t="n">
        <v>1858</v>
      </c>
    </row>
    <row r="11" spans="1:3">
      <c s="4" r="A11" t="s">
        <v>56</v>
      </c>
      <c s="7" r="B11" t="n">
        <v>1486326</v>
      </c>
      <c s="7" r="C11" t="n">
        <v>6256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r="1" spans="1:5">
      <c s="1" r="A1" t="s">
        <v>829</v>
      </c>
      <c s="2" r="B1" t="s">
        <v>773</v>
      </c>
      <c s="2" r="C1" t="s">
        <v>2</v>
      </c>
      <c s="2" r="D1" t="s">
        <v>774</v>
      </c>
      <c s="2" r="E1" t="s">
        <v>30</v>
      </c>
    </row>
    <row r="2" spans="1:5">
      <c s="3" r="A2" t="s">
        <v>830</v>
      </c>
    </row>
    <row r="3" spans="1:5">
      <c s="4" r="A3" t="s">
        <v>777</v>
      </c>
      <c s="7" r="C3" t="n">
        <v>364673000</v>
      </c>
      <c s="7" r="E3" t="n">
        <v>325696000</v>
      </c>
    </row>
    <row r="4" spans="1:5">
      <c s="4" r="A4" t="s">
        <v>828</v>
      </c>
      <c s="6" r="C4" t="n">
        <v>810000</v>
      </c>
      <c s="6" r="E4" t="n">
        <v>1858000</v>
      </c>
    </row>
    <row r="5" spans="1:5">
      <c s="4" r="A5" t="s">
        <v>800</v>
      </c>
    </row>
    <row r="6" spans="1:5">
      <c s="3" r="A6" t="s">
        <v>830</v>
      </c>
    </row>
    <row r="7" spans="1:5">
      <c s="4" r="A7" t="s">
        <v>777</v>
      </c>
      <c s="7" r="C7" t="n">
        <v>18968000</v>
      </c>
      <c s="6" r="E7" t="n">
        <v>0</v>
      </c>
    </row>
    <row r="8" spans="1:5">
      <c s="4" r="A8" t="s">
        <v>787</v>
      </c>
      <c s="4" r="C8" t="s">
        <v>801</v>
      </c>
    </row>
    <row r="9" spans="1:5">
      <c s="4" r="A9" t="s">
        <v>803</v>
      </c>
    </row>
    <row r="10" spans="1:5">
      <c s="3" r="A10" t="s">
        <v>830</v>
      </c>
    </row>
    <row r="11" spans="1:5">
      <c s="4" r="A11" t="s">
        <v>777</v>
      </c>
      <c s="7" r="C11" t="n">
        <v>11162000</v>
      </c>
      <c s="7" r="D11" t="n">
        <v>11200000</v>
      </c>
      <c s="6" r="E11" t="n">
        <v>0</v>
      </c>
    </row>
    <row r="12" spans="1:5">
      <c s="4" r="A12" t="s">
        <v>787</v>
      </c>
      <c s="4" r="C12" t="s">
        <v>804</v>
      </c>
      <c s="4" r="D12" t="s">
        <v>804</v>
      </c>
    </row>
    <row r="13" spans="1:5">
      <c s="4" r="A13" t="s">
        <v>805</v>
      </c>
    </row>
    <row r="14" spans="1:5">
      <c s="3" r="A14" t="s">
        <v>830</v>
      </c>
    </row>
    <row r="15" spans="1:5">
      <c s="4" r="A15" t="s">
        <v>777</v>
      </c>
      <c s="7" r="C15" t="n">
        <v>18945000</v>
      </c>
      <c s="7" r="D15" t="n">
        <v>18900000</v>
      </c>
      <c s="6" r="E15" t="n">
        <v>0</v>
      </c>
    </row>
    <row r="16" spans="1:5">
      <c s="4" r="A16" t="s">
        <v>787</v>
      </c>
      <c s="4" r="C16" t="s">
        <v>806</v>
      </c>
      <c s="4" r="D16" t="s">
        <v>806</v>
      </c>
    </row>
    <row r="17" spans="1:5">
      <c s="4" r="A17" t="s">
        <v>807</v>
      </c>
    </row>
    <row r="18" spans="1:5">
      <c s="3" r="A18" t="s">
        <v>830</v>
      </c>
    </row>
    <row r="19" spans="1:5">
      <c s="4" r="A19" t="s">
        <v>777</v>
      </c>
      <c s="7" r="C19" t="n">
        <v>24561000</v>
      </c>
      <c s="7" r="D19" t="n">
        <v>24600000</v>
      </c>
      <c s="6" r="E19" t="n">
        <v>0</v>
      </c>
    </row>
    <row r="20" spans="1:5">
      <c s="4" r="A20" t="s">
        <v>787</v>
      </c>
      <c s="4" r="C20" t="s">
        <v>808</v>
      </c>
      <c s="4" r="D20" t="s">
        <v>808</v>
      </c>
    </row>
    <row r="21" spans="1:5">
      <c s="4" r="A21" t="s">
        <v>831</v>
      </c>
    </row>
    <row r="22" spans="1:5">
      <c s="3" r="A22" t="s">
        <v>830</v>
      </c>
    </row>
    <row r="23" spans="1:5">
      <c s="4" r="A23" t="s">
        <v>828</v>
      </c>
      <c s="7" r="C23" t="n">
        <v>800000</v>
      </c>
      <c s="7" r="E23" t="n">
        <v>1900000</v>
      </c>
    </row>
    <row r="24" spans="1:5">
      <c s="4" r="A24" t="s">
        <v>832</v>
      </c>
    </row>
    <row r="25" spans="1:5">
      <c s="3" r="A25" t="s">
        <v>830</v>
      </c>
    </row>
    <row r="26" spans="1:5">
      <c s="4" r="A26" t="s">
        <v>833</v>
      </c>
      <c s="7" r="B26" t="n">
        <v>1140000000</v>
      </c>
    </row>
    <row r="27" spans="1:5">
      <c s="4" r="A27" t="s">
        <v>834</v>
      </c>
    </row>
    <row r="28" spans="1:5">
      <c s="3" r="A28" t="s">
        <v>830</v>
      </c>
    </row>
    <row r="29" spans="1:5">
      <c s="4" r="A29" t="s">
        <v>815</v>
      </c>
      <c s="4" r="B29" t="s">
        <v>596</v>
      </c>
    </row>
    <row r="30" spans="1:5">
      <c s="4" r="A30" t="s">
        <v>835</v>
      </c>
    </row>
    <row r="31" spans="1:5">
      <c s="3" r="A31" t="s">
        <v>830</v>
      </c>
    </row>
    <row r="32" spans="1:5">
      <c s="4" r="A32" t="s">
        <v>833</v>
      </c>
      <c s="7" r="B32" t="n">
        <v>500000000</v>
      </c>
    </row>
    <row r="33" spans="1:5">
      <c s="4" r="A33" t="s">
        <v>836</v>
      </c>
      <c s="6" r="B33" t="n">
        <v>860000000</v>
      </c>
    </row>
    <row r="34" spans="1:5">
      <c s="4" r="A34" t="s">
        <v>837</v>
      </c>
      <c s="6" r="B34" t="n">
        <v>50000000</v>
      </c>
    </row>
    <row r="35" spans="1:5">
      <c s="4" r="A35" t="s">
        <v>838</v>
      </c>
      <c s="7" r="B35" t="n">
        <v>2000000000</v>
      </c>
    </row>
    <row r="36" spans="1:5">
      <c s="4" r="A36" t="s">
        <v>824</v>
      </c>
      <c s="4" r="B36" t="s">
        <v>496</v>
      </c>
    </row>
    <row r="37" spans="1:5">
      <c s="4" r="A37" t="s">
        <v>825</v>
      </c>
      <c s="4" r="B37" t="s">
        <v>416</v>
      </c>
    </row>
    <row r="38" spans="1:5">
      <c s="4" r="A38" t="s">
        <v>246</v>
      </c>
    </row>
    <row r="39" spans="1:5">
      <c s="3" r="A39" t="s">
        <v>830</v>
      </c>
    </row>
    <row r="40" spans="1:5">
      <c s="4" r="A40" t="s">
        <v>839</v>
      </c>
      <c s="7" r="C40" t="n">
        <v>4100000</v>
      </c>
    </row>
    <row r="41" spans="1:5">
      <c s="4" r="A41" t="s">
        <v>840</v>
      </c>
    </row>
    <row r="42" spans="1:5">
      <c s="3" r="A42" t="s">
        <v>830</v>
      </c>
    </row>
    <row r="43" spans="1:5">
      <c s="4" r="A43" t="s">
        <v>833</v>
      </c>
      <c s="7" r="B43" t="n">
        <v>640000000</v>
      </c>
    </row>
    <row r="44" spans="1:5">
      <c s="4" r="A44" t="s">
        <v>824</v>
      </c>
      <c s="4" r="B44" t="s">
        <v>496</v>
      </c>
    </row>
    <row r="45" spans="1:5">
      <c s="4" r="A45" t="s">
        <v>825</v>
      </c>
      <c s="4" r="B45" t="s">
        <v>416</v>
      </c>
    </row>
    <row r="46" spans="1:5">
      <c s="4" r="A46" t="s">
        <v>841</v>
      </c>
    </row>
    <row r="47" spans="1:5">
      <c s="3" r="A47" t="s">
        <v>830</v>
      </c>
    </row>
    <row r="48" spans="1:5">
      <c s="4" r="A48" t="s">
        <v>824</v>
      </c>
      <c s="4" r="B48" t="s">
        <v>5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21"/>
    <col customWidth="1" max="3" min="3" width="29"/>
    <col customWidth="1" max="4" min="4" width="21"/>
  </cols>
  <sheetData>
    <row r="1" spans="1:4">
      <c s="1" r="A1" t="s">
        <v>842</v>
      </c>
      <c s="2" r="B1" t="s">
        <v>1</v>
      </c>
    </row>
    <row r="2" spans="1:4">
      <c s="2" r="B2" t="s">
        <v>673</v>
      </c>
      <c s="2" r="C2" t="s">
        <v>843</v>
      </c>
      <c s="2" r="D2" t="s">
        <v>542</v>
      </c>
    </row>
    <row r="3" spans="1:4">
      <c s="3" r="A3" t="s">
        <v>844</v>
      </c>
    </row>
    <row r="4" spans="1:4">
      <c s="4" r="A4" t="s">
        <v>845</v>
      </c>
      <c s="6" r="C4" t="n">
        <v>3</v>
      </c>
    </row>
    <row r="5" spans="1:4">
      <c s="4" r="A5" t="s">
        <v>846</v>
      </c>
      <c s="7" r="B5" t="n">
        <v>6500000</v>
      </c>
    </row>
    <row r="6" spans="1:4">
      <c s="4" r="A6" t="s">
        <v>847</v>
      </c>
      <c s="6" r="B6" t="n">
        <v>3100000</v>
      </c>
    </row>
    <row r="7" spans="1:4">
      <c s="4" r="A7" t="s">
        <v>848</v>
      </c>
      <c s="6" r="B7" t="n">
        <v>100000</v>
      </c>
    </row>
    <row r="8" spans="1:4">
      <c s="4" r="A8" t="s">
        <v>58</v>
      </c>
      <c s="6" r="B8" t="n">
        <v>6394000</v>
      </c>
      <c s="7" r="D8" t="n">
        <v>0</v>
      </c>
    </row>
    <row r="9" spans="1:4">
      <c s="4" r="A9" t="s">
        <v>778</v>
      </c>
    </row>
    <row r="10" spans="1:4">
      <c s="3" r="A10" t="s">
        <v>844</v>
      </c>
    </row>
    <row r="11" spans="1:4">
      <c s="4" r="A11" t="s">
        <v>779</v>
      </c>
      <c s="7" r="B11" t="n">
        <v>425000000</v>
      </c>
      <c s="7" r="C11" t="n">
        <v>425000000</v>
      </c>
    </row>
    <row r="12" spans="1:4">
      <c s="4" r="A12" t="s">
        <v>849</v>
      </c>
    </row>
    <row r="13" spans="1:4">
      <c s="3" r="A13" t="s">
        <v>844</v>
      </c>
    </row>
    <row r="14" spans="1:4">
      <c s="4" r="A14" t="s">
        <v>779</v>
      </c>
      <c s="6" r="C14" t="n">
        <v>300000000</v>
      </c>
    </row>
    <row r="15" spans="1:4">
      <c s="4" r="A15" t="s">
        <v>850</v>
      </c>
    </row>
    <row r="16" spans="1:4">
      <c s="3" r="A16" t="s">
        <v>844</v>
      </c>
    </row>
    <row r="17" spans="1:4">
      <c s="4" r="A17" t="s">
        <v>779</v>
      </c>
      <c s="7" r="C17" t="n">
        <v>1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851</v>
      </c>
      <c s="2" r="B1" t="s">
        <v>2</v>
      </c>
      <c s="2" r="C1" t="s">
        <v>30</v>
      </c>
    </row>
    <row r="2" spans="1:3">
      <c s="3" r="A2" t="s">
        <v>844</v>
      </c>
    </row>
    <row r="3" spans="1:3">
      <c s="4" r="A3" t="s">
        <v>58</v>
      </c>
      <c s="7" r="B3" t="n">
        <v>-6394000</v>
      </c>
      <c s="7" r="C3" t="n">
        <v>0</v>
      </c>
    </row>
    <row r="4" spans="1:3">
      <c s="4" r="A4" t="s">
        <v>852</v>
      </c>
    </row>
    <row r="5" spans="1:3">
      <c s="3" r="A5" t="s">
        <v>844</v>
      </c>
    </row>
    <row r="6" spans="1:3">
      <c s="4" r="A6" t="s">
        <v>853</v>
      </c>
      <c s="4" r="B6" t="s">
        <v>854</v>
      </c>
    </row>
    <row r="7" spans="1:3">
      <c s="4" r="A7" t="s">
        <v>58</v>
      </c>
      <c s="7" r="B7" t="n">
        <v>-4305000</v>
      </c>
    </row>
    <row r="8" spans="1:3">
      <c s="4" r="A8" t="s">
        <v>855</v>
      </c>
      <c s="7" r="B8" t="n">
        <v>425000000</v>
      </c>
    </row>
    <row r="9" spans="1:3">
      <c s="4" r="A9" t="s">
        <v>856</v>
      </c>
    </row>
    <row r="10" spans="1:3">
      <c s="3" r="A10" t="s">
        <v>844</v>
      </c>
    </row>
    <row r="11" spans="1:3">
      <c s="4" r="A11" t="s">
        <v>853</v>
      </c>
      <c s="4" r="B11" t="s">
        <v>857</v>
      </c>
    </row>
    <row r="12" spans="1:3">
      <c s="4" r="A12" t="s">
        <v>58</v>
      </c>
      <c s="7" r="B12" t="n">
        <v>-1605000</v>
      </c>
    </row>
    <row r="13" spans="1:3">
      <c s="4" r="A13" t="s">
        <v>855</v>
      </c>
      <c s="7" r="B13" t="n">
        <v>0</v>
      </c>
    </row>
    <row r="14" spans="1:3">
      <c s="4" r="A14" t="s">
        <v>858</v>
      </c>
    </row>
    <row r="15" spans="1:3">
      <c s="3" r="A15" t="s">
        <v>844</v>
      </c>
    </row>
    <row r="16" spans="1:3">
      <c s="4" r="A16" t="s">
        <v>853</v>
      </c>
      <c s="4" r="B16" t="s">
        <v>859</v>
      </c>
    </row>
    <row r="17" spans="1:3">
      <c s="4" r="A17" t="s">
        <v>58</v>
      </c>
      <c s="7" r="B17" t="n">
        <v>-484000</v>
      </c>
    </row>
    <row r="18" spans="1:3">
      <c s="4" r="A18" t="s">
        <v>855</v>
      </c>
      <c s="7" r="B18"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0</v>
      </c>
      <c s="2" r="B1" t="s">
        <v>2</v>
      </c>
      <c s="2" r="C1" t="s">
        <v>30</v>
      </c>
    </row>
    <row r="2" spans="1:3">
      <c s="3" r="A2" t="s">
        <v>861</v>
      </c>
    </row>
    <row r="3" spans="1:3">
      <c s="4" r="A3" t="s">
        <v>862</v>
      </c>
      <c s="7" r="B3" t="n">
        <v>-6394</v>
      </c>
      <c s="7" r="C3" t="n">
        <v>0</v>
      </c>
    </row>
    <row r="4" spans="1:3">
      <c s="4" r="A4" t="s">
        <v>863</v>
      </c>
    </row>
    <row r="5" spans="1:3">
      <c s="3" r="A5" t="s">
        <v>861</v>
      </c>
    </row>
    <row r="6" spans="1:3">
      <c s="4" r="A6" t="s">
        <v>862</v>
      </c>
      <c s="6" r="B6" t="n">
        <v>-6394</v>
      </c>
    </row>
    <row r="7" spans="1:3">
      <c s="4" r="A7" t="s">
        <v>864</v>
      </c>
    </row>
    <row r="8" spans="1:3">
      <c s="3" r="A8" t="s">
        <v>861</v>
      </c>
    </row>
    <row r="9" spans="1:3">
      <c s="4" r="A9" t="s">
        <v>862</v>
      </c>
      <c s="6" r="B9" t="n">
        <v>0</v>
      </c>
    </row>
    <row r="10" spans="1:3">
      <c s="4" r="A10" t="s">
        <v>865</v>
      </c>
    </row>
    <row r="11" spans="1:3">
      <c s="3" r="A11" t="s">
        <v>861</v>
      </c>
    </row>
    <row r="12" spans="1:3">
      <c s="4" r="A12" t="s">
        <v>862</v>
      </c>
      <c s="6" r="B12" t="n">
        <v>-6394</v>
      </c>
    </row>
    <row r="13" spans="1:3">
      <c s="4" r="A13" t="s">
        <v>866</v>
      </c>
    </row>
    <row r="14" spans="1:3">
      <c s="3" r="A14" t="s">
        <v>861</v>
      </c>
    </row>
    <row r="15" spans="1:3">
      <c s="4" r="A15" t="s">
        <v>862</v>
      </c>
      <c s="7" r="B15"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67</v>
      </c>
      <c s="2" r="B1" t="s">
        <v>2</v>
      </c>
      <c s="2" r="C1" t="s">
        <v>774</v>
      </c>
      <c s="2" r="D1" t="s">
        <v>30</v>
      </c>
    </row>
    <row r="2" spans="1:4">
      <c s="3" r="A2" t="s">
        <v>861</v>
      </c>
    </row>
    <row r="3" spans="1:4">
      <c s="4" r="A3" t="s">
        <v>777</v>
      </c>
      <c s="7" r="B3" t="n">
        <v>364673</v>
      </c>
      <c s="7" r="D3" t="n">
        <v>325696</v>
      </c>
    </row>
    <row r="4" spans="1:4">
      <c s="4" r="A4" t="s">
        <v>828</v>
      </c>
      <c s="6" r="B4" t="n">
        <v>810</v>
      </c>
      <c s="6" r="D4" t="n">
        <v>1858</v>
      </c>
    </row>
    <row r="5" spans="1:4">
      <c s="4" r="A5" t="s">
        <v>868</v>
      </c>
    </row>
    <row r="6" spans="1:4">
      <c s="3" r="A6" t="s">
        <v>861</v>
      </c>
    </row>
    <row r="7" spans="1:4">
      <c s="4" r="A7" t="s">
        <v>777</v>
      </c>
      <c s="6" r="B7" t="n">
        <v>19295</v>
      </c>
      <c s="6" r="D7" t="n">
        <v>19638</v>
      </c>
    </row>
    <row r="8" spans="1:4">
      <c s="4" r="A8" t="s">
        <v>869</v>
      </c>
    </row>
    <row r="9" spans="1:4">
      <c s="3" r="A9" t="s">
        <v>861</v>
      </c>
    </row>
    <row r="10" spans="1:4">
      <c s="4" r="A10" t="s">
        <v>870</v>
      </c>
      <c s="6" r="B10" t="n">
        <v>20240</v>
      </c>
      <c s="6" r="D10" t="n">
        <v>20994</v>
      </c>
    </row>
    <row r="11" spans="1:4">
      <c s="4" r="A11" t="s">
        <v>789</v>
      </c>
    </row>
    <row r="12" spans="1:4">
      <c s="3" r="A12" t="s">
        <v>861</v>
      </c>
    </row>
    <row r="13" spans="1:4">
      <c s="4" r="A13" t="s">
        <v>777</v>
      </c>
      <c s="6" r="B13" t="n">
        <v>3753</v>
      </c>
      <c s="6" r="D13" t="n">
        <v>4108</v>
      </c>
    </row>
    <row r="14" spans="1:4">
      <c s="4" r="A14" t="s">
        <v>871</v>
      </c>
    </row>
    <row r="15" spans="1:4">
      <c s="3" r="A15" t="s">
        <v>861</v>
      </c>
    </row>
    <row r="16" spans="1:4">
      <c s="4" r="A16" t="s">
        <v>870</v>
      </c>
      <c s="6" r="B16" t="n">
        <v>3742</v>
      </c>
      <c s="6" r="D16" t="n">
        <v>4434</v>
      </c>
    </row>
    <row r="17" spans="1:4">
      <c s="4" r="A17" t="s">
        <v>791</v>
      </c>
    </row>
    <row r="18" spans="1:4">
      <c s="3" r="A18" t="s">
        <v>861</v>
      </c>
    </row>
    <row r="19" spans="1:4">
      <c s="4" r="A19" t="s">
        <v>777</v>
      </c>
      <c s="6" r="B19" t="n">
        <v>0</v>
      </c>
      <c s="6" r="D19" t="n">
        <v>32128</v>
      </c>
    </row>
    <row r="20" spans="1:4">
      <c s="4" r="A20" t="s">
        <v>872</v>
      </c>
    </row>
    <row r="21" spans="1:4">
      <c s="3" r="A21" t="s">
        <v>861</v>
      </c>
    </row>
    <row r="22" spans="1:4">
      <c s="4" r="A22" t="s">
        <v>870</v>
      </c>
      <c s="6" r="B22" t="n">
        <v>0</v>
      </c>
      <c s="6" r="D22" t="n">
        <v>32742</v>
      </c>
    </row>
    <row r="23" spans="1:4">
      <c s="4" r="A23" t="s">
        <v>873</v>
      </c>
    </row>
    <row r="24" spans="1:4">
      <c s="3" r="A24" t="s">
        <v>861</v>
      </c>
    </row>
    <row r="25" spans="1:4">
      <c s="4" r="A25" t="s">
        <v>777</v>
      </c>
      <c s="6" r="B25" t="n">
        <v>6432</v>
      </c>
      <c s="6" r="D25" t="n">
        <v>6576</v>
      </c>
    </row>
    <row r="26" spans="1:4">
      <c s="4" r="A26" t="s">
        <v>874</v>
      </c>
    </row>
    <row r="27" spans="1:4">
      <c s="3" r="A27" t="s">
        <v>861</v>
      </c>
    </row>
    <row r="28" spans="1:4">
      <c s="4" r="A28" t="s">
        <v>870</v>
      </c>
      <c s="6" r="B28" t="n">
        <v>6432</v>
      </c>
      <c s="6" r="D28" t="n">
        <v>6748</v>
      </c>
    </row>
    <row r="29" spans="1:4">
      <c s="4" r="A29" t="s">
        <v>797</v>
      </c>
    </row>
    <row r="30" spans="1:4">
      <c s="3" r="A30" t="s">
        <v>861</v>
      </c>
    </row>
    <row r="31" spans="1:4">
      <c s="4" r="A31" t="s">
        <v>777</v>
      </c>
      <c s="6" r="B31" t="n">
        <v>23294</v>
      </c>
      <c s="6" r="D31" t="n">
        <v>23648</v>
      </c>
    </row>
    <row r="32" spans="1:4">
      <c s="4" r="A32" t="s">
        <v>875</v>
      </c>
    </row>
    <row r="33" spans="1:4">
      <c s="3" r="A33" t="s">
        <v>861</v>
      </c>
    </row>
    <row r="34" spans="1:4">
      <c s="4" r="A34" t="s">
        <v>870</v>
      </c>
      <c s="6" r="B34" t="n">
        <v>23778</v>
      </c>
      <c s="6" r="D34" t="n">
        <v>26424</v>
      </c>
    </row>
    <row r="35" spans="1:4">
      <c s="4" r="A35" t="s">
        <v>521</v>
      </c>
    </row>
    <row r="36" spans="1:4">
      <c s="3" r="A36" t="s">
        <v>861</v>
      </c>
    </row>
    <row r="37" spans="1:4">
      <c s="4" r="A37" t="s">
        <v>777</v>
      </c>
      <c s="6" r="B37" t="n">
        <v>105600</v>
      </c>
      <c s="6" r="D37" t="n">
        <v>105600</v>
      </c>
    </row>
    <row r="38" spans="1:4">
      <c s="4" r="A38" t="s">
        <v>876</v>
      </c>
    </row>
    <row r="39" spans="1:4">
      <c s="3" r="A39" t="s">
        <v>861</v>
      </c>
    </row>
    <row r="40" spans="1:4">
      <c s="4" r="A40" t="s">
        <v>870</v>
      </c>
      <c s="6" r="B40" t="n">
        <v>107154</v>
      </c>
      <c s="6" r="D40" t="n">
        <v>105155</v>
      </c>
    </row>
    <row r="41" spans="1:4">
      <c s="4" r="A41" t="s">
        <v>811</v>
      </c>
    </row>
    <row r="42" spans="1:4">
      <c s="3" r="A42" t="s">
        <v>861</v>
      </c>
    </row>
    <row r="43" spans="1:4">
      <c s="4" r="A43" t="s">
        <v>777</v>
      </c>
      <c s="6" r="B43" t="n">
        <v>110640</v>
      </c>
      <c s="6" r="D43" t="n">
        <v>110640</v>
      </c>
    </row>
    <row r="44" spans="1:4">
      <c s="4" r="A44" t="s">
        <v>877</v>
      </c>
    </row>
    <row r="45" spans="1:4">
      <c s="3" r="A45" t="s">
        <v>861</v>
      </c>
    </row>
    <row r="46" spans="1:4">
      <c s="4" r="A46" t="s">
        <v>870</v>
      </c>
      <c s="6" r="B46" t="n">
        <v>114747</v>
      </c>
      <c s="6" r="D46" t="n">
        <v>122062</v>
      </c>
    </row>
    <row r="47" spans="1:4">
      <c s="4" r="A47" t="s">
        <v>800</v>
      </c>
    </row>
    <row r="48" spans="1:4">
      <c s="3" r="A48" t="s">
        <v>861</v>
      </c>
    </row>
    <row r="49" spans="1:4">
      <c s="4" r="A49" t="s">
        <v>777</v>
      </c>
      <c s="6" r="B49" t="n">
        <v>18968</v>
      </c>
      <c s="6" r="D49" t="n">
        <v>0</v>
      </c>
    </row>
    <row r="50" spans="1:4">
      <c s="4" r="A50" t="s">
        <v>878</v>
      </c>
    </row>
    <row r="51" spans="1:4">
      <c s="3" r="A51" t="s">
        <v>861</v>
      </c>
    </row>
    <row r="52" spans="1:4">
      <c s="4" r="A52" t="s">
        <v>870</v>
      </c>
      <c s="6" r="B52" t="n">
        <v>17658</v>
      </c>
      <c s="6" r="D52" t="n">
        <v>0</v>
      </c>
    </row>
    <row r="53" spans="1:4">
      <c s="4" r="A53" t="s">
        <v>803</v>
      </c>
    </row>
    <row r="54" spans="1:4">
      <c s="3" r="A54" t="s">
        <v>861</v>
      </c>
    </row>
    <row r="55" spans="1:4">
      <c s="4" r="A55" t="s">
        <v>777</v>
      </c>
      <c s="6" r="B55" t="n">
        <v>11162</v>
      </c>
      <c s="7" r="C55" t="n">
        <v>11200</v>
      </c>
      <c s="6" r="D55" t="n">
        <v>0</v>
      </c>
    </row>
    <row r="56" spans="1:4">
      <c s="4" r="A56" t="s">
        <v>879</v>
      </c>
    </row>
    <row r="57" spans="1:4">
      <c s="3" r="A57" t="s">
        <v>861</v>
      </c>
    </row>
    <row r="58" spans="1:4">
      <c s="4" r="A58" t="s">
        <v>870</v>
      </c>
      <c s="6" r="B58" t="n">
        <v>11162</v>
      </c>
      <c s="6" r="D58" t="n">
        <v>0</v>
      </c>
    </row>
    <row r="59" spans="1:4">
      <c s="4" r="A59" t="s">
        <v>805</v>
      </c>
    </row>
    <row r="60" spans="1:4">
      <c s="3" r="A60" t="s">
        <v>861</v>
      </c>
    </row>
    <row r="61" spans="1:4">
      <c s="4" r="A61" t="s">
        <v>777</v>
      </c>
      <c s="6" r="B61" t="n">
        <v>18945</v>
      </c>
      <c s="6" r="C61" t="n">
        <v>18900</v>
      </c>
      <c s="6" r="D61" t="n">
        <v>0</v>
      </c>
    </row>
    <row r="62" spans="1:4">
      <c s="4" r="A62" t="s">
        <v>880</v>
      </c>
    </row>
    <row r="63" spans="1:4">
      <c s="3" r="A63" t="s">
        <v>861</v>
      </c>
    </row>
    <row r="64" spans="1:4">
      <c s="4" r="A64" t="s">
        <v>870</v>
      </c>
      <c s="6" r="B64" t="n">
        <v>18945</v>
      </c>
      <c s="6" r="D64" t="n">
        <v>0</v>
      </c>
    </row>
    <row r="65" spans="1:4">
      <c s="4" r="A65" t="s">
        <v>807</v>
      </c>
    </row>
    <row r="66" spans="1:4">
      <c s="3" r="A66" t="s">
        <v>861</v>
      </c>
    </row>
    <row r="67" spans="1:4">
      <c s="4" r="A67" t="s">
        <v>777</v>
      </c>
      <c s="6" r="B67" t="n">
        <v>24561</v>
      </c>
      <c s="7" r="C67" t="n">
        <v>24600</v>
      </c>
      <c s="6" r="D67" t="n">
        <v>0</v>
      </c>
    </row>
    <row r="68" spans="1:4">
      <c s="4" r="A68" t="s">
        <v>881</v>
      </c>
    </row>
    <row r="69" spans="1:4">
      <c s="3" r="A69" t="s">
        <v>861</v>
      </c>
    </row>
    <row r="70" spans="1:4">
      <c s="4" r="A70" t="s">
        <v>870</v>
      </c>
      <c s="6" r="B70" t="n">
        <v>26044</v>
      </c>
      <c s="6" r="D70" t="n">
        <v>0</v>
      </c>
    </row>
    <row r="71" spans="1:4">
      <c s="4" r="A71" t="s">
        <v>831</v>
      </c>
    </row>
    <row r="72" spans="1:4">
      <c s="3" r="A72" t="s">
        <v>861</v>
      </c>
    </row>
    <row r="73" spans="1:4">
      <c s="4" r="A73" t="s">
        <v>828</v>
      </c>
      <c s="7" r="B73" t="n">
        <v>800</v>
      </c>
      <c s="7" r="D73" t="n">
        <v>1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2"/>
    <col customWidth="1" max="5" min="5" width="34"/>
    <col customWidth="1" max="6" min="6" width="27"/>
    <col customWidth="1" max="7" min="7" width="52"/>
    <col customWidth="1" max="8" min="8" width="24"/>
    <col customWidth="1" max="9" min="9" width="35"/>
    <col customWidth="1" max="10" min="10" width="20"/>
    <col customWidth="1" max="11" min="11" width="20"/>
  </cols>
  <sheetData>
    <row r="1" spans="1:11">
      <c s="1" r="A1" t="s">
        <v>882</v>
      </c>
      <c s="2" r="B1" t="s">
        <v>883</v>
      </c>
      <c s="2" r="C1" t="s">
        <v>884</v>
      </c>
      <c s="2" r="D1" t="s">
        <v>885</v>
      </c>
      <c s="2" r="E1" t="s">
        <v>886</v>
      </c>
      <c s="2" r="F1" t="s">
        <v>887</v>
      </c>
      <c s="2" r="G1" t="s">
        <v>885</v>
      </c>
      <c s="2" r="H1" t="s">
        <v>407</v>
      </c>
      <c s="2" r="I1" t="s">
        <v>888</v>
      </c>
      <c s="2" r="J1" t="s">
        <v>889</v>
      </c>
      <c s="2" r="K1" t="s">
        <v>890</v>
      </c>
    </row>
    <row r="2" spans="1:11">
      <c s="3" r="A2" t="s">
        <v>891</v>
      </c>
    </row>
    <row r="3" spans="1:11">
      <c s="4" r="A3" t="s">
        <v>545</v>
      </c>
      <c s="6" r="D3" t="n">
        <v>74</v>
      </c>
      <c s="6" r="G3" t="n">
        <v>74</v>
      </c>
      <c s="6" r="I3" t="n">
        <v>18</v>
      </c>
    </row>
    <row r="4" spans="1:11">
      <c s="3" r="A4" t="s">
        <v>892</v>
      </c>
    </row>
    <row r="5" spans="1:11">
      <c s="4" r="A5" t="s">
        <v>418</v>
      </c>
      <c s="6" r="D5" t="n">
        <v>175184519</v>
      </c>
      <c s="6" r="E5" t="n">
        <v>129763016</v>
      </c>
      <c s="6" r="G5" t="n">
        <v>175184519</v>
      </c>
      <c s="6" r="K5" t="n">
        <v>100</v>
      </c>
    </row>
    <row r="6" spans="1:11">
      <c s="4" r="A6" t="s">
        <v>423</v>
      </c>
      <c s="9" r="H6" t="n">
        <v>10.4</v>
      </c>
    </row>
    <row r="7" spans="1:11">
      <c s="4" r="A7" t="s">
        <v>893</v>
      </c>
      <c s="7" r="E7" t="n">
        <v>776607000</v>
      </c>
      <c s="7" r="F7" t="n">
        <v>365650000</v>
      </c>
    </row>
    <row r="8" spans="1:11">
      <c s="4" r="A8" t="s">
        <v>152</v>
      </c>
      <c s="7" r="D8" t="n">
        <v>13819000</v>
      </c>
      <c s="6" r="E8" t="n">
        <v>2560000</v>
      </c>
      <c s="7" r="F8" t="n">
        <v>614000</v>
      </c>
    </row>
    <row r="9" spans="1:11">
      <c s="4" r="A9" t="s">
        <v>424</v>
      </c>
      <c s="7" r="D9" t="n">
        <v>6300000</v>
      </c>
      <c s="7" r="E9" t="n">
        <v>1200000</v>
      </c>
      <c s="7" r="G9" t="n">
        <v>6300000</v>
      </c>
    </row>
    <row r="10" spans="1:11">
      <c s="3" r="A10" t="s">
        <v>328</v>
      </c>
    </row>
    <row r="11" spans="1:11">
      <c s="4" r="A11" t="s">
        <v>894</v>
      </c>
      <c s="4" r="D11" t="s">
        <v>475</v>
      </c>
      <c s="4" r="G11" t="s">
        <v>475</v>
      </c>
    </row>
    <row r="12" spans="1:11">
      <c s="4" r="A12" t="s">
        <v>895</v>
      </c>
      <c s="4" r="D12" t="s">
        <v>475</v>
      </c>
      <c s="4" r="G12" t="s">
        <v>475</v>
      </c>
    </row>
    <row r="13" spans="1:11">
      <c s="4" r="A13" t="s">
        <v>896</v>
      </c>
      <c s="6" r="D13" t="n">
        <v>1</v>
      </c>
    </row>
    <row r="14" spans="1:11">
      <c s="4" r="A14" t="s">
        <v>897</v>
      </c>
      <c s="6" r="D14" t="n">
        <v>0</v>
      </c>
      <c s="6" r="E14" t="n">
        <v>0</v>
      </c>
      <c s="6" r="G14" t="n">
        <v>0</v>
      </c>
    </row>
    <row r="15" spans="1:11">
      <c s="4" r="A15" t="s">
        <v>509</v>
      </c>
    </row>
    <row r="16" spans="1:11">
      <c s="3" r="A16" t="s">
        <v>328</v>
      </c>
    </row>
    <row r="17" spans="1:11">
      <c s="4" r="A17" t="s">
        <v>894</v>
      </c>
      <c s="4" r="D17" t="s">
        <v>510</v>
      </c>
      <c s="4" r="G17" t="s">
        <v>510</v>
      </c>
    </row>
    <row r="18" spans="1:11">
      <c s="4" r="A18" t="s">
        <v>460</v>
      </c>
    </row>
    <row r="19" spans="1:11">
      <c s="3" r="A19" t="s">
        <v>892</v>
      </c>
    </row>
    <row r="20" spans="1:11">
      <c s="4" r="A20" t="s">
        <v>898</v>
      </c>
      <c s="4" r="D20" t="s">
        <v>899</v>
      </c>
    </row>
    <row r="21" spans="1:11">
      <c s="4" r="A21" t="s">
        <v>461</v>
      </c>
      <c s="6" r="G21" t="n">
        <v>1753700</v>
      </c>
    </row>
    <row r="22" spans="1:11">
      <c s="4" r="A22" t="s">
        <v>152</v>
      </c>
      <c s="7" r="G22" t="n">
        <v>17300000</v>
      </c>
    </row>
    <row r="23" spans="1:11">
      <c s="4" r="A23" t="s">
        <v>900</v>
      </c>
      <c s="6" r="D23" t="n">
        <v>638483</v>
      </c>
      <c s="6" r="G23" t="n">
        <v>638483</v>
      </c>
    </row>
    <row r="24" spans="1:11">
      <c s="4" r="A24" t="s">
        <v>424</v>
      </c>
      <c s="7" r="D24" t="n">
        <v>6300000</v>
      </c>
      <c s="7" r="G24" t="n">
        <v>6300000</v>
      </c>
    </row>
    <row r="25" spans="1:11">
      <c s="4" r="A25" t="s">
        <v>901</v>
      </c>
    </row>
    <row r="26" spans="1:11">
      <c s="3" r="A26" t="s">
        <v>892</v>
      </c>
    </row>
    <row r="27" spans="1:11">
      <c s="4" r="A27" t="s">
        <v>902</v>
      </c>
      <c s="4" r="D27" t="s">
        <v>903</v>
      </c>
    </row>
    <row r="28" spans="1:11">
      <c s="4" r="A28" t="s">
        <v>904</v>
      </c>
    </row>
    <row r="29" spans="1:11">
      <c s="3" r="A29" t="s">
        <v>892</v>
      </c>
    </row>
    <row r="30" spans="1:11">
      <c s="4" r="A30" t="s">
        <v>423</v>
      </c>
      <c s="9" r="D30" t="n">
        <v>9.880000000000001</v>
      </c>
      <c s="9" r="G30" t="n">
        <v>9.880000000000001</v>
      </c>
    </row>
    <row r="31" spans="1:11">
      <c s="4" r="A31" t="s">
        <v>905</v>
      </c>
    </row>
    <row r="32" spans="1:11">
      <c s="3" r="A32" t="s">
        <v>328</v>
      </c>
    </row>
    <row r="33" spans="1:11">
      <c s="4" r="A33" t="s">
        <v>906</v>
      </c>
      <c s="7" r="D33" t="n">
        <v>5500000</v>
      </c>
    </row>
    <row r="34" spans="1:11">
      <c s="4" r="A34" t="s">
        <v>907</v>
      </c>
    </row>
    <row r="35" spans="1:11">
      <c s="3" r="A35" t="s">
        <v>328</v>
      </c>
    </row>
    <row r="36" spans="1:11">
      <c s="4" r="A36" t="s">
        <v>906</v>
      </c>
      <c s="7" r="D36" t="n">
        <v>100000</v>
      </c>
    </row>
    <row r="37" spans="1:11">
      <c s="4" r="A37" t="s">
        <v>135</v>
      </c>
    </row>
    <row r="38" spans="1:11">
      <c s="3" r="A38" t="s">
        <v>892</v>
      </c>
    </row>
    <row r="39" spans="1:11">
      <c s="4" r="A39" t="s">
        <v>418</v>
      </c>
      <c s="6" r="D39" t="n">
        <v>175184519</v>
      </c>
      <c s="6" r="E39" t="n">
        <v>129763016</v>
      </c>
      <c s="6" r="F39" t="n">
        <v>49893502</v>
      </c>
      <c s="6" r="G39" t="n">
        <v>175184519</v>
      </c>
      <c s="6" r="J39" t="n">
        <v>13376868</v>
      </c>
    </row>
    <row r="40" spans="1:11">
      <c s="4" r="A40" t="s">
        <v>908</v>
      </c>
      <c s="7" r="D40" t="n">
        <v>1217000</v>
      </c>
    </row>
    <row r="41" spans="1:11">
      <c s="4" r="A41" t="s">
        <v>893</v>
      </c>
      <c s="7" r="E41" t="n">
        <v>776000</v>
      </c>
      <c s="7" r="F41" t="n">
        <v>366000</v>
      </c>
    </row>
    <row r="42" spans="1:11">
      <c s="4" r="A42" t="s">
        <v>152</v>
      </c>
      <c s="6" r="D42" t="n">
        <v>4000</v>
      </c>
      <c s="6" r="E42" t="n">
        <v>3000</v>
      </c>
      <c s="6" r="F42" t="n">
        <v>1000</v>
      </c>
    </row>
    <row r="43" spans="1:11">
      <c s="4" r="A43" t="s">
        <v>136</v>
      </c>
    </row>
    <row r="44" spans="1:11">
      <c s="3" r="A44" t="s">
        <v>892</v>
      </c>
    </row>
    <row r="45" spans="1:11">
      <c s="4" r="A45" t="s">
        <v>908</v>
      </c>
      <c s="6" r="D45" t="n">
        <v>-1217000</v>
      </c>
    </row>
    <row r="46" spans="1:11">
      <c s="4" r="A46" t="s">
        <v>893</v>
      </c>
      <c s="6" r="E46" t="n">
        <v>775831000</v>
      </c>
      <c s="6" r="F46" t="n">
        <v>365285000</v>
      </c>
    </row>
    <row r="47" spans="1:11">
      <c s="4" r="A47" t="s">
        <v>152</v>
      </c>
      <c s="6" r="D47" t="n">
        <v>13815000</v>
      </c>
      <c s="6" r="E47" t="n">
        <v>2557000</v>
      </c>
      <c s="7" r="F47" t="n">
        <v>614000</v>
      </c>
    </row>
    <row r="48" spans="1:11">
      <c s="4" r="A48" t="s">
        <v>455</v>
      </c>
    </row>
    <row r="49" spans="1:11">
      <c s="3" r="A49" t="s">
        <v>892</v>
      </c>
    </row>
    <row r="50" spans="1:11">
      <c s="4" r="A50" t="s">
        <v>456</v>
      </c>
      <c s="7" r="D50" t="n">
        <v>1400000000</v>
      </c>
    </row>
    <row r="51" spans="1:11">
      <c s="4" r="A51" t="s">
        <v>909</v>
      </c>
    </row>
    <row r="52" spans="1:11">
      <c s="3" r="A52" t="s">
        <v>892</v>
      </c>
    </row>
    <row r="53" spans="1:11">
      <c s="4" r="A53" t="s">
        <v>898</v>
      </c>
      <c s="4" r="D53" t="s">
        <v>451</v>
      </c>
    </row>
    <row r="54" spans="1:11">
      <c s="4" r="A54" t="s">
        <v>442</v>
      </c>
    </row>
    <row r="55" spans="1:11">
      <c s="3" r="A55" t="s">
        <v>892</v>
      </c>
    </row>
    <row r="56" spans="1:11">
      <c s="4" r="A56" t="s">
        <v>893</v>
      </c>
      <c s="7" r="D56" t="n">
        <v>110200000</v>
      </c>
      <c s="7" r="E56" t="n">
        <v>57700000</v>
      </c>
    </row>
    <row r="57" spans="1:11">
      <c s="4" r="A57" t="s">
        <v>910</v>
      </c>
    </row>
    <row r="58" spans="1:11">
      <c s="3" r="A58" t="s">
        <v>891</v>
      </c>
    </row>
    <row r="59" spans="1:11">
      <c s="4" r="A59" t="s">
        <v>911</v>
      </c>
      <c s="7" r="I59" t="n">
        <v>250000000</v>
      </c>
    </row>
    <row r="60" spans="1:11">
      <c s="4" r="A60" t="s">
        <v>912</v>
      </c>
      <c s="6" r="I60" t="n">
        <v>24319066</v>
      </c>
    </row>
    <row r="61" spans="1:11">
      <c s="4" r="A61" t="s">
        <v>913</v>
      </c>
      <c s="7" r="B61" t="n">
        <v>64100000</v>
      </c>
      <c s="7" r="C61" t="n">
        <v>1916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4"/>
  </cols>
  <sheetData>
    <row r="1" spans="1:2">
      <c s="1" r="A1" t="s">
        <v>914</v>
      </c>
      <c s="2" r="B1" t="s">
        <v>915</v>
      </c>
    </row>
    <row r="2" spans="1:2">
      <c s="3" r="A2" t="s">
        <v>916</v>
      </c>
    </row>
    <row r="3" spans="1:2">
      <c s="4" r="A3" t="s">
        <v>917</v>
      </c>
      <c s="9" r="B3" t="n">
        <v>9.25</v>
      </c>
    </row>
    <row r="4" spans="1:2">
      <c s="4" r="A4" t="s">
        <v>918</v>
      </c>
      <c s="10" r="B4" t="n">
        <v>9.5</v>
      </c>
    </row>
    <row r="5" spans="1:2">
      <c s="4" r="A5" t="s">
        <v>919</v>
      </c>
      <c s="10" r="B5" t="n">
        <v>9.75</v>
      </c>
    </row>
    <row r="6" spans="1:2">
      <c s="4" r="A6" t="s">
        <v>920</v>
      </c>
      <c s="9" r="B6" t="n">
        <v>10.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72"/>
    <col customWidth="1" max="2" min="2" width="12"/>
    <col customWidth="1" max="3" min="3" width="13"/>
    <col customWidth="1" max="4" min="4" width="27"/>
    <col customWidth="1" max="5" min="5" width="25"/>
    <col customWidth="1" max="6" min="6" width="20"/>
    <col customWidth="1" max="7" min="7" width="37"/>
    <col customWidth="1" max="8" min="8" width="27"/>
    <col customWidth="1" max="9" min="9" width="26"/>
  </cols>
  <sheetData>
    <row r="1" spans="1:9">
      <c s="1" r="A1" t="s">
        <v>133</v>
      </c>
      <c s="2" r="B1" t="s">
        <v>134</v>
      </c>
      <c s="2" r="C1" t="s">
        <v>135</v>
      </c>
      <c s="2" r="D1" t="s">
        <v>136</v>
      </c>
      <c s="2" r="E1" t="s">
        <v>137</v>
      </c>
      <c s="2" r="F1" t="s">
        <v>138</v>
      </c>
      <c s="2" r="G1" t="s">
        <v>139</v>
      </c>
      <c s="2" r="H1" t="s">
        <v>140</v>
      </c>
      <c s="2" r="I1" t="s">
        <v>141</v>
      </c>
    </row>
    <row r="2" spans="1:9">
      <c s="4" r="A2" t="s">
        <v>142</v>
      </c>
      <c s="7" r="B2" t="n">
        <v>113281</v>
      </c>
      <c s="7" r="C2" t="n">
        <v>134</v>
      </c>
      <c s="7" r="D2" t="n">
        <v>112794</v>
      </c>
      <c s="7" r="E2" t="n">
        <v>-9192</v>
      </c>
      <c s="7" r="F2" t="n">
        <v>-7967</v>
      </c>
      <c s="7" r="G2" t="n">
        <v>0</v>
      </c>
      <c s="7" r="H2" t="n">
        <v>95769</v>
      </c>
      <c s="7" r="I2" t="n">
        <v>17512</v>
      </c>
    </row>
    <row r="3" spans="1:9">
      <c s="4" r="A3" t="s">
        <v>143</v>
      </c>
      <c s="6" r="C3" t="n">
        <v>13376868</v>
      </c>
    </row>
    <row r="4" spans="1:9">
      <c s="3" r="A4" t="s">
        <v>144</v>
      </c>
    </row>
    <row r="5" spans="1:9">
      <c s="4" r="A5" t="s">
        <v>145</v>
      </c>
      <c s="6" r="B5" t="n">
        <v>365650</v>
      </c>
      <c s="7" r="C5" t="n">
        <v>366</v>
      </c>
      <c s="6" r="D5" t="n">
        <v>365285</v>
      </c>
      <c s="6" r="H5" t="n">
        <v>365650</v>
      </c>
    </row>
    <row r="6" spans="1:9">
      <c s="4" r="A6" t="s">
        <v>146</v>
      </c>
      <c s="6" r="C6" t="n">
        <v>35666880</v>
      </c>
    </row>
    <row r="7" spans="1:9">
      <c s="4" r="A7" t="s">
        <v>147</v>
      </c>
      <c s="6" r="B7" t="n">
        <v>-910</v>
      </c>
      <c s="6" r="D7" t="n">
        <v>-910</v>
      </c>
      <c s="6" r="H7" t="n">
        <v>-910</v>
      </c>
    </row>
    <row r="8" spans="1:9">
      <c s="4" r="A8" t="s">
        <v>148</v>
      </c>
      <c s="6" r="B8" t="n">
        <v>-37761</v>
      </c>
      <c s="6" r="D8" t="n">
        <v>-37761</v>
      </c>
      <c s="6" r="H8" t="n">
        <v>-37761</v>
      </c>
    </row>
    <row r="9" spans="1:9">
      <c s="4" r="A9" t="s">
        <v>149</v>
      </c>
      <c s="6" r="B9" t="n">
        <v>-8589</v>
      </c>
      <c s="6" r="E9" t="n">
        <v>-8589</v>
      </c>
      <c s="6" r="H9" t="n">
        <v>-8589</v>
      </c>
    </row>
    <row r="10" spans="1:9">
      <c s="4" r="A10" t="s">
        <v>150</v>
      </c>
      <c s="6" r="B10" t="n">
        <v>8902</v>
      </c>
      <c s="7" r="C10" t="n">
        <v>9</v>
      </c>
      <c s="6" r="D10" t="n">
        <v>8893</v>
      </c>
      <c s="6" r="E10" t="n">
        <v>-8902</v>
      </c>
    </row>
    <row r="11" spans="1:9">
      <c s="4" r="A11" t="s">
        <v>151</v>
      </c>
      <c s="6" r="C11" t="n">
        <v>912214</v>
      </c>
    </row>
    <row r="12" spans="1:9">
      <c s="4" r="A12" t="s">
        <v>152</v>
      </c>
      <c s="6" r="B12" t="n">
        <v>-614</v>
      </c>
      <c s="7" r="C12" t="n">
        <v>-1</v>
      </c>
      <c s="6" r="D12" t="n">
        <v>-614</v>
      </c>
      <c s="6" r="H12" t="n">
        <v>-614</v>
      </c>
    </row>
    <row r="13" spans="1:9">
      <c s="4" r="A13" t="s">
        <v>153</v>
      </c>
      <c s="6" r="C13" t="n">
        <v>-62460</v>
      </c>
    </row>
    <row r="14" spans="1:9">
      <c s="4" r="A14" t="s">
        <v>154</v>
      </c>
      <c s="6" r="B14" t="n">
        <v>-8902</v>
      </c>
      <c s="6" r="D14" t="n">
        <v>-8902</v>
      </c>
      <c s="6" r="H14" t="n">
        <v>-8902</v>
      </c>
    </row>
    <row r="15" spans="1:9">
      <c s="4" r="A15" t="s">
        <v>155</v>
      </c>
      <c s="6" r="B15" t="n">
        <v>8334</v>
      </c>
      <c s="6" r="D15" t="n">
        <v>239</v>
      </c>
      <c s="6" r="H15" t="n">
        <v>239</v>
      </c>
      <c s="6" r="I15" t="n">
        <v>8095</v>
      </c>
    </row>
    <row r="16" spans="1:9">
      <c s="4" r="A16" t="s">
        <v>156</v>
      </c>
      <c s="6" r="B16" t="n">
        <v>-2730</v>
      </c>
      <c s="6" r="I16" t="n">
        <v>-2730</v>
      </c>
    </row>
    <row r="17" spans="1:9">
      <c s="4" r="A17" t="s">
        <v>157</v>
      </c>
      <c s="6" r="B17" t="n">
        <v>-49</v>
      </c>
      <c s="6" r="I17" t="n">
        <v>-49</v>
      </c>
    </row>
    <row r="18" spans="1:9">
      <c s="4" r="A18" t="s">
        <v>158</v>
      </c>
      <c s="6" r="B18" t="n">
        <v>-5380</v>
      </c>
      <c s="6" r="D18" t="n">
        <v>-5380</v>
      </c>
      <c s="6" r="H18" t="n">
        <v>-5380</v>
      </c>
    </row>
    <row r="19" spans="1:9">
      <c s="4" r="A19" t="s">
        <v>159</v>
      </c>
      <c s="6" r="B19" t="n">
        <v>-27756</v>
      </c>
      <c s="6" r="F19" t="n">
        <v>-24664</v>
      </c>
      <c s="6" r="H19" t="n">
        <v>-24664</v>
      </c>
      <c s="6" r="I19" t="n">
        <v>-3092</v>
      </c>
    </row>
    <row r="20" spans="1:9">
      <c s="4" r="A20" t="s">
        <v>160</v>
      </c>
      <c s="6" r="I20" t="n">
        <v>0</v>
      </c>
    </row>
    <row r="21" spans="1:9">
      <c s="4" r="A21" t="s">
        <v>161</v>
      </c>
      <c s="6" r="B21" t="n">
        <v>394574</v>
      </c>
      <c s="7" r="C21" t="n">
        <v>508</v>
      </c>
      <c s="6" r="D21" t="n">
        <v>433644</v>
      </c>
      <c s="6" r="E21" t="n">
        <v>-26683</v>
      </c>
      <c s="6" r="F21" t="n">
        <v>-32631</v>
      </c>
      <c s="6" r="G21" t="n">
        <v>0</v>
      </c>
      <c s="6" r="H21" t="n">
        <v>374838</v>
      </c>
      <c s="6" r="I21" t="n">
        <v>19736</v>
      </c>
    </row>
    <row r="22" spans="1:9">
      <c s="4" r="A22" t="s">
        <v>162</v>
      </c>
      <c s="6" r="C22" t="n">
        <v>49893502</v>
      </c>
    </row>
    <row r="23" spans="1:9">
      <c s="3" r="A23" t="s">
        <v>144</v>
      </c>
    </row>
    <row r="24" spans="1:9">
      <c s="4" r="A24" t="s">
        <v>145</v>
      </c>
      <c s="6" r="B24" t="n">
        <v>776607</v>
      </c>
      <c s="7" r="C24" t="n">
        <v>776</v>
      </c>
      <c s="6" r="D24" t="n">
        <v>775831</v>
      </c>
      <c s="6" r="H24" t="n">
        <v>776607</v>
      </c>
    </row>
    <row r="25" spans="1:9">
      <c s="4" r="A25" t="s">
        <v>146</v>
      </c>
      <c s="6" r="C25" t="n">
        <v>75545500</v>
      </c>
    </row>
    <row r="26" spans="1:9">
      <c s="4" r="A26" t="s">
        <v>147</v>
      </c>
      <c s="6" r="B26" t="n">
        <v>-1885</v>
      </c>
      <c s="6" r="D26" t="n">
        <v>-1885</v>
      </c>
      <c s="6" r="H26" t="n">
        <v>-1885</v>
      </c>
    </row>
    <row r="27" spans="1:9">
      <c s="4" r="A27" t="s">
        <v>148</v>
      </c>
      <c s="6" r="B27" t="n">
        <v>-76638</v>
      </c>
      <c s="6" r="D27" t="n">
        <v>-76638</v>
      </c>
      <c s="6" r="H27" t="n">
        <v>-76638</v>
      </c>
    </row>
    <row r="28" spans="1:9">
      <c s="4" r="A28" t="s">
        <v>149</v>
      </c>
      <c s="6" r="B28" t="n">
        <v>-32799</v>
      </c>
      <c s="6" r="E28" t="n">
        <v>-32799</v>
      </c>
      <c s="6" r="H28" t="n">
        <v>-32799</v>
      </c>
    </row>
    <row r="29" spans="1:9">
      <c s="4" r="A29" t="s">
        <v>150</v>
      </c>
      <c s="6" r="B29" t="n">
        <v>44947</v>
      </c>
      <c s="7" r="C29" t="n">
        <v>45</v>
      </c>
      <c s="6" r="D29" t="n">
        <v>44902</v>
      </c>
      <c s="6" r="E29" t="n">
        <v>-44947</v>
      </c>
    </row>
    <row r="30" spans="1:9">
      <c s="4" r="A30" t="s">
        <v>151</v>
      </c>
      <c s="6" r="C30" t="n">
        <v>4572953</v>
      </c>
    </row>
    <row r="31" spans="1:9">
      <c s="4" r="A31" t="s">
        <v>152</v>
      </c>
      <c s="6" r="B31" t="n">
        <v>-2560</v>
      </c>
      <c s="7" r="C31" t="n">
        <v>-3</v>
      </c>
      <c s="6" r="D31" t="n">
        <v>-2557</v>
      </c>
      <c s="6" r="H31" t="n">
        <v>-2560</v>
      </c>
    </row>
    <row r="32" spans="1:9">
      <c s="4" r="A32" t="s">
        <v>153</v>
      </c>
      <c s="6" r="C32" t="n">
        <v>-258939</v>
      </c>
    </row>
    <row r="33" spans="1:9">
      <c s="4" r="A33" t="s">
        <v>154</v>
      </c>
      <c s="6" r="B33" t="n">
        <v>-44947</v>
      </c>
      <c s="6" r="D33" t="n">
        <v>-44947</v>
      </c>
      <c s="6" r="H33" t="n">
        <v>-44947</v>
      </c>
    </row>
    <row r="34" spans="1:9">
      <c s="4" r="A34" t="s">
        <v>155</v>
      </c>
      <c s="6" r="B34" t="n">
        <v>1364</v>
      </c>
      <c s="6" r="D34" t="n">
        <v>-140</v>
      </c>
      <c s="6" r="H34" t="n">
        <v>-140</v>
      </c>
      <c s="6" r="I34" t="n">
        <v>1504</v>
      </c>
    </row>
    <row r="35" spans="1:9">
      <c s="4" r="A35" t="s">
        <v>156</v>
      </c>
      <c s="6" r="B35" t="n">
        <v>-3050</v>
      </c>
      <c s="6" r="I35" t="n">
        <v>-3050</v>
      </c>
    </row>
    <row r="36" spans="1:9">
      <c s="4" r="A36" t="s">
        <v>157</v>
      </c>
      <c s="6" r="B36" t="n">
        <v>-14</v>
      </c>
      <c s="6" r="I36" t="n">
        <v>-14</v>
      </c>
    </row>
    <row r="37" spans="1:9">
      <c s="4" r="A37" t="s">
        <v>159</v>
      </c>
      <c s="6" r="B37" t="n">
        <v>-19775</v>
      </c>
      <c s="6" r="F37" t="n">
        <v>-18654</v>
      </c>
      <c s="6" r="G37" t="n">
        <v>-423</v>
      </c>
      <c s="6" r="H37" t="n">
        <v>-19077</v>
      </c>
      <c s="6" r="I37" t="n">
        <v>-698</v>
      </c>
    </row>
    <row r="38" spans="1:9">
      <c s="4" r="A38" t="s">
        <v>163</v>
      </c>
      <c s="6" r="C38" t="n">
        <v>10000</v>
      </c>
    </row>
    <row r="39" spans="1:9">
      <c s="4" r="A39" t="s">
        <v>164</v>
      </c>
      <c s="6" r="B39" t="n">
        <v>108</v>
      </c>
      <c s="6" r="D39" t="n">
        <v>108</v>
      </c>
      <c s="6" r="H39" t="n">
        <v>108</v>
      </c>
    </row>
    <row r="40" spans="1:9">
      <c s="4" r="A40" t="s">
        <v>160</v>
      </c>
      <c s="6" r="I40" t="n">
        <v>0</v>
      </c>
    </row>
    <row r="41" spans="1:9">
      <c s="4" r="A41" t="s">
        <v>165</v>
      </c>
      <c s="7" r="B41" t="n">
        <v>990985</v>
      </c>
      <c s="7" r="C41" t="n">
        <v>1326</v>
      </c>
      <c s="6" r="D41" t="n">
        <v>1128318</v>
      </c>
      <c s="6" r="E41" t="n">
        <v>-104429</v>
      </c>
      <c s="6" r="F41" t="n">
        <v>-51285</v>
      </c>
      <c s="6" r="G41" t="n">
        <v>-423</v>
      </c>
      <c s="6" r="H41" t="n">
        <v>973507</v>
      </c>
      <c s="6" r="I41" t="n">
        <v>17478</v>
      </c>
    </row>
    <row r="42" spans="1:9">
      <c s="4" r="A42" t="s">
        <v>166</v>
      </c>
      <c s="6" r="B42" t="n">
        <v>129763016</v>
      </c>
      <c s="6" r="C42" t="n">
        <v>129763016</v>
      </c>
    </row>
    <row r="43" spans="1:9">
      <c s="3" r="A43" t="s">
        <v>144</v>
      </c>
    </row>
    <row r="44" spans="1:9">
      <c s="4" r="A44" t="s">
        <v>148</v>
      </c>
      <c s="7" r="B44" t="n">
        <v>-62</v>
      </c>
      <c s="6" r="D44" t="n">
        <v>-62</v>
      </c>
      <c s="6" r="H44" t="n">
        <v>-62</v>
      </c>
    </row>
    <row r="45" spans="1:9">
      <c s="4" r="A45" t="s">
        <v>149</v>
      </c>
      <c s="6" r="B45" t="n">
        <v>-55045</v>
      </c>
      <c s="6" r="E45" t="n">
        <v>-55045</v>
      </c>
      <c s="6" r="H45" t="n">
        <v>-55045</v>
      </c>
    </row>
    <row r="46" spans="1:9">
      <c s="4" r="A46" t="s">
        <v>150</v>
      </c>
      <c s="6" r="B46" t="n">
        <v>52557</v>
      </c>
      <c s="7" r="C46" t="n">
        <v>28</v>
      </c>
      <c s="6" r="D46" t="n">
        <v>52529</v>
      </c>
      <c s="6" r="E46" t="n">
        <v>-52557</v>
      </c>
    </row>
    <row r="47" spans="1:9">
      <c s="4" r="A47" t="s">
        <v>151</v>
      </c>
      <c s="6" r="C47" t="n">
        <v>5053669</v>
      </c>
    </row>
    <row r="48" spans="1:9">
      <c s="4" r="A48" t="s">
        <v>152</v>
      </c>
      <c s="6" r="B48" t="n">
        <v>-13819</v>
      </c>
      <c s="7" r="C48" t="n">
        <v>-4</v>
      </c>
      <c s="6" r="D48" t="n">
        <v>-13815</v>
      </c>
      <c s="6" r="H48" t="n">
        <v>-13819</v>
      </c>
    </row>
    <row r="49" spans="1:9">
      <c s="4" r="A49" t="s">
        <v>153</v>
      </c>
      <c s="6" r="C49" t="n">
        <v>-1397801</v>
      </c>
    </row>
    <row r="50" spans="1:9">
      <c s="4" r="A50" t="s">
        <v>154</v>
      </c>
      <c s="6" r="B50" t="n">
        <v>-35232</v>
      </c>
      <c s="6" r="D50" t="n">
        <v>-35232</v>
      </c>
      <c s="6" r="H50" t="n">
        <v>-35232</v>
      </c>
    </row>
    <row r="51" spans="1:9">
      <c s="4" r="A51" t="s">
        <v>155</v>
      </c>
      <c s="6" r="B51" t="n">
        <v>7282</v>
      </c>
      <c s="6" r="D51" t="n">
        <v>0</v>
      </c>
      <c s="6" r="H51" t="n">
        <v>0</v>
      </c>
      <c s="6" r="I51" t="n">
        <v>7282</v>
      </c>
    </row>
    <row r="52" spans="1:9">
      <c s="4" r="A52" t="s">
        <v>156</v>
      </c>
      <c s="6" r="B52" t="n">
        <v>-3150</v>
      </c>
      <c s="6" r="I52" t="n">
        <v>-3150</v>
      </c>
    </row>
    <row r="53" spans="1:9">
      <c s="4" r="A53" t="s">
        <v>157</v>
      </c>
      <c s="6" r="B53" t="n">
        <v>-10</v>
      </c>
      <c s="6" r="I53" t="n">
        <v>-10</v>
      </c>
    </row>
    <row r="54" spans="1:9">
      <c s="4" r="A54" t="s">
        <v>159</v>
      </c>
      <c s="6" r="B54" t="n">
        <v>-3888</v>
      </c>
      <c s="6" r="F54" t="n">
        <v>-3750</v>
      </c>
      <c s="6" r="H54" t="n">
        <v>-3750</v>
      </c>
      <c s="6" r="I54" t="n">
        <v>-138</v>
      </c>
    </row>
    <row r="55" spans="1:9">
      <c s="4" r="A55" t="s">
        <v>163</v>
      </c>
      <c s="6" r="C55" t="n">
        <v>667</v>
      </c>
    </row>
    <row r="56" spans="1:9">
      <c s="4" r="A56" t="s">
        <v>164</v>
      </c>
      <c s="6" r="B56" t="n">
        <v>12</v>
      </c>
      <c s="6" r="D56" t="n">
        <v>12</v>
      </c>
      <c s="6" r="H56" t="n">
        <v>12</v>
      </c>
    </row>
    <row r="57" spans="1:9">
      <c s="4" r="A57" t="s">
        <v>167</v>
      </c>
      <c s="6" r="B57" t="n">
        <v>433667</v>
      </c>
      <c s="7" r="C57" t="n">
        <v>42</v>
      </c>
      <c s="6" r="D57" t="n">
        <v>433625</v>
      </c>
      <c s="6" r="H57" t="n">
        <v>433667</v>
      </c>
    </row>
    <row r="58" spans="1:9">
      <c s="4" r="A58" t="s">
        <v>168</v>
      </c>
      <c s="6" r="C58" t="n">
        <v>41764968</v>
      </c>
    </row>
    <row r="59" spans="1:9">
      <c s="4" r="A59" t="s">
        <v>169</v>
      </c>
      <c s="7" r="C59" t="n">
        <v>-1217</v>
      </c>
      <c s="6" r="D59" t="n">
        <v>1217</v>
      </c>
    </row>
    <row r="60" spans="1:9">
      <c s="4" r="A60" t="s">
        <v>170</v>
      </c>
      <c s="6" r="B60" t="n">
        <v>-10473</v>
      </c>
      <c s="6" r="D60" t="n">
        <v>-10473</v>
      </c>
      <c s="6" r="H60" t="n">
        <v>-10473</v>
      </c>
    </row>
    <row r="61" spans="1:9">
      <c s="4" r="A61" t="s">
        <v>171</v>
      </c>
      <c s="6" r="B61" t="n">
        <v>5380</v>
      </c>
      <c s="6" r="D61" t="n">
        <v>5380</v>
      </c>
      <c s="6" r="H61" t="n">
        <v>5380</v>
      </c>
    </row>
    <row r="62" spans="1:9">
      <c s="4" r="A62" t="s">
        <v>160</v>
      </c>
      <c s="6" r="B62" t="n">
        <v>-6560</v>
      </c>
      <c s="6" r="G62" t="n">
        <v>-6416</v>
      </c>
      <c s="6" r="H62" t="n">
        <v>-6416</v>
      </c>
      <c s="6" r="I62" t="n">
        <v>-144</v>
      </c>
    </row>
    <row r="63" spans="1:9">
      <c s="4" r="A63" t="s">
        <v>172</v>
      </c>
      <c s="7" r="B63" t="n">
        <v>1309087</v>
      </c>
      <c s="7" r="C63" t="n">
        <v>175</v>
      </c>
      <c s="7" r="D63" t="n">
        <v>1561499</v>
      </c>
      <c s="7" r="E63" t="n">
        <v>-212031</v>
      </c>
      <c s="7" r="F63" t="n">
        <v>-55035</v>
      </c>
      <c s="7" r="G63" t="n">
        <v>-6839</v>
      </c>
      <c s="7" r="H63" t="n">
        <v>1287769</v>
      </c>
      <c s="7" r="I63" t="n">
        <v>21318</v>
      </c>
    </row>
    <row r="64" spans="1:9">
      <c s="4" r="A64" t="s">
        <v>173</v>
      </c>
      <c s="6" r="B64" t="n">
        <v>175184519</v>
      </c>
      <c s="6" r="C64" t="n">
        <v>1751845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921</v>
      </c>
      <c s="2" r="B1" t="s">
        <v>1</v>
      </c>
    </row>
    <row r="2" spans="1:4">
      <c s="2" r="B2" t="s">
        <v>2</v>
      </c>
      <c s="2" r="C2" t="s">
        <v>30</v>
      </c>
      <c s="2" r="D2" t="s">
        <v>94</v>
      </c>
    </row>
    <row r="3" spans="1:4">
      <c s="3" r="A3" t="s">
        <v>388</v>
      </c>
    </row>
    <row r="4" spans="1:4">
      <c s="4" r="A4" t="s">
        <v>922</v>
      </c>
      <c s="7" r="B4" t="n">
        <v>7282</v>
      </c>
      <c s="7" r="C4" t="n">
        <v>1364</v>
      </c>
      <c s="7" r="D4" t="n">
        <v>8334</v>
      </c>
    </row>
    <row r="5" spans="1:4">
      <c s="4" r="A5" t="s">
        <v>156</v>
      </c>
      <c s="6" r="B5" t="n">
        <v>-3150</v>
      </c>
      <c s="6" r="C5" t="n">
        <v>-3050</v>
      </c>
      <c s="6" r="D5" t="n">
        <v>-2730</v>
      </c>
    </row>
    <row r="6" spans="1:4">
      <c s="4" r="A6" t="s">
        <v>923</v>
      </c>
      <c s="6" r="B6" t="n">
        <v>-10</v>
      </c>
      <c s="6" r="C6" t="n">
        <v>-14</v>
      </c>
      <c s="6" r="D6" t="n">
        <v>-49</v>
      </c>
    </row>
    <row r="7" spans="1:4">
      <c s="4" r="A7" t="s">
        <v>159</v>
      </c>
      <c s="6" r="B7" t="n">
        <v>-3888</v>
      </c>
      <c s="6" r="C7" t="n">
        <v>-19775</v>
      </c>
      <c s="6" r="D7" t="n">
        <v>-27756</v>
      </c>
    </row>
    <row r="8" spans="1:4">
      <c s="4" r="A8" t="s">
        <v>160</v>
      </c>
      <c s="6" r="B8" t="n">
        <v>-6560</v>
      </c>
    </row>
    <row r="9" spans="1:4">
      <c s="4" r="A9" t="s">
        <v>141</v>
      </c>
    </row>
    <row r="10" spans="1:4">
      <c s="3" r="A10" t="s">
        <v>388</v>
      </c>
    </row>
    <row r="11" spans="1:4">
      <c s="4" r="A11" t="s">
        <v>924</v>
      </c>
      <c s="6" r="B11" t="n">
        <v>17478</v>
      </c>
      <c s="6" r="C11" t="n">
        <v>19736</v>
      </c>
      <c s="6" r="D11" t="n">
        <v>17512</v>
      </c>
    </row>
    <row r="12" spans="1:4">
      <c s="4" r="A12" t="s">
        <v>922</v>
      </c>
      <c s="6" r="B12" t="n">
        <v>7282</v>
      </c>
      <c s="6" r="C12" t="n">
        <v>1504</v>
      </c>
      <c s="6" r="D12" t="n">
        <v>8095</v>
      </c>
    </row>
    <row r="13" spans="1:4">
      <c s="4" r="A13" t="s">
        <v>156</v>
      </c>
      <c s="6" r="B13" t="n">
        <v>-3150</v>
      </c>
      <c s="6" r="C13" t="n">
        <v>-3050</v>
      </c>
      <c s="6" r="D13" t="n">
        <v>-2730</v>
      </c>
    </row>
    <row r="14" spans="1:4">
      <c s="4" r="A14" t="s">
        <v>923</v>
      </c>
      <c s="6" r="B14" t="n">
        <v>-10</v>
      </c>
      <c s="6" r="C14" t="n">
        <v>-14</v>
      </c>
      <c s="6" r="D14" t="n">
        <v>-49</v>
      </c>
    </row>
    <row r="15" spans="1:4">
      <c s="4" r="A15" t="s">
        <v>159</v>
      </c>
      <c s="6" r="B15" t="n">
        <v>-138</v>
      </c>
      <c s="6" r="C15" t="n">
        <v>-698</v>
      </c>
      <c s="6" r="D15" t="n">
        <v>-3092</v>
      </c>
    </row>
    <row r="16" spans="1:4">
      <c s="4" r="A16" t="s">
        <v>160</v>
      </c>
      <c s="6" r="B16" t="n">
        <v>-144</v>
      </c>
      <c s="6" r="C16" t="n">
        <v>0</v>
      </c>
      <c s="6" r="D16" t="n">
        <v>0</v>
      </c>
    </row>
    <row r="17" spans="1:4">
      <c s="4" r="A17" t="s">
        <v>925</v>
      </c>
      <c s="7" r="B17" t="n">
        <v>21318</v>
      </c>
      <c s="7" r="C17" t="n">
        <v>17478</v>
      </c>
      <c s="7" r="D17" t="n">
        <v>197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r="1" spans="1:2">
      <c s="1" r="A1" t="s">
        <v>926</v>
      </c>
      <c s="2" r="B1" t="s">
        <v>1</v>
      </c>
    </row>
    <row r="2" spans="1:2">
      <c s="2" r="B2" t="s">
        <v>673</v>
      </c>
    </row>
    <row r="3" spans="1:2">
      <c s="3" r="A3" t="s">
        <v>927</v>
      </c>
    </row>
    <row r="4" spans="1:2">
      <c s="4" r="A4" t="s">
        <v>928</v>
      </c>
      <c s="7" r="B4" t="n">
        <v>1851</v>
      </c>
    </row>
    <row r="5" spans="1:2">
      <c s="4" r="A5" t="s">
        <v>929</v>
      </c>
      <c s="6" r="B5" t="n">
        <v>65518</v>
      </c>
    </row>
    <row r="6" spans="1:2">
      <c s="4" r="A6" t="s">
        <v>930</v>
      </c>
      <c s="6" r="B6" t="n">
        <v>58612</v>
      </c>
    </row>
    <row r="7" spans="1:2">
      <c s="4" r="A7" t="s">
        <v>931</v>
      </c>
      <c s="6" r="B7" t="n">
        <v>8757</v>
      </c>
    </row>
    <row r="8" spans="1:2">
      <c s="4" r="A8" t="s">
        <v>932</v>
      </c>
    </row>
    <row r="9" spans="1:2">
      <c s="3" r="A9" t="s">
        <v>927</v>
      </c>
    </row>
    <row r="10" spans="1:2">
      <c s="4" r="A10" t="s">
        <v>928</v>
      </c>
      <c s="6" r="B10" t="n">
        <v>0</v>
      </c>
    </row>
    <row r="11" spans="1:2">
      <c s="4" r="A11" t="s">
        <v>929</v>
      </c>
      <c s="6" r="B11" t="n">
        <v>35210</v>
      </c>
    </row>
    <row r="12" spans="1:2">
      <c s="4" r="A12" t="s">
        <v>930</v>
      </c>
      <c s="6" r="B12" t="n">
        <v>32245</v>
      </c>
    </row>
    <row r="13" spans="1:2">
      <c s="4" r="A13" t="s">
        <v>931</v>
      </c>
      <c s="6" r="B13" t="n">
        <v>2965</v>
      </c>
    </row>
    <row r="14" spans="1:2">
      <c s="4" r="A14" t="s">
        <v>686</v>
      </c>
    </row>
    <row r="15" spans="1:2">
      <c s="3" r="A15" t="s">
        <v>927</v>
      </c>
    </row>
    <row r="16" spans="1:2">
      <c s="4" r="A16" t="s">
        <v>928</v>
      </c>
      <c s="6" r="B16" t="n">
        <v>202</v>
      </c>
    </row>
    <row r="17" spans="1:2">
      <c s="4" r="A17" t="s">
        <v>929</v>
      </c>
      <c s="6" r="B17" t="n">
        <v>3713</v>
      </c>
    </row>
    <row r="18" spans="1:2">
      <c s="4" r="A18" t="s">
        <v>930</v>
      </c>
      <c s="6" r="B18" t="n">
        <v>1738</v>
      </c>
    </row>
    <row r="19" spans="1:2">
      <c s="4" r="A19" t="s">
        <v>931</v>
      </c>
      <c s="6" r="B19" t="n">
        <v>2177</v>
      </c>
    </row>
    <row r="20" spans="1:2">
      <c s="4" r="A20" t="s">
        <v>933</v>
      </c>
    </row>
    <row r="21" spans="1:2">
      <c s="3" r="A21" t="s">
        <v>927</v>
      </c>
    </row>
    <row r="22" spans="1:2">
      <c s="4" r="A22" t="s">
        <v>928</v>
      </c>
      <c s="6" r="B22" t="n">
        <v>1189</v>
      </c>
    </row>
    <row r="23" spans="1:2">
      <c s="4" r="A23" t="s">
        <v>929</v>
      </c>
      <c s="6" r="B23" t="n">
        <v>18753</v>
      </c>
    </row>
    <row r="24" spans="1:2">
      <c s="4" r="A24" t="s">
        <v>930</v>
      </c>
      <c s="6" r="B24" t="n">
        <v>17818</v>
      </c>
    </row>
    <row r="25" spans="1:2">
      <c s="4" r="A25" t="s">
        <v>931</v>
      </c>
      <c s="6" r="B25" t="n">
        <v>2124</v>
      </c>
    </row>
    <row r="26" spans="1:2">
      <c s="4" r="A26" t="s">
        <v>934</v>
      </c>
    </row>
    <row r="27" spans="1:2">
      <c s="3" r="A27" t="s">
        <v>927</v>
      </c>
    </row>
    <row r="28" spans="1:2">
      <c s="4" r="A28" t="s">
        <v>928</v>
      </c>
      <c s="6" r="B28" t="n">
        <v>460</v>
      </c>
    </row>
    <row r="29" spans="1:2">
      <c s="4" r="A29" t="s">
        <v>929</v>
      </c>
      <c s="6" r="B29" t="n">
        <v>7149</v>
      </c>
    </row>
    <row r="30" spans="1:2">
      <c s="4" r="A30" t="s">
        <v>930</v>
      </c>
      <c s="6" r="B30" t="n">
        <v>6411</v>
      </c>
    </row>
    <row r="31" spans="1:2">
      <c s="4" r="A31" t="s">
        <v>931</v>
      </c>
      <c s="6" r="B31" t="n">
        <v>1198</v>
      </c>
    </row>
    <row r="32" spans="1:2">
      <c s="4" r="A32" t="s">
        <v>935</v>
      </c>
    </row>
    <row r="33" spans="1:2">
      <c s="3" r="A33" t="s">
        <v>927</v>
      </c>
    </row>
    <row r="34" spans="1:2">
      <c s="4" r="A34" t="s">
        <v>928</v>
      </c>
      <c s="6" r="B34" t="n">
        <v>0</v>
      </c>
    </row>
    <row r="35" spans="1:2">
      <c s="4" r="A35" t="s">
        <v>929</v>
      </c>
      <c s="6" r="B35" t="n">
        <v>640</v>
      </c>
    </row>
    <row r="36" spans="1:2">
      <c s="4" r="A36" t="s">
        <v>930</v>
      </c>
      <c s="6" r="B36" t="n">
        <v>353</v>
      </c>
    </row>
    <row r="37" spans="1:2">
      <c s="4" r="A37" t="s">
        <v>931</v>
      </c>
      <c s="6" r="B37" t="n">
        <v>287</v>
      </c>
    </row>
    <row r="38" spans="1:2">
      <c s="4" r="A38" t="s">
        <v>936</v>
      </c>
    </row>
    <row r="39" spans="1:2">
      <c s="3" r="A39" t="s">
        <v>927</v>
      </c>
    </row>
    <row r="40" spans="1:2">
      <c s="4" r="A40" t="s">
        <v>928</v>
      </c>
      <c s="6" r="B40" t="n">
        <v>0</v>
      </c>
    </row>
    <row r="41" spans="1:2">
      <c s="4" r="A41" t="s">
        <v>929</v>
      </c>
      <c s="6" r="B41" t="n">
        <v>53</v>
      </c>
    </row>
    <row r="42" spans="1:2">
      <c s="4" r="A42" t="s">
        <v>930</v>
      </c>
      <c s="6" r="B42" t="n">
        <v>47</v>
      </c>
    </row>
    <row r="43" spans="1:2">
      <c s="4" r="A43" t="s">
        <v>931</v>
      </c>
      <c s="6" r="B43" t="n">
        <v>6</v>
      </c>
    </row>
    <row r="44" spans="1:2">
      <c s="4" r="A44" t="s">
        <v>937</v>
      </c>
    </row>
    <row r="45" spans="1:2">
      <c s="3" r="A45" t="s">
        <v>927</v>
      </c>
    </row>
    <row r="46" spans="1:2">
      <c s="4" r="A46" t="s">
        <v>928</v>
      </c>
      <c s="6" r="B46" t="n">
        <v>65</v>
      </c>
    </row>
    <row r="47" spans="1:2">
      <c s="4" r="A47" t="s">
        <v>929</v>
      </c>
      <c s="6" r="B47" t="n">
        <v>636</v>
      </c>
    </row>
    <row r="48" spans="1:2">
      <c s="4" r="A48" t="s">
        <v>930</v>
      </c>
      <c s="6" r="B48" t="n">
        <v>657</v>
      </c>
    </row>
    <row r="49" spans="1:2">
      <c s="4" r="A49" t="s">
        <v>931</v>
      </c>
      <c s="6" r="B49" t="n">
        <v>44</v>
      </c>
    </row>
    <row r="50" spans="1:2">
      <c s="4" r="A50" t="s">
        <v>938</v>
      </c>
    </row>
    <row r="51" spans="1:2">
      <c s="3" r="A51" t="s">
        <v>927</v>
      </c>
    </row>
    <row r="52" spans="1:2">
      <c s="4" r="A52" t="s">
        <v>928</v>
      </c>
      <c s="6" r="B52" t="n">
        <v>39</v>
      </c>
    </row>
    <row r="53" spans="1:2">
      <c s="4" r="A53" t="s">
        <v>929</v>
      </c>
      <c s="6" r="B53" t="n">
        <v>473</v>
      </c>
    </row>
    <row r="54" spans="1:2">
      <c s="4" r="A54" t="s">
        <v>930</v>
      </c>
      <c s="6" r="B54" t="n">
        <v>475</v>
      </c>
    </row>
    <row r="55" spans="1:2">
      <c s="4" r="A55" t="s">
        <v>931</v>
      </c>
      <c s="6" r="B55" t="n">
        <v>37</v>
      </c>
    </row>
    <row r="56" spans="1:2">
      <c s="4" r="A56" t="s">
        <v>134</v>
      </c>
    </row>
    <row r="57" spans="1:2">
      <c s="3" r="A57" t="s">
        <v>927</v>
      </c>
    </row>
    <row r="58" spans="1:2">
      <c s="4" r="A58" t="s">
        <v>928</v>
      </c>
      <c s="6" r="B58" t="n">
        <v>1955</v>
      </c>
    </row>
    <row r="59" spans="1:2">
      <c s="4" r="A59" t="s">
        <v>929</v>
      </c>
      <c s="6" r="B59" t="n">
        <v>66627</v>
      </c>
    </row>
    <row r="60" spans="1:2">
      <c s="4" r="A60" t="s">
        <v>930</v>
      </c>
      <c s="6" r="B60" t="n">
        <v>59744</v>
      </c>
    </row>
    <row r="61" spans="1:2">
      <c s="4" r="A61" t="s">
        <v>931</v>
      </c>
      <c s="6" r="B61" t="n">
        <v>8838</v>
      </c>
    </row>
    <row r="62" spans="1:2">
      <c s="4" r="A62" t="s">
        <v>939</v>
      </c>
    </row>
    <row r="63" spans="1:2">
      <c s="3" r="A63" t="s">
        <v>927</v>
      </c>
    </row>
    <row r="64" spans="1:2">
      <c s="4" r="A64" t="s">
        <v>929</v>
      </c>
      <c s="7" r="B64" t="n">
        <v>3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21"/>
  </cols>
  <sheetData>
    <row r="1" spans="1:4">
      <c s="1" r="A1" t="s">
        <v>940</v>
      </c>
      <c s="2" r="B1" t="s">
        <v>941</v>
      </c>
      <c s="2" r="C1" t="s">
        <v>712</v>
      </c>
      <c s="2" r="D1" t="s">
        <v>542</v>
      </c>
    </row>
    <row r="2" spans="1:4">
      <c s="3" r="A2" t="s">
        <v>942</v>
      </c>
    </row>
    <row r="3" spans="1:4">
      <c s="4" r="A3" t="s">
        <v>943</v>
      </c>
      <c s="4" r="C3" t="s">
        <v>512</v>
      </c>
    </row>
    <row r="4" spans="1:4">
      <c s="4" r="A4" t="s">
        <v>944</v>
      </c>
      <c s="4" r="C4" t="s">
        <v>514</v>
      </c>
    </row>
    <row r="5" spans="1:4">
      <c s="4" r="A5" t="s">
        <v>945</v>
      </c>
      <c s="4" r="C5" t="s">
        <v>514</v>
      </c>
    </row>
    <row r="6" spans="1:4">
      <c s="4" r="A6" t="s">
        <v>946</v>
      </c>
      <c s="4" r="C6" t="s">
        <v>512</v>
      </c>
    </row>
    <row r="7" spans="1:4">
      <c s="4" r="A7" t="s">
        <v>947</v>
      </c>
      <c s="4" r="C7" t="s">
        <v>486</v>
      </c>
    </row>
    <row r="8" spans="1:4">
      <c s="4" r="A8" t="s">
        <v>593</v>
      </c>
      <c s="4" r="C8" t="s">
        <v>594</v>
      </c>
    </row>
    <row r="9" spans="1:4">
      <c s="4" r="A9" t="s">
        <v>595</v>
      </c>
      <c s="4" r="C9" t="s">
        <v>596</v>
      </c>
    </row>
    <row r="10" spans="1:4">
      <c s="4" r="A10" t="s">
        <v>948</v>
      </c>
      <c s="4" r="C10" t="s">
        <v>949</v>
      </c>
    </row>
    <row r="11" spans="1:4">
      <c s="4" r="A11" t="s">
        <v>950</v>
      </c>
      <c s="4" r="C11" t="s">
        <v>951</v>
      </c>
    </row>
    <row r="12" spans="1:4">
      <c s="4" r="A12" t="s">
        <v>952</v>
      </c>
      <c s="4" r="C12" t="s">
        <v>475</v>
      </c>
    </row>
    <row r="13" spans="1:4">
      <c s="4" r="A13" t="s">
        <v>953</v>
      </c>
      <c s="4" r="C13" t="s">
        <v>954</v>
      </c>
    </row>
    <row r="14" spans="1:4">
      <c s="4" r="A14" t="s">
        <v>955</v>
      </c>
      <c s="4" r="C14" t="s">
        <v>951</v>
      </c>
    </row>
    <row r="15" spans="1:4">
      <c s="4" r="A15" t="s">
        <v>956</v>
      </c>
      <c s="4" r="C15" t="s">
        <v>957</v>
      </c>
    </row>
    <row r="16" spans="1:4">
      <c s="4" r="A16" t="s">
        <v>958</v>
      </c>
      <c s="4" r="C16" t="s">
        <v>438</v>
      </c>
    </row>
    <row r="17" spans="1:4">
      <c s="4" r="A17" t="s">
        <v>959</v>
      </c>
      <c s="4" r="C17" t="s">
        <v>960</v>
      </c>
    </row>
    <row r="18" spans="1:4">
      <c s="4" r="A18" t="s">
        <v>686</v>
      </c>
      <c s="7" r="C18" t="n">
        <v>65518000</v>
      </c>
    </row>
    <row r="19" spans="1:4">
      <c s="4" r="A19" t="s">
        <v>961</v>
      </c>
      <c s="4" r="C19" t="s">
        <v>475</v>
      </c>
    </row>
    <row r="20" spans="1:4">
      <c s="4" r="A20" t="s">
        <v>962</v>
      </c>
      <c s="4" r="C20" t="s">
        <v>428</v>
      </c>
    </row>
    <row r="21" spans="1:4">
      <c s="4" r="A21" t="s">
        <v>963</v>
      </c>
      <c s="4" r="C21" t="s">
        <v>903</v>
      </c>
    </row>
    <row r="22" spans="1:4">
      <c s="4" r="A22" t="s">
        <v>964</v>
      </c>
      <c s="6" r="C22" t="n">
        <v>11</v>
      </c>
    </row>
    <row r="23" spans="1:4">
      <c s="4" r="A23" t="s">
        <v>965</v>
      </c>
    </row>
    <row r="24" spans="1:4">
      <c s="3" r="A24" t="s">
        <v>942</v>
      </c>
    </row>
    <row r="25" spans="1:4">
      <c s="4" r="A25" t="s">
        <v>966</v>
      </c>
      <c s="7" r="C25" t="n">
        <v>500000000</v>
      </c>
    </row>
    <row r="26" spans="1:4">
      <c s="4" r="A26" t="s">
        <v>513</v>
      </c>
    </row>
    <row r="27" spans="1:4">
      <c s="3" r="A27" t="s">
        <v>942</v>
      </c>
    </row>
    <row r="28" spans="1:4">
      <c s="4" r="A28" t="s">
        <v>967</v>
      </c>
      <c s="6" r="C28" t="n">
        <v>75000000</v>
      </c>
    </row>
    <row r="29" spans="1:4">
      <c s="4" r="A29" t="s">
        <v>968</v>
      </c>
    </row>
    <row r="30" spans="1:4">
      <c s="3" r="A30" t="s">
        <v>942</v>
      </c>
    </row>
    <row r="31" spans="1:4">
      <c s="4" r="A31" t="s">
        <v>967</v>
      </c>
      <c s="6" r="C31" t="n">
        <v>35000000</v>
      </c>
    </row>
    <row r="32" spans="1:4">
      <c s="4" r="A32" t="s">
        <v>969</v>
      </c>
    </row>
    <row r="33" spans="1:4">
      <c s="3" r="A33" t="s">
        <v>942</v>
      </c>
    </row>
    <row r="34" spans="1:4">
      <c s="4" r="A34" t="s">
        <v>970</v>
      </c>
      <c s="7" r="B34" t="n">
        <v>26000000</v>
      </c>
    </row>
    <row r="35" spans="1:4">
      <c s="4" r="A35" t="s">
        <v>559</v>
      </c>
      <c s="6" r="B35" t="n">
        <v>127246</v>
      </c>
    </row>
    <row r="36" spans="1:4">
      <c s="4" r="A36" t="s">
        <v>971</v>
      </c>
      <c s="4" r="B36" t="s">
        <v>972</v>
      </c>
    </row>
    <row r="37" spans="1:4">
      <c s="4" r="A37" t="s">
        <v>973</v>
      </c>
    </row>
    <row r="38" spans="1:4">
      <c s="3" r="A38" t="s">
        <v>942</v>
      </c>
    </row>
    <row r="39" spans="1:4">
      <c s="4" r="A39" t="s">
        <v>686</v>
      </c>
      <c s="7" r="C39" t="n">
        <v>1600000</v>
      </c>
      <c s="7" r="D39" t="n">
        <v>1000000</v>
      </c>
    </row>
    <row r="40" spans="1:4">
      <c s="4" r="A40" t="s">
        <v>974</v>
      </c>
    </row>
    <row r="41" spans="1:4">
      <c s="3" r="A41" t="s">
        <v>942</v>
      </c>
    </row>
    <row r="42" spans="1:4">
      <c s="4" r="A42" t="s">
        <v>975</v>
      </c>
      <c s="4" r="C42" t="s">
        <v>951</v>
      </c>
    </row>
    <row r="43" spans="1:4">
      <c s="4" r="A43" t="s">
        <v>976</v>
      </c>
      <c s="4" r="C43" t="s">
        <v>903</v>
      </c>
    </row>
    <row r="44" spans="1:4">
      <c s="4" r="A44" t="s">
        <v>977</v>
      </c>
      <c s="4" r="C44" t="s">
        <v>493</v>
      </c>
    </row>
    <row r="45" spans="1:4">
      <c s="4" r="A45" t="s">
        <v>978</v>
      </c>
      <c s="4" r="C45" t="s">
        <v>493</v>
      </c>
    </row>
    <row r="46" spans="1:4">
      <c s="4" r="A46" t="s">
        <v>979</v>
      </c>
      <c s="4" r="C46" t="s">
        <v>512</v>
      </c>
    </row>
    <row r="47" spans="1:4">
      <c s="4" r="A47" t="s">
        <v>980</v>
      </c>
    </row>
    <row r="48" spans="1:4">
      <c s="3" r="A48" t="s">
        <v>942</v>
      </c>
    </row>
    <row r="49" spans="1:4">
      <c s="4" r="A49" t="s">
        <v>981</v>
      </c>
      <c s="4" r="C49" t="s">
        <v>951</v>
      </c>
    </row>
    <row r="50" spans="1:4">
      <c s="4" r="A50" t="s">
        <v>982</v>
      </c>
      <c s="4" r="C50" t="s">
        <v>972</v>
      </c>
    </row>
    <row r="51" spans="1:4">
      <c s="4" r="A51" t="s">
        <v>983</v>
      </c>
    </row>
    <row r="52" spans="1:4">
      <c s="3" r="A52" t="s">
        <v>942</v>
      </c>
    </row>
    <row r="53" spans="1:4">
      <c s="4" r="A53" t="s">
        <v>981</v>
      </c>
      <c s="4" r="C53" t="s">
        <v>972</v>
      </c>
    </row>
    <row r="54" spans="1:4">
      <c s="4" r="A54" t="s">
        <v>982</v>
      </c>
      <c s="4" r="C54" t="s">
        <v>493</v>
      </c>
    </row>
    <row r="55" spans="1:4">
      <c s="4" r="A55" t="s">
        <v>984</v>
      </c>
    </row>
    <row r="56" spans="1:4">
      <c s="3" r="A56" t="s">
        <v>942</v>
      </c>
    </row>
    <row r="57" spans="1:4">
      <c s="4" r="A57" t="s">
        <v>975</v>
      </c>
      <c s="4" r="C57" t="s">
        <v>951</v>
      </c>
    </row>
    <row r="58" spans="1:4">
      <c s="4" r="A58" t="s">
        <v>976</v>
      </c>
      <c s="4" r="C58" t="s">
        <v>903</v>
      </c>
    </row>
    <row r="59" spans="1:4">
      <c s="4" r="A59" t="s">
        <v>977</v>
      </c>
      <c s="4" r="C59" t="s">
        <v>493</v>
      </c>
    </row>
    <row r="60" spans="1:4">
      <c s="4" r="A60" t="s">
        <v>978</v>
      </c>
      <c s="4" r="C60" t="s">
        <v>493</v>
      </c>
    </row>
    <row r="61" spans="1:4">
      <c s="4" r="A61" t="s">
        <v>979</v>
      </c>
      <c s="4" r="C61" t="s">
        <v>512</v>
      </c>
    </row>
    <row r="62" spans="1:4">
      <c s="4" r="A62" t="s">
        <v>985</v>
      </c>
      <c s="4" r="C62" t="s">
        <v>899</v>
      </c>
    </row>
    <row r="63" spans="1:4">
      <c s="4" r="A63" t="s">
        <v>986</v>
      </c>
    </row>
    <row r="64" spans="1:4">
      <c s="3" r="A64" t="s">
        <v>942</v>
      </c>
    </row>
    <row r="65" spans="1:4">
      <c s="4" r="A65" t="s">
        <v>981</v>
      </c>
      <c s="4" r="C65" t="s">
        <v>951</v>
      </c>
    </row>
    <row r="66" spans="1:4">
      <c s="4" r="A66" t="s">
        <v>982</v>
      </c>
      <c s="4" r="C66" t="s">
        <v>972</v>
      </c>
    </row>
    <row r="67" spans="1:4">
      <c s="4" r="A67" t="s">
        <v>987</v>
      </c>
      <c s="4" r="C67" t="s">
        <v>988</v>
      </c>
    </row>
    <row r="68" spans="1:4">
      <c s="4" r="A68" t="s">
        <v>989</v>
      </c>
      <c s="4" r="C68" t="s">
        <v>990</v>
      </c>
    </row>
    <row r="69" spans="1:4">
      <c s="4" r="A69" t="s">
        <v>991</v>
      </c>
    </row>
    <row r="70" spans="1:4">
      <c s="3" r="A70" t="s">
        <v>942</v>
      </c>
    </row>
    <row r="71" spans="1:4">
      <c s="4" r="A71" t="s">
        <v>981</v>
      </c>
      <c s="4" r="C71" t="s">
        <v>972</v>
      </c>
    </row>
    <row r="72" spans="1:4">
      <c s="4" r="A72" t="s">
        <v>982</v>
      </c>
      <c s="4" r="C72" t="s">
        <v>493</v>
      </c>
    </row>
    <row r="73" spans="1:4">
      <c s="4" r="A73" t="s">
        <v>987</v>
      </c>
      <c s="4" r="C73" t="s">
        <v>992</v>
      </c>
    </row>
    <row r="74" spans="1:4">
      <c s="4" r="A74" t="s">
        <v>989</v>
      </c>
      <c s="4" r="C74" t="s">
        <v>993</v>
      </c>
    </row>
    <row r="75" spans="1:4">
      <c s="4" r="A75" t="s">
        <v>994</v>
      </c>
    </row>
    <row r="76" spans="1:4">
      <c s="3" r="A76" t="s">
        <v>942</v>
      </c>
    </row>
    <row r="77" spans="1:4">
      <c s="4" r="A77" t="s">
        <v>975</v>
      </c>
      <c s="4" r="C77" t="s">
        <v>951</v>
      </c>
    </row>
    <row r="78" spans="1:4">
      <c s="4" r="A78" t="s">
        <v>976</v>
      </c>
      <c s="4" r="C78" t="s">
        <v>903</v>
      </c>
    </row>
    <row r="79" spans="1:4">
      <c s="4" r="A79" t="s">
        <v>977</v>
      </c>
      <c s="4" r="C79" t="s">
        <v>493</v>
      </c>
    </row>
    <row r="80" spans="1:4">
      <c s="4" r="A80" t="s">
        <v>978</v>
      </c>
      <c s="4" r="C80" t="s">
        <v>493</v>
      </c>
    </row>
    <row r="81" spans="1:4">
      <c s="4" r="A81" t="s">
        <v>979</v>
      </c>
      <c s="4" r="C81" t="s">
        <v>512</v>
      </c>
    </row>
    <row r="82" spans="1:4">
      <c s="4" r="A82" t="s">
        <v>995</v>
      </c>
      <c s="4" r="C82" t="s">
        <v>996</v>
      </c>
    </row>
    <row r="83" spans="1:4">
      <c s="4" r="A83" t="s">
        <v>997</v>
      </c>
      <c s="4" r="C83" t="s">
        <v>899</v>
      </c>
    </row>
    <row r="84" spans="1:4">
      <c s="4" r="A84" t="s">
        <v>998</v>
      </c>
      <c s="4" r="C84" t="s">
        <v>996</v>
      </c>
    </row>
    <row r="85" spans="1:4">
      <c s="4" r="A85" t="s">
        <v>999</v>
      </c>
      <c s="4" r="C85" t="s">
        <v>416</v>
      </c>
    </row>
    <row r="86" spans="1:4">
      <c s="4" r="A86" t="s">
        <v>1000</v>
      </c>
      <c s="4" r="C86" t="s">
        <v>996</v>
      </c>
    </row>
    <row r="87" spans="1:4">
      <c s="4" r="A87" t="s">
        <v>1001</v>
      </c>
      <c s="4" r="C87" t="s">
        <v>1002</v>
      </c>
    </row>
    <row r="88" spans="1:4">
      <c s="4" r="A88" t="s">
        <v>1003</v>
      </c>
    </row>
    <row r="89" spans="1:4">
      <c s="3" r="A89" t="s">
        <v>942</v>
      </c>
    </row>
    <row r="90" spans="1:4">
      <c s="4" r="A90" t="s">
        <v>981</v>
      </c>
      <c s="4" r="C90" t="s">
        <v>951</v>
      </c>
    </row>
    <row r="91" spans="1:4">
      <c s="4" r="A91" t="s">
        <v>982</v>
      </c>
      <c s="4" r="C91" t="s">
        <v>972</v>
      </c>
    </row>
    <row r="92" spans="1:4">
      <c s="4" r="A92" t="s">
        <v>1004</v>
      </c>
    </row>
    <row r="93" spans="1:4">
      <c s="3" r="A93" t="s">
        <v>942</v>
      </c>
    </row>
    <row r="94" spans="1:4">
      <c s="4" r="A94" t="s">
        <v>981</v>
      </c>
      <c s="4" r="C94" t="s">
        <v>972</v>
      </c>
    </row>
    <row r="95" spans="1:4">
      <c s="4" r="A95" t="s">
        <v>982</v>
      </c>
      <c s="4" r="C95" t="s">
        <v>493</v>
      </c>
    </row>
    <row r="96" spans="1:4">
      <c s="4" r="A96" t="s">
        <v>1005</v>
      </c>
    </row>
    <row r="97" spans="1:4">
      <c s="3" r="A97" t="s">
        <v>942</v>
      </c>
    </row>
    <row r="98" spans="1:4">
      <c s="4" r="A98" t="s">
        <v>975</v>
      </c>
      <c s="4" r="C98" t="s">
        <v>951</v>
      </c>
    </row>
    <row r="99" spans="1:4">
      <c s="4" r="A99" t="s">
        <v>976</v>
      </c>
      <c s="4" r="C99" t="s">
        <v>903</v>
      </c>
    </row>
    <row r="100" spans="1:4">
      <c s="4" r="A100" t="s">
        <v>977</v>
      </c>
      <c s="4" r="C100" t="s">
        <v>493</v>
      </c>
    </row>
    <row r="101" spans="1:4">
      <c s="4" r="A101" t="s">
        <v>978</v>
      </c>
      <c s="4" r="C101" t="s">
        <v>493</v>
      </c>
    </row>
    <row r="102" spans="1:4">
      <c s="4" r="A102" t="s">
        <v>979</v>
      </c>
      <c s="4" r="C102" t="s">
        <v>512</v>
      </c>
    </row>
    <row r="103" spans="1:4">
      <c s="4" r="A103" t="s">
        <v>1006</v>
      </c>
    </row>
    <row r="104" spans="1:4">
      <c s="3" r="A104" t="s">
        <v>942</v>
      </c>
    </row>
    <row r="105" spans="1:4">
      <c s="4" r="A105" t="s">
        <v>981</v>
      </c>
      <c s="4" r="C105" t="s">
        <v>951</v>
      </c>
    </row>
    <row r="106" spans="1:4">
      <c s="4" r="A106" t="s">
        <v>982</v>
      </c>
      <c s="4" r="C106" t="s">
        <v>972</v>
      </c>
    </row>
    <row r="107" spans="1:4">
      <c s="4" r="A107" t="s">
        <v>1007</v>
      </c>
    </row>
    <row r="108" spans="1:4">
      <c s="3" r="A108" t="s">
        <v>942</v>
      </c>
    </row>
    <row r="109" spans="1:4">
      <c s="4" r="A109" t="s">
        <v>981</v>
      </c>
      <c s="4" r="C109" t="s">
        <v>972</v>
      </c>
    </row>
    <row r="110" spans="1:4">
      <c s="4" r="A110" t="s">
        <v>982</v>
      </c>
      <c s="4" r="C110" t="s">
        <v>493</v>
      </c>
    </row>
    <row r="111" spans="1:4">
      <c s="4" r="A111" t="s">
        <v>1008</v>
      </c>
    </row>
    <row r="112" spans="1:4">
      <c s="3" r="A112" t="s">
        <v>942</v>
      </c>
    </row>
    <row r="113" spans="1:4">
      <c s="4" r="A113" t="s">
        <v>1009</v>
      </c>
      <c s="4" r="C113" t="s">
        <v>4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1010</v>
      </c>
      <c s="2" r="B1" t="s">
        <v>673</v>
      </c>
    </row>
    <row r="2" spans="1:2">
      <c s="3" r="A2" t="s">
        <v>1011</v>
      </c>
    </row>
    <row r="3" spans="1:2">
      <c s="6" r="A3" t="n">
        <v>2016</v>
      </c>
      <c s="7" r="B3" t="n">
        <v>254246</v>
      </c>
    </row>
    <row r="4" spans="1:2">
      <c s="6" r="A4" t="n">
        <v>2017</v>
      </c>
      <c s="6" r="B4" t="n">
        <v>253976</v>
      </c>
    </row>
    <row r="5" spans="1:2">
      <c s="6" r="A5" t="n">
        <v>2018</v>
      </c>
      <c s="6" r="B5" t="n">
        <v>246264</v>
      </c>
    </row>
    <row r="6" spans="1:2">
      <c s="6" r="A6" t="n">
        <v>2019</v>
      </c>
      <c s="6" r="B6" t="n">
        <v>215126</v>
      </c>
    </row>
    <row r="7" spans="1:2">
      <c s="6" r="A7" t="n">
        <v>2020</v>
      </c>
      <c s="6" r="B7" t="n">
        <v>189114</v>
      </c>
    </row>
    <row r="8" spans="1:2">
      <c s="4" r="A8" t="s">
        <v>674</v>
      </c>
      <c s="6" r="B8" t="n">
        <v>1001398</v>
      </c>
    </row>
    <row r="9" spans="1:2">
      <c s="4" r="A9" t="s">
        <v>134</v>
      </c>
      <c s="6" r="B9" t="n">
        <v>2160124</v>
      </c>
    </row>
    <row r="10" spans="1:2">
      <c s="4" r="A10" t="s">
        <v>1012</v>
      </c>
    </row>
    <row r="11" spans="1:2">
      <c s="3" r="A11" t="s">
        <v>1011</v>
      </c>
    </row>
    <row r="12" spans="1:2">
      <c s="6" r="A12" t="n">
        <v>2016</v>
      </c>
      <c s="6" r="B12" t="n">
        <v>180</v>
      </c>
    </row>
    <row r="13" spans="1:2">
      <c s="6" r="A13" t="n">
        <v>2017</v>
      </c>
      <c s="6" r="B13" t="n">
        <v>198</v>
      </c>
    </row>
    <row r="14" spans="1:2">
      <c s="6" r="A14" t="n">
        <v>2018</v>
      </c>
      <c s="6" r="B14" t="n">
        <v>198</v>
      </c>
    </row>
    <row r="15" spans="1:2">
      <c s="6" r="A15" t="n">
        <v>2019</v>
      </c>
      <c s="6" r="B15" t="n">
        <v>198</v>
      </c>
    </row>
    <row r="16" spans="1:2">
      <c s="6" r="A16" t="n">
        <v>2020</v>
      </c>
      <c s="6" r="B16" t="n">
        <v>198</v>
      </c>
    </row>
    <row r="17" spans="1:2">
      <c s="4" r="A17" t="s">
        <v>674</v>
      </c>
      <c s="6" r="B17" t="n">
        <v>34048</v>
      </c>
    </row>
    <row r="18" spans="1:2">
      <c s="4" r="A18" t="s">
        <v>134</v>
      </c>
      <c s="7" r="B18" t="n">
        <v>350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013</v>
      </c>
      <c s="2" r="B1" t="s">
        <v>1</v>
      </c>
    </row>
    <row r="2" spans="1:3">
      <c s="2" r="B2" t="s">
        <v>2</v>
      </c>
      <c s="2" r="C2" t="s">
        <v>30</v>
      </c>
    </row>
    <row r="3" spans="1:3">
      <c s="3" r="A3" t="s">
        <v>287</v>
      </c>
    </row>
    <row r="4" spans="1:3">
      <c s="4" r="A4" t="s">
        <v>1014</v>
      </c>
      <c s="14" r="B4" t="n">
        <v>0.4</v>
      </c>
      <c s="14" r="C4" t="n">
        <v>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6"/>
    <col customWidth="1" max="3" min="3" width="16"/>
  </cols>
  <sheetData>
    <row r="1" spans="1:3">
      <c s="1" r="A1" t="s">
        <v>1015</v>
      </c>
      <c s="2" r="B1" t="s">
        <v>1016</v>
      </c>
      <c s="2" r="C1" t="s">
        <v>2</v>
      </c>
    </row>
    <row r="2" spans="1:3">
      <c s="3" r="A2" t="s">
        <v>290</v>
      </c>
    </row>
    <row r="3" spans="1:3">
      <c s="4" r="A3" t="s">
        <v>1017</v>
      </c>
      <c s="11" r="B3" t="n">
        <v>0.001895902</v>
      </c>
      <c s="11" r="C3" t="n">
        <v>0.00190109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18</v>
      </c>
      <c s="2" r="B1" t="s">
        <v>1019</v>
      </c>
      <c s="2" r="J1" t="s">
        <v>1</v>
      </c>
    </row>
    <row r="2" spans="1:12">
      <c s="2" r="B2" t="s">
        <v>2</v>
      </c>
      <c s="2" r="C2" t="s">
        <v>176</v>
      </c>
      <c s="2" r="D2" t="s">
        <v>4</v>
      </c>
      <c s="2" r="E2" t="s">
        <v>177</v>
      </c>
      <c s="2" r="F2" t="s">
        <v>30</v>
      </c>
      <c s="2" r="G2" t="s">
        <v>178</v>
      </c>
      <c s="2" r="H2" t="s">
        <v>179</v>
      </c>
      <c s="2" r="I2" t="s">
        <v>180</v>
      </c>
      <c s="2" r="J2" t="s">
        <v>2</v>
      </c>
      <c s="2" r="K2" t="s">
        <v>30</v>
      </c>
      <c s="2" r="L2" t="s">
        <v>94</v>
      </c>
    </row>
    <row r="3" spans="1:12">
      <c s="3" r="A3" t="s">
        <v>397</v>
      </c>
    </row>
    <row r="4" spans="1:12">
      <c s="4" r="A4" t="s">
        <v>98</v>
      </c>
      <c s="7" r="B4" t="n">
        <v>90470</v>
      </c>
      <c s="7" r="C4" t="n">
        <v>82849</v>
      </c>
      <c s="7" r="D4" t="n">
        <v>61563</v>
      </c>
      <c s="7" r="E4" t="n">
        <v>55213</v>
      </c>
      <c s="7" r="F4" t="n">
        <v>54486</v>
      </c>
      <c s="7" r="G4" t="n">
        <v>52631</v>
      </c>
      <c s="7" r="H4" t="n">
        <v>47285</v>
      </c>
      <c s="7" r="I4" t="n">
        <v>47992</v>
      </c>
      <c s="7" r="J4" t="n">
        <v>290095</v>
      </c>
      <c s="7" r="K4" t="n">
        <v>202394</v>
      </c>
      <c s="7" r="L4" t="n">
        <v>68916</v>
      </c>
    </row>
    <row r="5" spans="1:12">
      <c s="4" r="A5" t="s">
        <v>116</v>
      </c>
      <c s="6" r="B5" t="n">
        <v>12170</v>
      </c>
      <c s="6" r="C5" t="n">
        <v>4005</v>
      </c>
      <c s="6" r="D5" t="n">
        <v>-11655</v>
      </c>
      <c s="6" r="E5" t="n">
        <v>11101</v>
      </c>
      <c s="6" r="F5" t="n">
        <v>4883</v>
      </c>
      <c s="6" r="G5" t="n">
        <v>381</v>
      </c>
      <c s="6" r="H5" t="n">
        <v>-7990</v>
      </c>
      <c s="6" r="I5" t="n">
        <v>2740</v>
      </c>
      <c s="6" r="J5" t="n">
        <v>15621</v>
      </c>
      <c s="6" r="K5" t="n">
        <v>14</v>
      </c>
      <c s="6" r="L5" t="n">
        <v>-24469</v>
      </c>
    </row>
    <row r="6" spans="1:12">
      <c s="4" r="A6" t="s">
        <v>1020</v>
      </c>
      <c s="7" r="B6" t="n">
        <v>9999</v>
      </c>
      <c s="7" r="C6" t="n">
        <v>1544</v>
      </c>
      <c s="7" r="D6" t="n">
        <v>-21409</v>
      </c>
      <c s="7" r="E6" t="n">
        <v>6116</v>
      </c>
      <c s="7" r="F6" t="n">
        <v>-2</v>
      </c>
      <c s="7" r="G6" t="n">
        <v>-4354</v>
      </c>
      <c s="7" r="H6" t="n">
        <v>-12378</v>
      </c>
      <c s="7" r="I6" t="n">
        <v>-1920</v>
      </c>
      <c s="7" r="J6" t="n">
        <v>-3750</v>
      </c>
      <c s="7" r="K6" t="n">
        <v>-18654</v>
      </c>
      <c s="7" r="L6" t="n">
        <v>-24664</v>
      </c>
    </row>
    <row r="7" spans="1:12">
      <c s="4" r="A7" t="s">
        <v>1021</v>
      </c>
      <c s="9" r="B7" t="n">
        <v>0.06</v>
      </c>
      <c s="9" r="C7" t="n">
        <v>0.01</v>
      </c>
      <c s="9" r="D7" t="n">
        <v>-0.15</v>
      </c>
      <c s="9" r="E7" t="n">
        <v>0.05</v>
      </c>
      <c s="9" r="F7" t="n">
        <v>-0.01</v>
      </c>
      <c s="9" r="G7" t="n">
        <v>-0.03</v>
      </c>
      <c s="9" r="H7" t="n">
        <v>-0.1</v>
      </c>
      <c s="9" r="I7" t="n">
        <v>-0.03</v>
      </c>
      <c s="9" r="J7" t="n">
        <v>-0.02</v>
      </c>
      <c s="9" r="K7" t="n">
        <v>-0.17</v>
      </c>
      <c s="9" r="L7" t="n">
        <v>-0.9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s>
  <sheetData>
    <row r="1" spans="1:5">
      <c s="1" r="A1" t="s">
        <v>1022</v>
      </c>
      <c s="2" r="B1" t="s">
        <v>3</v>
      </c>
      <c s="2" r="C1" t="s">
        <v>1023</v>
      </c>
      <c s="2" r="D1" t="s">
        <v>1016</v>
      </c>
      <c s="2" r="E1" t="s">
        <v>2</v>
      </c>
    </row>
    <row r="2" spans="1:5">
      <c s="3" r="A2" t="s">
        <v>1024</v>
      </c>
    </row>
    <row r="3" spans="1:5">
      <c s="4" r="A3" t="s">
        <v>1017</v>
      </c>
      <c s="11" r="D3" t="n">
        <v>0.001895902</v>
      </c>
      <c s="11" r="E3" t="n">
        <v>0.001901096</v>
      </c>
    </row>
    <row r="4" spans="1:5">
      <c s="4" r="A4" t="s">
        <v>1025</v>
      </c>
    </row>
    <row r="5" spans="1:5">
      <c s="3" r="A5" t="s">
        <v>1024</v>
      </c>
    </row>
    <row r="6" spans="1:5">
      <c s="4" r="A6" t="s">
        <v>1026</v>
      </c>
      <c s="6" r="B6" t="n">
        <v>9414932</v>
      </c>
    </row>
    <row r="7" spans="1:5">
      <c s="4" r="A7" t="s">
        <v>1027</v>
      </c>
      <c s="7" r="B7" t="n">
        <v>96</v>
      </c>
    </row>
    <row r="8" spans="1:5">
      <c s="4" r="A8" t="s">
        <v>1017</v>
      </c>
      <c s="11" r="C8" t="n">
        <v>0.0018959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4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028</v>
      </c>
      <c s="2" r="B1" t="s">
        <v>1</v>
      </c>
    </row>
    <row r="2" spans="1:5">
      <c s="2" r="B2" t="s">
        <v>2</v>
      </c>
      <c s="2" r="C2" t="s">
        <v>30</v>
      </c>
      <c s="2" r="D2" t="s">
        <v>94</v>
      </c>
      <c s="2" r="E2" t="s">
        <v>1029</v>
      </c>
    </row>
    <row r="3" spans="1:5">
      <c s="3" r="A3" t="s">
        <v>544</v>
      </c>
    </row>
    <row r="4" spans="1:5">
      <c s="4" r="A4" t="s">
        <v>1030</v>
      </c>
      <c s="7" r="B4" t="n">
        <v>363863</v>
      </c>
    </row>
    <row r="5" spans="1:5">
      <c s="3" r="A5" t="s">
        <v>1031</v>
      </c>
    </row>
    <row r="6" spans="1:5">
      <c s="4" r="A6" t="s">
        <v>36</v>
      </c>
      <c s="6" r="B6" t="n">
        <v>355443</v>
      </c>
    </row>
    <row r="7" spans="1:5">
      <c s="4" r="A7" t="s">
        <v>1032</v>
      </c>
      <c s="6" r="B7" t="n">
        <v>2449128</v>
      </c>
    </row>
    <row r="8" spans="1:5">
      <c s="3" r="A8" t="s">
        <v>1033</v>
      </c>
    </row>
    <row r="9" spans="1:5">
      <c s="4" r="A9" t="s">
        <v>1032</v>
      </c>
      <c s="6" r="B9" t="n">
        <v>93503</v>
      </c>
    </row>
    <row r="10" spans="1:5">
      <c s="3" r="A10" t="s">
        <v>1034</v>
      </c>
    </row>
    <row r="11" spans="1:5">
      <c s="4" r="A11" t="s">
        <v>36</v>
      </c>
      <c s="6" r="B11" t="n">
        <v>355443</v>
      </c>
    </row>
    <row r="12" spans="1:5">
      <c s="4" r="A12" t="s">
        <v>1032</v>
      </c>
      <c s="6" r="B12" t="n">
        <v>2542631</v>
      </c>
    </row>
    <row r="13" spans="1:5">
      <c s="4" r="A13" t="s">
        <v>134</v>
      </c>
      <c s="6" r="B13" t="n">
        <v>2898074</v>
      </c>
      <c s="7" r="C13" t="n">
        <v>1823895</v>
      </c>
      <c s="7" r="D13" t="n">
        <v>1175423</v>
      </c>
      <c s="7" r="E13" t="n">
        <v>328342</v>
      </c>
    </row>
    <row r="14" spans="1:5">
      <c s="4" r="A14" t="s">
        <v>1035</v>
      </c>
      <c s="6" r="B14" t="n">
        <v>202048</v>
      </c>
      <c s="6" r="C14" t="n">
        <v>102883</v>
      </c>
      <c s="7" r="D14" t="n">
        <v>42806</v>
      </c>
      <c s="7" r="E14" t="n">
        <v>18898</v>
      </c>
    </row>
    <row r="15" spans="1:5">
      <c s="4" r="A15" t="s">
        <v>828</v>
      </c>
      <c s="6" r="B15" t="n">
        <v>810</v>
      </c>
      <c s="6" r="C15" t="n">
        <v>1858</v>
      </c>
    </row>
    <row r="16" spans="1:5">
      <c s="4" r="A16" t="s">
        <v>134</v>
      </c>
      <c s="6" r="B16" t="n">
        <v>1486326</v>
      </c>
      <c s="6" r="C16" t="n">
        <v>625696</v>
      </c>
    </row>
    <row r="17" spans="1:5">
      <c s="4" r="A17" t="s">
        <v>54</v>
      </c>
    </row>
    <row r="18" spans="1:5">
      <c s="3" r="A18" t="s">
        <v>1034</v>
      </c>
    </row>
    <row r="19" spans="1:5">
      <c s="4" r="A19" t="s">
        <v>134</v>
      </c>
      <c s="6" r="B19" t="n">
        <v>640000</v>
      </c>
      <c s="6" r="C19" t="n">
        <v>0</v>
      </c>
    </row>
    <row r="20" spans="1:5">
      <c s="4" r="A20" t="s">
        <v>55</v>
      </c>
    </row>
    <row r="21" spans="1:5">
      <c s="3" r="A21" t="s">
        <v>1034</v>
      </c>
    </row>
    <row r="22" spans="1:5">
      <c s="4" r="A22" t="s">
        <v>134</v>
      </c>
      <c s="6" r="B22" t="n">
        <v>481653</v>
      </c>
      <c s="7" r="C22" t="n">
        <v>0</v>
      </c>
    </row>
    <row r="23" spans="1:5">
      <c s="4" r="A23" t="s">
        <v>1036</v>
      </c>
    </row>
    <row r="24" spans="1:5">
      <c s="3" r="A24" t="s">
        <v>544</v>
      </c>
    </row>
    <row r="25" spans="1:5">
      <c s="4" r="A25" t="s">
        <v>1030</v>
      </c>
      <c s="6" r="B25" t="n">
        <v>363863</v>
      </c>
    </row>
    <row r="26" spans="1:5">
      <c s="3" r="A26" t="s">
        <v>1031</v>
      </c>
    </row>
    <row r="27" spans="1:5">
      <c s="4" r="A27" t="s">
        <v>36</v>
      </c>
      <c s="6" r="B27" t="n">
        <v>339980</v>
      </c>
    </row>
    <row r="28" spans="1:5">
      <c s="4" r="A28" t="s">
        <v>1032</v>
      </c>
      <c s="6" r="B28" t="n">
        <v>2449128</v>
      </c>
    </row>
    <row r="29" spans="1:5">
      <c s="3" r="A29" t="s">
        <v>1033</v>
      </c>
    </row>
    <row r="30" spans="1:5">
      <c s="4" r="A30" t="s">
        <v>1032</v>
      </c>
      <c s="6" r="B30" t="n">
        <v>17791</v>
      </c>
    </row>
    <row r="31" spans="1:5">
      <c s="3" r="A31" t="s">
        <v>1034</v>
      </c>
    </row>
    <row r="32" spans="1:5">
      <c s="4" r="A32" t="s">
        <v>36</v>
      </c>
      <c s="6" r="B32" t="n">
        <v>339980</v>
      </c>
    </row>
    <row r="33" spans="1:5">
      <c s="4" r="A33" t="s">
        <v>1032</v>
      </c>
      <c s="6" r="B33" t="n">
        <v>2466919</v>
      </c>
    </row>
    <row r="34" spans="1:5">
      <c s="4" r="A34" t="s">
        <v>134</v>
      </c>
      <c s="6" r="B34" t="n">
        <v>2806899</v>
      </c>
    </row>
    <row r="35" spans="1:5">
      <c s="4" r="A35" t="s">
        <v>1035</v>
      </c>
      <c s="7" r="B35" t="n">
        <v>200734</v>
      </c>
    </row>
    <row r="36" spans="1:5">
      <c s="4" r="A36" t="s">
        <v>1037</v>
      </c>
    </row>
    <row r="37" spans="1:5">
      <c s="3" r="A37" t="s">
        <v>1034</v>
      </c>
    </row>
    <row r="38" spans="1:5">
      <c s="4" r="A38" t="s">
        <v>1038</v>
      </c>
      <c s="4" r="B38" t="s">
        <v>530</v>
      </c>
    </row>
    <row r="39" spans="1:5">
      <c s="4" r="A39" t="s">
        <v>1039</v>
      </c>
    </row>
    <row r="40" spans="1:5">
      <c s="3" r="A40" t="s">
        <v>1034</v>
      </c>
    </row>
    <row r="41" spans="1:5">
      <c s="4" r="A41" t="s">
        <v>1038</v>
      </c>
      <c s="4" r="B41" t="s">
        <v>528</v>
      </c>
    </row>
    <row r="42" spans="1:5">
      <c s="4" r="A42" t="s">
        <v>1040</v>
      </c>
    </row>
    <row r="43" spans="1:5">
      <c s="3" r="A43" t="s">
        <v>544</v>
      </c>
    </row>
    <row r="44" spans="1:5">
      <c s="4" r="A44" t="s">
        <v>1030</v>
      </c>
      <c s="7" r="B44" t="n">
        <v>19295</v>
      </c>
    </row>
    <row r="45" spans="1:5">
      <c s="3" r="A45" t="s">
        <v>1031</v>
      </c>
    </row>
    <row r="46" spans="1:5">
      <c s="4" r="A46" t="s">
        <v>36</v>
      </c>
      <c s="6" r="B46" t="n">
        <v>3709</v>
      </c>
    </row>
    <row r="47" spans="1:5">
      <c s="4" r="A47" t="s">
        <v>1032</v>
      </c>
      <c s="6" r="B47" t="n">
        <v>27335</v>
      </c>
    </row>
    <row r="48" spans="1:5">
      <c s="3" r="A48" t="s">
        <v>1033</v>
      </c>
    </row>
    <row r="49" spans="1:5">
      <c s="4" r="A49" t="s">
        <v>1032</v>
      </c>
      <c s="6" r="B49" t="n">
        <v>2217</v>
      </c>
    </row>
    <row r="50" spans="1:5">
      <c s="3" r="A50" t="s">
        <v>1034</v>
      </c>
    </row>
    <row r="51" spans="1:5">
      <c s="4" r="A51" t="s">
        <v>36</v>
      </c>
      <c s="6" r="B51" t="n">
        <v>3709</v>
      </c>
    </row>
    <row r="52" spans="1:5">
      <c s="4" r="A52" t="s">
        <v>1032</v>
      </c>
      <c s="6" r="B52" t="n">
        <v>29552</v>
      </c>
    </row>
    <row r="53" spans="1:5">
      <c s="4" r="A53" t="s">
        <v>134</v>
      </c>
      <c s="6" r="B53" t="n">
        <v>33261</v>
      </c>
    </row>
    <row r="54" spans="1:5">
      <c s="4" r="A54" t="s">
        <v>1035</v>
      </c>
      <c s="7" r="B54" t="n">
        <v>8750</v>
      </c>
    </row>
    <row r="55" spans="1:5">
      <c s="4" r="A55" t="s">
        <v>1041</v>
      </c>
    </row>
    <row r="56" spans="1:5">
      <c s="3" r="A56" t="s">
        <v>1034</v>
      </c>
    </row>
    <row r="57" spans="1:5">
      <c s="4" r="A57" t="s">
        <v>1038</v>
      </c>
      <c s="4" r="B57" t="s">
        <v>530</v>
      </c>
    </row>
    <row r="58" spans="1:5">
      <c s="4" r="A58" t="s">
        <v>1042</v>
      </c>
    </row>
    <row r="59" spans="1:5">
      <c s="3" r="A59" t="s">
        <v>1034</v>
      </c>
    </row>
    <row r="60" spans="1:5">
      <c s="4" r="A60" t="s">
        <v>1038</v>
      </c>
      <c s="4" r="B60" t="s">
        <v>528</v>
      </c>
    </row>
    <row r="61" spans="1:5">
      <c s="4" r="A61" t="s">
        <v>1043</v>
      </c>
    </row>
    <row r="62" spans="1:5">
      <c s="3" r="A62" t="s">
        <v>544</v>
      </c>
    </row>
    <row r="63" spans="1:5">
      <c s="4" r="A63" t="s">
        <v>1030</v>
      </c>
      <c s="7" r="B63" t="n">
        <v>13500</v>
      </c>
    </row>
    <row r="64" spans="1:5">
      <c s="3" r="A64" t="s">
        <v>1031</v>
      </c>
    </row>
    <row r="65" spans="1:5">
      <c s="4" r="A65" t="s">
        <v>36</v>
      </c>
      <c s="6" r="B65" t="n">
        <v>1400</v>
      </c>
    </row>
    <row r="66" spans="1:5">
      <c s="4" r="A66" t="s">
        <v>1032</v>
      </c>
      <c s="6" r="B66" t="n">
        <v>18804</v>
      </c>
    </row>
    <row r="67" spans="1:5">
      <c s="3" r="A67" t="s">
        <v>1033</v>
      </c>
    </row>
    <row r="68" spans="1:5">
      <c s="4" r="A68" t="s">
        <v>1032</v>
      </c>
      <c s="6" r="B68" t="n">
        <v>1390</v>
      </c>
    </row>
    <row r="69" spans="1:5">
      <c s="3" r="A69" t="s">
        <v>1034</v>
      </c>
    </row>
    <row r="70" spans="1:5">
      <c s="4" r="A70" t="s">
        <v>36</v>
      </c>
      <c s="6" r="B70" t="n">
        <v>1400</v>
      </c>
    </row>
    <row r="71" spans="1:5">
      <c s="4" r="A71" t="s">
        <v>1032</v>
      </c>
      <c s="6" r="B71" t="n">
        <v>20194</v>
      </c>
    </row>
    <row r="72" spans="1:5">
      <c s="4" r="A72" t="s">
        <v>134</v>
      </c>
      <c s="6" r="B72" t="n">
        <v>21594</v>
      </c>
    </row>
    <row r="73" spans="1:5">
      <c s="4" r="A73" t="s">
        <v>1035</v>
      </c>
      <c s="7" r="B73" t="n">
        <v>5394</v>
      </c>
    </row>
    <row r="74" spans="1:5">
      <c s="4" r="A74" t="s">
        <v>1044</v>
      </c>
    </row>
    <row r="75" spans="1:5">
      <c s="3" r="A75" t="s">
        <v>1034</v>
      </c>
    </row>
    <row r="76" spans="1:5">
      <c s="4" r="A76" t="s">
        <v>1038</v>
      </c>
      <c s="4" r="B76" t="s">
        <v>530</v>
      </c>
    </row>
    <row r="77" spans="1:5">
      <c s="4" r="A77" t="s">
        <v>1045</v>
      </c>
    </row>
    <row r="78" spans="1:5">
      <c s="3" r="A78" t="s">
        <v>1034</v>
      </c>
    </row>
    <row r="79" spans="1:5">
      <c s="4" r="A79" t="s">
        <v>1038</v>
      </c>
      <c s="4" r="B79" t="s">
        <v>528</v>
      </c>
    </row>
    <row r="80" spans="1:5">
      <c s="4" r="A80" t="s">
        <v>1046</v>
      </c>
    </row>
    <row r="81" spans="1:5">
      <c s="3" r="A81" t="s">
        <v>544</v>
      </c>
    </row>
    <row r="82" spans="1:5">
      <c s="4" r="A82" t="s">
        <v>1030</v>
      </c>
      <c s="7" r="B82" t="n">
        <v>3753</v>
      </c>
    </row>
    <row r="83" spans="1:5">
      <c s="3" r="A83" t="s">
        <v>1031</v>
      </c>
    </row>
    <row r="84" spans="1:5">
      <c s="4" r="A84" t="s">
        <v>36</v>
      </c>
      <c s="6" r="B84" t="n">
        <v>274</v>
      </c>
    </row>
    <row r="85" spans="1:5">
      <c s="4" r="A85" t="s">
        <v>1032</v>
      </c>
      <c s="6" r="B85" t="n">
        <v>7567</v>
      </c>
    </row>
    <row r="86" spans="1:5">
      <c s="3" r="A86" t="s">
        <v>1033</v>
      </c>
    </row>
    <row r="87" spans="1:5">
      <c s="4" r="A87" t="s">
        <v>1032</v>
      </c>
      <c s="6" r="B87" t="n">
        <v>0</v>
      </c>
    </row>
    <row r="88" spans="1:5">
      <c s="3" r="A88" t="s">
        <v>1034</v>
      </c>
    </row>
    <row r="89" spans="1:5">
      <c s="4" r="A89" t="s">
        <v>36</v>
      </c>
      <c s="6" r="B89" t="n">
        <v>274</v>
      </c>
    </row>
    <row r="90" spans="1:5">
      <c s="4" r="A90" t="s">
        <v>1032</v>
      </c>
      <c s="6" r="B90" t="n">
        <v>7567</v>
      </c>
    </row>
    <row r="91" spans="1:5">
      <c s="4" r="A91" t="s">
        <v>134</v>
      </c>
      <c s="6" r="B91" t="n">
        <v>7841</v>
      </c>
    </row>
    <row r="92" spans="1:5">
      <c s="4" r="A92" t="s">
        <v>1035</v>
      </c>
      <c s="7" r="B92" t="n">
        <v>1731</v>
      </c>
    </row>
    <row r="93" spans="1:5">
      <c s="4" r="A93" t="s">
        <v>1047</v>
      </c>
    </row>
    <row r="94" spans="1:5">
      <c s="3" r="A94" t="s">
        <v>1034</v>
      </c>
    </row>
    <row r="95" spans="1:5">
      <c s="4" r="A95" t="s">
        <v>1038</v>
      </c>
      <c s="4" r="B95" t="s">
        <v>530</v>
      </c>
    </row>
    <row r="96" spans="1:5">
      <c s="4" r="A96" t="s">
        <v>1048</v>
      </c>
    </row>
    <row r="97" spans="1:5">
      <c s="3" r="A97" t="s">
        <v>1034</v>
      </c>
    </row>
    <row r="98" spans="1:5">
      <c s="4" r="A98" t="s">
        <v>1038</v>
      </c>
      <c s="4" r="B98" t="s">
        <v>528</v>
      </c>
    </row>
    <row r="99" spans="1:5">
      <c s="4" r="A99" t="s">
        <v>1049</v>
      </c>
    </row>
    <row r="100" spans="1:5">
      <c s="3" r="A100" t="s">
        <v>544</v>
      </c>
    </row>
    <row r="101" spans="1:5">
      <c s="4" r="A101" t="s">
        <v>1030</v>
      </c>
      <c s="7" r="B101" t="n">
        <v>4600</v>
      </c>
    </row>
    <row r="102" spans="1:5">
      <c s="3" r="A102" t="s">
        <v>1031</v>
      </c>
    </row>
    <row r="103" spans="1:5">
      <c s="4" r="A103" t="s">
        <v>36</v>
      </c>
      <c s="6" r="B103" t="n">
        <v>2877</v>
      </c>
    </row>
    <row r="104" spans="1:5">
      <c s="4" r="A104" t="s">
        <v>1032</v>
      </c>
      <c s="6" r="B104" t="n">
        <v>4222</v>
      </c>
    </row>
    <row r="105" spans="1:5">
      <c s="3" r="A105" t="s">
        <v>1033</v>
      </c>
    </row>
    <row r="106" spans="1:5">
      <c s="4" r="A106" t="s">
        <v>1032</v>
      </c>
      <c s="6" r="B106" t="n">
        <v>17</v>
      </c>
    </row>
    <row r="107" spans="1:5">
      <c s="3" r="A107" t="s">
        <v>1034</v>
      </c>
    </row>
    <row r="108" spans="1:5">
      <c s="4" r="A108" t="s">
        <v>36</v>
      </c>
      <c s="6" r="B108" t="n">
        <v>2877</v>
      </c>
    </row>
    <row r="109" spans="1:5">
      <c s="4" r="A109" t="s">
        <v>1032</v>
      </c>
      <c s="6" r="B109" t="n">
        <v>4239</v>
      </c>
    </row>
    <row r="110" spans="1:5">
      <c s="4" r="A110" t="s">
        <v>134</v>
      </c>
      <c s="6" r="B110" t="n">
        <v>7116</v>
      </c>
    </row>
    <row r="111" spans="1:5">
      <c s="4" r="A111" t="s">
        <v>1035</v>
      </c>
      <c s="7" r="B111" t="n">
        <v>1444</v>
      </c>
    </row>
    <row r="112" spans="1:5">
      <c s="4" r="A112" t="s">
        <v>1050</v>
      </c>
    </row>
    <row r="113" spans="1:5">
      <c s="3" r="A113" t="s">
        <v>1034</v>
      </c>
    </row>
    <row r="114" spans="1:5">
      <c s="4" r="A114" t="s">
        <v>1038</v>
      </c>
      <c s="4" r="B114" t="s">
        <v>530</v>
      </c>
    </row>
    <row r="115" spans="1:5">
      <c s="4" r="A115" t="s">
        <v>1051</v>
      </c>
    </row>
    <row r="116" spans="1:5">
      <c s="3" r="A116" t="s">
        <v>1034</v>
      </c>
    </row>
    <row r="117" spans="1:5">
      <c s="4" r="A117" t="s">
        <v>1038</v>
      </c>
      <c s="4" r="B117" t="s">
        <v>528</v>
      </c>
    </row>
    <row r="118" spans="1:5">
      <c s="4" r="A118" t="s">
        <v>1052</v>
      </c>
    </row>
    <row r="119" spans="1:5">
      <c s="3" r="A119" t="s">
        <v>544</v>
      </c>
    </row>
    <row r="120" spans="1:5">
      <c s="4" r="A120" t="s">
        <v>1030</v>
      </c>
      <c s="7" r="B120" t="n">
        <v>7500</v>
      </c>
    </row>
    <row r="121" spans="1:5">
      <c s="3" r="A121" t="s">
        <v>1031</v>
      </c>
    </row>
    <row r="122" spans="1:5">
      <c s="4" r="A122" t="s">
        <v>36</v>
      </c>
      <c s="6" r="B122" t="n">
        <v>1950</v>
      </c>
    </row>
    <row r="123" spans="1:5">
      <c s="4" r="A123" t="s">
        <v>1032</v>
      </c>
      <c s="6" r="B123" t="n">
        <v>10236</v>
      </c>
    </row>
    <row r="124" spans="1:5">
      <c s="3" r="A124" t="s">
        <v>1033</v>
      </c>
    </row>
    <row r="125" spans="1:5">
      <c s="4" r="A125" t="s">
        <v>1032</v>
      </c>
      <c s="6" r="B125" t="n">
        <v>272</v>
      </c>
    </row>
    <row r="126" spans="1:5">
      <c s="3" r="A126" t="s">
        <v>1034</v>
      </c>
    </row>
    <row r="127" spans="1:5">
      <c s="4" r="A127" t="s">
        <v>36</v>
      </c>
      <c s="6" r="B127" t="n">
        <v>1950</v>
      </c>
    </row>
    <row r="128" spans="1:5">
      <c s="4" r="A128" t="s">
        <v>1032</v>
      </c>
      <c s="6" r="B128" t="n">
        <v>10508</v>
      </c>
    </row>
    <row r="129" spans="1:5">
      <c s="4" r="A129" t="s">
        <v>134</v>
      </c>
      <c s="6" r="B129" t="n">
        <v>12458</v>
      </c>
    </row>
    <row r="130" spans="1:5">
      <c s="4" r="A130" t="s">
        <v>1035</v>
      </c>
      <c s="7" r="B130" t="n">
        <v>1931</v>
      </c>
    </row>
    <row r="131" spans="1:5">
      <c s="4" r="A131" t="s">
        <v>1053</v>
      </c>
    </row>
    <row r="132" spans="1:5">
      <c s="3" r="A132" t="s">
        <v>1034</v>
      </c>
    </row>
    <row r="133" spans="1:5">
      <c s="4" r="A133" t="s">
        <v>1038</v>
      </c>
      <c s="4" r="B133" t="s">
        <v>530</v>
      </c>
    </row>
    <row r="134" spans="1:5">
      <c s="4" r="A134" t="s">
        <v>1054</v>
      </c>
    </row>
    <row r="135" spans="1:5">
      <c s="3" r="A135" t="s">
        <v>1034</v>
      </c>
    </row>
    <row r="136" spans="1:5">
      <c s="4" r="A136" t="s">
        <v>1038</v>
      </c>
      <c s="4" r="B136" t="s">
        <v>528</v>
      </c>
    </row>
    <row r="137" spans="1:5">
      <c s="4" r="A137" t="s">
        <v>1055</v>
      </c>
    </row>
    <row r="138" spans="1:5">
      <c s="3" r="A138" t="s">
        <v>544</v>
      </c>
    </row>
    <row r="139" spans="1:5">
      <c s="4" r="A139" t="s">
        <v>1030</v>
      </c>
      <c s="7" r="B139" t="n">
        <v>26000</v>
      </c>
    </row>
    <row r="140" spans="1:5">
      <c s="3" r="A140" t="s">
        <v>1031</v>
      </c>
    </row>
    <row r="141" spans="1:5">
      <c s="4" r="A141" t="s">
        <v>36</v>
      </c>
      <c s="6" r="B141" t="n">
        <v>6770</v>
      </c>
    </row>
    <row r="142" spans="1:5">
      <c s="4" r="A142" t="s">
        <v>1032</v>
      </c>
      <c s="6" r="B142" t="n">
        <v>32420</v>
      </c>
    </row>
    <row r="143" spans="1:5">
      <c s="3" r="A143" t="s">
        <v>1033</v>
      </c>
    </row>
    <row r="144" spans="1:5">
      <c s="4" r="A144" t="s">
        <v>1032</v>
      </c>
      <c s="6" r="B144" t="n">
        <v>461</v>
      </c>
    </row>
    <row r="145" spans="1:5">
      <c s="3" r="A145" t="s">
        <v>1034</v>
      </c>
    </row>
    <row r="146" spans="1:5">
      <c s="4" r="A146" t="s">
        <v>36</v>
      </c>
      <c s="6" r="B146" t="n">
        <v>6770</v>
      </c>
    </row>
    <row r="147" spans="1:5">
      <c s="4" r="A147" t="s">
        <v>1032</v>
      </c>
      <c s="6" r="B147" t="n">
        <v>32881</v>
      </c>
    </row>
    <row r="148" spans="1:5">
      <c s="4" r="A148" t="s">
        <v>134</v>
      </c>
      <c s="6" r="B148" t="n">
        <v>39651</v>
      </c>
    </row>
    <row r="149" spans="1:5">
      <c s="4" r="A149" t="s">
        <v>1035</v>
      </c>
      <c s="7" r="B149" t="n">
        <v>5786</v>
      </c>
    </row>
    <row r="150" spans="1:5">
      <c s="4" r="A150" t="s">
        <v>1056</v>
      </c>
    </row>
    <row r="151" spans="1:5">
      <c s="3" r="A151" t="s">
        <v>1034</v>
      </c>
    </row>
    <row r="152" spans="1:5">
      <c s="4" r="A152" t="s">
        <v>1038</v>
      </c>
      <c s="4" r="B152" t="s">
        <v>530</v>
      </c>
    </row>
    <row r="153" spans="1:5">
      <c s="4" r="A153" t="s">
        <v>1057</v>
      </c>
    </row>
    <row r="154" spans="1:5">
      <c s="3" r="A154" t="s">
        <v>1034</v>
      </c>
    </row>
    <row r="155" spans="1:5">
      <c s="4" r="A155" t="s">
        <v>1038</v>
      </c>
      <c s="4" r="B155" t="s">
        <v>528</v>
      </c>
    </row>
    <row r="156" spans="1:5">
      <c s="4" r="A156" t="s">
        <v>1058</v>
      </c>
    </row>
    <row r="157" spans="1:5">
      <c s="3" r="A157" t="s">
        <v>544</v>
      </c>
    </row>
    <row r="158" spans="1:5">
      <c s="4" r="A158" t="s">
        <v>1030</v>
      </c>
      <c s="7" r="B158" t="n">
        <v>22000</v>
      </c>
    </row>
    <row r="159" spans="1:5">
      <c s="3" r="A159" t="s">
        <v>1031</v>
      </c>
    </row>
    <row r="160" spans="1:5">
      <c s="4" r="A160" t="s">
        <v>36</v>
      </c>
      <c s="6" r="B160" t="n">
        <v>2650</v>
      </c>
    </row>
    <row r="161" spans="1:5">
      <c s="4" r="A161" t="s">
        <v>1032</v>
      </c>
      <c s="6" r="B161" t="n">
        <v>29096</v>
      </c>
    </row>
    <row r="162" spans="1:5">
      <c s="3" r="A162" t="s">
        <v>1033</v>
      </c>
    </row>
    <row r="163" spans="1:5">
      <c s="4" r="A163" t="s">
        <v>1032</v>
      </c>
      <c s="6" r="B163" t="n">
        <v>0</v>
      </c>
    </row>
    <row r="164" spans="1:5">
      <c s="3" r="A164" t="s">
        <v>1034</v>
      </c>
    </row>
    <row r="165" spans="1:5">
      <c s="4" r="A165" t="s">
        <v>36</v>
      </c>
      <c s="6" r="B165" t="n">
        <v>2650</v>
      </c>
    </row>
    <row r="166" spans="1:5">
      <c s="4" r="A166" t="s">
        <v>1032</v>
      </c>
      <c s="6" r="B166" t="n">
        <v>29096</v>
      </c>
    </row>
    <row r="167" spans="1:5">
      <c s="4" r="A167" t="s">
        <v>134</v>
      </c>
      <c s="6" r="B167" t="n">
        <v>31746</v>
      </c>
    </row>
    <row r="168" spans="1:5">
      <c s="4" r="A168" t="s">
        <v>1035</v>
      </c>
      <c s="7" r="B168" t="n">
        <v>4022</v>
      </c>
    </row>
    <row r="169" spans="1:5">
      <c s="4" r="A169" t="s">
        <v>1059</v>
      </c>
    </row>
    <row r="170" spans="1:5">
      <c s="3" r="A170" t="s">
        <v>1034</v>
      </c>
    </row>
    <row r="171" spans="1:5">
      <c s="4" r="A171" t="s">
        <v>1038</v>
      </c>
      <c s="4" r="B171" t="s">
        <v>530</v>
      </c>
    </row>
    <row r="172" spans="1:5">
      <c s="4" r="A172" t="s">
        <v>1060</v>
      </c>
    </row>
    <row r="173" spans="1:5">
      <c s="3" r="A173" t="s">
        <v>1034</v>
      </c>
    </row>
    <row r="174" spans="1:5">
      <c s="4" r="A174" t="s">
        <v>1038</v>
      </c>
      <c s="4" r="B174" t="s">
        <v>528</v>
      </c>
    </row>
    <row r="175" spans="1:5">
      <c s="4" r="A175" t="s">
        <v>1061</v>
      </c>
    </row>
    <row r="176" spans="1:5">
      <c s="3" r="A176" t="s">
        <v>544</v>
      </c>
    </row>
    <row r="177" spans="1:5">
      <c s="4" r="A177" t="s">
        <v>1030</v>
      </c>
      <c s="7" r="B177" t="n">
        <v>6432</v>
      </c>
    </row>
    <row r="178" spans="1:5">
      <c s="3" r="A178" t="s">
        <v>1031</v>
      </c>
    </row>
    <row r="179" spans="1:5">
      <c s="4" r="A179" t="s">
        <v>36</v>
      </c>
      <c s="6" r="B179" t="n">
        <v>3773</v>
      </c>
    </row>
    <row r="180" spans="1:5">
      <c s="4" r="A180" t="s">
        <v>1032</v>
      </c>
      <c s="6" r="B180" t="n">
        <v>9030</v>
      </c>
    </row>
    <row r="181" spans="1:5">
      <c s="3" r="A181" t="s">
        <v>1033</v>
      </c>
    </row>
    <row r="182" spans="1:5">
      <c s="4" r="A182" t="s">
        <v>1032</v>
      </c>
      <c s="6" r="B182" t="n">
        <v>0</v>
      </c>
    </row>
    <row r="183" spans="1:5">
      <c s="3" r="A183" t="s">
        <v>1034</v>
      </c>
    </row>
    <row r="184" spans="1:5">
      <c s="4" r="A184" t="s">
        <v>36</v>
      </c>
      <c s="6" r="B184" t="n">
        <v>3773</v>
      </c>
    </row>
    <row r="185" spans="1:5">
      <c s="4" r="A185" t="s">
        <v>1032</v>
      </c>
      <c s="6" r="B185" t="n">
        <v>9030</v>
      </c>
    </row>
    <row r="186" spans="1:5">
      <c s="4" r="A186" t="s">
        <v>134</v>
      </c>
      <c s="6" r="B186" t="n">
        <v>12803</v>
      </c>
    </row>
    <row r="187" spans="1:5">
      <c s="4" r="A187" t="s">
        <v>1035</v>
      </c>
      <c s="7" r="B187" t="n">
        <v>1505</v>
      </c>
    </row>
    <row r="188" spans="1:5">
      <c s="4" r="A188" t="s">
        <v>1062</v>
      </c>
    </row>
    <row r="189" spans="1:5">
      <c s="3" r="A189" t="s">
        <v>1034</v>
      </c>
    </row>
    <row r="190" spans="1:5">
      <c s="4" r="A190" t="s">
        <v>1038</v>
      </c>
      <c s="4" r="B190" t="s">
        <v>530</v>
      </c>
    </row>
    <row r="191" spans="1:5">
      <c s="4" r="A191" t="s">
        <v>1063</v>
      </c>
    </row>
    <row r="192" spans="1:5">
      <c s="3" r="A192" t="s">
        <v>1034</v>
      </c>
    </row>
    <row r="193" spans="1:5">
      <c s="4" r="A193" t="s">
        <v>1038</v>
      </c>
      <c s="4" r="B193" t="s">
        <v>528</v>
      </c>
    </row>
    <row r="194" spans="1:5">
      <c s="4" r="A194" t="s">
        <v>1064</v>
      </c>
    </row>
    <row r="195" spans="1:5">
      <c s="3" r="A195" t="s">
        <v>544</v>
      </c>
    </row>
    <row r="196" spans="1:5">
      <c s="4" r="A196" t="s">
        <v>1030</v>
      </c>
      <c s="7" r="B196" t="n">
        <v>9500</v>
      </c>
    </row>
    <row r="197" spans="1:5">
      <c s="3" r="A197" t="s">
        <v>1031</v>
      </c>
    </row>
    <row r="198" spans="1:5">
      <c s="4" r="A198" t="s">
        <v>36</v>
      </c>
      <c s="6" r="B198" t="n">
        <v>2600</v>
      </c>
    </row>
    <row r="199" spans="1:5">
      <c s="4" r="A199" t="s">
        <v>1032</v>
      </c>
      <c s="6" r="B199" t="n">
        <v>13500</v>
      </c>
    </row>
    <row r="200" spans="1:5">
      <c s="3" r="A200" t="s">
        <v>1033</v>
      </c>
    </row>
    <row r="201" spans="1:5">
      <c s="4" r="A201" t="s">
        <v>1032</v>
      </c>
      <c s="6" r="B201" t="n">
        <v>468</v>
      </c>
    </row>
    <row r="202" spans="1:5">
      <c s="3" r="A202" t="s">
        <v>1034</v>
      </c>
    </row>
    <row r="203" spans="1:5">
      <c s="4" r="A203" t="s">
        <v>36</v>
      </c>
      <c s="6" r="B203" t="n">
        <v>2600</v>
      </c>
    </row>
    <row r="204" spans="1:5">
      <c s="4" r="A204" t="s">
        <v>1032</v>
      </c>
      <c s="6" r="B204" t="n">
        <v>13968</v>
      </c>
    </row>
    <row r="205" spans="1:5">
      <c s="4" r="A205" t="s">
        <v>134</v>
      </c>
      <c s="6" r="B205" t="n">
        <v>16568</v>
      </c>
    </row>
    <row r="206" spans="1:5">
      <c s="4" r="A206" t="s">
        <v>1035</v>
      </c>
      <c s="7" r="B206" t="n">
        <v>2138</v>
      </c>
    </row>
    <row r="207" spans="1:5">
      <c s="4" r="A207" t="s">
        <v>1065</v>
      </c>
    </row>
    <row r="208" spans="1:5">
      <c s="3" r="A208" t="s">
        <v>1034</v>
      </c>
    </row>
    <row r="209" spans="1:5">
      <c s="4" r="A209" t="s">
        <v>1038</v>
      </c>
      <c s="4" r="B209" t="s">
        <v>530</v>
      </c>
    </row>
    <row r="210" spans="1:5">
      <c s="4" r="A210" t="s">
        <v>1066</v>
      </c>
    </row>
    <row r="211" spans="1:5">
      <c s="3" r="A211" t="s">
        <v>1034</v>
      </c>
    </row>
    <row r="212" spans="1:5">
      <c s="4" r="A212" t="s">
        <v>1038</v>
      </c>
      <c s="4" r="B212" t="s">
        <v>528</v>
      </c>
    </row>
    <row r="213" spans="1:5">
      <c s="4" r="A213" t="s">
        <v>1067</v>
      </c>
    </row>
    <row r="214" spans="1:5">
      <c s="3" r="A214" t="s">
        <v>544</v>
      </c>
    </row>
    <row r="215" spans="1:5">
      <c s="4" r="A215" t="s">
        <v>1030</v>
      </c>
      <c s="7" r="B215" t="n">
        <v>9000</v>
      </c>
    </row>
    <row r="216" spans="1:5">
      <c s="3" r="A216" t="s">
        <v>1031</v>
      </c>
    </row>
    <row r="217" spans="1:5">
      <c s="4" r="A217" t="s">
        <v>36</v>
      </c>
      <c s="6" r="B217" t="n">
        <v>2674</v>
      </c>
    </row>
    <row r="218" spans="1:5">
      <c s="4" r="A218" t="s">
        <v>1032</v>
      </c>
      <c s="6" r="B218" t="n">
        <v>13229</v>
      </c>
    </row>
    <row r="219" spans="1:5">
      <c s="3" r="A219" t="s">
        <v>1033</v>
      </c>
    </row>
    <row r="220" spans="1:5">
      <c s="4" r="A220" t="s">
        <v>1032</v>
      </c>
      <c s="6" r="B220" t="n">
        <v>651</v>
      </c>
    </row>
    <row r="221" spans="1:5">
      <c s="3" r="A221" t="s">
        <v>1034</v>
      </c>
    </row>
    <row r="222" spans="1:5">
      <c s="4" r="A222" t="s">
        <v>36</v>
      </c>
      <c s="6" r="B222" t="n">
        <v>2674</v>
      </c>
    </row>
    <row r="223" spans="1:5">
      <c s="4" r="A223" t="s">
        <v>1032</v>
      </c>
      <c s="6" r="B223" t="n">
        <v>13880</v>
      </c>
    </row>
    <row r="224" spans="1:5">
      <c s="4" r="A224" t="s">
        <v>134</v>
      </c>
      <c s="6" r="B224" t="n">
        <v>16554</v>
      </c>
    </row>
    <row r="225" spans="1:5">
      <c s="4" r="A225" t="s">
        <v>1035</v>
      </c>
      <c s="7" r="B225" t="n">
        <v>1597</v>
      </c>
    </row>
    <row r="226" spans="1:5">
      <c s="4" r="A226" t="s">
        <v>1068</v>
      </c>
    </row>
    <row r="227" spans="1:5">
      <c s="3" r="A227" t="s">
        <v>1034</v>
      </c>
    </row>
    <row r="228" spans="1:5">
      <c s="4" r="A228" t="s">
        <v>1038</v>
      </c>
      <c s="4" r="B228" t="s">
        <v>530</v>
      </c>
    </row>
    <row r="229" spans="1:5">
      <c s="4" r="A229" t="s">
        <v>1069</v>
      </c>
    </row>
    <row r="230" spans="1:5">
      <c s="3" r="A230" t="s">
        <v>1034</v>
      </c>
    </row>
    <row r="231" spans="1:5">
      <c s="4" r="A231" t="s">
        <v>1038</v>
      </c>
      <c s="4" r="B231" t="s">
        <v>528</v>
      </c>
    </row>
    <row r="232" spans="1:5">
      <c s="4" r="A232" t="s">
        <v>1070</v>
      </c>
    </row>
    <row r="233" spans="1:5">
      <c s="3" r="A233" t="s">
        <v>544</v>
      </c>
    </row>
    <row r="234" spans="1:5">
      <c s="4" r="A234" t="s">
        <v>1030</v>
      </c>
      <c s="7" r="B234" t="n">
        <v>10800</v>
      </c>
    </row>
    <row r="235" spans="1:5">
      <c s="3" r="A235" t="s">
        <v>1031</v>
      </c>
    </row>
    <row r="236" spans="1:5">
      <c s="4" r="A236" t="s">
        <v>36</v>
      </c>
      <c s="6" r="B236" t="n">
        <v>1300</v>
      </c>
    </row>
    <row r="237" spans="1:5">
      <c s="4" r="A237" t="s">
        <v>1032</v>
      </c>
      <c s="6" r="B237" t="n">
        <v>16188</v>
      </c>
    </row>
    <row r="238" spans="1:5">
      <c s="3" r="A238" t="s">
        <v>1033</v>
      </c>
    </row>
    <row r="239" spans="1:5">
      <c s="4" r="A239" t="s">
        <v>1032</v>
      </c>
      <c s="6" r="B239" t="n">
        <v>0</v>
      </c>
    </row>
    <row r="240" spans="1:5">
      <c s="3" r="A240" t="s">
        <v>1034</v>
      </c>
    </row>
    <row r="241" spans="1:5">
      <c s="4" r="A241" t="s">
        <v>36</v>
      </c>
      <c s="6" r="B241" t="n">
        <v>1300</v>
      </c>
    </row>
    <row r="242" spans="1:5">
      <c s="4" r="A242" t="s">
        <v>1032</v>
      </c>
      <c s="6" r="B242" t="n">
        <v>16188</v>
      </c>
    </row>
    <row r="243" spans="1:5">
      <c s="4" r="A243" t="s">
        <v>134</v>
      </c>
      <c s="6" r="B243" t="n">
        <v>17488</v>
      </c>
    </row>
    <row r="244" spans="1:5">
      <c s="4" r="A244" t="s">
        <v>1035</v>
      </c>
      <c s="7" r="B244" t="n">
        <v>3082</v>
      </c>
    </row>
    <row r="245" spans="1:5">
      <c s="4" r="A245" t="s">
        <v>1071</v>
      </c>
    </row>
    <row r="246" spans="1:5">
      <c s="3" r="A246" t="s">
        <v>1034</v>
      </c>
    </row>
    <row r="247" spans="1:5">
      <c s="4" r="A247" t="s">
        <v>1038</v>
      </c>
      <c s="4" r="B247" t="s">
        <v>530</v>
      </c>
    </row>
    <row r="248" spans="1:5">
      <c s="4" r="A248" t="s">
        <v>1072</v>
      </c>
    </row>
    <row r="249" spans="1:5">
      <c s="3" r="A249" t="s">
        <v>1034</v>
      </c>
    </row>
    <row r="250" spans="1:5">
      <c s="4" r="A250" t="s">
        <v>1038</v>
      </c>
      <c s="4" r="B250" t="s">
        <v>528</v>
      </c>
    </row>
    <row r="251" spans="1:5">
      <c s="4" r="A251" t="s">
        <v>1073</v>
      </c>
    </row>
    <row r="252" spans="1:5">
      <c s="3" r="A252" t="s">
        <v>544</v>
      </c>
    </row>
    <row r="253" spans="1:5">
      <c s="4" r="A253" t="s">
        <v>1030</v>
      </c>
      <c s="7" r="B253" t="n">
        <v>13500</v>
      </c>
    </row>
    <row r="254" spans="1:5">
      <c s="3" r="A254" t="s">
        <v>1031</v>
      </c>
    </row>
    <row r="255" spans="1:5">
      <c s="4" r="A255" t="s">
        <v>36</v>
      </c>
      <c s="6" r="B255" t="n">
        <v>4182</v>
      </c>
    </row>
    <row r="256" spans="1:5">
      <c s="4" r="A256" t="s">
        <v>1032</v>
      </c>
      <c s="6" r="B256" t="n">
        <v>18072</v>
      </c>
    </row>
    <row r="257" spans="1:5">
      <c s="3" r="A257" t="s">
        <v>1033</v>
      </c>
    </row>
    <row r="258" spans="1:5">
      <c s="4" r="A258" t="s">
        <v>1032</v>
      </c>
      <c s="6" r="B258" t="n">
        <v>0</v>
      </c>
    </row>
    <row r="259" spans="1:5">
      <c s="3" r="A259" t="s">
        <v>1034</v>
      </c>
    </row>
    <row r="260" spans="1:5">
      <c s="4" r="A260" t="s">
        <v>36</v>
      </c>
      <c s="6" r="B260" t="n">
        <v>4182</v>
      </c>
    </row>
    <row r="261" spans="1:5">
      <c s="4" r="A261" t="s">
        <v>1032</v>
      </c>
      <c s="6" r="B261" t="n">
        <v>18072</v>
      </c>
    </row>
    <row r="262" spans="1:5">
      <c s="4" r="A262" t="s">
        <v>134</v>
      </c>
      <c s="6" r="B262" t="n">
        <v>22254</v>
      </c>
    </row>
    <row r="263" spans="1:5">
      <c s="4" r="A263" t="s">
        <v>1035</v>
      </c>
      <c s="7" r="B263" t="n">
        <v>3327</v>
      </c>
    </row>
    <row r="264" spans="1:5">
      <c s="4" r="A264" t="s">
        <v>1074</v>
      </c>
    </row>
    <row r="265" spans="1:5">
      <c s="3" r="A265" t="s">
        <v>1034</v>
      </c>
    </row>
    <row r="266" spans="1:5">
      <c s="4" r="A266" t="s">
        <v>1038</v>
      </c>
      <c s="4" r="B266" t="s">
        <v>530</v>
      </c>
    </row>
    <row r="267" spans="1:5">
      <c s="4" r="A267" t="s">
        <v>1075</v>
      </c>
    </row>
    <row r="268" spans="1:5">
      <c s="3" r="A268" t="s">
        <v>1034</v>
      </c>
    </row>
    <row r="269" spans="1:5">
      <c s="4" r="A269" t="s">
        <v>1038</v>
      </c>
      <c s="4" r="B269" t="s">
        <v>528</v>
      </c>
    </row>
    <row r="270" spans="1:5">
      <c s="4" r="A270" t="s">
        <v>1076</v>
      </c>
    </row>
    <row r="271" spans="1:5">
      <c s="3" r="A271" t="s">
        <v>544</v>
      </c>
    </row>
    <row r="272" spans="1:5">
      <c s="4" r="A272" t="s">
        <v>1030</v>
      </c>
      <c s="7" r="B272" t="n">
        <v>0</v>
      </c>
    </row>
    <row r="273" spans="1:5">
      <c s="3" r="A273" t="s">
        <v>1031</v>
      </c>
    </row>
    <row r="274" spans="1:5">
      <c s="4" r="A274" t="s">
        <v>36</v>
      </c>
      <c s="6" r="B274" t="n">
        <v>3146</v>
      </c>
    </row>
    <row r="275" spans="1:5">
      <c s="4" r="A275" t="s">
        <v>1032</v>
      </c>
      <c s="6" r="B275" t="n">
        <v>22826</v>
      </c>
    </row>
    <row r="276" spans="1:5">
      <c s="3" r="A276" t="s">
        <v>1033</v>
      </c>
    </row>
    <row r="277" spans="1:5">
      <c s="4" r="A277" t="s">
        <v>1032</v>
      </c>
      <c s="6" r="B277" t="n">
        <v>174</v>
      </c>
    </row>
    <row r="278" spans="1:5">
      <c s="3" r="A278" t="s">
        <v>1034</v>
      </c>
    </row>
    <row r="279" spans="1:5">
      <c s="4" r="A279" t="s">
        <v>36</v>
      </c>
      <c s="6" r="B279" t="n">
        <v>3146</v>
      </c>
    </row>
    <row r="280" spans="1:5">
      <c s="4" r="A280" t="s">
        <v>1032</v>
      </c>
      <c s="6" r="B280" t="n">
        <v>23000</v>
      </c>
    </row>
    <row r="281" spans="1:5">
      <c s="4" r="A281" t="s">
        <v>134</v>
      </c>
      <c s="6" r="B281" t="n">
        <v>26146</v>
      </c>
    </row>
    <row r="282" spans="1:5">
      <c s="4" r="A282" t="s">
        <v>1035</v>
      </c>
      <c s="7" r="B282" t="n">
        <v>3957</v>
      </c>
    </row>
    <row r="283" spans="1:5">
      <c s="4" r="A283" t="s">
        <v>1077</v>
      </c>
    </row>
    <row r="284" spans="1:5">
      <c s="3" r="A284" t="s">
        <v>1034</v>
      </c>
    </row>
    <row r="285" spans="1:5">
      <c s="4" r="A285" t="s">
        <v>1038</v>
      </c>
      <c s="4" r="B285" t="s">
        <v>530</v>
      </c>
    </row>
    <row r="286" spans="1:5">
      <c s="4" r="A286" t="s">
        <v>1078</v>
      </c>
    </row>
    <row r="287" spans="1:5">
      <c s="3" r="A287" t="s">
        <v>1034</v>
      </c>
    </row>
    <row r="288" spans="1:5">
      <c s="4" r="A288" t="s">
        <v>1038</v>
      </c>
      <c s="4" r="B288" t="s">
        <v>528</v>
      </c>
    </row>
    <row r="289" spans="1:5">
      <c s="4" r="A289" t="s">
        <v>1079</v>
      </c>
    </row>
    <row r="290" spans="1:5">
      <c s="3" r="A290" t="s">
        <v>544</v>
      </c>
    </row>
    <row r="291" spans="1:5">
      <c s="4" r="A291" t="s">
        <v>1030</v>
      </c>
      <c s="7" r="B291" t="n">
        <v>0</v>
      </c>
    </row>
    <row r="292" spans="1:5">
      <c s="3" r="A292" t="s">
        <v>1031</v>
      </c>
    </row>
    <row r="293" spans="1:5">
      <c s="4" r="A293" t="s">
        <v>36</v>
      </c>
      <c s="6" r="B293" t="n">
        <v>3000</v>
      </c>
    </row>
    <row r="294" spans="1:5">
      <c s="4" r="A294" t="s">
        <v>1032</v>
      </c>
      <c s="6" r="B294" t="n">
        <v>9000</v>
      </c>
    </row>
    <row r="295" spans="1:5">
      <c s="3" r="A295" t="s">
        <v>1033</v>
      </c>
    </row>
    <row r="296" spans="1:5">
      <c s="4" r="A296" t="s">
        <v>1032</v>
      </c>
      <c s="6" r="B296" t="n">
        <v>102</v>
      </c>
    </row>
    <row r="297" spans="1:5">
      <c s="3" r="A297" t="s">
        <v>1034</v>
      </c>
    </row>
    <row r="298" spans="1:5">
      <c s="4" r="A298" t="s">
        <v>36</v>
      </c>
      <c s="6" r="B298" t="n">
        <v>3000</v>
      </c>
    </row>
    <row r="299" spans="1:5">
      <c s="4" r="A299" t="s">
        <v>1032</v>
      </c>
      <c s="6" r="B299" t="n">
        <v>9102</v>
      </c>
    </row>
    <row r="300" spans="1:5">
      <c s="4" r="A300" t="s">
        <v>134</v>
      </c>
      <c s="6" r="B300" t="n">
        <v>12102</v>
      </c>
    </row>
    <row r="301" spans="1:5">
      <c s="4" r="A301" t="s">
        <v>1035</v>
      </c>
      <c s="7" r="B301" t="n">
        <v>2732</v>
      </c>
    </row>
    <row r="302" spans="1:5">
      <c s="4" r="A302" t="s">
        <v>1080</v>
      </c>
    </row>
    <row r="303" spans="1:5">
      <c s="3" r="A303" t="s">
        <v>1034</v>
      </c>
    </row>
    <row r="304" spans="1:5">
      <c s="4" r="A304" t="s">
        <v>1038</v>
      </c>
      <c s="4" r="B304" t="s">
        <v>530</v>
      </c>
    </row>
    <row r="305" spans="1:5">
      <c s="4" r="A305" t="s">
        <v>1081</v>
      </c>
    </row>
    <row r="306" spans="1:5">
      <c s="3" r="A306" t="s">
        <v>1034</v>
      </c>
    </row>
    <row r="307" spans="1:5">
      <c s="4" r="A307" t="s">
        <v>1038</v>
      </c>
      <c s="4" r="B307" t="s">
        <v>528</v>
      </c>
    </row>
    <row r="308" spans="1:5">
      <c s="4" r="A308" t="s">
        <v>1082</v>
      </c>
    </row>
    <row r="309" spans="1:5">
      <c s="3" r="A309" t="s">
        <v>544</v>
      </c>
    </row>
    <row r="310" spans="1:5">
      <c s="4" r="A310" t="s">
        <v>1030</v>
      </c>
      <c s="7" r="B310" t="n">
        <v>30060</v>
      </c>
    </row>
    <row r="311" spans="1:5">
      <c s="3" r="A311" t="s">
        <v>1031</v>
      </c>
    </row>
    <row r="312" spans="1:5">
      <c s="4" r="A312" t="s">
        <v>36</v>
      </c>
      <c s="6" r="B312" t="n">
        <v>2800</v>
      </c>
    </row>
    <row r="313" spans="1:5">
      <c s="4" r="A313" t="s">
        <v>1032</v>
      </c>
      <c s="6" r="B313" t="n">
        <v>47752</v>
      </c>
    </row>
    <row r="314" spans="1:5">
      <c s="3" r="A314" t="s">
        <v>1033</v>
      </c>
    </row>
    <row r="315" spans="1:5">
      <c s="4" r="A315" t="s">
        <v>1032</v>
      </c>
      <c s="6" r="B315" t="n">
        <v>145</v>
      </c>
    </row>
    <row r="316" spans="1:5">
      <c s="3" r="A316" t="s">
        <v>1034</v>
      </c>
    </row>
    <row r="317" spans="1:5">
      <c s="4" r="A317" t="s">
        <v>36</v>
      </c>
      <c s="6" r="B317" t="n">
        <v>2800</v>
      </c>
    </row>
    <row r="318" spans="1:5">
      <c s="4" r="A318" t="s">
        <v>1032</v>
      </c>
      <c s="6" r="B318" t="n">
        <v>47897</v>
      </c>
    </row>
    <row r="319" spans="1:5">
      <c s="4" r="A319" t="s">
        <v>134</v>
      </c>
      <c s="6" r="B319" t="n">
        <v>50697</v>
      </c>
    </row>
    <row r="320" spans="1:5">
      <c s="4" r="A320" t="s">
        <v>1035</v>
      </c>
      <c s="7" r="B320" t="n">
        <v>4612</v>
      </c>
    </row>
    <row r="321" spans="1:5">
      <c s="4" r="A321" t="s">
        <v>1083</v>
      </c>
    </row>
    <row r="322" spans="1:5">
      <c s="3" r="A322" t="s">
        <v>1034</v>
      </c>
    </row>
    <row r="323" spans="1:5">
      <c s="4" r="A323" t="s">
        <v>1038</v>
      </c>
      <c s="4" r="B323" t="s">
        <v>530</v>
      </c>
    </row>
    <row r="324" spans="1:5">
      <c s="4" r="A324" t="s">
        <v>1084</v>
      </c>
    </row>
    <row r="325" spans="1:5">
      <c s="3" r="A325" t="s">
        <v>1034</v>
      </c>
    </row>
    <row r="326" spans="1:5">
      <c s="4" r="A326" t="s">
        <v>1038</v>
      </c>
      <c s="4" r="B326" t="s">
        <v>528</v>
      </c>
    </row>
    <row r="327" spans="1:5">
      <c s="4" r="A327" t="s">
        <v>1085</v>
      </c>
    </row>
    <row r="328" spans="1:5">
      <c s="3" r="A328" t="s">
        <v>544</v>
      </c>
    </row>
    <row r="329" spans="1:5">
      <c s="4" r="A329" t="s">
        <v>1030</v>
      </c>
      <c s="7" r="B329" t="n">
        <v>23760</v>
      </c>
    </row>
    <row r="330" spans="1:5">
      <c s="3" r="A330" t="s">
        <v>1031</v>
      </c>
    </row>
    <row r="331" spans="1:5">
      <c s="4" r="A331" t="s">
        <v>36</v>
      </c>
      <c s="6" r="B331" t="n">
        <v>1330</v>
      </c>
    </row>
    <row r="332" spans="1:5">
      <c s="4" r="A332" t="s">
        <v>1032</v>
      </c>
      <c s="6" r="B332" t="n">
        <v>37858</v>
      </c>
    </row>
    <row r="333" spans="1:5">
      <c s="3" r="A333" t="s">
        <v>1033</v>
      </c>
    </row>
    <row r="334" spans="1:5">
      <c s="4" r="A334" t="s">
        <v>1032</v>
      </c>
      <c s="6" r="B334" t="n">
        <v>0</v>
      </c>
    </row>
    <row r="335" spans="1:5">
      <c s="3" r="A335" t="s">
        <v>1034</v>
      </c>
    </row>
    <row r="336" spans="1:5">
      <c s="4" r="A336" t="s">
        <v>36</v>
      </c>
      <c s="6" r="B336" t="n">
        <v>1330</v>
      </c>
    </row>
    <row r="337" spans="1:5">
      <c s="4" r="A337" t="s">
        <v>1032</v>
      </c>
      <c s="6" r="B337" t="n">
        <v>37858</v>
      </c>
    </row>
    <row r="338" spans="1:5">
      <c s="4" r="A338" t="s">
        <v>134</v>
      </c>
      <c s="6" r="B338" t="n">
        <v>39188</v>
      </c>
    </row>
    <row r="339" spans="1:5">
      <c s="4" r="A339" t="s">
        <v>1035</v>
      </c>
      <c s="7" r="B339" t="n">
        <v>3987</v>
      </c>
    </row>
    <row r="340" spans="1:5">
      <c s="4" r="A340" t="s">
        <v>1086</v>
      </c>
    </row>
    <row r="341" spans="1:5">
      <c s="3" r="A341" t="s">
        <v>1034</v>
      </c>
    </row>
    <row r="342" spans="1:5">
      <c s="4" r="A342" t="s">
        <v>1038</v>
      </c>
      <c s="4" r="B342" t="s">
        <v>530</v>
      </c>
    </row>
    <row r="343" spans="1:5">
      <c s="4" r="A343" t="s">
        <v>1087</v>
      </c>
    </row>
    <row r="344" spans="1:5">
      <c s="3" r="A344" t="s">
        <v>1034</v>
      </c>
    </row>
    <row r="345" spans="1:5">
      <c s="4" r="A345" t="s">
        <v>1038</v>
      </c>
      <c s="4" r="B345" t="s">
        <v>528</v>
      </c>
    </row>
    <row r="346" spans="1:5">
      <c s="4" r="A346" t="s">
        <v>1088</v>
      </c>
    </row>
    <row r="347" spans="1:5">
      <c s="3" r="A347" t="s">
        <v>544</v>
      </c>
    </row>
    <row r="348" spans="1:5">
      <c s="4" r="A348" t="s">
        <v>1030</v>
      </c>
      <c s="7" r="B348" t="n">
        <v>19860</v>
      </c>
    </row>
    <row r="349" spans="1:5">
      <c s="3" r="A349" t="s">
        <v>1031</v>
      </c>
    </row>
    <row r="350" spans="1:5">
      <c s="4" r="A350" t="s">
        <v>36</v>
      </c>
      <c s="6" r="B350" t="n">
        <v>1860</v>
      </c>
    </row>
    <row r="351" spans="1:5">
      <c s="4" r="A351" t="s">
        <v>1032</v>
      </c>
      <c s="6" r="B351" t="n">
        <v>31481</v>
      </c>
    </row>
    <row r="352" spans="1:5">
      <c s="3" r="A352" t="s">
        <v>1033</v>
      </c>
    </row>
    <row r="353" spans="1:5">
      <c s="4" r="A353" t="s">
        <v>1032</v>
      </c>
      <c s="6" r="B353" t="n">
        <v>0</v>
      </c>
    </row>
    <row r="354" spans="1:5">
      <c s="3" r="A354" t="s">
        <v>1034</v>
      </c>
    </row>
    <row r="355" spans="1:5">
      <c s="4" r="A355" t="s">
        <v>36</v>
      </c>
      <c s="6" r="B355" t="n">
        <v>1860</v>
      </c>
    </row>
    <row r="356" spans="1:5">
      <c s="4" r="A356" t="s">
        <v>1032</v>
      </c>
      <c s="6" r="B356" t="n">
        <v>31481</v>
      </c>
    </row>
    <row r="357" spans="1:5">
      <c s="4" r="A357" t="s">
        <v>134</v>
      </c>
      <c s="6" r="B357" t="n">
        <v>33341</v>
      </c>
    </row>
    <row r="358" spans="1:5">
      <c s="4" r="A358" t="s">
        <v>1035</v>
      </c>
      <c s="7" r="B358" t="n">
        <v>3230</v>
      </c>
    </row>
    <row r="359" spans="1:5">
      <c s="4" r="A359" t="s">
        <v>1089</v>
      </c>
    </row>
    <row r="360" spans="1:5">
      <c s="3" r="A360" t="s">
        <v>1034</v>
      </c>
    </row>
    <row r="361" spans="1:5">
      <c s="4" r="A361" t="s">
        <v>1038</v>
      </c>
      <c s="4" r="B361" t="s">
        <v>530</v>
      </c>
    </row>
    <row r="362" spans="1:5">
      <c s="4" r="A362" t="s">
        <v>1090</v>
      </c>
    </row>
    <row r="363" spans="1:5">
      <c s="3" r="A363" t="s">
        <v>1034</v>
      </c>
    </row>
    <row r="364" spans="1:5">
      <c s="4" r="A364" t="s">
        <v>1038</v>
      </c>
      <c s="4" r="B364" t="s">
        <v>528</v>
      </c>
    </row>
    <row r="365" spans="1:5">
      <c s="4" r="A365" t="s">
        <v>1091</v>
      </c>
    </row>
    <row r="366" spans="1:5">
      <c s="3" r="A366" t="s">
        <v>544</v>
      </c>
    </row>
    <row r="367" spans="1:5">
      <c s="4" r="A367" t="s">
        <v>1030</v>
      </c>
      <c s="7" r="B367" t="n">
        <v>0</v>
      </c>
    </row>
    <row r="368" spans="1:5">
      <c s="3" r="A368" t="s">
        <v>1031</v>
      </c>
    </row>
    <row r="369" spans="1:5">
      <c s="4" r="A369" t="s">
        <v>36</v>
      </c>
      <c s="6" r="B369" t="n">
        <v>8600</v>
      </c>
    </row>
    <row r="370" spans="1:5">
      <c s="4" r="A370" t="s">
        <v>1032</v>
      </c>
      <c s="6" r="B370" t="n">
        <v>48102</v>
      </c>
    </row>
    <row r="371" spans="1:5">
      <c s="3" r="A371" t="s">
        <v>1033</v>
      </c>
    </row>
    <row r="372" spans="1:5">
      <c s="4" r="A372" t="s">
        <v>1032</v>
      </c>
      <c s="6" r="B372" t="n">
        <v>0</v>
      </c>
    </row>
    <row r="373" spans="1:5">
      <c s="3" r="A373" t="s">
        <v>1034</v>
      </c>
    </row>
    <row r="374" spans="1:5">
      <c s="4" r="A374" t="s">
        <v>36</v>
      </c>
      <c s="6" r="B374" t="n">
        <v>8600</v>
      </c>
    </row>
    <row r="375" spans="1:5">
      <c s="4" r="A375" t="s">
        <v>1032</v>
      </c>
      <c s="6" r="B375" t="n">
        <v>48102</v>
      </c>
    </row>
    <row r="376" spans="1:5">
      <c s="4" r="A376" t="s">
        <v>134</v>
      </c>
      <c s="6" r="B376" t="n">
        <v>56702</v>
      </c>
    </row>
    <row r="377" spans="1:5">
      <c s="4" r="A377" t="s">
        <v>1035</v>
      </c>
      <c s="7" r="B377" t="n">
        <v>4922</v>
      </c>
    </row>
    <row r="378" spans="1:5">
      <c s="4" r="A378" t="s">
        <v>1092</v>
      </c>
    </row>
    <row r="379" spans="1:5">
      <c s="3" r="A379" t="s">
        <v>1034</v>
      </c>
    </row>
    <row r="380" spans="1:5">
      <c s="4" r="A380" t="s">
        <v>1038</v>
      </c>
      <c s="4" r="B380" t="s">
        <v>530</v>
      </c>
    </row>
    <row r="381" spans="1:5">
      <c s="4" r="A381" t="s">
        <v>1093</v>
      </c>
    </row>
    <row r="382" spans="1:5">
      <c s="3" r="A382" t="s">
        <v>1034</v>
      </c>
    </row>
    <row r="383" spans="1:5">
      <c s="4" r="A383" t="s">
        <v>1038</v>
      </c>
      <c s="4" r="B383" t="s">
        <v>528</v>
      </c>
    </row>
    <row r="384" spans="1:5">
      <c s="4" r="A384" t="s">
        <v>1094</v>
      </c>
    </row>
    <row r="385" spans="1:5">
      <c s="3" r="A385" t="s">
        <v>544</v>
      </c>
    </row>
    <row r="386" spans="1:5">
      <c s="4" r="A386" t="s">
        <v>1030</v>
      </c>
      <c s="7" r="B386" t="n">
        <v>0</v>
      </c>
    </row>
    <row r="387" spans="1:5">
      <c s="3" r="A387" t="s">
        <v>1031</v>
      </c>
    </row>
    <row r="388" spans="1:5">
      <c s="4" r="A388" t="s">
        <v>36</v>
      </c>
      <c s="6" r="B388" t="n">
        <v>7697</v>
      </c>
    </row>
    <row r="389" spans="1:5">
      <c s="4" r="A389" t="s">
        <v>1032</v>
      </c>
      <c s="6" r="B389" t="n">
        <v>21843</v>
      </c>
    </row>
    <row r="390" spans="1:5">
      <c s="3" r="A390" t="s">
        <v>1033</v>
      </c>
    </row>
    <row r="391" spans="1:5">
      <c s="4" r="A391" t="s">
        <v>1032</v>
      </c>
      <c s="6" r="B391" t="n">
        <v>0</v>
      </c>
    </row>
    <row r="392" spans="1:5">
      <c s="3" r="A392" t="s">
        <v>1034</v>
      </c>
    </row>
    <row r="393" spans="1:5">
      <c s="4" r="A393" t="s">
        <v>36</v>
      </c>
      <c s="6" r="B393" t="n">
        <v>7697</v>
      </c>
    </row>
    <row r="394" spans="1:5">
      <c s="4" r="A394" t="s">
        <v>1032</v>
      </c>
      <c s="6" r="B394" t="n">
        <v>21843</v>
      </c>
    </row>
    <row r="395" spans="1:5">
      <c s="4" r="A395" t="s">
        <v>134</v>
      </c>
      <c s="6" r="B395" t="n">
        <v>29540</v>
      </c>
    </row>
    <row r="396" spans="1:5">
      <c s="4" r="A396" t="s">
        <v>1035</v>
      </c>
      <c s="7" r="B396" t="n">
        <v>1828</v>
      </c>
    </row>
    <row r="397" spans="1:5">
      <c s="4" r="A397" t="s">
        <v>1095</v>
      </c>
    </row>
    <row r="398" spans="1:5">
      <c s="3" r="A398" t="s">
        <v>1034</v>
      </c>
    </row>
    <row r="399" spans="1:5">
      <c s="4" r="A399" t="s">
        <v>1038</v>
      </c>
      <c s="4" r="B399" t="s">
        <v>530</v>
      </c>
    </row>
    <row r="400" spans="1:5">
      <c s="4" r="A400" t="s">
        <v>1096</v>
      </c>
    </row>
    <row r="401" spans="1:5">
      <c s="3" r="A401" t="s">
        <v>1034</v>
      </c>
    </row>
    <row r="402" spans="1:5">
      <c s="4" r="A402" t="s">
        <v>1038</v>
      </c>
      <c s="4" r="B402" t="s">
        <v>528</v>
      </c>
    </row>
    <row r="403" spans="1:5">
      <c s="4" r="A403" t="s">
        <v>1097</v>
      </c>
    </row>
    <row r="404" spans="1:5">
      <c s="3" r="A404" t="s">
        <v>544</v>
      </c>
    </row>
    <row r="405" spans="1:5">
      <c s="4" r="A405" t="s">
        <v>1030</v>
      </c>
      <c s="7" r="B405" t="n">
        <v>26160</v>
      </c>
    </row>
    <row r="406" spans="1:5">
      <c s="3" r="A406" t="s">
        <v>1031</v>
      </c>
    </row>
    <row r="407" spans="1:5">
      <c s="4" r="A407" t="s">
        <v>36</v>
      </c>
      <c s="6" r="B407" t="n">
        <v>5300</v>
      </c>
    </row>
    <row r="408" spans="1:5">
      <c s="4" r="A408" t="s">
        <v>1032</v>
      </c>
      <c s="6" r="B408" t="n">
        <v>36768</v>
      </c>
    </row>
    <row r="409" spans="1:5">
      <c s="3" r="A409" t="s">
        <v>1033</v>
      </c>
    </row>
    <row r="410" spans="1:5">
      <c s="4" r="A410" t="s">
        <v>1032</v>
      </c>
      <c s="6" r="B410" t="n">
        <v>1472</v>
      </c>
    </row>
    <row r="411" spans="1:5">
      <c s="3" r="A411" t="s">
        <v>1034</v>
      </c>
    </row>
    <row r="412" spans="1:5">
      <c s="4" r="A412" t="s">
        <v>36</v>
      </c>
      <c s="6" r="B412" t="n">
        <v>5300</v>
      </c>
    </row>
    <row r="413" spans="1:5">
      <c s="4" r="A413" t="s">
        <v>1032</v>
      </c>
      <c s="6" r="B413" t="n">
        <v>38240</v>
      </c>
    </row>
    <row r="414" spans="1:5">
      <c s="4" r="A414" t="s">
        <v>134</v>
      </c>
      <c s="6" r="B414" t="n">
        <v>43540</v>
      </c>
    </row>
    <row r="415" spans="1:5">
      <c s="4" r="A415" t="s">
        <v>1035</v>
      </c>
      <c s="7" r="B415" t="n">
        <v>5082</v>
      </c>
    </row>
    <row r="416" spans="1:5">
      <c s="4" r="A416" t="s">
        <v>1098</v>
      </c>
    </row>
    <row r="417" spans="1:5">
      <c s="3" r="A417" t="s">
        <v>1034</v>
      </c>
    </row>
    <row r="418" spans="1:5">
      <c s="4" r="A418" t="s">
        <v>1038</v>
      </c>
      <c s="4" r="B418" t="s">
        <v>530</v>
      </c>
    </row>
    <row r="419" spans="1:5">
      <c s="4" r="A419" t="s">
        <v>1099</v>
      </c>
    </row>
    <row r="420" spans="1:5">
      <c s="3" r="A420" t="s">
        <v>1034</v>
      </c>
    </row>
    <row r="421" spans="1:5">
      <c s="4" r="A421" t="s">
        <v>1038</v>
      </c>
      <c s="4" r="B421" t="s">
        <v>528</v>
      </c>
    </row>
    <row r="422" spans="1:5">
      <c s="4" r="A422" t="s">
        <v>1100</v>
      </c>
    </row>
    <row r="423" spans="1:5">
      <c s="3" r="A423" t="s">
        <v>544</v>
      </c>
    </row>
    <row r="424" spans="1:5">
      <c s="4" r="A424" t="s">
        <v>1030</v>
      </c>
      <c s="7" r="B424" t="n">
        <v>0</v>
      </c>
    </row>
    <row r="425" spans="1:5">
      <c s="3" r="A425" t="s">
        <v>1031</v>
      </c>
    </row>
    <row r="426" spans="1:5">
      <c s="4" r="A426" t="s">
        <v>36</v>
      </c>
      <c s="6" r="B426" t="n">
        <v>3672</v>
      </c>
    </row>
    <row r="427" spans="1:5">
      <c s="4" r="A427" t="s">
        <v>1032</v>
      </c>
      <c s="6" r="B427" t="n">
        <v>23230</v>
      </c>
    </row>
    <row r="428" spans="1:5">
      <c s="3" r="A428" t="s">
        <v>1033</v>
      </c>
    </row>
    <row r="429" spans="1:5">
      <c s="4" r="A429" t="s">
        <v>1032</v>
      </c>
      <c s="6" r="B429" t="n">
        <v>0</v>
      </c>
    </row>
    <row r="430" spans="1:5">
      <c s="3" r="A430" t="s">
        <v>1034</v>
      </c>
    </row>
    <row r="431" spans="1:5">
      <c s="4" r="A431" t="s">
        <v>36</v>
      </c>
      <c s="6" r="B431" t="n">
        <v>3672</v>
      </c>
    </row>
    <row r="432" spans="1:5">
      <c s="4" r="A432" t="s">
        <v>1032</v>
      </c>
      <c s="6" r="B432" t="n">
        <v>23230</v>
      </c>
    </row>
    <row r="433" spans="1:5">
      <c s="4" r="A433" t="s">
        <v>134</v>
      </c>
      <c s="6" r="B433" t="n">
        <v>26902</v>
      </c>
    </row>
    <row r="434" spans="1:5">
      <c s="4" r="A434" t="s">
        <v>1035</v>
      </c>
      <c s="7" r="B434" t="n">
        <v>1792</v>
      </c>
    </row>
    <row r="435" spans="1:5">
      <c s="4" r="A435" t="s">
        <v>1101</v>
      </c>
    </row>
    <row r="436" spans="1:5">
      <c s="3" r="A436" t="s">
        <v>1034</v>
      </c>
    </row>
    <row r="437" spans="1:5">
      <c s="4" r="A437" t="s">
        <v>1038</v>
      </c>
      <c s="4" r="B437" t="s">
        <v>530</v>
      </c>
    </row>
    <row r="438" spans="1:5">
      <c s="4" r="A438" t="s">
        <v>1102</v>
      </c>
    </row>
    <row r="439" spans="1:5">
      <c s="3" r="A439" t="s">
        <v>1034</v>
      </c>
    </row>
    <row r="440" spans="1:5">
      <c s="4" r="A440" t="s">
        <v>1038</v>
      </c>
      <c s="4" r="B440" t="s">
        <v>528</v>
      </c>
    </row>
    <row r="441" spans="1:5">
      <c s="4" r="A441" t="s">
        <v>1103</v>
      </c>
    </row>
    <row r="442" spans="1:5">
      <c s="3" r="A442" t="s">
        <v>544</v>
      </c>
    </row>
    <row r="443" spans="1:5">
      <c s="4" r="A443" t="s">
        <v>1030</v>
      </c>
      <c s="7" r="B443" t="n">
        <v>0</v>
      </c>
    </row>
    <row r="444" spans="1:5">
      <c s="3" r="A444" t="s">
        <v>1031</v>
      </c>
    </row>
    <row r="445" spans="1:5">
      <c s="4" r="A445" t="s">
        <v>36</v>
      </c>
      <c s="6" r="B445" t="n">
        <v>5000</v>
      </c>
    </row>
    <row r="446" spans="1:5">
      <c s="4" r="A446" t="s">
        <v>1032</v>
      </c>
      <c s="6" r="B446" t="n">
        <v>50227</v>
      </c>
    </row>
    <row r="447" spans="1:5">
      <c s="3" r="A447" t="s">
        <v>1033</v>
      </c>
    </row>
    <row r="448" spans="1:5">
      <c s="4" r="A448" t="s">
        <v>1032</v>
      </c>
      <c s="6" r="B448" t="n">
        <v>40</v>
      </c>
    </row>
    <row r="449" spans="1:5">
      <c s="3" r="A449" t="s">
        <v>1034</v>
      </c>
    </row>
    <row r="450" spans="1:5">
      <c s="4" r="A450" t="s">
        <v>36</v>
      </c>
      <c s="6" r="B450" t="n">
        <v>5000</v>
      </c>
    </row>
    <row r="451" spans="1:5">
      <c s="4" r="A451" t="s">
        <v>1032</v>
      </c>
      <c s="6" r="B451" t="n">
        <v>50267</v>
      </c>
    </row>
    <row r="452" spans="1:5">
      <c s="4" r="A452" t="s">
        <v>134</v>
      </c>
      <c s="6" r="B452" t="n">
        <v>55267</v>
      </c>
    </row>
    <row r="453" spans="1:5">
      <c s="4" r="A453" t="s">
        <v>1035</v>
      </c>
      <c s="7" r="B453" t="n">
        <v>5483</v>
      </c>
    </row>
    <row r="454" spans="1:5">
      <c s="4" r="A454" t="s">
        <v>1104</v>
      </c>
    </row>
    <row r="455" spans="1:5">
      <c s="3" r="A455" t="s">
        <v>1034</v>
      </c>
    </row>
    <row r="456" spans="1:5">
      <c s="4" r="A456" t="s">
        <v>1038</v>
      </c>
      <c s="4" r="B456" t="s">
        <v>530</v>
      </c>
    </row>
    <row r="457" spans="1:5">
      <c s="4" r="A457" t="s">
        <v>1105</v>
      </c>
    </row>
    <row r="458" spans="1:5">
      <c s="3" r="A458" t="s">
        <v>1034</v>
      </c>
    </row>
    <row r="459" spans="1:5">
      <c s="4" r="A459" t="s">
        <v>1038</v>
      </c>
      <c s="4" r="B459" t="s">
        <v>528</v>
      </c>
    </row>
    <row r="460" spans="1:5">
      <c s="4" r="A460" t="s">
        <v>1106</v>
      </c>
    </row>
    <row r="461" spans="1:5">
      <c s="3" r="A461" t="s">
        <v>544</v>
      </c>
    </row>
    <row r="462" spans="1:5">
      <c s="4" r="A462" t="s">
        <v>1030</v>
      </c>
      <c s="7" r="B462" t="n">
        <v>0</v>
      </c>
    </row>
    <row r="463" spans="1:5">
      <c s="3" r="A463" t="s">
        <v>1031</v>
      </c>
    </row>
    <row r="464" spans="1:5">
      <c s="4" r="A464" t="s">
        <v>36</v>
      </c>
      <c s="6" r="B464" t="n">
        <v>5050</v>
      </c>
    </row>
    <row r="465" spans="1:5">
      <c s="4" r="A465" t="s">
        <v>1032</v>
      </c>
      <c s="6" r="B465" t="n">
        <v>51396</v>
      </c>
    </row>
    <row r="466" spans="1:5">
      <c s="3" r="A466" t="s">
        <v>1033</v>
      </c>
    </row>
    <row r="467" spans="1:5">
      <c s="4" r="A467" t="s">
        <v>1032</v>
      </c>
      <c s="6" r="B467" t="n">
        <v>114</v>
      </c>
    </row>
    <row r="468" spans="1:5">
      <c s="3" r="A468" t="s">
        <v>1034</v>
      </c>
    </row>
    <row r="469" spans="1:5">
      <c s="4" r="A469" t="s">
        <v>36</v>
      </c>
      <c s="6" r="B469" t="n">
        <v>5050</v>
      </c>
    </row>
    <row r="470" spans="1:5">
      <c s="4" r="A470" t="s">
        <v>1032</v>
      </c>
      <c s="6" r="B470" t="n">
        <v>51510</v>
      </c>
    </row>
    <row r="471" spans="1:5">
      <c s="4" r="A471" t="s">
        <v>134</v>
      </c>
      <c s="6" r="B471" t="n">
        <v>56560</v>
      </c>
    </row>
    <row r="472" spans="1:5">
      <c s="4" r="A472" t="s">
        <v>1035</v>
      </c>
      <c s="7" r="B472" t="n">
        <v>3832</v>
      </c>
    </row>
    <row r="473" spans="1:5">
      <c s="4" r="A473" t="s">
        <v>1107</v>
      </c>
    </row>
    <row r="474" spans="1:5">
      <c s="3" r="A474" t="s">
        <v>1034</v>
      </c>
    </row>
    <row r="475" spans="1:5">
      <c s="4" r="A475" t="s">
        <v>1038</v>
      </c>
      <c s="4" r="B475" t="s">
        <v>530</v>
      </c>
    </row>
    <row r="476" spans="1:5">
      <c s="4" r="A476" t="s">
        <v>1108</v>
      </c>
    </row>
    <row r="477" spans="1:5">
      <c s="3" r="A477" t="s">
        <v>1034</v>
      </c>
    </row>
    <row r="478" spans="1:5">
      <c s="4" r="A478" t="s">
        <v>1038</v>
      </c>
      <c s="4" r="B478" t="s">
        <v>528</v>
      </c>
    </row>
    <row r="479" spans="1:5">
      <c s="4" r="A479" t="s">
        <v>1109</v>
      </c>
    </row>
    <row r="480" spans="1:5">
      <c s="3" r="A480" t="s">
        <v>544</v>
      </c>
    </row>
    <row r="481" spans="1:5">
      <c s="4" r="A481" t="s">
        <v>1030</v>
      </c>
      <c s="7" r="B481" t="n">
        <v>0</v>
      </c>
    </row>
    <row r="482" spans="1:5">
      <c s="3" r="A482" t="s">
        <v>1031</v>
      </c>
    </row>
    <row r="483" spans="1:5">
      <c s="4" r="A483" t="s">
        <v>36</v>
      </c>
      <c s="6" r="B483" t="n">
        <v>4189</v>
      </c>
    </row>
    <row r="484" spans="1:5">
      <c s="4" r="A484" t="s">
        <v>1032</v>
      </c>
      <c s="6" r="B484" t="n">
        <v>23414</v>
      </c>
    </row>
    <row r="485" spans="1:5">
      <c s="3" r="A485" t="s">
        <v>1033</v>
      </c>
    </row>
    <row r="486" spans="1:5">
      <c s="4" r="A486" t="s">
        <v>1032</v>
      </c>
      <c s="6" r="B486" t="n">
        <v>114</v>
      </c>
    </row>
    <row r="487" spans="1:5">
      <c s="3" r="A487" t="s">
        <v>1034</v>
      </c>
    </row>
    <row r="488" spans="1:5">
      <c s="4" r="A488" t="s">
        <v>36</v>
      </c>
      <c s="6" r="B488" t="n">
        <v>4189</v>
      </c>
    </row>
    <row r="489" spans="1:5">
      <c s="4" r="A489" t="s">
        <v>1032</v>
      </c>
      <c s="6" r="B489" t="n">
        <v>23528</v>
      </c>
    </row>
    <row r="490" spans="1:5">
      <c s="4" r="A490" t="s">
        <v>134</v>
      </c>
      <c s="6" r="B490" t="n">
        <v>27717</v>
      </c>
    </row>
    <row r="491" spans="1:5">
      <c s="4" r="A491" t="s">
        <v>1035</v>
      </c>
      <c s="7" r="B491" t="n">
        <v>3155</v>
      </c>
    </row>
    <row r="492" spans="1:5">
      <c s="4" r="A492" t="s">
        <v>1110</v>
      </c>
    </row>
    <row r="493" spans="1:5">
      <c s="3" r="A493" t="s">
        <v>1034</v>
      </c>
    </row>
    <row r="494" spans="1:5">
      <c s="4" r="A494" t="s">
        <v>1038</v>
      </c>
      <c s="4" r="B494" t="s">
        <v>530</v>
      </c>
    </row>
    <row r="495" spans="1:5">
      <c s="4" r="A495" t="s">
        <v>1111</v>
      </c>
    </row>
    <row r="496" spans="1:5">
      <c s="3" r="A496" t="s">
        <v>1034</v>
      </c>
    </row>
    <row r="497" spans="1:5">
      <c s="4" r="A497" t="s">
        <v>1038</v>
      </c>
      <c s="4" r="B497" t="s">
        <v>528</v>
      </c>
    </row>
    <row r="498" spans="1:5">
      <c s="4" r="A498" t="s">
        <v>1112</v>
      </c>
    </row>
    <row r="499" spans="1:5">
      <c s="3" r="A499" t="s">
        <v>544</v>
      </c>
    </row>
    <row r="500" spans="1:5">
      <c s="4" r="A500" t="s">
        <v>1030</v>
      </c>
      <c s="7" r="B500" t="n">
        <v>0</v>
      </c>
    </row>
    <row r="501" spans="1:5">
      <c s="3" r="A501" t="s">
        <v>1031</v>
      </c>
    </row>
    <row r="502" spans="1:5">
      <c s="4" r="A502" t="s">
        <v>36</v>
      </c>
      <c s="6" r="B502" t="n">
        <v>1177</v>
      </c>
    </row>
    <row r="503" spans="1:5">
      <c s="4" r="A503" t="s">
        <v>1032</v>
      </c>
      <c s="6" r="B503" t="n">
        <v>22323</v>
      </c>
    </row>
    <row r="504" spans="1:5">
      <c s="3" r="A504" t="s">
        <v>1033</v>
      </c>
    </row>
    <row r="505" spans="1:5">
      <c s="4" r="A505" t="s">
        <v>1032</v>
      </c>
      <c s="6" r="B505" t="n">
        <v>0</v>
      </c>
    </row>
    <row r="506" spans="1:5">
      <c s="3" r="A506" t="s">
        <v>1034</v>
      </c>
    </row>
    <row r="507" spans="1:5">
      <c s="4" r="A507" t="s">
        <v>36</v>
      </c>
      <c s="6" r="B507" t="n">
        <v>1177</v>
      </c>
    </row>
    <row r="508" spans="1:5">
      <c s="4" r="A508" t="s">
        <v>1032</v>
      </c>
      <c s="6" r="B508" t="n">
        <v>22323</v>
      </c>
    </row>
    <row r="509" spans="1:5">
      <c s="4" r="A509" t="s">
        <v>134</v>
      </c>
      <c s="6" r="B509" t="n">
        <v>23500</v>
      </c>
    </row>
    <row r="510" spans="1:5">
      <c s="4" r="A510" t="s">
        <v>1035</v>
      </c>
      <c s="7" r="B510" t="n">
        <v>2013</v>
      </c>
    </row>
    <row r="511" spans="1:5">
      <c s="4" r="A511" t="s">
        <v>1113</v>
      </c>
    </row>
    <row r="512" spans="1:5">
      <c s="3" r="A512" t="s">
        <v>1034</v>
      </c>
    </row>
    <row r="513" spans="1:5">
      <c s="4" r="A513" t="s">
        <v>1038</v>
      </c>
      <c s="4" r="B513" t="s">
        <v>530</v>
      </c>
    </row>
    <row r="514" spans="1:5">
      <c s="4" r="A514" t="s">
        <v>1114</v>
      </c>
    </row>
    <row r="515" spans="1:5">
      <c s="3" r="A515" t="s">
        <v>1034</v>
      </c>
    </row>
    <row r="516" spans="1:5">
      <c s="4" r="A516" t="s">
        <v>1038</v>
      </c>
      <c s="4" r="B516" t="s">
        <v>528</v>
      </c>
    </row>
    <row r="517" spans="1:5">
      <c s="4" r="A517" t="s">
        <v>1115</v>
      </c>
    </row>
    <row r="518" spans="1:5">
      <c s="3" r="A518" t="s">
        <v>544</v>
      </c>
    </row>
    <row r="519" spans="1:5">
      <c s="4" r="A519" t="s">
        <v>1030</v>
      </c>
      <c s="7" r="B519" t="n">
        <v>0</v>
      </c>
    </row>
    <row r="520" spans="1:5">
      <c s="3" r="A520" t="s">
        <v>1031</v>
      </c>
    </row>
    <row r="521" spans="1:5">
      <c s="4" r="A521" t="s">
        <v>36</v>
      </c>
      <c s="6" r="B521" t="n">
        <v>850</v>
      </c>
    </row>
    <row r="522" spans="1:5">
      <c s="4" r="A522" t="s">
        <v>1032</v>
      </c>
      <c s="6" r="B522" t="n">
        <v>8892</v>
      </c>
    </row>
    <row r="523" spans="1:5">
      <c s="3" r="A523" t="s">
        <v>1033</v>
      </c>
    </row>
    <row r="524" spans="1:5">
      <c s="4" r="A524" t="s">
        <v>1032</v>
      </c>
      <c s="6" r="B524" t="n">
        <v>0</v>
      </c>
    </row>
    <row r="525" spans="1:5">
      <c s="3" r="A525" t="s">
        <v>1034</v>
      </c>
    </row>
    <row r="526" spans="1:5">
      <c s="4" r="A526" t="s">
        <v>36</v>
      </c>
      <c s="6" r="B526" t="n">
        <v>850</v>
      </c>
    </row>
    <row r="527" spans="1:5">
      <c s="4" r="A527" t="s">
        <v>1032</v>
      </c>
      <c s="6" r="B527" t="n">
        <v>8892</v>
      </c>
    </row>
    <row r="528" spans="1:5">
      <c s="4" r="A528" t="s">
        <v>134</v>
      </c>
      <c s="6" r="B528" t="n">
        <v>9742</v>
      </c>
    </row>
    <row r="529" spans="1:5">
      <c s="4" r="A529" t="s">
        <v>1035</v>
      </c>
      <c s="7" r="B529" t="n">
        <v>1074</v>
      </c>
    </row>
    <row r="530" spans="1:5">
      <c s="4" r="A530" t="s">
        <v>1116</v>
      </c>
    </row>
    <row r="531" spans="1:5">
      <c s="3" r="A531" t="s">
        <v>1034</v>
      </c>
    </row>
    <row r="532" spans="1:5">
      <c s="4" r="A532" t="s">
        <v>1038</v>
      </c>
      <c s="4" r="B532" t="s">
        <v>530</v>
      </c>
    </row>
    <row r="533" spans="1:5">
      <c s="4" r="A533" t="s">
        <v>1117</v>
      </c>
    </row>
    <row r="534" spans="1:5">
      <c s="3" r="A534" t="s">
        <v>1034</v>
      </c>
    </row>
    <row r="535" spans="1:5">
      <c s="4" r="A535" t="s">
        <v>1038</v>
      </c>
      <c s="4" r="B535" t="s">
        <v>528</v>
      </c>
    </row>
    <row r="536" spans="1:5">
      <c s="4" r="A536" t="s">
        <v>1118</v>
      </c>
    </row>
    <row r="537" spans="1:5">
      <c s="3" r="A537" t="s">
        <v>544</v>
      </c>
    </row>
    <row r="538" spans="1:5">
      <c s="4" r="A538" t="s">
        <v>1030</v>
      </c>
      <c s="7" r="B538" t="n">
        <v>0</v>
      </c>
    </row>
    <row r="539" spans="1:5">
      <c s="3" r="A539" t="s">
        <v>1031</v>
      </c>
    </row>
    <row r="540" spans="1:5">
      <c s="4" r="A540" t="s">
        <v>36</v>
      </c>
      <c s="6" r="B540" t="n">
        <v>5500</v>
      </c>
    </row>
    <row r="541" spans="1:5">
      <c s="4" r="A541" t="s">
        <v>1032</v>
      </c>
      <c s="6" r="B541" t="n">
        <v>39000</v>
      </c>
    </row>
    <row r="542" spans="1:5">
      <c s="3" r="A542" t="s">
        <v>1033</v>
      </c>
    </row>
    <row r="543" spans="1:5">
      <c s="4" r="A543" t="s">
        <v>1032</v>
      </c>
      <c s="6" r="B543" t="n">
        <v>0</v>
      </c>
    </row>
    <row r="544" spans="1:5">
      <c s="3" r="A544" t="s">
        <v>1034</v>
      </c>
    </row>
    <row r="545" spans="1:5">
      <c s="4" r="A545" t="s">
        <v>36</v>
      </c>
      <c s="6" r="B545" t="n">
        <v>5500</v>
      </c>
    </row>
    <row r="546" spans="1:5">
      <c s="4" r="A546" t="s">
        <v>1032</v>
      </c>
      <c s="6" r="B546" t="n">
        <v>39000</v>
      </c>
    </row>
    <row r="547" spans="1:5">
      <c s="4" r="A547" t="s">
        <v>134</v>
      </c>
      <c s="6" r="B547" t="n">
        <v>44500</v>
      </c>
    </row>
    <row r="548" spans="1:5">
      <c s="4" r="A548" t="s">
        <v>1035</v>
      </c>
      <c s="7" r="B548" t="n">
        <v>3386</v>
      </c>
    </row>
    <row r="549" spans="1:5">
      <c s="4" r="A549" t="s">
        <v>1119</v>
      </c>
    </row>
    <row r="550" spans="1:5">
      <c s="3" r="A550" t="s">
        <v>1034</v>
      </c>
    </row>
    <row r="551" spans="1:5">
      <c s="4" r="A551" t="s">
        <v>1038</v>
      </c>
      <c s="4" r="B551" t="s">
        <v>530</v>
      </c>
    </row>
    <row r="552" spans="1:5">
      <c s="4" r="A552" t="s">
        <v>1120</v>
      </c>
    </row>
    <row r="553" spans="1:5">
      <c s="3" r="A553" t="s">
        <v>1034</v>
      </c>
    </row>
    <row r="554" spans="1:5">
      <c s="4" r="A554" t="s">
        <v>1038</v>
      </c>
      <c s="4" r="B554" t="s">
        <v>528</v>
      </c>
    </row>
    <row r="555" spans="1:5">
      <c s="4" r="A555" t="s">
        <v>1121</v>
      </c>
    </row>
    <row r="556" spans="1:5">
      <c s="3" r="A556" t="s">
        <v>544</v>
      </c>
    </row>
    <row r="557" spans="1:5">
      <c s="4" r="A557" t="s">
        <v>1030</v>
      </c>
      <c s="7" r="B557" t="n">
        <v>0</v>
      </c>
    </row>
    <row r="558" spans="1:5">
      <c s="3" r="A558" t="s">
        <v>1031</v>
      </c>
    </row>
    <row r="559" spans="1:5">
      <c s="4" r="A559" t="s">
        <v>36</v>
      </c>
      <c s="6" r="B559" t="n">
        <v>4750</v>
      </c>
    </row>
    <row r="560" spans="1:5">
      <c s="4" r="A560" t="s">
        <v>1032</v>
      </c>
      <c s="6" r="B560" t="n">
        <v>32769</v>
      </c>
    </row>
    <row r="561" spans="1:5">
      <c s="3" r="A561" t="s">
        <v>1033</v>
      </c>
    </row>
    <row r="562" spans="1:5">
      <c s="4" r="A562" t="s">
        <v>1032</v>
      </c>
      <c s="6" r="B562" t="n">
        <v>341</v>
      </c>
    </row>
    <row r="563" spans="1:5">
      <c s="3" r="A563" t="s">
        <v>1034</v>
      </c>
    </row>
    <row r="564" spans="1:5">
      <c s="4" r="A564" t="s">
        <v>36</v>
      </c>
      <c s="6" r="B564" t="n">
        <v>4750</v>
      </c>
    </row>
    <row r="565" spans="1:5">
      <c s="4" r="A565" t="s">
        <v>1032</v>
      </c>
      <c s="6" r="B565" t="n">
        <v>33110</v>
      </c>
    </row>
    <row r="566" spans="1:5">
      <c s="4" r="A566" t="s">
        <v>134</v>
      </c>
      <c s="6" r="B566" t="n">
        <v>37860</v>
      </c>
    </row>
    <row r="567" spans="1:5">
      <c s="4" r="A567" t="s">
        <v>1035</v>
      </c>
      <c s="7" r="B567" t="n">
        <v>4153</v>
      </c>
    </row>
    <row r="568" spans="1:5">
      <c s="4" r="A568" t="s">
        <v>1122</v>
      </c>
    </row>
    <row r="569" spans="1:5">
      <c s="3" r="A569" t="s">
        <v>1034</v>
      </c>
    </row>
    <row r="570" spans="1:5">
      <c s="4" r="A570" t="s">
        <v>1038</v>
      </c>
      <c s="4" r="B570" t="s">
        <v>530</v>
      </c>
    </row>
    <row r="571" spans="1:5">
      <c s="4" r="A571" t="s">
        <v>1123</v>
      </c>
    </row>
    <row r="572" spans="1:5">
      <c s="3" r="A572" t="s">
        <v>1034</v>
      </c>
    </row>
    <row r="573" spans="1:5">
      <c s="4" r="A573" t="s">
        <v>1038</v>
      </c>
      <c s="4" r="B573" t="s">
        <v>528</v>
      </c>
    </row>
    <row r="574" spans="1:5">
      <c s="4" r="A574" t="s">
        <v>1124</v>
      </c>
    </row>
    <row r="575" spans="1:5">
      <c s="3" r="A575" t="s">
        <v>544</v>
      </c>
    </row>
    <row r="576" spans="1:5">
      <c s="4" r="A576" t="s">
        <v>1030</v>
      </c>
      <c s="7" r="B576" t="n">
        <v>0</v>
      </c>
    </row>
    <row r="577" spans="1:5">
      <c s="3" r="A577" t="s">
        <v>1031</v>
      </c>
    </row>
    <row r="578" spans="1:5">
      <c s="4" r="A578" t="s">
        <v>36</v>
      </c>
      <c s="6" r="B578" t="n">
        <v>3000</v>
      </c>
    </row>
    <row r="579" spans="1:5">
      <c s="4" r="A579" t="s">
        <v>1032</v>
      </c>
      <c s="6" r="B579" t="n">
        <v>12330</v>
      </c>
    </row>
    <row r="580" spans="1:5">
      <c s="3" r="A580" t="s">
        <v>1033</v>
      </c>
    </row>
    <row r="581" spans="1:5">
      <c s="4" r="A581" t="s">
        <v>1032</v>
      </c>
      <c s="6" r="B581" t="n">
        <v>185</v>
      </c>
    </row>
    <row r="582" spans="1:5">
      <c s="3" r="A582" t="s">
        <v>1034</v>
      </c>
    </row>
    <row r="583" spans="1:5">
      <c s="4" r="A583" t="s">
        <v>36</v>
      </c>
      <c s="6" r="B583" t="n">
        <v>3000</v>
      </c>
    </row>
    <row r="584" spans="1:5">
      <c s="4" r="A584" t="s">
        <v>1032</v>
      </c>
      <c s="6" r="B584" t="n">
        <v>12515</v>
      </c>
    </row>
    <row r="585" spans="1:5">
      <c s="4" r="A585" t="s">
        <v>134</v>
      </c>
      <c s="6" r="B585" t="n">
        <v>15515</v>
      </c>
    </row>
    <row r="586" spans="1:5">
      <c s="4" r="A586" t="s">
        <v>1035</v>
      </c>
      <c s="7" r="B586" t="n">
        <v>1671</v>
      </c>
    </row>
    <row r="587" spans="1:5">
      <c s="4" r="A587" t="s">
        <v>1125</v>
      </c>
    </row>
    <row r="588" spans="1:5">
      <c s="3" r="A588" t="s">
        <v>1034</v>
      </c>
    </row>
    <row r="589" spans="1:5">
      <c s="4" r="A589" t="s">
        <v>1038</v>
      </c>
      <c s="4" r="B589" t="s">
        <v>530</v>
      </c>
    </row>
    <row r="590" spans="1:5">
      <c s="4" r="A590" t="s">
        <v>1126</v>
      </c>
    </row>
    <row r="591" spans="1:5">
      <c s="3" r="A591" t="s">
        <v>1034</v>
      </c>
    </row>
    <row r="592" spans="1:5">
      <c s="4" r="A592" t="s">
        <v>1038</v>
      </c>
      <c s="4" r="B592" t="s">
        <v>528</v>
      </c>
    </row>
    <row r="593" spans="1:5">
      <c s="4" r="A593" t="s">
        <v>1127</v>
      </c>
    </row>
    <row r="594" spans="1:5">
      <c s="3" r="A594" t="s">
        <v>544</v>
      </c>
    </row>
    <row r="595" spans="1:5">
      <c s="4" r="A595" t="s">
        <v>1030</v>
      </c>
      <c s="7" r="B595" t="n">
        <v>0</v>
      </c>
    </row>
    <row r="596" spans="1:5">
      <c s="3" r="A596" t="s">
        <v>1031</v>
      </c>
    </row>
    <row r="597" spans="1:5">
      <c s="4" r="A597" t="s">
        <v>36</v>
      </c>
      <c s="6" r="B597" t="n">
        <v>1950</v>
      </c>
    </row>
    <row r="598" spans="1:5">
      <c s="4" r="A598" t="s">
        <v>1032</v>
      </c>
      <c s="6" r="B598" t="n">
        <v>46922</v>
      </c>
    </row>
    <row r="599" spans="1:5">
      <c s="3" r="A599" t="s">
        <v>1033</v>
      </c>
    </row>
    <row r="600" spans="1:5">
      <c s="4" r="A600" t="s">
        <v>1032</v>
      </c>
      <c s="6" r="B600" t="n">
        <v>37</v>
      </c>
    </row>
    <row r="601" spans="1:5">
      <c s="3" r="A601" t="s">
        <v>1034</v>
      </c>
    </row>
    <row r="602" spans="1:5">
      <c s="4" r="A602" t="s">
        <v>36</v>
      </c>
      <c s="6" r="B602" t="n">
        <v>1950</v>
      </c>
    </row>
    <row r="603" spans="1:5">
      <c s="4" r="A603" t="s">
        <v>1032</v>
      </c>
      <c s="6" r="B603" t="n">
        <v>46959</v>
      </c>
    </row>
    <row r="604" spans="1:5">
      <c s="4" r="A604" t="s">
        <v>134</v>
      </c>
      <c s="6" r="B604" t="n">
        <v>48909</v>
      </c>
    </row>
    <row r="605" spans="1:5">
      <c s="4" r="A605" t="s">
        <v>1035</v>
      </c>
      <c s="7" r="B605" t="n">
        <v>4738</v>
      </c>
    </row>
    <row r="606" spans="1:5">
      <c s="4" r="A606" t="s">
        <v>1128</v>
      </c>
    </row>
    <row r="607" spans="1:5">
      <c s="3" r="A607" t="s">
        <v>1034</v>
      </c>
    </row>
    <row r="608" spans="1:5">
      <c s="4" r="A608" t="s">
        <v>1038</v>
      </c>
      <c s="4" r="B608" t="s">
        <v>530</v>
      </c>
    </row>
    <row r="609" spans="1:5">
      <c s="4" r="A609" t="s">
        <v>1129</v>
      </c>
    </row>
    <row r="610" spans="1:5">
      <c s="3" r="A610" t="s">
        <v>1034</v>
      </c>
    </row>
    <row r="611" spans="1:5">
      <c s="4" r="A611" t="s">
        <v>1038</v>
      </c>
      <c s="4" r="B611" t="s">
        <v>528</v>
      </c>
    </row>
    <row r="612" spans="1:5">
      <c s="4" r="A612" t="s">
        <v>1130</v>
      </c>
    </row>
    <row r="613" spans="1:5">
      <c s="3" r="A613" t="s">
        <v>544</v>
      </c>
    </row>
    <row r="614" spans="1:5">
      <c s="4" r="A614" t="s">
        <v>1030</v>
      </c>
      <c s="7" r="B614" t="n">
        <v>0</v>
      </c>
    </row>
    <row r="615" spans="1:5">
      <c s="3" r="A615" t="s">
        <v>1031</v>
      </c>
    </row>
    <row r="616" spans="1:5">
      <c s="4" r="A616" t="s">
        <v>36</v>
      </c>
      <c s="6" r="B616" t="n">
        <v>875</v>
      </c>
    </row>
    <row r="617" spans="1:5">
      <c s="4" r="A617" t="s">
        <v>1032</v>
      </c>
      <c s="6" r="B617" t="n">
        <v>11375</v>
      </c>
    </row>
    <row r="618" spans="1:5">
      <c s="3" r="A618" t="s">
        <v>1033</v>
      </c>
    </row>
    <row r="619" spans="1:5">
      <c s="4" r="A619" t="s">
        <v>1032</v>
      </c>
      <c s="6" r="B619" t="n">
        <v>534</v>
      </c>
    </row>
    <row r="620" spans="1:5">
      <c s="3" r="A620" t="s">
        <v>1034</v>
      </c>
    </row>
    <row r="621" spans="1:5">
      <c s="4" r="A621" t="s">
        <v>36</v>
      </c>
      <c s="6" r="B621" t="n">
        <v>875</v>
      </c>
    </row>
    <row r="622" spans="1:5">
      <c s="4" r="A622" t="s">
        <v>1032</v>
      </c>
      <c s="6" r="B622" t="n">
        <v>11909</v>
      </c>
    </row>
    <row r="623" spans="1:5">
      <c s="4" r="A623" t="s">
        <v>134</v>
      </c>
      <c s="6" r="B623" t="n">
        <v>12784</v>
      </c>
    </row>
    <row r="624" spans="1:5">
      <c s="4" r="A624" t="s">
        <v>1035</v>
      </c>
      <c s="7" r="B624" t="n">
        <v>2326</v>
      </c>
    </row>
    <row r="625" spans="1:5">
      <c s="4" r="A625" t="s">
        <v>1131</v>
      </c>
    </row>
    <row r="626" spans="1:5">
      <c s="3" r="A626" t="s">
        <v>1034</v>
      </c>
    </row>
    <row r="627" spans="1:5">
      <c s="4" r="A627" t="s">
        <v>1038</v>
      </c>
      <c s="4" r="B627" t="s">
        <v>530</v>
      </c>
    </row>
    <row r="628" spans="1:5">
      <c s="4" r="A628" t="s">
        <v>1132</v>
      </c>
    </row>
    <row r="629" spans="1:5">
      <c s="3" r="A629" t="s">
        <v>1034</v>
      </c>
    </row>
    <row r="630" spans="1:5">
      <c s="4" r="A630" t="s">
        <v>1038</v>
      </c>
      <c s="4" r="B630" t="s">
        <v>528</v>
      </c>
    </row>
    <row r="631" spans="1:5">
      <c s="4" r="A631" t="s">
        <v>1133</v>
      </c>
    </row>
    <row r="632" spans="1:5">
      <c s="3" r="A632" t="s">
        <v>544</v>
      </c>
    </row>
    <row r="633" spans="1:5">
      <c s="4" r="A633" t="s">
        <v>1030</v>
      </c>
      <c s="7" r="B633" t="n">
        <v>0</v>
      </c>
    </row>
    <row r="634" spans="1:5">
      <c s="3" r="A634" t="s">
        <v>1031</v>
      </c>
    </row>
    <row r="635" spans="1:5">
      <c s="4" r="A635" t="s">
        <v>36</v>
      </c>
      <c s="6" r="B635" t="n">
        <v>3100</v>
      </c>
    </row>
    <row r="636" spans="1:5">
      <c s="4" r="A636" t="s">
        <v>1032</v>
      </c>
      <c s="6" r="B636" t="n">
        <v>26348</v>
      </c>
    </row>
    <row r="637" spans="1:5">
      <c s="3" r="A637" t="s">
        <v>1033</v>
      </c>
    </row>
    <row r="638" spans="1:5">
      <c s="4" r="A638" t="s">
        <v>1032</v>
      </c>
      <c s="6" r="B638" t="n">
        <v>359</v>
      </c>
    </row>
    <row r="639" spans="1:5">
      <c s="3" r="A639" t="s">
        <v>1034</v>
      </c>
    </row>
    <row r="640" spans="1:5">
      <c s="4" r="A640" t="s">
        <v>36</v>
      </c>
      <c s="6" r="B640" t="n">
        <v>3100</v>
      </c>
    </row>
    <row r="641" spans="1:5">
      <c s="4" r="A641" t="s">
        <v>1032</v>
      </c>
      <c s="6" r="B641" t="n">
        <v>26707</v>
      </c>
    </row>
    <row r="642" spans="1:5">
      <c s="4" r="A642" t="s">
        <v>134</v>
      </c>
      <c s="6" r="B642" t="n">
        <v>29807</v>
      </c>
    </row>
    <row r="643" spans="1:5">
      <c s="4" r="A643" t="s">
        <v>1035</v>
      </c>
      <c s="7" r="B643" t="n">
        <v>10430</v>
      </c>
    </row>
    <row r="644" spans="1:5">
      <c s="4" r="A644" t="s">
        <v>1134</v>
      </c>
    </row>
    <row r="645" spans="1:5">
      <c s="3" r="A645" t="s">
        <v>1034</v>
      </c>
    </row>
    <row r="646" spans="1:5">
      <c s="4" r="A646" t="s">
        <v>1038</v>
      </c>
      <c s="4" r="B646" t="s">
        <v>530</v>
      </c>
    </row>
    <row r="647" spans="1:5">
      <c s="4" r="A647" t="s">
        <v>1135</v>
      </c>
    </row>
    <row r="648" spans="1:5">
      <c s="3" r="A648" t="s">
        <v>1034</v>
      </c>
    </row>
    <row r="649" spans="1:5">
      <c s="4" r="A649" t="s">
        <v>1038</v>
      </c>
      <c s="4" r="B649" t="s">
        <v>528</v>
      </c>
    </row>
    <row r="650" spans="1:5">
      <c s="4" r="A650" t="s">
        <v>1136</v>
      </c>
    </row>
    <row r="651" spans="1:5">
      <c s="3" r="A651" t="s">
        <v>544</v>
      </c>
    </row>
    <row r="652" spans="1:5">
      <c s="4" r="A652" t="s">
        <v>1030</v>
      </c>
      <c s="7" r="B652" t="n">
        <v>0</v>
      </c>
    </row>
    <row r="653" spans="1:5">
      <c s="3" r="A653" t="s">
        <v>1031</v>
      </c>
    </row>
    <row r="654" spans="1:5">
      <c s="4" r="A654" t="s">
        <v>36</v>
      </c>
      <c s="6" r="B654" t="n">
        <v>2925</v>
      </c>
    </row>
    <row r="655" spans="1:5">
      <c s="4" r="A655" t="s">
        <v>1032</v>
      </c>
      <c s="6" r="B655" t="n">
        <v>18935</v>
      </c>
    </row>
    <row r="656" spans="1:5">
      <c s="3" r="A656" t="s">
        <v>1033</v>
      </c>
    </row>
    <row r="657" spans="1:5">
      <c s="4" r="A657" t="s">
        <v>1032</v>
      </c>
      <c s="6" r="B657" t="n">
        <v>25</v>
      </c>
    </row>
    <row r="658" spans="1:5">
      <c s="3" r="A658" t="s">
        <v>1034</v>
      </c>
    </row>
    <row r="659" spans="1:5">
      <c s="4" r="A659" t="s">
        <v>36</v>
      </c>
      <c s="6" r="B659" t="n">
        <v>2925</v>
      </c>
    </row>
    <row r="660" spans="1:5">
      <c s="4" r="A660" t="s">
        <v>1032</v>
      </c>
      <c s="6" r="B660" t="n">
        <v>18960</v>
      </c>
    </row>
    <row r="661" spans="1:5">
      <c s="4" r="A661" t="s">
        <v>134</v>
      </c>
      <c s="6" r="B661" t="n">
        <v>21885</v>
      </c>
    </row>
    <row r="662" spans="1:5">
      <c s="4" r="A662" t="s">
        <v>1035</v>
      </c>
      <c s="7" r="B662" t="n">
        <v>3669</v>
      </c>
    </row>
    <row r="663" spans="1:5">
      <c s="4" r="A663" t="s">
        <v>1137</v>
      </c>
    </row>
    <row r="664" spans="1:5">
      <c s="3" r="A664" t="s">
        <v>1034</v>
      </c>
    </row>
    <row r="665" spans="1:5">
      <c s="4" r="A665" t="s">
        <v>1038</v>
      </c>
      <c s="4" r="B665" t="s">
        <v>530</v>
      </c>
    </row>
    <row r="666" spans="1:5">
      <c s="4" r="A666" t="s">
        <v>1138</v>
      </c>
    </row>
    <row r="667" spans="1:5">
      <c s="3" r="A667" t="s">
        <v>1034</v>
      </c>
    </row>
    <row r="668" spans="1:5">
      <c s="4" r="A668" t="s">
        <v>1038</v>
      </c>
      <c s="4" r="B668" t="s">
        <v>528</v>
      </c>
    </row>
    <row r="669" spans="1:5">
      <c s="4" r="A669" t="s">
        <v>1139</v>
      </c>
    </row>
    <row r="670" spans="1:5">
      <c s="3" r="A670" t="s">
        <v>544</v>
      </c>
    </row>
    <row r="671" spans="1:5">
      <c s="4" r="A671" t="s">
        <v>1030</v>
      </c>
      <c s="7" r="B671" t="n">
        <v>0</v>
      </c>
    </row>
    <row r="672" spans="1:5">
      <c s="3" r="A672" t="s">
        <v>1031</v>
      </c>
    </row>
    <row r="673" spans="1:5">
      <c s="4" r="A673" t="s">
        <v>36</v>
      </c>
      <c s="6" r="B673" t="n">
        <v>2920</v>
      </c>
    </row>
    <row r="674" spans="1:5">
      <c s="4" r="A674" t="s">
        <v>1032</v>
      </c>
      <c s="6" r="B674" t="n">
        <v>23510</v>
      </c>
    </row>
    <row r="675" spans="1:5">
      <c s="3" r="A675" t="s">
        <v>1033</v>
      </c>
    </row>
    <row r="676" spans="1:5">
      <c s="4" r="A676" t="s">
        <v>1032</v>
      </c>
      <c s="6" r="B676" t="n">
        <v>44</v>
      </c>
    </row>
    <row r="677" spans="1:5">
      <c s="3" r="A677" t="s">
        <v>1034</v>
      </c>
    </row>
    <row r="678" spans="1:5">
      <c s="4" r="A678" t="s">
        <v>36</v>
      </c>
      <c s="6" r="B678" t="n">
        <v>2920</v>
      </c>
    </row>
    <row r="679" spans="1:5">
      <c s="4" r="A679" t="s">
        <v>1032</v>
      </c>
      <c s="6" r="B679" t="n">
        <v>23554</v>
      </c>
    </row>
    <row r="680" spans="1:5">
      <c s="4" r="A680" t="s">
        <v>134</v>
      </c>
      <c s="6" r="B680" t="n">
        <v>26474</v>
      </c>
    </row>
    <row r="681" spans="1:5">
      <c s="4" r="A681" t="s">
        <v>1035</v>
      </c>
      <c s="7" r="B681" t="n">
        <v>3576</v>
      </c>
    </row>
    <row r="682" spans="1:5">
      <c s="4" r="A682" t="s">
        <v>1140</v>
      </c>
    </row>
    <row r="683" spans="1:5">
      <c s="3" r="A683" t="s">
        <v>1034</v>
      </c>
    </row>
    <row r="684" spans="1:5">
      <c s="4" r="A684" t="s">
        <v>1038</v>
      </c>
      <c s="4" r="B684" t="s">
        <v>530</v>
      </c>
    </row>
    <row r="685" spans="1:5">
      <c s="4" r="A685" t="s">
        <v>1141</v>
      </c>
    </row>
    <row r="686" spans="1:5">
      <c s="3" r="A686" t="s">
        <v>1034</v>
      </c>
    </row>
    <row r="687" spans="1:5">
      <c s="4" r="A687" t="s">
        <v>1038</v>
      </c>
      <c s="4" r="B687" t="s">
        <v>528</v>
      </c>
    </row>
    <row r="688" spans="1:5">
      <c s="4" r="A688" t="s">
        <v>1142</v>
      </c>
    </row>
    <row r="689" spans="1:5">
      <c s="3" r="A689" t="s">
        <v>544</v>
      </c>
    </row>
    <row r="690" spans="1:5">
      <c s="4" r="A690" t="s">
        <v>1030</v>
      </c>
      <c s="7" r="B690" t="n">
        <v>0</v>
      </c>
    </row>
    <row r="691" spans="1:5">
      <c s="3" r="A691" t="s">
        <v>1031</v>
      </c>
    </row>
    <row r="692" spans="1:5">
      <c s="4" r="A692" t="s">
        <v>36</v>
      </c>
      <c s="6" r="B692" t="n">
        <v>1109</v>
      </c>
    </row>
    <row r="693" spans="1:5">
      <c s="4" r="A693" t="s">
        <v>1032</v>
      </c>
      <c s="6" r="B693" t="n">
        <v>6066</v>
      </c>
    </row>
    <row r="694" spans="1:5">
      <c s="3" r="A694" t="s">
        <v>1033</v>
      </c>
    </row>
    <row r="695" spans="1:5">
      <c s="4" r="A695" t="s">
        <v>1032</v>
      </c>
      <c s="6" r="B695" t="n">
        <v>4575</v>
      </c>
    </row>
    <row r="696" spans="1:5">
      <c s="3" r="A696" t="s">
        <v>1034</v>
      </c>
    </row>
    <row r="697" spans="1:5">
      <c s="4" r="A697" t="s">
        <v>36</v>
      </c>
      <c s="6" r="B697" t="n">
        <v>1109</v>
      </c>
    </row>
    <row r="698" spans="1:5">
      <c s="4" r="A698" t="s">
        <v>1032</v>
      </c>
      <c s="6" r="B698" t="n">
        <v>10641</v>
      </c>
    </row>
    <row r="699" spans="1:5">
      <c s="4" r="A699" t="s">
        <v>134</v>
      </c>
      <c s="6" r="B699" t="n">
        <v>11750</v>
      </c>
    </row>
    <row r="700" spans="1:5">
      <c s="4" r="A700" t="s">
        <v>1035</v>
      </c>
      <c s="7" r="B700" t="n">
        <v>784</v>
      </c>
    </row>
    <row r="701" spans="1:5">
      <c s="4" r="A701" t="s">
        <v>1143</v>
      </c>
    </row>
    <row r="702" spans="1:5">
      <c s="3" r="A702" t="s">
        <v>1034</v>
      </c>
    </row>
    <row r="703" spans="1:5">
      <c s="4" r="A703" t="s">
        <v>1038</v>
      </c>
      <c s="4" r="B703" t="s">
        <v>530</v>
      </c>
    </row>
    <row r="704" spans="1:5">
      <c s="4" r="A704" t="s">
        <v>1144</v>
      </c>
    </row>
    <row r="705" spans="1:5">
      <c s="3" r="A705" t="s">
        <v>1034</v>
      </c>
    </row>
    <row r="706" spans="1:5">
      <c s="4" r="A706" t="s">
        <v>1038</v>
      </c>
      <c s="4" r="B706" t="s">
        <v>528</v>
      </c>
    </row>
    <row r="707" spans="1:5">
      <c s="4" r="A707" t="s">
        <v>1145</v>
      </c>
    </row>
    <row r="708" spans="1:5">
      <c s="3" r="A708" t="s">
        <v>544</v>
      </c>
    </row>
    <row r="709" spans="1:5">
      <c s="4" r="A709" t="s">
        <v>1030</v>
      </c>
      <c s="7" r="B709" t="n">
        <v>0</v>
      </c>
    </row>
    <row r="710" spans="1:5">
      <c s="3" r="A710" t="s">
        <v>1031</v>
      </c>
    </row>
    <row r="711" spans="1:5">
      <c s="4" r="A711" t="s">
        <v>36</v>
      </c>
      <c s="6" r="B711" t="n">
        <v>2292</v>
      </c>
    </row>
    <row r="712" spans="1:5">
      <c s="4" r="A712" t="s">
        <v>1032</v>
      </c>
      <c s="6" r="B712" t="n">
        <v>16930</v>
      </c>
    </row>
    <row r="713" spans="1:5">
      <c s="3" r="A713" t="s">
        <v>1033</v>
      </c>
    </row>
    <row r="714" spans="1:5">
      <c s="4" r="A714" t="s">
        <v>1032</v>
      </c>
      <c s="6" r="B714" t="n">
        <v>0</v>
      </c>
    </row>
    <row r="715" spans="1:5">
      <c s="3" r="A715" t="s">
        <v>1034</v>
      </c>
    </row>
    <row r="716" spans="1:5">
      <c s="4" r="A716" t="s">
        <v>36</v>
      </c>
      <c s="6" r="B716" t="n">
        <v>2292</v>
      </c>
    </row>
    <row r="717" spans="1:5">
      <c s="4" r="A717" t="s">
        <v>1032</v>
      </c>
      <c s="6" r="B717" t="n">
        <v>16930</v>
      </c>
    </row>
    <row r="718" spans="1:5">
      <c s="4" r="A718" t="s">
        <v>134</v>
      </c>
      <c s="6" r="B718" t="n">
        <v>19222</v>
      </c>
    </row>
    <row r="719" spans="1:5">
      <c s="4" r="A719" t="s">
        <v>1035</v>
      </c>
      <c s="7" r="B719" t="n">
        <v>2189</v>
      </c>
    </row>
    <row r="720" spans="1:5">
      <c s="4" r="A720" t="s">
        <v>1146</v>
      </c>
    </row>
    <row r="721" spans="1:5">
      <c s="3" r="A721" t="s">
        <v>1034</v>
      </c>
    </row>
    <row r="722" spans="1:5">
      <c s="4" r="A722" t="s">
        <v>1038</v>
      </c>
      <c s="4" r="B722" t="s">
        <v>530</v>
      </c>
    </row>
    <row r="723" spans="1:5">
      <c s="4" r="A723" t="s">
        <v>1147</v>
      </c>
    </row>
    <row r="724" spans="1:5">
      <c s="3" r="A724" t="s">
        <v>1034</v>
      </c>
    </row>
    <row r="725" spans="1:5">
      <c s="4" r="A725" t="s">
        <v>1038</v>
      </c>
      <c s="4" r="B725" t="s">
        <v>528</v>
      </c>
    </row>
    <row r="726" spans="1:5">
      <c s="4" r="A726" t="s">
        <v>1148</v>
      </c>
    </row>
    <row r="727" spans="1:5">
      <c s="3" r="A727" t="s">
        <v>544</v>
      </c>
    </row>
    <row r="728" spans="1:5">
      <c s="4" r="A728" t="s">
        <v>1030</v>
      </c>
      <c s="7" r="B728" t="n">
        <v>0</v>
      </c>
    </row>
    <row r="729" spans="1:5">
      <c s="3" r="A729" t="s">
        <v>1031</v>
      </c>
    </row>
    <row r="730" spans="1:5">
      <c s="4" r="A730" t="s">
        <v>36</v>
      </c>
      <c s="6" r="B730" t="n">
        <v>2750</v>
      </c>
    </row>
    <row r="731" spans="1:5">
      <c s="4" r="A731" t="s">
        <v>1032</v>
      </c>
      <c s="6" r="B731" t="n">
        <v>17106</v>
      </c>
    </row>
    <row r="732" spans="1:5">
      <c s="3" r="A732" t="s">
        <v>1033</v>
      </c>
    </row>
    <row r="733" spans="1:5">
      <c s="4" r="A733" t="s">
        <v>1032</v>
      </c>
      <c s="6" r="B733" t="n">
        <v>51</v>
      </c>
    </row>
    <row r="734" spans="1:5">
      <c s="3" r="A734" t="s">
        <v>1034</v>
      </c>
    </row>
    <row r="735" spans="1:5">
      <c s="4" r="A735" t="s">
        <v>36</v>
      </c>
      <c s="6" r="B735" t="n">
        <v>2750</v>
      </c>
    </row>
    <row r="736" spans="1:5">
      <c s="4" r="A736" t="s">
        <v>1032</v>
      </c>
      <c s="6" r="B736" t="n">
        <v>17157</v>
      </c>
    </row>
    <row r="737" spans="1:5">
      <c s="4" r="A737" t="s">
        <v>134</v>
      </c>
      <c s="6" r="B737" t="n">
        <v>19907</v>
      </c>
    </row>
    <row r="738" spans="1:5">
      <c s="4" r="A738" t="s">
        <v>1035</v>
      </c>
      <c s="7" r="B738" t="n">
        <v>1758</v>
      </c>
    </row>
    <row r="739" spans="1:5">
      <c s="4" r="A739" t="s">
        <v>1149</v>
      </c>
    </row>
    <row r="740" spans="1:5">
      <c s="3" r="A740" t="s">
        <v>1034</v>
      </c>
    </row>
    <row r="741" spans="1:5">
      <c s="4" r="A741" t="s">
        <v>1038</v>
      </c>
      <c s="4" r="B741" t="s">
        <v>530</v>
      </c>
    </row>
    <row r="742" spans="1:5">
      <c s="4" r="A742" t="s">
        <v>1150</v>
      </c>
    </row>
    <row r="743" spans="1:5">
      <c s="3" r="A743" t="s">
        <v>1034</v>
      </c>
    </row>
    <row r="744" spans="1:5">
      <c s="4" r="A744" t="s">
        <v>1038</v>
      </c>
      <c s="4" r="B744" t="s">
        <v>528</v>
      </c>
    </row>
    <row r="745" spans="1:5">
      <c s="4" r="A745" t="s">
        <v>1151</v>
      </c>
    </row>
    <row r="746" spans="1:5">
      <c s="3" r="A746" t="s">
        <v>544</v>
      </c>
    </row>
    <row r="747" spans="1:5">
      <c s="4" r="A747" t="s">
        <v>1030</v>
      </c>
      <c s="7" r="B747" t="n">
        <v>0</v>
      </c>
    </row>
    <row r="748" spans="1:5">
      <c s="3" r="A748" t="s">
        <v>1031</v>
      </c>
    </row>
    <row r="749" spans="1:5">
      <c s="4" r="A749" t="s">
        <v>36</v>
      </c>
      <c s="6" r="B749" t="n">
        <v>6000</v>
      </c>
    </row>
    <row r="750" spans="1:5">
      <c s="4" r="A750" t="s">
        <v>1032</v>
      </c>
      <c s="6" r="B750" t="n">
        <v>46511</v>
      </c>
    </row>
    <row r="751" spans="1:5">
      <c s="3" r="A751" t="s">
        <v>1033</v>
      </c>
    </row>
    <row r="752" spans="1:5">
      <c s="4" r="A752" t="s">
        <v>1032</v>
      </c>
      <c s="6" r="B752" t="n">
        <v>0</v>
      </c>
    </row>
    <row r="753" spans="1:5">
      <c s="3" r="A753" t="s">
        <v>1034</v>
      </c>
    </row>
    <row r="754" spans="1:5">
      <c s="4" r="A754" t="s">
        <v>36</v>
      </c>
      <c s="6" r="B754" t="n">
        <v>6000</v>
      </c>
    </row>
    <row r="755" spans="1:5">
      <c s="4" r="A755" t="s">
        <v>1032</v>
      </c>
      <c s="6" r="B755" t="n">
        <v>46511</v>
      </c>
    </row>
    <row r="756" spans="1:5">
      <c s="4" r="A756" t="s">
        <v>134</v>
      </c>
      <c s="6" r="B756" t="n">
        <v>52511</v>
      </c>
    </row>
    <row r="757" spans="1:5">
      <c s="4" r="A757" t="s">
        <v>1035</v>
      </c>
      <c s="7" r="B757" t="n">
        <v>5333</v>
      </c>
    </row>
    <row r="758" spans="1:5">
      <c s="4" r="A758" t="s">
        <v>1152</v>
      </c>
    </row>
    <row r="759" spans="1:5">
      <c s="3" r="A759" t="s">
        <v>1034</v>
      </c>
    </row>
    <row r="760" spans="1:5">
      <c s="4" r="A760" t="s">
        <v>1038</v>
      </c>
      <c s="4" r="B760" t="s">
        <v>530</v>
      </c>
    </row>
    <row r="761" spans="1:5">
      <c s="4" r="A761" t="s">
        <v>1153</v>
      </c>
    </row>
    <row r="762" spans="1:5">
      <c s="3" r="A762" t="s">
        <v>1034</v>
      </c>
    </row>
    <row r="763" spans="1:5">
      <c s="4" r="A763" t="s">
        <v>1038</v>
      </c>
      <c s="4" r="B763" t="s">
        <v>528</v>
      </c>
    </row>
    <row r="764" spans="1:5">
      <c s="4" r="A764" t="s">
        <v>1154</v>
      </c>
    </row>
    <row r="765" spans="1:5">
      <c s="3" r="A765" t="s">
        <v>544</v>
      </c>
    </row>
    <row r="766" spans="1:5">
      <c s="4" r="A766" t="s">
        <v>1030</v>
      </c>
      <c s="7" r="B766" t="n">
        <v>0</v>
      </c>
    </row>
    <row r="767" spans="1:5">
      <c s="3" r="A767" t="s">
        <v>1031</v>
      </c>
    </row>
    <row r="768" spans="1:5">
      <c s="4" r="A768" t="s">
        <v>36</v>
      </c>
      <c s="6" r="B768" t="n">
        <v>8600</v>
      </c>
    </row>
    <row r="769" spans="1:5">
      <c s="4" r="A769" t="s">
        <v>1032</v>
      </c>
      <c s="6" r="B769" t="n">
        <v>83400</v>
      </c>
    </row>
    <row r="770" spans="1:5">
      <c s="3" r="A770" t="s">
        <v>1033</v>
      </c>
    </row>
    <row r="771" spans="1:5">
      <c s="4" r="A771" t="s">
        <v>1032</v>
      </c>
      <c s="6" r="B771" t="n">
        <v>0</v>
      </c>
    </row>
    <row r="772" spans="1:5">
      <c s="3" r="A772" t="s">
        <v>1034</v>
      </c>
    </row>
    <row r="773" spans="1:5">
      <c s="4" r="A773" t="s">
        <v>36</v>
      </c>
      <c s="6" r="B773" t="n">
        <v>8600</v>
      </c>
    </row>
    <row r="774" spans="1:5">
      <c s="4" r="A774" t="s">
        <v>1032</v>
      </c>
      <c s="6" r="B774" t="n">
        <v>83400</v>
      </c>
    </row>
    <row r="775" spans="1:5">
      <c s="4" r="A775" t="s">
        <v>134</v>
      </c>
      <c s="6" r="B775" t="n">
        <v>92000</v>
      </c>
    </row>
    <row r="776" spans="1:5">
      <c s="4" r="A776" t="s">
        <v>1035</v>
      </c>
      <c s="7" r="B776" t="n">
        <v>6285</v>
      </c>
    </row>
    <row r="777" spans="1:5">
      <c s="4" r="A777" t="s">
        <v>1155</v>
      </c>
    </row>
    <row r="778" spans="1:5">
      <c s="3" r="A778" t="s">
        <v>1034</v>
      </c>
    </row>
    <row r="779" spans="1:5">
      <c s="4" r="A779" t="s">
        <v>1038</v>
      </c>
      <c s="4" r="B779" t="s">
        <v>530</v>
      </c>
    </row>
    <row r="780" spans="1:5">
      <c s="4" r="A780" t="s">
        <v>1156</v>
      </c>
    </row>
    <row r="781" spans="1:5">
      <c s="3" r="A781" t="s">
        <v>1034</v>
      </c>
    </row>
    <row r="782" spans="1:5">
      <c s="4" r="A782" t="s">
        <v>1038</v>
      </c>
      <c s="4" r="B782" t="s">
        <v>528</v>
      </c>
    </row>
    <row r="783" spans="1:5">
      <c s="4" r="A783" t="s">
        <v>1157</v>
      </c>
    </row>
    <row r="784" spans="1:5">
      <c s="3" r="A784" t="s">
        <v>544</v>
      </c>
    </row>
    <row r="785" spans="1:5">
      <c s="4" r="A785" t="s">
        <v>1030</v>
      </c>
      <c s="7" r="B785" t="n">
        <v>0</v>
      </c>
    </row>
    <row r="786" spans="1:5">
      <c s="3" r="A786" t="s">
        <v>1031</v>
      </c>
    </row>
    <row r="787" spans="1:5">
      <c s="4" r="A787" t="s">
        <v>36</v>
      </c>
      <c s="6" r="B787" t="n">
        <v>0</v>
      </c>
    </row>
    <row r="788" spans="1:5">
      <c s="4" r="A788" t="s">
        <v>1032</v>
      </c>
      <c s="6" r="B788" t="n">
        <v>16515</v>
      </c>
    </row>
    <row r="789" spans="1:5">
      <c s="3" r="A789" t="s">
        <v>1033</v>
      </c>
    </row>
    <row r="790" spans="1:5">
      <c s="4" r="A790" t="s">
        <v>1032</v>
      </c>
      <c s="6" r="B790" t="n">
        <v>10</v>
      </c>
    </row>
    <row r="791" spans="1:5">
      <c s="3" r="A791" t="s">
        <v>1034</v>
      </c>
    </row>
    <row r="792" spans="1:5">
      <c s="4" r="A792" t="s">
        <v>36</v>
      </c>
      <c s="6" r="B792" t="n">
        <v>0</v>
      </c>
    </row>
    <row r="793" spans="1:5">
      <c s="4" r="A793" t="s">
        <v>1032</v>
      </c>
      <c s="6" r="B793" t="n">
        <v>16525</v>
      </c>
    </row>
    <row r="794" spans="1:5">
      <c s="4" r="A794" t="s">
        <v>134</v>
      </c>
      <c s="6" r="B794" t="n">
        <v>16525</v>
      </c>
    </row>
    <row r="795" spans="1:5">
      <c s="4" r="A795" t="s">
        <v>1035</v>
      </c>
      <c s="7" r="B795" t="n">
        <v>1511</v>
      </c>
    </row>
    <row r="796" spans="1:5">
      <c s="4" r="A796" t="s">
        <v>1158</v>
      </c>
    </row>
    <row r="797" spans="1:5">
      <c s="3" r="A797" t="s">
        <v>1034</v>
      </c>
    </row>
    <row r="798" spans="1:5">
      <c s="4" r="A798" t="s">
        <v>1038</v>
      </c>
      <c s="4" r="B798" t="s">
        <v>530</v>
      </c>
    </row>
    <row r="799" spans="1:5">
      <c s="4" r="A799" t="s">
        <v>1159</v>
      </c>
    </row>
    <row r="800" spans="1:5">
      <c s="3" r="A800" t="s">
        <v>1034</v>
      </c>
    </row>
    <row r="801" spans="1:5">
      <c s="4" r="A801" t="s">
        <v>1038</v>
      </c>
      <c s="4" r="B801" t="s">
        <v>528</v>
      </c>
    </row>
    <row r="802" spans="1:5">
      <c s="4" r="A802" t="s">
        <v>1160</v>
      </c>
    </row>
    <row r="803" spans="1:5">
      <c s="3" r="A803" t="s">
        <v>544</v>
      </c>
    </row>
    <row r="804" spans="1:5">
      <c s="4" r="A804" t="s">
        <v>1030</v>
      </c>
      <c s="7" r="B804" t="n">
        <v>0</v>
      </c>
    </row>
    <row r="805" spans="1:5">
      <c s="3" r="A805" t="s">
        <v>1031</v>
      </c>
    </row>
    <row r="806" spans="1:5">
      <c s="4" r="A806" t="s">
        <v>36</v>
      </c>
      <c s="6" r="B806" t="n">
        <v>9800</v>
      </c>
    </row>
    <row r="807" spans="1:5">
      <c s="4" r="A807" t="s">
        <v>1032</v>
      </c>
      <c s="6" r="B807" t="n">
        <v>41483</v>
      </c>
    </row>
    <row r="808" spans="1:5">
      <c s="3" r="A808" t="s">
        <v>1033</v>
      </c>
    </row>
    <row r="809" spans="1:5">
      <c s="4" r="A809" t="s">
        <v>1032</v>
      </c>
      <c s="6" r="B809" t="n">
        <v>0</v>
      </c>
    </row>
    <row r="810" spans="1:5">
      <c s="3" r="A810" t="s">
        <v>1034</v>
      </c>
    </row>
    <row r="811" spans="1:5">
      <c s="4" r="A811" t="s">
        <v>36</v>
      </c>
      <c s="6" r="B811" t="n">
        <v>9800</v>
      </c>
    </row>
    <row r="812" spans="1:5">
      <c s="4" r="A812" t="s">
        <v>1032</v>
      </c>
      <c s="6" r="B812" t="n">
        <v>41483</v>
      </c>
    </row>
    <row r="813" spans="1:5">
      <c s="4" r="A813" t="s">
        <v>134</v>
      </c>
      <c s="6" r="B813" t="n">
        <v>51283</v>
      </c>
    </row>
    <row r="814" spans="1:5">
      <c s="4" r="A814" t="s">
        <v>1035</v>
      </c>
      <c s="7" r="B814" t="n">
        <v>3394</v>
      </c>
    </row>
    <row r="815" spans="1:5">
      <c s="4" r="A815" t="s">
        <v>1161</v>
      </c>
    </row>
    <row r="816" spans="1:5">
      <c s="3" r="A816" t="s">
        <v>1034</v>
      </c>
    </row>
    <row r="817" spans="1:5">
      <c s="4" r="A817" t="s">
        <v>1038</v>
      </c>
      <c s="4" r="B817" t="s">
        <v>530</v>
      </c>
    </row>
    <row r="818" spans="1:5">
      <c s="4" r="A818" t="s">
        <v>1162</v>
      </c>
    </row>
    <row r="819" spans="1:5">
      <c s="3" r="A819" t="s">
        <v>1034</v>
      </c>
    </row>
    <row r="820" spans="1:5">
      <c s="4" r="A820" t="s">
        <v>1038</v>
      </c>
      <c s="4" r="B820" t="s">
        <v>528</v>
      </c>
    </row>
    <row r="821" spans="1:5">
      <c s="4" r="A821" t="s">
        <v>1163</v>
      </c>
    </row>
    <row r="822" spans="1:5">
      <c s="3" r="A822" t="s">
        <v>544</v>
      </c>
    </row>
    <row r="823" spans="1:5">
      <c s="4" r="A823" t="s">
        <v>1030</v>
      </c>
      <c s="7" r="B823" t="n">
        <v>0</v>
      </c>
    </row>
    <row r="824" spans="1:5">
      <c s="3" r="A824" t="s">
        <v>1031</v>
      </c>
    </row>
    <row r="825" spans="1:5">
      <c s="4" r="A825" t="s">
        <v>36</v>
      </c>
      <c s="6" r="B825" t="n">
        <v>6200</v>
      </c>
    </row>
    <row r="826" spans="1:5">
      <c s="4" r="A826" t="s">
        <v>1032</v>
      </c>
      <c s="6" r="B826" t="n">
        <v>91153</v>
      </c>
    </row>
    <row r="827" spans="1:5">
      <c s="3" r="A827" t="s">
        <v>1033</v>
      </c>
    </row>
    <row r="828" spans="1:5">
      <c s="4" r="A828" t="s">
        <v>1032</v>
      </c>
      <c s="6" r="B828" t="n">
        <v>0</v>
      </c>
    </row>
    <row r="829" spans="1:5">
      <c s="3" r="A829" t="s">
        <v>1034</v>
      </c>
    </row>
    <row r="830" spans="1:5">
      <c s="4" r="A830" t="s">
        <v>36</v>
      </c>
      <c s="6" r="B830" t="n">
        <v>6200</v>
      </c>
    </row>
    <row r="831" spans="1:5">
      <c s="4" r="A831" t="s">
        <v>1032</v>
      </c>
      <c s="6" r="B831" t="n">
        <v>91153</v>
      </c>
    </row>
    <row r="832" spans="1:5">
      <c s="4" r="A832" t="s">
        <v>134</v>
      </c>
      <c s="6" r="B832" t="n">
        <v>97353</v>
      </c>
    </row>
    <row r="833" spans="1:5">
      <c s="4" r="A833" t="s">
        <v>1035</v>
      </c>
      <c s="7" r="B833" t="n">
        <v>4860</v>
      </c>
    </row>
    <row r="834" spans="1:5">
      <c s="4" r="A834" t="s">
        <v>1164</v>
      </c>
    </row>
    <row r="835" spans="1:5">
      <c s="3" r="A835" t="s">
        <v>1034</v>
      </c>
    </row>
    <row r="836" spans="1:5">
      <c s="4" r="A836" t="s">
        <v>1038</v>
      </c>
      <c s="4" r="B836" t="s">
        <v>530</v>
      </c>
    </row>
    <row r="837" spans="1:5">
      <c s="4" r="A837" t="s">
        <v>1165</v>
      </c>
    </row>
    <row r="838" spans="1:5">
      <c s="3" r="A838" t="s">
        <v>1034</v>
      </c>
    </row>
    <row r="839" spans="1:5">
      <c s="4" r="A839" t="s">
        <v>1038</v>
      </c>
      <c s="4" r="B839" t="s">
        <v>528</v>
      </c>
    </row>
    <row r="840" spans="1:5">
      <c s="4" r="A840" t="s">
        <v>1166</v>
      </c>
    </row>
    <row r="841" spans="1:5">
      <c s="3" r="A841" t="s">
        <v>544</v>
      </c>
    </row>
    <row r="842" spans="1:5">
      <c s="4" r="A842" t="s">
        <v>1030</v>
      </c>
      <c s="7" r="B842" t="n">
        <v>23294</v>
      </c>
    </row>
    <row r="843" spans="1:5">
      <c s="3" r="A843" t="s">
        <v>1031</v>
      </c>
    </row>
    <row r="844" spans="1:5">
      <c s="4" r="A844" t="s">
        <v>36</v>
      </c>
      <c s="6" r="B844" t="n">
        <v>6900</v>
      </c>
    </row>
    <row r="845" spans="1:5">
      <c s="4" r="A845" t="s">
        <v>1032</v>
      </c>
      <c s="6" r="B845" t="n">
        <v>33945</v>
      </c>
    </row>
    <row r="846" spans="1:5">
      <c s="3" r="A846" t="s">
        <v>1033</v>
      </c>
    </row>
    <row r="847" spans="1:5">
      <c s="4" r="A847" t="s">
        <v>1032</v>
      </c>
      <c s="6" r="B847" t="n">
        <v>0</v>
      </c>
    </row>
    <row r="848" spans="1:5">
      <c s="3" r="A848" t="s">
        <v>1034</v>
      </c>
    </row>
    <row r="849" spans="1:5">
      <c s="4" r="A849" t="s">
        <v>36</v>
      </c>
      <c s="6" r="B849" t="n">
        <v>6900</v>
      </c>
    </row>
    <row r="850" spans="1:5">
      <c s="4" r="A850" t="s">
        <v>1032</v>
      </c>
      <c s="6" r="B850" t="n">
        <v>33945</v>
      </c>
    </row>
    <row r="851" spans="1:5">
      <c s="4" r="A851" t="s">
        <v>134</v>
      </c>
      <c s="6" r="B851" t="n">
        <v>40845</v>
      </c>
    </row>
    <row r="852" spans="1:5">
      <c s="4" r="A852" t="s">
        <v>1035</v>
      </c>
      <c s="7" r="B852" t="n">
        <v>2195</v>
      </c>
    </row>
    <row r="853" spans="1:5">
      <c s="4" r="A853" t="s">
        <v>1167</v>
      </c>
    </row>
    <row r="854" spans="1:5">
      <c s="3" r="A854" t="s">
        <v>1034</v>
      </c>
    </row>
    <row r="855" spans="1:5">
      <c s="4" r="A855" t="s">
        <v>1038</v>
      </c>
      <c s="4" r="B855" t="s">
        <v>530</v>
      </c>
    </row>
    <row r="856" spans="1:5">
      <c s="4" r="A856" t="s">
        <v>1168</v>
      </c>
    </row>
    <row r="857" spans="1:5">
      <c s="3" r="A857" t="s">
        <v>1034</v>
      </c>
    </row>
    <row r="858" spans="1:5">
      <c s="4" r="A858" t="s">
        <v>1038</v>
      </c>
      <c s="4" r="B858" t="s">
        <v>528</v>
      </c>
    </row>
    <row r="859" spans="1:5">
      <c s="4" r="A859" t="s">
        <v>1169</v>
      </c>
    </row>
    <row r="860" spans="1:5">
      <c s="3" r="A860" t="s">
        <v>544</v>
      </c>
    </row>
    <row r="861" spans="1:5">
      <c s="4" r="A861" t="s">
        <v>1030</v>
      </c>
      <c s="7" r="B861" t="n">
        <v>0</v>
      </c>
    </row>
    <row r="862" spans="1:5">
      <c s="3" r="A862" t="s">
        <v>1031</v>
      </c>
    </row>
    <row r="863" spans="1:5">
      <c s="4" r="A863" t="s">
        <v>36</v>
      </c>
      <c s="6" r="B863" t="n">
        <v>1850</v>
      </c>
    </row>
    <row r="864" spans="1:5">
      <c s="4" r="A864" t="s">
        <v>1032</v>
      </c>
      <c s="6" r="B864" t="n">
        <v>12709</v>
      </c>
    </row>
    <row r="865" spans="1:5">
      <c s="3" r="A865" t="s">
        <v>1033</v>
      </c>
    </row>
    <row r="866" spans="1:5">
      <c s="4" r="A866" t="s">
        <v>1032</v>
      </c>
      <c s="6" r="B866" t="n">
        <v>0</v>
      </c>
    </row>
    <row r="867" spans="1:5">
      <c s="3" r="A867" t="s">
        <v>1034</v>
      </c>
    </row>
    <row r="868" spans="1:5">
      <c s="4" r="A868" t="s">
        <v>36</v>
      </c>
      <c s="6" r="B868" t="n">
        <v>1850</v>
      </c>
    </row>
    <row r="869" spans="1:5">
      <c s="4" r="A869" t="s">
        <v>1032</v>
      </c>
      <c s="6" r="B869" t="n">
        <v>12709</v>
      </c>
    </row>
    <row r="870" spans="1:5">
      <c s="4" r="A870" t="s">
        <v>134</v>
      </c>
      <c s="6" r="B870" t="n">
        <v>14559</v>
      </c>
    </row>
    <row r="871" spans="1:5">
      <c s="4" r="A871" t="s">
        <v>1035</v>
      </c>
      <c s="7" r="B871" t="n">
        <v>1119</v>
      </c>
    </row>
    <row r="872" spans="1:5">
      <c s="4" r="A872" t="s">
        <v>1170</v>
      </c>
    </row>
    <row r="873" spans="1:5">
      <c s="3" r="A873" t="s">
        <v>1034</v>
      </c>
    </row>
    <row r="874" spans="1:5">
      <c s="4" r="A874" t="s">
        <v>1038</v>
      </c>
      <c s="4" r="B874" t="s">
        <v>530</v>
      </c>
    </row>
    <row r="875" spans="1:5">
      <c s="4" r="A875" t="s">
        <v>1171</v>
      </c>
    </row>
    <row r="876" spans="1:5">
      <c s="3" r="A876" t="s">
        <v>1034</v>
      </c>
    </row>
    <row r="877" spans="1:5">
      <c s="4" r="A877" t="s">
        <v>1038</v>
      </c>
      <c s="4" r="B877" t="s">
        <v>528</v>
      </c>
    </row>
    <row r="878" spans="1:5">
      <c s="4" r="A878" t="s">
        <v>1172</v>
      </c>
    </row>
    <row r="879" spans="1:5">
      <c s="3" r="A879" t="s">
        <v>544</v>
      </c>
    </row>
    <row r="880" spans="1:5">
      <c s="4" r="A880" t="s">
        <v>1030</v>
      </c>
      <c s="7" r="B880" t="n">
        <v>0</v>
      </c>
    </row>
    <row r="881" spans="1:5">
      <c s="3" r="A881" t="s">
        <v>1031</v>
      </c>
    </row>
    <row r="882" spans="1:5">
      <c s="4" r="A882" t="s">
        <v>36</v>
      </c>
      <c s="6" r="B882" t="n">
        <v>15000</v>
      </c>
    </row>
    <row r="883" spans="1:5">
      <c s="4" r="A883" t="s">
        <v>1032</v>
      </c>
      <c s="6" r="B883" t="n">
        <v>45893</v>
      </c>
    </row>
    <row r="884" spans="1:5">
      <c s="3" r="A884" t="s">
        <v>1033</v>
      </c>
    </row>
    <row r="885" spans="1:5">
      <c s="4" r="A885" t="s">
        <v>1032</v>
      </c>
      <c s="6" r="B885" t="n">
        <v>0</v>
      </c>
    </row>
    <row r="886" spans="1:5">
      <c s="3" r="A886" t="s">
        <v>1034</v>
      </c>
    </row>
    <row r="887" spans="1:5">
      <c s="4" r="A887" t="s">
        <v>36</v>
      </c>
      <c s="6" r="B887" t="n">
        <v>15000</v>
      </c>
    </row>
    <row r="888" spans="1:5">
      <c s="4" r="A888" t="s">
        <v>1032</v>
      </c>
      <c s="6" r="B888" t="n">
        <v>45893</v>
      </c>
    </row>
    <row r="889" spans="1:5">
      <c s="4" r="A889" t="s">
        <v>134</v>
      </c>
      <c s="6" r="B889" t="n">
        <v>60893</v>
      </c>
    </row>
    <row r="890" spans="1:5">
      <c s="4" r="A890" t="s">
        <v>1035</v>
      </c>
      <c s="7" r="B890" t="n">
        <v>5262</v>
      </c>
    </row>
    <row r="891" spans="1:5">
      <c s="4" r="A891" t="s">
        <v>1173</v>
      </c>
    </row>
    <row r="892" spans="1:5">
      <c s="3" r="A892" t="s">
        <v>1034</v>
      </c>
    </row>
    <row r="893" spans="1:5">
      <c s="4" r="A893" t="s">
        <v>1038</v>
      </c>
      <c s="4" r="B893" t="s">
        <v>530</v>
      </c>
    </row>
    <row r="894" spans="1:5">
      <c s="4" r="A894" t="s">
        <v>1174</v>
      </c>
    </row>
    <row r="895" spans="1:5">
      <c s="3" r="A895" t="s">
        <v>1034</v>
      </c>
    </row>
    <row r="896" spans="1:5">
      <c s="4" r="A896" t="s">
        <v>1038</v>
      </c>
      <c s="4" r="B896" t="s">
        <v>528</v>
      </c>
    </row>
    <row r="897" spans="1:5">
      <c s="4" r="A897" t="s">
        <v>1175</v>
      </c>
    </row>
    <row r="898" spans="1:5">
      <c s="3" r="A898" t="s">
        <v>544</v>
      </c>
    </row>
    <row r="899" spans="1:5">
      <c s="4" r="A899" t="s">
        <v>1030</v>
      </c>
      <c s="7" r="B899" t="n">
        <v>0</v>
      </c>
    </row>
    <row r="900" spans="1:5">
      <c s="3" r="A900" t="s">
        <v>1031</v>
      </c>
    </row>
    <row r="901" spans="1:5">
      <c s="4" r="A901" t="s">
        <v>36</v>
      </c>
      <c s="6" r="B901" t="n">
        <v>22789</v>
      </c>
    </row>
    <row r="902" spans="1:5">
      <c s="4" r="A902" t="s">
        <v>1032</v>
      </c>
      <c s="6" r="B902" t="n">
        <v>68950</v>
      </c>
    </row>
    <row r="903" spans="1:5">
      <c s="3" r="A903" t="s">
        <v>1033</v>
      </c>
    </row>
    <row r="904" spans="1:5">
      <c s="4" r="A904" t="s">
        <v>1032</v>
      </c>
      <c s="6" r="B904" t="n">
        <v>0</v>
      </c>
    </row>
    <row r="905" spans="1:5">
      <c s="3" r="A905" t="s">
        <v>1034</v>
      </c>
    </row>
    <row r="906" spans="1:5">
      <c s="4" r="A906" t="s">
        <v>36</v>
      </c>
      <c s="6" r="B906" t="n">
        <v>22789</v>
      </c>
    </row>
    <row r="907" spans="1:5">
      <c s="4" r="A907" t="s">
        <v>1032</v>
      </c>
      <c s="6" r="B907" t="n">
        <v>68950</v>
      </c>
    </row>
    <row r="908" spans="1:5">
      <c s="4" r="A908" t="s">
        <v>134</v>
      </c>
      <c s="6" r="B908" t="n">
        <v>91739</v>
      </c>
    </row>
    <row r="909" spans="1:5">
      <c s="4" r="A909" t="s">
        <v>1035</v>
      </c>
      <c s="7" r="B909" t="n">
        <v>11744</v>
      </c>
    </row>
    <row r="910" spans="1:5">
      <c s="4" r="A910" t="s">
        <v>1176</v>
      </c>
    </row>
    <row r="911" spans="1:5">
      <c s="3" r="A911" t="s">
        <v>1034</v>
      </c>
    </row>
    <row r="912" spans="1:5">
      <c s="4" r="A912" t="s">
        <v>1038</v>
      </c>
      <c s="4" r="B912" t="s">
        <v>530</v>
      </c>
    </row>
    <row r="913" spans="1:5">
      <c s="4" r="A913" t="s">
        <v>1177</v>
      </c>
    </row>
    <row r="914" spans="1:5">
      <c s="3" r="A914" t="s">
        <v>1034</v>
      </c>
    </row>
    <row r="915" spans="1:5">
      <c s="4" r="A915" t="s">
        <v>1038</v>
      </c>
      <c s="4" r="B915" t="s">
        <v>528</v>
      </c>
    </row>
    <row r="916" spans="1:5">
      <c s="4" r="A916" t="s">
        <v>1178</v>
      </c>
    </row>
    <row r="917" spans="1:5">
      <c s="3" r="A917" t="s">
        <v>544</v>
      </c>
    </row>
    <row r="918" spans="1:5">
      <c s="4" r="A918" t="s">
        <v>1030</v>
      </c>
      <c s="7" r="B918" t="n">
        <v>0</v>
      </c>
    </row>
    <row r="919" spans="1:5">
      <c s="3" r="A919" t="s">
        <v>1031</v>
      </c>
    </row>
    <row r="920" spans="1:5">
      <c s="4" r="A920" t="s">
        <v>36</v>
      </c>
      <c s="6" r="B920" t="n">
        <v>2230</v>
      </c>
    </row>
    <row r="921" spans="1:5">
      <c s="4" r="A921" t="s">
        <v>1032</v>
      </c>
      <c s="6" r="B921" t="n">
        <v>31062</v>
      </c>
    </row>
    <row r="922" spans="1:5">
      <c s="3" r="A922" t="s">
        <v>1033</v>
      </c>
    </row>
    <row r="923" spans="1:5">
      <c s="4" r="A923" t="s">
        <v>1032</v>
      </c>
      <c s="6" r="B923" t="n">
        <v>0</v>
      </c>
    </row>
    <row r="924" spans="1:5">
      <c s="3" r="A924" t="s">
        <v>1034</v>
      </c>
    </row>
    <row r="925" spans="1:5">
      <c s="4" r="A925" t="s">
        <v>36</v>
      </c>
      <c s="6" r="B925" t="n">
        <v>2230</v>
      </c>
    </row>
    <row r="926" spans="1:5">
      <c s="4" r="A926" t="s">
        <v>1032</v>
      </c>
      <c s="6" r="B926" t="n">
        <v>31062</v>
      </c>
    </row>
    <row r="927" spans="1:5">
      <c s="4" r="A927" t="s">
        <v>134</v>
      </c>
      <c s="6" r="B927" t="n">
        <v>33292</v>
      </c>
    </row>
    <row r="928" spans="1:5">
      <c s="4" r="A928" t="s">
        <v>1035</v>
      </c>
      <c s="7" r="B928" t="n">
        <v>1984</v>
      </c>
    </row>
    <row r="929" spans="1:5">
      <c s="4" r="A929" t="s">
        <v>1179</v>
      </c>
    </row>
    <row r="930" spans="1:5">
      <c s="3" r="A930" t="s">
        <v>1034</v>
      </c>
    </row>
    <row r="931" spans="1:5">
      <c s="4" r="A931" t="s">
        <v>1038</v>
      </c>
      <c s="4" r="B931" t="s">
        <v>530</v>
      </c>
    </row>
    <row r="932" spans="1:5">
      <c s="4" r="A932" t="s">
        <v>1180</v>
      </c>
    </row>
    <row r="933" spans="1:5">
      <c s="3" r="A933" t="s">
        <v>1034</v>
      </c>
    </row>
    <row r="934" spans="1:5">
      <c s="4" r="A934" t="s">
        <v>1038</v>
      </c>
      <c s="4" r="B934" t="s">
        <v>528</v>
      </c>
    </row>
    <row r="935" spans="1:5">
      <c s="4" r="A935" t="s">
        <v>1181</v>
      </c>
    </row>
    <row r="936" spans="1:5">
      <c s="3" r="A936" t="s">
        <v>544</v>
      </c>
    </row>
    <row r="937" spans="1:5">
      <c s="4" r="A937" t="s">
        <v>1030</v>
      </c>
      <c s="7" r="B937" t="n">
        <v>0</v>
      </c>
    </row>
    <row r="938" spans="1:5">
      <c s="3" r="A938" t="s">
        <v>1031</v>
      </c>
    </row>
    <row r="939" spans="1:5">
      <c s="4" r="A939" t="s">
        <v>36</v>
      </c>
      <c s="6" r="B939" t="n">
        <v>1000</v>
      </c>
    </row>
    <row r="940" spans="1:5">
      <c s="4" r="A940" t="s">
        <v>1032</v>
      </c>
      <c s="6" r="B940" t="n">
        <v>16772</v>
      </c>
    </row>
    <row r="941" spans="1:5">
      <c s="3" r="A941" t="s">
        <v>1033</v>
      </c>
    </row>
    <row r="942" spans="1:5">
      <c s="4" r="A942" t="s">
        <v>1032</v>
      </c>
      <c s="6" r="B942" t="n">
        <v>0</v>
      </c>
    </row>
    <row r="943" spans="1:5">
      <c s="3" r="A943" t="s">
        <v>1034</v>
      </c>
    </row>
    <row r="944" spans="1:5">
      <c s="4" r="A944" t="s">
        <v>36</v>
      </c>
      <c s="6" r="B944" t="n">
        <v>1000</v>
      </c>
    </row>
    <row r="945" spans="1:5">
      <c s="4" r="A945" t="s">
        <v>1032</v>
      </c>
      <c s="6" r="B945" t="n">
        <v>16772</v>
      </c>
    </row>
    <row r="946" spans="1:5">
      <c s="4" r="A946" t="s">
        <v>134</v>
      </c>
      <c s="6" r="B946" t="n">
        <v>17772</v>
      </c>
    </row>
    <row r="947" spans="1:5">
      <c s="4" r="A947" t="s">
        <v>1035</v>
      </c>
      <c s="7" r="B947" t="n">
        <v>1054</v>
      </c>
    </row>
    <row r="948" spans="1:5">
      <c s="4" r="A948" t="s">
        <v>1182</v>
      </c>
    </row>
    <row r="949" spans="1:5">
      <c s="3" r="A949" t="s">
        <v>1034</v>
      </c>
    </row>
    <row r="950" spans="1:5">
      <c s="4" r="A950" t="s">
        <v>1038</v>
      </c>
      <c s="4" r="B950" t="s">
        <v>530</v>
      </c>
    </row>
    <row r="951" spans="1:5">
      <c s="4" r="A951" t="s">
        <v>1183</v>
      </c>
    </row>
    <row r="952" spans="1:5">
      <c s="3" r="A952" t="s">
        <v>1034</v>
      </c>
    </row>
    <row r="953" spans="1:5">
      <c s="4" r="A953" t="s">
        <v>1038</v>
      </c>
      <c s="4" r="B953" t="s">
        <v>528</v>
      </c>
    </row>
    <row r="954" spans="1:5">
      <c s="4" r="A954" t="s">
        <v>1184</v>
      </c>
    </row>
    <row r="955" spans="1:5">
      <c s="3" r="A955" t="s">
        <v>544</v>
      </c>
    </row>
    <row r="956" spans="1:5">
      <c s="4" r="A956" t="s">
        <v>1030</v>
      </c>
      <c s="7" r="B956" t="n">
        <v>21213</v>
      </c>
    </row>
    <row r="957" spans="1:5">
      <c s="3" r="A957" t="s">
        <v>1031</v>
      </c>
    </row>
    <row r="958" spans="1:5">
      <c s="4" r="A958" t="s">
        <v>36</v>
      </c>
      <c s="6" r="B958" t="n">
        <v>11097</v>
      </c>
    </row>
    <row r="959" spans="1:5">
      <c s="4" r="A959" t="s">
        <v>1032</v>
      </c>
      <c s="6" r="B959" t="n">
        <v>35817</v>
      </c>
    </row>
    <row r="960" spans="1:5">
      <c s="3" r="A960" t="s">
        <v>1033</v>
      </c>
    </row>
    <row r="961" spans="1:5">
      <c s="4" r="A961" t="s">
        <v>1032</v>
      </c>
      <c s="6" r="B961" t="n">
        <v>583</v>
      </c>
    </row>
    <row r="962" spans="1:5">
      <c s="3" r="A962" t="s">
        <v>1034</v>
      </c>
    </row>
    <row r="963" spans="1:5">
      <c s="4" r="A963" t="s">
        <v>36</v>
      </c>
      <c s="6" r="B963" t="n">
        <v>11097</v>
      </c>
    </row>
    <row r="964" spans="1:5">
      <c s="4" r="A964" t="s">
        <v>1032</v>
      </c>
      <c s="6" r="B964" t="n">
        <v>36400</v>
      </c>
    </row>
    <row r="965" spans="1:5">
      <c s="4" r="A965" t="s">
        <v>134</v>
      </c>
      <c s="6" r="B965" t="n">
        <v>47497</v>
      </c>
    </row>
    <row r="966" spans="1:5">
      <c s="4" r="A966" t="s">
        <v>1035</v>
      </c>
      <c s="7" r="B966" t="n">
        <v>2329</v>
      </c>
    </row>
    <row r="967" spans="1:5">
      <c s="4" r="A967" t="s">
        <v>1185</v>
      </c>
    </row>
    <row r="968" spans="1:5">
      <c s="3" r="A968" t="s">
        <v>1034</v>
      </c>
    </row>
    <row r="969" spans="1:5">
      <c s="4" r="A969" t="s">
        <v>1038</v>
      </c>
      <c s="4" r="B969" t="s">
        <v>530</v>
      </c>
    </row>
    <row r="970" spans="1:5">
      <c s="4" r="A970" t="s">
        <v>1186</v>
      </c>
    </row>
    <row r="971" spans="1:5">
      <c s="3" r="A971" t="s">
        <v>1034</v>
      </c>
    </row>
    <row r="972" spans="1:5">
      <c s="4" r="A972" t="s">
        <v>1038</v>
      </c>
      <c s="4" r="B972" t="s">
        <v>528</v>
      </c>
    </row>
    <row r="973" spans="1:5">
      <c s="4" r="A973" t="s">
        <v>1187</v>
      </c>
    </row>
    <row r="974" spans="1:5">
      <c s="3" r="A974" t="s">
        <v>544</v>
      </c>
    </row>
    <row r="975" spans="1:5">
      <c s="4" r="A975" t="s">
        <v>1030</v>
      </c>
      <c s="7" r="B975" t="n">
        <v>0</v>
      </c>
    </row>
    <row r="976" spans="1:5">
      <c s="3" r="A976" t="s">
        <v>1031</v>
      </c>
    </row>
    <row r="977" spans="1:5">
      <c s="4" r="A977" t="s">
        <v>36</v>
      </c>
      <c s="6" r="B977" t="n">
        <v>2200</v>
      </c>
    </row>
    <row r="978" spans="1:5">
      <c s="4" r="A978" t="s">
        <v>1032</v>
      </c>
      <c s="6" r="B978" t="n">
        <v>12755</v>
      </c>
    </row>
    <row r="979" spans="1:5">
      <c s="3" r="A979" t="s">
        <v>1033</v>
      </c>
    </row>
    <row r="980" spans="1:5">
      <c s="4" r="A980" t="s">
        <v>1032</v>
      </c>
      <c s="6" r="B980" t="n">
        <v>0</v>
      </c>
    </row>
    <row r="981" spans="1:5">
      <c s="3" r="A981" t="s">
        <v>1034</v>
      </c>
    </row>
    <row r="982" spans="1:5">
      <c s="4" r="A982" t="s">
        <v>36</v>
      </c>
      <c s="6" r="B982" t="n">
        <v>2200</v>
      </c>
    </row>
    <row r="983" spans="1:5">
      <c s="4" r="A983" t="s">
        <v>1032</v>
      </c>
      <c s="6" r="B983" t="n">
        <v>12755</v>
      </c>
    </row>
    <row r="984" spans="1:5">
      <c s="4" r="A984" t="s">
        <v>134</v>
      </c>
      <c s="6" r="B984" t="n">
        <v>14955</v>
      </c>
    </row>
    <row r="985" spans="1:5">
      <c s="4" r="A985" t="s">
        <v>1035</v>
      </c>
      <c s="7" r="B985" t="n">
        <v>775</v>
      </c>
    </row>
    <row r="986" spans="1:5">
      <c s="4" r="A986" t="s">
        <v>1188</v>
      </c>
    </row>
    <row r="987" spans="1:5">
      <c s="3" r="A987" t="s">
        <v>1034</v>
      </c>
    </row>
    <row r="988" spans="1:5">
      <c s="4" r="A988" t="s">
        <v>1038</v>
      </c>
      <c s="4" r="B988" t="s">
        <v>530</v>
      </c>
    </row>
    <row r="989" spans="1:5">
      <c s="4" r="A989" t="s">
        <v>1189</v>
      </c>
    </row>
    <row r="990" spans="1:5">
      <c s="3" r="A990" t="s">
        <v>1034</v>
      </c>
    </row>
    <row r="991" spans="1:5">
      <c s="4" r="A991" t="s">
        <v>1038</v>
      </c>
      <c s="4" r="B991" t="s">
        <v>528</v>
      </c>
    </row>
    <row r="992" spans="1:5">
      <c s="4" r="A992" t="s">
        <v>1190</v>
      </c>
    </row>
    <row r="993" spans="1:5">
      <c s="3" r="A993" t="s">
        <v>544</v>
      </c>
    </row>
    <row r="994" spans="1:5">
      <c s="4" r="A994" t="s">
        <v>1030</v>
      </c>
      <c s="7" r="B994" t="n">
        <v>0</v>
      </c>
    </row>
    <row r="995" spans="1:5">
      <c s="3" r="A995" t="s">
        <v>1031</v>
      </c>
    </row>
    <row r="996" spans="1:5">
      <c s="4" r="A996" t="s">
        <v>36</v>
      </c>
      <c s="6" r="B996" t="n">
        <v>4777</v>
      </c>
    </row>
    <row r="997" spans="1:5">
      <c s="4" r="A997" t="s">
        <v>1032</v>
      </c>
      <c s="6" r="B997" t="n">
        <v>18489</v>
      </c>
    </row>
    <row r="998" spans="1:5">
      <c s="3" r="A998" t="s">
        <v>1033</v>
      </c>
    </row>
    <row r="999" spans="1:5">
      <c s="4" r="A999" t="s">
        <v>1032</v>
      </c>
      <c s="6" r="B999" t="n">
        <v>0</v>
      </c>
    </row>
    <row r="1000" spans="1:5">
      <c s="3" r="A1000" t="s">
        <v>1034</v>
      </c>
    </row>
    <row r="1001" spans="1:5">
      <c s="4" r="A1001" t="s">
        <v>36</v>
      </c>
      <c s="6" r="B1001" t="n">
        <v>4777</v>
      </c>
    </row>
    <row r="1002" spans="1:5">
      <c s="4" r="A1002" t="s">
        <v>1032</v>
      </c>
      <c s="6" r="B1002" t="n">
        <v>18489</v>
      </c>
    </row>
    <row r="1003" spans="1:5">
      <c s="4" r="A1003" t="s">
        <v>134</v>
      </c>
      <c s="6" r="B1003" t="n">
        <v>23266</v>
      </c>
    </row>
    <row r="1004" spans="1:5">
      <c s="4" r="A1004" t="s">
        <v>1035</v>
      </c>
      <c s="7" r="B1004" t="n">
        <v>532</v>
      </c>
    </row>
    <row r="1005" spans="1:5">
      <c s="4" r="A1005" t="s">
        <v>1131</v>
      </c>
    </row>
    <row r="1006" spans="1:5">
      <c s="3" r="A1006" t="s">
        <v>1034</v>
      </c>
    </row>
    <row r="1007" spans="1:5">
      <c s="4" r="A1007" t="s">
        <v>1038</v>
      </c>
      <c s="4" r="B1007" t="s">
        <v>530</v>
      </c>
    </row>
    <row r="1008" spans="1:5">
      <c s="4" r="A1008" t="s">
        <v>1132</v>
      </c>
    </row>
    <row r="1009" spans="1:5">
      <c s="3" r="A1009" t="s">
        <v>1034</v>
      </c>
    </row>
    <row r="1010" spans="1:5">
      <c s="4" r="A1010" t="s">
        <v>1038</v>
      </c>
      <c s="4" r="B1010" t="s">
        <v>528</v>
      </c>
    </row>
    <row r="1011" spans="1:5">
      <c s="4" r="A1011" t="s">
        <v>1133</v>
      </c>
    </row>
    <row r="1012" spans="1:5">
      <c s="3" r="A1012" t="s">
        <v>544</v>
      </c>
    </row>
    <row r="1013" spans="1:5">
      <c s="4" r="A1013" t="s">
        <v>1030</v>
      </c>
      <c s="7" r="B1013" t="n">
        <v>0</v>
      </c>
    </row>
    <row r="1014" spans="1:5">
      <c s="3" r="A1014" t="s">
        <v>1031</v>
      </c>
    </row>
    <row r="1015" spans="1:5">
      <c s="4" r="A1015" t="s">
        <v>36</v>
      </c>
      <c s="6" r="B1015" t="n">
        <v>2150</v>
      </c>
    </row>
    <row r="1016" spans="1:5">
      <c s="4" r="A1016" t="s">
        <v>1032</v>
      </c>
      <c s="6" r="B1016" t="n">
        <v>40806</v>
      </c>
    </row>
    <row r="1017" spans="1:5">
      <c s="3" r="A1017" t="s">
        <v>1033</v>
      </c>
    </row>
    <row r="1018" spans="1:5">
      <c s="4" r="A1018" t="s">
        <v>1032</v>
      </c>
      <c s="6" r="B1018" t="n">
        <v>0</v>
      </c>
    </row>
    <row r="1019" spans="1:5">
      <c s="3" r="A1019" t="s">
        <v>1034</v>
      </c>
    </row>
    <row r="1020" spans="1:5">
      <c s="4" r="A1020" t="s">
        <v>36</v>
      </c>
      <c s="6" r="B1020" t="n">
        <v>2150</v>
      </c>
    </row>
    <row r="1021" spans="1:5">
      <c s="4" r="A1021" t="s">
        <v>1032</v>
      </c>
      <c s="6" r="B1021" t="n">
        <v>40806</v>
      </c>
    </row>
    <row r="1022" spans="1:5">
      <c s="4" r="A1022" t="s">
        <v>134</v>
      </c>
      <c s="6" r="B1022" t="n">
        <v>42956</v>
      </c>
    </row>
    <row r="1023" spans="1:5">
      <c s="4" r="A1023" t="s">
        <v>1035</v>
      </c>
      <c s="7" r="B1023" t="n">
        <v>1683</v>
      </c>
    </row>
    <row r="1024" spans="1:5">
      <c s="4" r="A1024" t="s">
        <v>1191</v>
      </c>
    </row>
    <row r="1025" spans="1:5">
      <c s="3" r="A1025" t="s">
        <v>1034</v>
      </c>
    </row>
    <row r="1026" spans="1:5">
      <c s="4" r="A1026" t="s">
        <v>1038</v>
      </c>
      <c s="4" r="B1026" t="s">
        <v>530</v>
      </c>
    </row>
    <row r="1027" spans="1:5">
      <c s="4" r="A1027" t="s">
        <v>1192</v>
      </c>
    </row>
    <row r="1028" spans="1:5">
      <c s="3" r="A1028" t="s">
        <v>1034</v>
      </c>
    </row>
    <row r="1029" spans="1:5">
      <c s="4" r="A1029" t="s">
        <v>1038</v>
      </c>
      <c s="4" r="B1029" t="s">
        <v>528</v>
      </c>
    </row>
    <row r="1030" spans="1:5">
      <c s="4" r="A1030" t="s">
        <v>1193</v>
      </c>
    </row>
    <row r="1031" spans="1:5">
      <c s="3" r="A1031" t="s">
        <v>544</v>
      </c>
    </row>
    <row r="1032" spans="1:5">
      <c s="4" r="A1032" t="s">
        <v>1030</v>
      </c>
      <c s="7" r="B1032" t="n">
        <v>0</v>
      </c>
    </row>
    <row r="1033" spans="1:5">
      <c s="3" r="A1033" t="s">
        <v>1031</v>
      </c>
    </row>
    <row r="1034" spans="1:5">
      <c s="4" r="A1034" t="s">
        <v>36</v>
      </c>
      <c s="6" r="B1034" t="n">
        <v>4400</v>
      </c>
    </row>
    <row r="1035" spans="1:5">
      <c s="4" r="A1035" t="s">
        <v>1032</v>
      </c>
      <c s="6" r="B1035" t="n">
        <v>61681</v>
      </c>
    </row>
    <row r="1036" spans="1:5">
      <c s="3" r="A1036" t="s">
        <v>1033</v>
      </c>
    </row>
    <row r="1037" spans="1:5">
      <c s="4" r="A1037" t="s">
        <v>1032</v>
      </c>
      <c s="6" r="B1037" t="n">
        <v>0</v>
      </c>
    </row>
    <row r="1038" spans="1:5">
      <c s="3" r="A1038" t="s">
        <v>1034</v>
      </c>
    </row>
    <row r="1039" spans="1:5">
      <c s="4" r="A1039" t="s">
        <v>36</v>
      </c>
      <c s="6" r="B1039" t="n">
        <v>4400</v>
      </c>
    </row>
    <row r="1040" spans="1:5">
      <c s="4" r="A1040" t="s">
        <v>1032</v>
      </c>
      <c s="6" r="B1040" t="n">
        <v>61681</v>
      </c>
    </row>
    <row r="1041" spans="1:5">
      <c s="4" r="A1041" t="s">
        <v>134</v>
      </c>
      <c s="6" r="B1041" t="n">
        <v>66081</v>
      </c>
    </row>
    <row r="1042" spans="1:5">
      <c s="4" r="A1042" t="s">
        <v>1035</v>
      </c>
      <c s="7" r="B1042" t="n">
        <v>2730</v>
      </c>
    </row>
    <row r="1043" spans="1:5">
      <c s="4" r="A1043" t="s">
        <v>1194</v>
      </c>
    </row>
    <row r="1044" spans="1:5">
      <c s="3" r="A1044" t="s">
        <v>1034</v>
      </c>
    </row>
    <row r="1045" spans="1:5">
      <c s="4" r="A1045" t="s">
        <v>1038</v>
      </c>
      <c s="4" r="B1045" t="s">
        <v>530</v>
      </c>
    </row>
    <row r="1046" spans="1:5">
      <c s="4" r="A1046" t="s">
        <v>1195</v>
      </c>
    </row>
    <row r="1047" spans="1:5">
      <c s="3" r="A1047" t="s">
        <v>1034</v>
      </c>
    </row>
    <row r="1048" spans="1:5">
      <c s="4" r="A1048" t="s">
        <v>1038</v>
      </c>
      <c s="4" r="B1048" t="s">
        <v>528</v>
      </c>
    </row>
    <row r="1049" spans="1:5">
      <c s="4" r="A1049" t="s">
        <v>1196</v>
      </c>
    </row>
    <row r="1050" spans="1:5">
      <c s="3" r="A1050" t="s">
        <v>544</v>
      </c>
    </row>
    <row r="1051" spans="1:5">
      <c s="4" r="A1051" t="s">
        <v>1030</v>
      </c>
      <c s="7" r="B1051" t="n">
        <v>0</v>
      </c>
    </row>
    <row r="1052" spans="1:5">
      <c s="3" r="A1052" t="s">
        <v>1031</v>
      </c>
    </row>
    <row r="1053" spans="1:5">
      <c s="4" r="A1053" t="s">
        <v>36</v>
      </c>
      <c s="6" r="B1053" t="n">
        <v>3209</v>
      </c>
    </row>
    <row r="1054" spans="1:5">
      <c s="4" r="A1054" t="s">
        <v>1032</v>
      </c>
      <c s="6" r="B1054" t="n">
        <v>75937</v>
      </c>
    </row>
    <row r="1055" spans="1:5">
      <c s="3" r="A1055" t="s">
        <v>1033</v>
      </c>
    </row>
    <row r="1056" spans="1:5">
      <c s="4" r="A1056" t="s">
        <v>1032</v>
      </c>
      <c s="6" r="B1056" t="n">
        <v>0</v>
      </c>
    </row>
    <row r="1057" spans="1:5">
      <c s="3" r="A1057" t="s">
        <v>1034</v>
      </c>
    </row>
    <row r="1058" spans="1:5">
      <c s="4" r="A1058" t="s">
        <v>36</v>
      </c>
      <c s="6" r="B1058" t="n">
        <v>3209</v>
      </c>
    </row>
    <row r="1059" spans="1:5">
      <c s="4" r="A1059" t="s">
        <v>1032</v>
      </c>
      <c s="6" r="B1059" t="n">
        <v>75937</v>
      </c>
    </row>
    <row r="1060" spans="1:5">
      <c s="4" r="A1060" t="s">
        <v>134</v>
      </c>
      <c s="6" r="B1060" t="n">
        <v>79146</v>
      </c>
    </row>
    <row r="1061" spans="1:5">
      <c s="4" r="A1061" t="s">
        <v>1035</v>
      </c>
      <c s="7" r="B1061" t="n">
        <v>2112</v>
      </c>
    </row>
    <row r="1062" spans="1:5">
      <c s="4" r="A1062" t="s">
        <v>1197</v>
      </c>
    </row>
    <row r="1063" spans="1:5">
      <c s="3" r="A1063" t="s">
        <v>1034</v>
      </c>
    </row>
    <row r="1064" spans="1:5">
      <c s="4" r="A1064" t="s">
        <v>1038</v>
      </c>
      <c s="4" r="B1064" t="s">
        <v>530</v>
      </c>
    </row>
    <row r="1065" spans="1:5">
      <c s="4" r="A1065" t="s">
        <v>1198</v>
      </c>
    </row>
    <row r="1066" spans="1:5">
      <c s="3" r="A1066" t="s">
        <v>1034</v>
      </c>
    </row>
    <row r="1067" spans="1:5">
      <c s="4" r="A1067" t="s">
        <v>1038</v>
      </c>
      <c s="4" r="B1067" t="s">
        <v>528</v>
      </c>
    </row>
    <row r="1068" spans="1:5">
      <c s="4" r="A1068" t="s">
        <v>1199</v>
      </c>
    </row>
    <row r="1069" spans="1:5">
      <c s="3" r="A1069" t="s">
        <v>544</v>
      </c>
    </row>
    <row r="1070" spans="1:5">
      <c s="4" r="A1070" t="s">
        <v>1030</v>
      </c>
      <c s="7" r="B1070" t="n">
        <v>0</v>
      </c>
    </row>
    <row r="1071" spans="1:5">
      <c s="3" r="A1071" t="s">
        <v>1031</v>
      </c>
    </row>
    <row r="1072" spans="1:5">
      <c s="4" r="A1072" t="s">
        <v>36</v>
      </c>
      <c s="6" r="B1072" t="n">
        <v>2788</v>
      </c>
    </row>
    <row r="1073" spans="1:5">
      <c s="4" r="A1073" t="s">
        <v>1032</v>
      </c>
      <c s="6" r="B1073" t="n">
        <v>16200</v>
      </c>
    </row>
    <row r="1074" spans="1:5">
      <c s="3" r="A1074" t="s">
        <v>1033</v>
      </c>
    </row>
    <row r="1075" spans="1:5">
      <c s="4" r="A1075" t="s">
        <v>1032</v>
      </c>
      <c s="6" r="B1075" t="n">
        <v>33</v>
      </c>
    </row>
    <row r="1076" spans="1:5">
      <c s="3" r="A1076" t="s">
        <v>1034</v>
      </c>
    </row>
    <row r="1077" spans="1:5">
      <c s="4" r="A1077" t="s">
        <v>36</v>
      </c>
      <c s="6" r="B1077" t="n">
        <v>2788</v>
      </c>
    </row>
    <row r="1078" spans="1:5">
      <c s="4" r="A1078" t="s">
        <v>1032</v>
      </c>
      <c s="6" r="B1078" t="n">
        <v>16233</v>
      </c>
    </row>
    <row r="1079" spans="1:5">
      <c s="4" r="A1079" t="s">
        <v>134</v>
      </c>
      <c s="6" r="B1079" t="n">
        <v>19021</v>
      </c>
    </row>
    <row r="1080" spans="1:5">
      <c s="4" r="A1080" t="s">
        <v>1035</v>
      </c>
      <c s="7" r="B1080" t="n">
        <v>626</v>
      </c>
    </row>
    <row r="1081" spans="1:5">
      <c s="4" r="A1081" t="s">
        <v>1200</v>
      </c>
    </row>
    <row r="1082" spans="1:5">
      <c s="3" r="A1082" t="s">
        <v>1034</v>
      </c>
    </row>
    <row r="1083" spans="1:5">
      <c s="4" r="A1083" t="s">
        <v>1038</v>
      </c>
      <c s="4" r="B1083" t="s">
        <v>530</v>
      </c>
    </row>
    <row r="1084" spans="1:5">
      <c s="4" r="A1084" t="s">
        <v>1201</v>
      </c>
    </row>
    <row r="1085" spans="1:5">
      <c s="3" r="A1085" t="s">
        <v>1034</v>
      </c>
    </row>
    <row r="1086" spans="1:5">
      <c s="4" r="A1086" t="s">
        <v>1038</v>
      </c>
      <c s="4" r="B1086" t="s">
        <v>528</v>
      </c>
    </row>
    <row r="1087" spans="1:5">
      <c s="4" r="A1087" t="s">
        <v>1202</v>
      </c>
    </row>
    <row r="1088" spans="1:5">
      <c s="3" r="A1088" t="s">
        <v>544</v>
      </c>
    </row>
    <row r="1089" spans="1:5">
      <c s="4" r="A1089" t="s">
        <v>1030</v>
      </c>
      <c s="7" r="B1089" t="n">
        <v>0</v>
      </c>
    </row>
    <row r="1090" spans="1:5">
      <c s="3" r="A1090" t="s">
        <v>1031</v>
      </c>
    </row>
    <row r="1091" spans="1:5">
      <c s="4" r="A1091" t="s">
        <v>36</v>
      </c>
      <c s="6" r="B1091" t="n">
        <v>1178</v>
      </c>
    </row>
    <row r="1092" spans="1:5">
      <c s="4" r="A1092" t="s">
        <v>1032</v>
      </c>
      <c s="6" r="B1092" t="n">
        <v>5182</v>
      </c>
    </row>
    <row r="1093" spans="1:5">
      <c s="3" r="A1093" t="s">
        <v>1033</v>
      </c>
    </row>
    <row r="1094" spans="1:5">
      <c s="4" r="A1094" t="s">
        <v>1032</v>
      </c>
      <c s="6" r="B1094" t="n">
        <v>0</v>
      </c>
    </row>
    <row r="1095" spans="1:5">
      <c s="3" r="A1095" t="s">
        <v>1034</v>
      </c>
    </row>
    <row r="1096" spans="1:5">
      <c s="4" r="A1096" t="s">
        <v>36</v>
      </c>
      <c s="6" r="B1096" t="n">
        <v>1178</v>
      </c>
    </row>
    <row r="1097" spans="1:5">
      <c s="4" r="A1097" t="s">
        <v>1032</v>
      </c>
      <c s="6" r="B1097" t="n">
        <v>5182</v>
      </c>
    </row>
    <row r="1098" spans="1:5">
      <c s="4" r="A1098" t="s">
        <v>134</v>
      </c>
      <c s="6" r="B1098" t="n">
        <v>6360</v>
      </c>
    </row>
    <row r="1099" spans="1:5">
      <c s="4" r="A1099" t="s">
        <v>1035</v>
      </c>
      <c s="7" r="B1099" t="n">
        <v>145</v>
      </c>
    </row>
    <row r="1100" spans="1:5">
      <c s="4" r="A1100" t="s">
        <v>1203</v>
      </c>
    </row>
    <row r="1101" spans="1:5">
      <c s="3" r="A1101" t="s">
        <v>1034</v>
      </c>
    </row>
    <row r="1102" spans="1:5">
      <c s="4" r="A1102" t="s">
        <v>1038</v>
      </c>
      <c s="4" r="B1102" t="s">
        <v>530</v>
      </c>
    </row>
    <row r="1103" spans="1:5">
      <c s="4" r="A1103" t="s">
        <v>1204</v>
      </c>
    </row>
    <row r="1104" spans="1:5">
      <c s="3" r="A1104" t="s">
        <v>1034</v>
      </c>
    </row>
    <row r="1105" spans="1:5">
      <c s="4" r="A1105" t="s">
        <v>1038</v>
      </c>
      <c s="4" r="B1105" t="s">
        <v>528</v>
      </c>
    </row>
    <row r="1106" spans="1:5">
      <c s="4" r="A1106" t="s">
        <v>1205</v>
      </c>
    </row>
    <row r="1107" spans="1:5">
      <c s="3" r="A1107" t="s">
        <v>544</v>
      </c>
    </row>
    <row r="1108" spans="1:5">
      <c s="4" r="A1108" t="s">
        <v>1030</v>
      </c>
      <c s="7" r="B1108" t="n">
        <v>0</v>
      </c>
    </row>
    <row r="1109" spans="1:5">
      <c s="3" r="A1109" t="s">
        <v>1031</v>
      </c>
    </row>
    <row r="1110" spans="1:5">
      <c s="4" r="A1110" t="s">
        <v>36</v>
      </c>
      <c s="6" r="B1110" t="n">
        <v>6989</v>
      </c>
    </row>
    <row r="1111" spans="1:5">
      <c s="4" r="A1111" t="s">
        <v>1032</v>
      </c>
      <c s="6" r="B1111" t="n">
        <v>46875</v>
      </c>
    </row>
    <row r="1112" spans="1:5">
      <c s="3" r="A1112" t="s">
        <v>1033</v>
      </c>
    </row>
    <row r="1113" spans="1:5">
      <c s="4" r="A1113" t="s">
        <v>1032</v>
      </c>
      <c s="6" r="B1113" t="n">
        <v>0</v>
      </c>
    </row>
    <row r="1114" spans="1:5">
      <c s="3" r="A1114" t="s">
        <v>1034</v>
      </c>
    </row>
    <row r="1115" spans="1:5">
      <c s="4" r="A1115" t="s">
        <v>36</v>
      </c>
      <c s="6" r="B1115" t="n">
        <v>6989</v>
      </c>
    </row>
    <row r="1116" spans="1:5">
      <c s="4" r="A1116" t="s">
        <v>1032</v>
      </c>
      <c s="6" r="B1116" t="n">
        <v>46875</v>
      </c>
    </row>
    <row r="1117" spans="1:5">
      <c s="4" r="A1117" t="s">
        <v>134</v>
      </c>
      <c s="6" r="B1117" t="n">
        <v>53864</v>
      </c>
    </row>
    <row r="1118" spans="1:5">
      <c s="4" r="A1118" t="s">
        <v>1035</v>
      </c>
      <c s="7" r="B1118" t="n">
        <v>1166</v>
      </c>
    </row>
    <row r="1119" spans="1:5">
      <c s="4" r="A1119" t="s">
        <v>1206</v>
      </c>
    </row>
    <row r="1120" spans="1:5">
      <c s="3" r="A1120" t="s">
        <v>1034</v>
      </c>
    </row>
    <row r="1121" spans="1:5">
      <c s="4" r="A1121" t="s">
        <v>1038</v>
      </c>
      <c s="4" r="B1121" t="s">
        <v>530</v>
      </c>
    </row>
    <row r="1122" spans="1:5">
      <c s="4" r="A1122" t="s">
        <v>1207</v>
      </c>
    </row>
    <row r="1123" spans="1:5">
      <c s="3" r="A1123" t="s">
        <v>1034</v>
      </c>
    </row>
    <row r="1124" spans="1:5">
      <c s="4" r="A1124" t="s">
        <v>1038</v>
      </c>
      <c s="4" r="B1124" t="s">
        <v>528</v>
      </c>
    </row>
    <row r="1125" spans="1:5">
      <c s="4" r="A1125" t="s">
        <v>1208</v>
      </c>
    </row>
    <row r="1126" spans="1:5">
      <c s="3" r="A1126" t="s">
        <v>544</v>
      </c>
    </row>
    <row r="1127" spans="1:5">
      <c s="4" r="A1127" t="s">
        <v>1030</v>
      </c>
      <c s="7" r="B1127" t="n">
        <v>0</v>
      </c>
    </row>
    <row r="1128" spans="1:5">
      <c s="3" r="A1128" t="s">
        <v>1031</v>
      </c>
    </row>
    <row r="1129" spans="1:5">
      <c s="4" r="A1129" t="s">
        <v>36</v>
      </c>
      <c s="6" r="B1129" t="n">
        <v>9948</v>
      </c>
    </row>
    <row r="1130" spans="1:5">
      <c s="4" r="A1130" t="s">
        <v>1032</v>
      </c>
      <c s="6" r="B1130" t="n">
        <v>23888</v>
      </c>
    </row>
    <row r="1131" spans="1:5">
      <c s="3" r="A1131" t="s">
        <v>1033</v>
      </c>
    </row>
    <row r="1132" spans="1:5">
      <c s="4" r="A1132" t="s">
        <v>1032</v>
      </c>
      <c s="6" r="B1132" t="n">
        <v>0</v>
      </c>
    </row>
    <row r="1133" spans="1:5">
      <c s="3" r="A1133" t="s">
        <v>1034</v>
      </c>
    </row>
    <row r="1134" spans="1:5">
      <c s="4" r="A1134" t="s">
        <v>36</v>
      </c>
      <c s="6" r="B1134" t="n">
        <v>9948</v>
      </c>
    </row>
    <row r="1135" spans="1:5">
      <c s="4" r="A1135" t="s">
        <v>1032</v>
      </c>
      <c s="6" r="B1135" t="n">
        <v>23888</v>
      </c>
    </row>
    <row r="1136" spans="1:5">
      <c s="4" r="A1136" t="s">
        <v>134</v>
      </c>
      <c s="6" r="B1136" t="n">
        <v>33836</v>
      </c>
    </row>
    <row r="1137" spans="1:5">
      <c s="4" r="A1137" t="s">
        <v>1035</v>
      </c>
      <c s="7" r="B1137" t="n">
        <v>682</v>
      </c>
    </row>
    <row r="1138" spans="1:5">
      <c s="4" r="A1138" t="s">
        <v>1209</v>
      </c>
    </row>
    <row r="1139" spans="1:5">
      <c s="3" r="A1139" t="s">
        <v>1034</v>
      </c>
    </row>
    <row r="1140" spans="1:5">
      <c s="4" r="A1140" t="s">
        <v>1038</v>
      </c>
      <c s="4" r="B1140" t="s">
        <v>530</v>
      </c>
    </row>
    <row r="1141" spans="1:5">
      <c s="4" r="A1141" t="s">
        <v>1210</v>
      </c>
    </row>
    <row r="1142" spans="1:5">
      <c s="3" r="A1142" t="s">
        <v>1034</v>
      </c>
    </row>
    <row r="1143" spans="1:5">
      <c s="4" r="A1143" t="s">
        <v>1038</v>
      </c>
      <c s="4" r="B1143" t="s">
        <v>528</v>
      </c>
    </row>
    <row r="1144" spans="1:5">
      <c s="4" r="A1144" t="s">
        <v>1211</v>
      </c>
    </row>
    <row r="1145" spans="1:5">
      <c s="3" r="A1145" t="s">
        <v>544</v>
      </c>
    </row>
    <row r="1146" spans="1:5">
      <c s="4" r="A1146" t="s">
        <v>1030</v>
      </c>
      <c s="7" r="B1146" t="n">
        <v>0</v>
      </c>
    </row>
    <row r="1147" spans="1:5">
      <c s="3" r="A1147" t="s">
        <v>1031</v>
      </c>
    </row>
    <row r="1148" spans="1:5">
      <c s="4" r="A1148" t="s">
        <v>36</v>
      </c>
      <c s="6" r="B1148" t="n">
        <v>2943</v>
      </c>
    </row>
    <row r="1149" spans="1:5">
      <c s="4" r="A1149" t="s">
        <v>1032</v>
      </c>
      <c s="6" r="B1149" t="n">
        <v>22651</v>
      </c>
    </row>
    <row r="1150" spans="1:5">
      <c s="3" r="A1150" t="s">
        <v>1033</v>
      </c>
    </row>
    <row r="1151" spans="1:5">
      <c s="4" r="A1151" t="s">
        <v>1032</v>
      </c>
      <c s="6" r="B1151" t="n">
        <v>0</v>
      </c>
    </row>
    <row r="1152" spans="1:5">
      <c s="3" r="A1152" t="s">
        <v>1034</v>
      </c>
    </row>
    <row r="1153" spans="1:5">
      <c s="4" r="A1153" t="s">
        <v>36</v>
      </c>
      <c s="6" r="B1153" t="n">
        <v>2943</v>
      </c>
    </row>
    <row r="1154" spans="1:5">
      <c s="4" r="A1154" t="s">
        <v>1032</v>
      </c>
      <c s="6" r="B1154" t="n">
        <v>22651</v>
      </c>
    </row>
    <row r="1155" spans="1:5">
      <c s="4" r="A1155" t="s">
        <v>134</v>
      </c>
      <c s="6" r="B1155" t="n">
        <v>25594</v>
      </c>
    </row>
    <row r="1156" spans="1:5">
      <c s="4" r="A1156" t="s">
        <v>1035</v>
      </c>
      <c s="7" r="B1156" t="n">
        <v>833</v>
      </c>
    </row>
    <row r="1157" spans="1:5">
      <c s="4" r="A1157" t="s">
        <v>1212</v>
      </c>
    </row>
    <row r="1158" spans="1:5">
      <c s="3" r="A1158" t="s">
        <v>1034</v>
      </c>
    </row>
    <row r="1159" spans="1:5">
      <c s="4" r="A1159" t="s">
        <v>1038</v>
      </c>
      <c s="4" r="B1159" t="s">
        <v>530</v>
      </c>
    </row>
    <row r="1160" spans="1:5">
      <c s="4" r="A1160" t="s">
        <v>1213</v>
      </c>
    </row>
    <row r="1161" spans="1:5">
      <c s="3" r="A1161" t="s">
        <v>1034</v>
      </c>
    </row>
    <row r="1162" spans="1:5">
      <c s="4" r="A1162" t="s">
        <v>1038</v>
      </c>
      <c s="4" r="B1162" t="s">
        <v>528</v>
      </c>
    </row>
    <row r="1163" spans="1:5">
      <c s="4" r="A1163" t="s">
        <v>1214</v>
      </c>
    </row>
    <row r="1164" spans="1:5">
      <c s="3" r="A1164" t="s">
        <v>544</v>
      </c>
    </row>
    <row r="1165" spans="1:5">
      <c s="4" r="A1165" t="s">
        <v>1030</v>
      </c>
      <c s="7" r="B1165" t="n">
        <v>0</v>
      </c>
    </row>
    <row r="1166" spans="1:5">
      <c s="3" r="A1166" t="s">
        <v>1031</v>
      </c>
    </row>
    <row r="1167" spans="1:5">
      <c s="4" r="A1167" t="s">
        <v>36</v>
      </c>
      <c s="6" r="B1167" t="n">
        <v>4488</v>
      </c>
    </row>
    <row r="1168" spans="1:5">
      <c s="4" r="A1168" t="s">
        <v>1032</v>
      </c>
      <c s="6" r="B1168" t="n">
        <v>19979</v>
      </c>
    </row>
    <row r="1169" spans="1:5">
      <c s="3" r="A1169" t="s">
        <v>1033</v>
      </c>
    </row>
    <row r="1170" spans="1:5">
      <c s="4" r="A1170" t="s">
        <v>1032</v>
      </c>
      <c s="6" r="B1170" t="n">
        <v>0</v>
      </c>
    </row>
    <row r="1171" spans="1:5">
      <c s="3" r="A1171" t="s">
        <v>1034</v>
      </c>
    </row>
    <row r="1172" spans="1:5">
      <c s="4" r="A1172" t="s">
        <v>36</v>
      </c>
      <c s="6" r="B1172" t="n">
        <v>4488</v>
      </c>
    </row>
    <row r="1173" spans="1:5">
      <c s="4" r="A1173" t="s">
        <v>1032</v>
      </c>
      <c s="6" r="B1173" t="n">
        <v>19979</v>
      </c>
    </row>
    <row r="1174" spans="1:5">
      <c s="4" r="A1174" t="s">
        <v>134</v>
      </c>
      <c s="6" r="B1174" t="n">
        <v>24467</v>
      </c>
    </row>
    <row r="1175" spans="1:5">
      <c s="4" r="A1175" t="s">
        <v>1035</v>
      </c>
      <c s="7" r="B1175" t="n">
        <v>643</v>
      </c>
    </row>
    <row r="1176" spans="1:5">
      <c s="4" r="A1176" t="s">
        <v>1215</v>
      </c>
    </row>
    <row r="1177" spans="1:5">
      <c s="3" r="A1177" t="s">
        <v>1034</v>
      </c>
    </row>
    <row r="1178" spans="1:5">
      <c s="4" r="A1178" t="s">
        <v>1038</v>
      </c>
      <c s="4" r="B1178" t="s">
        <v>530</v>
      </c>
    </row>
    <row r="1179" spans="1:5">
      <c s="4" r="A1179" t="s">
        <v>1216</v>
      </c>
    </row>
    <row r="1180" spans="1:5">
      <c s="3" r="A1180" t="s">
        <v>1034</v>
      </c>
    </row>
    <row r="1181" spans="1:5">
      <c s="4" r="A1181" t="s">
        <v>1038</v>
      </c>
      <c s="4" r="B1181" t="s">
        <v>528</v>
      </c>
    </row>
    <row r="1182" spans="1:5">
      <c s="4" r="A1182" t="s">
        <v>1217</v>
      </c>
    </row>
    <row r="1183" spans="1:5">
      <c s="3" r="A1183" t="s">
        <v>544</v>
      </c>
    </row>
    <row r="1184" spans="1:5">
      <c s="4" r="A1184" t="s">
        <v>1030</v>
      </c>
      <c s="7" r="B1184" t="n">
        <v>0</v>
      </c>
    </row>
    <row r="1185" spans="1:5">
      <c s="3" r="A1185" t="s">
        <v>1031</v>
      </c>
    </row>
    <row r="1186" spans="1:5">
      <c s="4" r="A1186" t="s">
        <v>36</v>
      </c>
      <c s="6" r="B1186" t="n">
        <v>1842</v>
      </c>
    </row>
    <row r="1187" spans="1:5">
      <c s="4" r="A1187" t="s">
        <v>1032</v>
      </c>
      <c s="6" r="B1187" t="n">
        <v>22052</v>
      </c>
    </row>
    <row r="1188" spans="1:5">
      <c s="3" r="A1188" t="s">
        <v>1033</v>
      </c>
    </row>
    <row r="1189" spans="1:5">
      <c s="4" r="A1189" t="s">
        <v>1032</v>
      </c>
      <c s="6" r="B1189" t="n">
        <v>1995</v>
      </c>
    </row>
    <row r="1190" spans="1:5">
      <c s="3" r="A1190" t="s">
        <v>1034</v>
      </c>
    </row>
    <row r="1191" spans="1:5">
      <c s="4" r="A1191" t="s">
        <v>36</v>
      </c>
      <c s="6" r="B1191" t="n">
        <v>1842</v>
      </c>
    </row>
    <row r="1192" spans="1:5">
      <c s="4" r="A1192" t="s">
        <v>1032</v>
      </c>
      <c s="6" r="B1192" t="n">
        <v>24047</v>
      </c>
    </row>
    <row r="1193" spans="1:5">
      <c s="4" r="A1193" t="s">
        <v>134</v>
      </c>
      <c s="6" r="B1193" t="n">
        <v>25889</v>
      </c>
    </row>
    <row r="1194" spans="1:5">
      <c s="4" r="A1194" t="s">
        <v>1035</v>
      </c>
      <c s="7" r="B1194" t="n">
        <v>294</v>
      </c>
    </row>
    <row r="1195" spans="1:5">
      <c s="4" r="A1195" t="s">
        <v>1218</v>
      </c>
    </row>
    <row r="1196" spans="1:5">
      <c s="3" r="A1196" t="s">
        <v>1034</v>
      </c>
    </row>
    <row r="1197" spans="1:5">
      <c s="4" r="A1197" t="s">
        <v>1038</v>
      </c>
      <c s="4" r="B1197" t="s">
        <v>530</v>
      </c>
    </row>
    <row r="1198" spans="1:5">
      <c s="4" r="A1198" t="s">
        <v>1219</v>
      </c>
    </row>
    <row r="1199" spans="1:5">
      <c s="3" r="A1199" t="s">
        <v>1034</v>
      </c>
    </row>
    <row r="1200" spans="1:5">
      <c s="4" r="A1200" t="s">
        <v>1038</v>
      </c>
      <c s="4" r="B1200" t="s">
        <v>528</v>
      </c>
    </row>
    <row r="1201" spans="1:5">
      <c s="4" r="A1201" t="s">
        <v>1220</v>
      </c>
    </row>
    <row r="1202" spans="1:5">
      <c s="3" r="A1202" t="s">
        <v>544</v>
      </c>
    </row>
    <row r="1203" spans="1:5">
      <c s="4" r="A1203" t="s">
        <v>1030</v>
      </c>
      <c s="7" r="B1203" t="n">
        <v>0</v>
      </c>
    </row>
    <row r="1204" spans="1:5">
      <c s="3" r="A1204" t="s">
        <v>1031</v>
      </c>
    </row>
    <row r="1205" spans="1:5">
      <c s="4" r="A1205" t="s">
        <v>36</v>
      </c>
      <c s="6" r="B1205" t="n">
        <v>8239</v>
      </c>
    </row>
    <row r="1206" spans="1:5">
      <c s="4" r="A1206" t="s">
        <v>1032</v>
      </c>
      <c s="6" r="B1206" t="n">
        <v>51395</v>
      </c>
    </row>
    <row r="1207" spans="1:5">
      <c s="3" r="A1207" t="s">
        <v>1033</v>
      </c>
    </row>
    <row r="1208" spans="1:5">
      <c s="4" r="A1208" t="s">
        <v>1032</v>
      </c>
      <c s="6" r="B1208" t="n">
        <v>1104</v>
      </c>
    </row>
    <row r="1209" spans="1:5">
      <c s="3" r="A1209" t="s">
        <v>1034</v>
      </c>
    </row>
    <row r="1210" spans="1:5">
      <c s="4" r="A1210" t="s">
        <v>36</v>
      </c>
      <c s="6" r="B1210" t="n">
        <v>8239</v>
      </c>
    </row>
    <row r="1211" spans="1:5">
      <c s="4" r="A1211" t="s">
        <v>1032</v>
      </c>
      <c s="6" r="B1211" t="n">
        <v>52499</v>
      </c>
    </row>
    <row r="1212" spans="1:5">
      <c s="4" r="A1212" t="s">
        <v>134</v>
      </c>
      <c s="6" r="B1212" t="n">
        <v>60738</v>
      </c>
    </row>
    <row r="1213" spans="1:5">
      <c s="4" r="A1213" t="s">
        <v>1035</v>
      </c>
      <c s="7" r="B1213" t="n">
        <v>1300</v>
      </c>
    </row>
    <row r="1214" spans="1:5">
      <c s="4" r="A1214" t="s">
        <v>1221</v>
      </c>
    </row>
    <row r="1215" spans="1:5">
      <c s="3" r="A1215" t="s">
        <v>1034</v>
      </c>
    </row>
    <row r="1216" spans="1:5">
      <c s="4" r="A1216" t="s">
        <v>1038</v>
      </c>
      <c s="4" r="B1216" t="s">
        <v>530</v>
      </c>
    </row>
    <row r="1217" spans="1:5">
      <c s="4" r="A1217" t="s">
        <v>1222</v>
      </c>
    </row>
    <row r="1218" spans="1:5">
      <c s="3" r="A1218" t="s">
        <v>1034</v>
      </c>
    </row>
    <row r="1219" spans="1:5">
      <c s="4" r="A1219" t="s">
        <v>1038</v>
      </c>
      <c s="4" r="B1219" t="s">
        <v>528</v>
      </c>
    </row>
    <row r="1220" spans="1:5">
      <c s="4" r="A1220" t="s">
        <v>1223</v>
      </c>
    </row>
    <row r="1221" spans="1:5">
      <c s="3" r="A1221" t="s">
        <v>544</v>
      </c>
    </row>
    <row r="1222" spans="1:5">
      <c s="4" r="A1222" t="s">
        <v>1030</v>
      </c>
      <c s="7" r="B1222" t="n">
        <v>0</v>
      </c>
    </row>
    <row r="1223" spans="1:5">
      <c s="3" r="A1223" t="s">
        <v>1031</v>
      </c>
    </row>
    <row r="1224" spans="1:5">
      <c s="4" r="A1224" t="s">
        <v>36</v>
      </c>
      <c s="6" r="B1224" t="n">
        <v>3961</v>
      </c>
    </row>
    <row r="1225" spans="1:5">
      <c s="4" r="A1225" t="s">
        <v>1032</v>
      </c>
      <c s="6" r="B1225" t="n">
        <v>78668</v>
      </c>
    </row>
    <row r="1226" spans="1:5">
      <c s="3" r="A1226" t="s">
        <v>1033</v>
      </c>
    </row>
    <row r="1227" spans="1:5">
      <c s="4" r="A1227" t="s">
        <v>1032</v>
      </c>
      <c s="6" r="B1227" t="n">
        <v>0</v>
      </c>
    </row>
    <row r="1228" spans="1:5">
      <c s="3" r="A1228" t="s">
        <v>1034</v>
      </c>
    </row>
    <row r="1229" spans="1:5">
      <c s="4" r="A1229" t="s">
        <v>36</v>
      </c>
      <c s="6" r="B1229" t="n">
        <v>3961</v>
      </c>
    </row>
    <row r="1230" spans="1:5">
      <c s="4" r="A1230" t="s">
        <v>1032</v>
      </c>
      <c s="6" r="B1230" t="n">
        <v>78668</v>
      </c>
    </row>
    <row r="1231" spans="1:5">
      <c s="4" r="A1231" t="s">
        <v>134</v>
      </c>
      <c s="6" r="B1231" t="n">
        <v>82629</v>
      </c>
    </row>
    <row r="1232" spans="1:5">
      <c s="4" r="A1232" t="s">
        <v>1035</v>
      </c>
      <c s="7" r="B1232" t="n">
        <v>2363</v>
      </c>
    </row>
    <row r="1233" spans="1:5">
      <c s="4" r="A1233" t="s">
        <v>1224</v>
      </c>
    </row>
    <row r="1234" spans="1:5">
      <c s="3" r="A1234" t="s">
        <v>1034</v>
      </c>
    </row>
    <row r="1235" spans="1:5">
      <c s="4" r="A1235" t="s">
        <v>1038</v>
      </c>
      <c s="4" r="B1235" t="s">
        <v>530</v>
      </c>
    </row>
    <row r="1236" spans="1:5">
      <c s="4" r="A1236" t="s">
        <v>1225</v>
      </c>
    </row>
    <row r="1237" spans="1:5">
      <c s="3" r="A1237" t="s">
        <v>1034</v>
      </c>
    </row>
    <row r="1238" spans="1:5">
      <c s="4" r="A1238" t="s">
        <v>1038</v>
      </c>
      <c s="4" r="B1238" t="s">
        <v>528</v>
      </c>
    </row>
    <row r="1239" spans="1:5">
      <c s="4" r="A1239" t="s">
        <v>1226</v>
      </c>
    </row>
    <row r="1240" spans="1:5">
      <c s="3" r="A1240" t="s">
        <v>544</v>
      </c>
    </row>
    <row r="1241" spans="1:5">
      <c s="4" r="A1241" t="s">
        <v>1030</v>
      </c>
      <c s="7" r="B1241" t="n">
        <v>0</v>
      </c>
    </row>
    <row r="1242" spans="1:5">
      <c s="3" r="A1242" t="s">
        <v>1031</v>
      </c>
    </row>
    <row r="1243" spans="1:5">
      <c s="4" r="A1243" t="s">
        <v>36</v>
      </c>
      <c s="6" r="B1243" t="n">
        <v>6540</v>
      </c>
    </row>
    <row r="1244" spans="1:5">
      <c s="4" r="A1244" t="s">
        <v>1032</v>
      </c>
      <c s="6" r="B1244" t="n">
        <v>30703</v>
      </c>
    </row>
    <row r="1245" spans="1:5">
      <c s="3" r="A1245" t="s">
        <v>1033</v>
      </c>
    </row>
    <row r="1246" spans="1:5">
      <c s="4" r="A1246" t="s">
        <v>1032</v>
      </c>
      <c s="6" r="B1246" t="n">
        <v>0</v>
      </c>
    </row>
    <row r="1247" spans="1:5">
      <c s="3" r="A1247" t="s">
        <v>1034</v>
      </c>
    </row>
    <row r="1248" spans="1:5">
      <c s="4" r="A1248" t="s">
        <v>36</v>
      </c>
      <c s="6" r="B1248" t="n">
        <v>6540</v>
      </c>
    </row>
    <row r="1249" spans="1:5">
      <c s="4" r="A1249" t="s">
        <v>1032</v>
      </c>
      <c s="6" r="B1249" t="n">
        <v>30703</v>
      </c>
    </row>
    <row r="1250" spans="1:5">
      <c s="4" r="A1250" t="s">
        <v>134</v>
      </c>
      <c s="6" r="B1250" t="n">
        <v>37243</v>
      </c>
    </row>
    <row r="1251" spans="1:5">
      <c s="4" r="A1251" t="s">
        <v>1035</v>
      </c>
      <c s="7" r="B1251" t="n">
        <v>1068</v>
      </c>
    </row>
    <row r="1252" spans="1:5">
      <c s="4" r="A1252" t="s">
        <v>1227</v>
      </c>
    </row>
    <row r="1253" spans="1:5">
      <c s="3" r="A1253" t="s">
        <v>1034</v>
      </c>
    </row>
    <row r="1254" spans="1:5">
      <c s="4" r="A1254" t="s">
        <v>1038</v>
      </c>
      <c s="4" r="B1254" t="s">
        <v>530</v>
      </c>
    </row>
    <row r="1255" spans="1:5">
      <c s="4" r="A1255" t="s">
        <v>1228</v>
      </c>
    </row>
    <row r="1256" spans="1:5">
      <c s="3" r="A1256" t="s">
        <v>1034</v>
      </c>
    </row>
    <row r="1257" spans="1:5">
      <c s="4" r="A1257" t="s">
        <v>1038</v>
      </c>
      <c s="4" r="B1257" t="s">
        <v>528</v>
      </c>
    </row>
    <row r="1258" spans="1:5">
      <c s="4" r="A1258" t="s">
        <v>1229</v>
      </c>
    </row>
    <row r="1259" spans="1:5">
      <c s="3" r="A1259" t="s">
        <v>544</v>
      </c>
    </row>
    <row r="1260" spans="1:5">
      <c s="4" r="A1260" t="s">
        <v>1030</v>
      </c>
      <c s="7" r="B1260" t="n">
        <v>0</v>
      </c>
    </row>
    <row r="1261" spans="1:5">
      <c s="3" r="A1261" t="s">
        <v>1031</v>
      </c>
    </row>
    <row r="1262" spans="1:5">
      <c s="4" r="A1262" t="s">
        <v>36</v>
      </c>
      <c s="6" r="B1262" t="n">
        <v>8607</v>
      </c>
    </row>
    <row r="1263" spans="1:5">
      <c s="4" r="A1263" t="s">
        <v>1032</v>
      </c>
      <c s="6" r="B1263" t="n">
        <v>96718</v>
      </c>
    </row>
    <row r="1264" spans="1:5">
      <c s="3" r="A1264" t="s">
        <v>1033</v>
      </c>
    </row>
    <row r="1265" spans="1:5">
      <c s="4" r="A1265" t="s">
        <v>1032</v>
      </c>
      <c s="6" r="B1265" t="n">
        <v>278</v>
      </c>
    </row>
    <row r="1266" spans="1:5">
      <c s="3" r="A1266" t="s">
        <v>1034</v>
      </c>
    </row>
    <row r="1267" spans="1:5">
      <c s="4" r="A1267" t="s">
        <v>36</v>
      </c>
      <c s="6" r="B1267" t="n">
        <v>8607</v>
      </c>
    </row>
    <row r="1268" spans="1:5">
      <c s="4" r="A1268" t="s">
        <v>1032</v>
      </c>
      <c s="6" r="B1268" t="n">
        <v>96996</v>
      </c>
    </row>
    <row r="1269" spans="1:5">
      <c s="4" r="A1269" t="s">
        <v>134</v>
      </c>
      <c s="6" r="B1269" t="n">
        <v>105603</v>
      </c>
    </row>
    <row r="1270" spans="1:5">
      <c s="4" r="A1270" t="s">
        <v>1035</v>
      </c>
      <c s="7" r="B1270" t="n">
        <v>3394</v>
      </c>
    </row>
    <row r="1271" spans="1:5">
      <c s="4" r="A1271" t="s">
        <v>1230</v>
      </c>
    </row>
    <row r="1272" spans="1:5">
      <c s="3" r="A1272" t="s">
        <v>1034</v>
      </c>
    </row>
    <row r="1273" spans="1:5">
      <c s="4" r="A1273" t="s">
        <v>1038</v>
      </c>
      <c s="4" r="B1273" t="s">
        <v>530</v>
      </c>
    </row>
    <row r="1274" spans="1:5">
      <c s="4" r="A1274" t="s">
        <v>1231</v>
      </c>
    </row>
    <row r="1275" spans="1:5">
      <c s="3" r="A1275" t="s">
        <v>1034</v>
      </c>
    </row>
    <row r="1276" spans="1:5">
      <c s="4" r="A1276" t="s">
        <v>1038</v>
      </c>
      <c s="4" r="B1276" t="s">
        <v>528</v>
      </c>
    </row>
    <row r="1277" spans="1:5">
      <c s="4" r="A1277" t="s">
        <v>1232</v>
      </c>
    </row>
    <row r="1278" spans="1:5">
      <c s="3" r="A1278" t="s">
        <v>544</v>
      </c>
    </row>
    <row r="1279" spans="1:5">
      <c s="4" r="A1279" t="s">
        <v>1030</v>
      </c>
      <c s="7" r="B1279" t="n">
        <v>0</v>
      </c>
    </row>
    <row r="1280" spans="1:5">
      <c s="3" r="A1280" t="s">
        <v>1031</v>
      </c>
    </row>
    <row r="1281" spans="1:5">
      <c s="4" r="A1281" t="s">
        <v>36</v>
      </c>
      <c s="6" r="B1281" t="n">
        <v>9666</v>
      </c>
    </row>
    <row r="1282" spans="1:5">
      <c s="4" r="A1282" t="s">
        <v>1032</v>
      </c>
      <c s="6" r="B1282" t="n">
        <v>74098</v>
      </c>
    </row>
    <row r="1283" spans="1:5">
      <c s="3" r="A1283" t="s">
        <v>1033</v>
      </c>
    </row>
    <row r="1284" spans="1:5">
      <c s="4" r="A1284" t="s">
        <v>1032</v>
      </c>
      <c s="6" r="B1284" t="n">
        <v>0</v>
      </c>
    </row>
    <row r="1285" spans="1:5">
      <c s="3" r="A1285" t="s">
        <v>1034</v>
      </c>
    </row>
    <row r="1286" spans="1:5">
      <c s="4" r="A1286" t="s">
        <v>36</v>
      </c>
      <c s="6" r="B1286" t="n">
        <v>9666</v>
      </c>
    </row>
    <row r="1287" spans="1:5">
      <c s="4" r="A1287" t="s">
        <v>1032</v>
      </c>
      <c s="6" r="B1287" t="n">
        <v>74098</v>
      </c>
    </row>
    <row r="1288" spans="1:5">
      <c s="4" r="A1288" t="s">
        <v>134</v>
      </c>
      <c s="6" r="B1288" t="n">
        <v>83764</v>
      </c>
    </row>
    <row r="1289" spans="1:5">
      <c s="4" r="A1289" t="s">
        <v>1035</v>
      </c>
      <c s="7" r="B1289" t="n">
        <v>1987</v>
      </c>
    </row>
    <row r="1290" spans="1:5">
      <c s="4" r="A1290" t="s">
        <v>1233</v>
      </c>
    </row>
    <row r="1291" spans="1:5">
      <c s="3" r="A1291" t="s">
        <v>1034</v>
      </c>
    </row>
    <row r="1292" spans="1:5">
      <c s="4" r="A1292" t="s">
        <v>1038</v>
      </c>
      <c s="4" r="B1292" t="s">
        <v>530</v>
      </c>
    </row>
    <row r="1293" spans="1:5">
      <c s="4" r="A1293" t="s">
        <v>1234</v>
      </c>
    </row>
    <row r="1294" spans="1:5">
      <c s="3" r="A1294" t="s">
        <v>1034</v>
      </c>
    </row>
    <row r="1295" spans="1:5">
      <c s="4" r="A1295" t="s">
        <v>1038</v>
      </c>
      <c s="4" r="B1295" t="s">
        <v>528</v>
      </c>
    </row>
    <row r="1296" spans="1:5">
      <c s="4" r="A1296" t="s">
        <v>1235</v>
      </c>
    </row>
    <row r="1297" spans="1:5">
      <c s="3" r="A1297" t="s">
        <v>544</v>
      </c>
    </row>
    <row r="1298" spans="1:5">
      <c s="4" r="A1298" t="s">
        <v>1030</v>
      </c>
      <c s="7" r="B1298" t="n">
        <v>0</v>
      </c>
    </row>
    <row r="1299" spans="1:5">
      <c s="3" r="A1299" t="s">
        <v>1031</v>
      </c>
    </row>
    <row r="1300" spans="1:5">
      <c s="4" r="A1300" t="s">
        <v>36</v>
      </c>
      <c s="6" r="B1300" t="n">
        <v>4339</v>
      </c>
    </row>
    <row r="1301" spans="1:5">
      <c s="4" r="A1301" t="s">
        <v>1032</v>
      </c>
      <c s="6" r="B1301" t="n">
        <v>37298</v>
      </c>
    </row>
    <row r="1302" spans="1:5">
      <c s="3" r="A1302" t="s">
        <v>1033</v>
      </c>
    </row>
    <row r="1303" spans="1:5">
      <c s="4" r="A1303" t="s">
        <v>1032</v>
      </c>
      <c s="6" r="B1303" t="n">
        <v>0</v>
      </c>
    </row>
    <row r="1304" spans="1:5">
      <c s="3" r="A1304" t="s">
        <v>1034</v>
      </c>
    </row>
    <row r="1305" spans="1:5">
      <c s="4" r="A1305" t="s">
        <v>36</v>
      </c>
      <c s="6" r="B1305" t="n">
        <v>4339</v>
      </c>
    </row>
    <row r="1306" spans="1:5">
      <c s="4" r="A1306" t="s">
        <v>1032</v>
      </c>
      <c s="6" r="B1306" t="n">
        <v>37298</v>
      </c>
    </row>
    <row r="1307" spans="1:5">
      <c s="4" r="A1307" t="s">
        <v>134</v>
      </c>
      <c s="6" r="B1307" t="n">
        <v>41637</v>
      </c>
    </row>
    <row r="1308" spans="1:5">
      <c s="4" r="A1308" t="s">
        <v>1035</v>
      </c>
      <c s="7" r="B1308" t="n">
        <v>1164</v>
      </c>
    </row>
    <row r="1309" spans="1:5">
      <c s="4" r="A1309" t="s">
        <v>1236</v>
      </c>
    </row>
    <row r="1310" spans="1:5">
      <c s="3" r="A1310" t="s">
        <v>1034</v>
      </c>
    </row>
    <row r="1311" spans="1:5">
      <c s="4" r="A1311" t="s">
        <v>1038</v>
      </c>
      <c s="4" r="B1311" t="s">
        <v>530</v>
      </c>
    </row>
    <row r="1312" spans="1:5">
      <c s="4" r="A1312" t="s">
        <v>1237</v>
      </c>
    </row>
    <row r="1313" spans="1:5">
      <c s="3" r="A1313" t="s">
        <v>1034</v>
      </c>
    </row>
    <row r="1314" spans="1:5">
      <c s="4" r="A1314" t="s">
        <v>1038</v>
      </c>
      <c s="4" r="B1314" t="s">
        <v>528</v>
      </c>
    </row>
    <row r="1315" spans="1:5">
      <c s="4" r="A1315" t="s">
        <v>1238</v>
      </c>
    </row>
    <row r="1316" spans="1:5">
      <c s="3" r="A1316" t="s">
        <v>544</v>
      </c>
    </row>
    <row r="1317" spans="1:5">
      <c s="4" r="A1317" t="s">
        <v>1030</v>
      </c>
      <c s="7" r="B1317" t="n">
        <v>0</v>
      </c>
    </row>
    <row r="1318" spans="1:5">
      <c s="3" r="A1318" t="s">
        <v>1031</v>
      </c>
    </row>
    <row r="1319" spans="1:5">
      <c s="4" r="A1319" t="s">
        <v>36</v>
      </c>
      <c s="6" r="B1319" t="n">
        <v>26387</v>
      </c>
    </row>
    <row r="1320" spans="1:5">
      <c s="4" r="A1320" t="s">
        <v>1032</v>
      </c>
      <c s="6" r="B1320" t="n">
        <v>190805</v>
      </c>
    </row>
    <row r="1321" spans="1:5">
      <c s="3" r="A1321" t="s">
        <v>1033</v>
      </c>
    </row>
    <row r="1322" spans="1:5">
      <c s="4" r="A1322" t="s">
        <v>1032</v>
      </c>
      <c s="6" r="B1322" t="n">
        <v>0</v>
      </c>
    </row>
    <row r="1323" spans="1:5">
      <c s="3" r="A1323" t="s">
        <v>1034</v>
      </c>
    </row>
    <row r="1324" spans="1:5">
      <c s="4" r="A1324" t="s">
        <v>36</v>
      </c>
      <c s="6" r="B1324" t="n">
        <v>26387</v>
      </c>
    </row>
    <row r="1325" spans="1:5">
      <c s="4" r="A1325" t="s">
        <v>1032</v>
      </c>
      <c s="6" r="B1325" t="n">
        <v>190805</v>
      </c>
    </row>
    <row r="1326" spans="1:5">
      <c s="4" r="A1326" t="s">
        <v>134</v>
      </c>
      <c s="6" r="B1326" t="n">
        <v>217192</v>
      </c>
    </row>
    <row r="1327" spans="1:5">
      <c s="4" r="A1327" t="s">
        <v>1035</v>
      </c>
      <c s="7" r="B1327" t="n">
        <v>2640</v>
      </c>
    </row>
    <row r="1328" spans="1:5">
      <c s="4" r="A1328" t="s">
        <v>1239</v>
      </c>
    </row>
    <row r="1329" spans="1:5">
      <c s="3" r="A1329" t="s">
        <v>1034</v>
      </c>
    </row>
    <row r="1330" spans="1:5">
      <c s="4" r="A1330" t="s">
        <v>1038</v>
      </c>
      <c s="4" r="B1330" t="s">
        <v>530</v>
      </c>
    </row>
    <row r="1331" spans="1:5">
      <c s="4" r="A1331" t="s">
        <v>1240</v>
      </c>
    </row>
    <row r="1332" spans="1:5">
      <c s="3" r="A1332" t="s">
        <v>1034</v>
      </c>
    </row>
    <row r="1333" spans="1:5">
      <c s="4" r="A1333" t="s">
        <v>1038</v>
      </c>
      <c s="4" r="B1333" t="s">
        <v>528</v>
      </c>
    </row>
    <row r="1334" spans="1:5">
      <c s="4" r="A1334" t="s">
        <v>1241</v>
      </c>
    </row>
    <row r="1335" spans="1:5">
      <c s="3" r="A1335" t="s">
        <v>544</v>
      </c>
    </row>
    <row r="1336" spans="1:5">
      <c s="4" r="A1336" t="s">
        <v>1030</v>
      </c>
      <c s="7" r="B1336" t="n">
        <v>18968</v>
      </c>
    </row>
    <row r="1337" spans="1:5">
      <c s="3" r="A1337" t="s">
        <v>1031</v>
      </c>
    </row>
    <row r="1338" spans="1:5">
      <c s="4" r="A1338" t="s">
        <v>36</v>
      </c>
      <c s="6" r="B1338" t="n">
        <v>5540</v>
      </c>
    </row>
    <row r="1339" spans="1:5">
      <c s="4" r="A1339" t="s">
        <v>1032</v>
      </c>
      <c s="6" r="B1339" t="n">
        <v>28230</v>
      </c>
    </row>
    <row r="1340" spans="1:5">
      <c s="3" r="A1340" t="s">
        <v>1033</v>
      </c>
    </row>
    <row r="1341" spans="1:5">
      <c s="4" r="A1341" t="s">
        <v>1032</v>
      </c>
      <c s="6" r="B1341" t="n">
        <v>0</v>
      </c>
    </row>
    <row r="1342" spans="1:5">
      <c s="3" r="A1342" t="s">
        <v>1034</v>
      </c>
    </row>
    <row r="1343" spans="1:5">
      <c s="4" r="A1343" t="s">
        <v>36</v>
      </c>
      <c s="6" r="B1343" t="n">
        <v>5540</v>
      </c>
    </row>
    <row r="1344" spans="1:5">
      <c s="4" r="A1344" t="s">
        <v>1032</v>
      </c>
      <c s="6" r="B1344" t="n">
        <v>28230</v>
      </c>
    </row>
    <row r="1345" spans="1:5">
      <c s="4" r="A1345" t="s">
        <v>134</v>
      </c>
      <c s="6" r="B1345" t="n">
        <v>33770</v>
      </c>
    </row>
    <row r="1346" spans="1:5">
      <c s="4" r="A1346" t="s">
        <v>1035</v>
      </c>
      <c s="7" r="B1346" t="n">
        <v>202</v>
      </c>
    </row>
    <row r="1347" spans="1:5">
      <c s="4" r="A1347" t="s">
        <v>1242</v>
      </c>
    </row>
    <row r="1348" spans="1:5">
      <c s="3" r="A1348" t="s">
        <v>1034</v>
      </c>
    </row>
    <row r="1349" spans="1:5">
      <c s="4" r="A1349" t="s">
        <v>1038</v>
      </c>
      <c s="4" r="B1349" t="s">
        <v>530</v>
      </c>
    </row>
    <row r="1350" spans="1:5">
      <c s="4" r="A1350" t="s">
        <v>1243</v>
      </c>
    </row>
    <row r="1351" spans="1:5">
      <c s="3" r="A1351" t="s">
        <v>1034</v>
      </c>
    </row>
    <row r="1352" spans="1:5">
      <c s="4" r="A1352" t="s">
        <v>1038</v>
      </c>
      <c s="4" r="B1352" t="s">
        <v>528</v>
      </c>
    </row>
    <row r="1353" spans="1:5">
      <c s="4" r="A1353" t="s">
        <v>1244</v>
      </c>
    </row>
    <row r="1354" spans="1:5">
      <c s="3" r="A1354" t="s">
        <v>544</v>
      </c>
    </row>
    <row r="1355" spans="1:5">
      <c s="4" r="A1355" t="s">
        <v>1030</v>
      </c>
      <c s="7" r="B1355" t="n">
        <v>11162</v>
      </c>
    </row>
    <row r="1356" spans="1:5">
      <c s="3" r="A1356" t="s">
        <v>1031</v>
      </c>
    </row>
    <row r="1357" spans="1:5">
      <c s="4" r="A1357" t="s">
        <v>36</v>
      </c>
      <c s="6" r="B1357" t="n">
        <v>1952</v>
      </c>
    </row>
    <row r="1358" spans="1:5">
      <c s="4" r="A1358" t="s">
        <v>1032</v>
      </c>
      <c s="6" r="B1358" t="n">
        <v>15540</v>
      </c>
    </row>
    <row r="1359" spans="1:5">
      <c s="3" r="A1359" t="s">
        <v>1033</v>
      </c>
    </row>
    <row r="1360" spans="1:5">
      <c s="4" r="A1360" t="s">
        <v>1032</v>
      </c>
      <c s="6" r="B1360" t="n">
        <v>0</v>
      </c>
    </row>
    <row r="1361" spans="1:5">
      <c s="3" r="A1361" t="s">
        <v>1034</v>
      </c>
    </row>
    <row r="1362" spans="1:5">
      <c s="4" r="A1362" t="s">
        <v>36</v>
      </c>
      <c s="6" r="B1362" t="n">
        <v>1952</v>
      </c>
    </row>
    <row r="1363" spans="1:5">
      <c s="4" r="A1363" t="s">
        <v>1032</v>
      </c>
      <c s="6" r="B1363" t="n">
        <v>15540</v>
      </c>
    </row>
    <row r="1364" spans="1:5">
      <c s="4" r="A1364" t="s">
        <v>134</v>
      </c>
      <c s="6" r="B1364" t="n">
        <v>17492</v>
      </c>
    </row>
    <row r="1365" spans="1:5">
      <c s="4" r="A1365" t="s">
        <v>1035</v>
      </c>
      <c s="7" r="B1365" t="n">
        <v>57</v>
      </c>
    </row>
    <row r="1366" spans="1:5">
      <c s="4" r="A1366" t="s">
        <v>1245</v>
      </c>
    </row>
    <row r="1367" spans="1:5">
      <c s="3" r="A1367" t="s">
        <v>1034</v>
      </c>
    </row>
    <row r="1368" spans="1:5">
      <c s="4" r="A1368" t="s">
        <v>1038</v>
      </c>
      <c s="4" r="B1368" t="s">
        <v>530</v>
      </c>
    </row>
    <row r="1369" spans="1:5">
      <c s="4" r="A1369" t="s">
        <v>1246</v>
      </c>
    </row>
    <row r="1370" spans="1:5">
      <c s="3" r="A1370" t="s">
        <v>1034</v>
      </c>
    </row>
    <row r="1371" spans="1:5">
      <c s="4" r="A1371" t="s">
        <v>1038</v>
      </c>
      <c s="4" r="B1371" t="s">
        <v>528</v>
      </c>
    </row>
    <row r="1372" spans="1:5">
      <c s="4" r="A1372" t="s">
        <v>1247</v>
      </c>
    </row>
    <row r="1373" spans="1:5">
      <c s="3" r="A1373" t="s">
        <v>544</v>
      </c>
    </row>
    <row r="1374" spans="1:5">
      <c s="4" r="A1374" t="s">
        <v>1030</v>
      </c>
      <c s="7" r="B1374" t="n">
        <v>18945</v>
      </c>
    </row>
    <row r="1375" spans="1:5">
      <c s="3" r="A1375" t="s">
        <v>1031</v>
      </c>
    </row>
    <row r="1376" spans="1:5">
      <c s="4" r="A1376" t="s">
        <v>36</v>
      </c>
      <c s="6" r="B1376" t="n">
        <v>2330</v>
      </c>
    </row>
    <row r="1377" spans="1:5">
      <c s="4" r="A1377" t="s">
        <v>1032</v>
      </c>
      <c s="6" r="B1377" t="n">
        <v>26376</v>
      </c>
    </row>
    <row r="1378" spans="1:5">
      <c s="3" r="A1378" t="s">
        <v>1033</v>
      </c>
    </row>
    <row r="1379" spans="1:5">
      <c s="4" r="A1379" t="s">
        <v>1032</v>
      </c>
      <c s="6" r="B1379" t="n">
        <v>0</v>
      </c>
    </row>
    <row r="1380" spans="1:5">
      <c s="3" r="A1380" t="s">
        <v>1034</v>
      </c>
    </row>
    <row r="1381" spans="1:5">
      <c s="4" r="A1381" t="s">
        <v>36</v>
      </c>
      <c s="6" r="B1381" t="n">
        <v>2330</v>
      </c>
    </row>
    <row r="1382" spans="1:5">
      <c s="4" r="A1382" t="s">
        <v>1032</v>
      </c>
      <c s="6" r="B1382" t="n">
        <v>26376</v>
      </c>
    </row>
    <row r="1383" spans="1:5">
      <c s="4" r="A1383" t="s">
        <v>134</v>
      </c>
      <c s="6" r="B1383" t="n">
        <v>28706</v>
      </c>
    </row>
    <row r="1384" spans="1:5">
      <c s="4" r="A1384" t="s">
        <v>1035</v>
      </c>
      <c s="7" r="B1384" t="n">
        <v>94</v>
      </c>
    </row>
    <row r="1385" spans="1:5">
      <c s="4" r="A1385" t="s">
        <v>1248</v>
      </c>
    </row>
    <row r="1386" spans="1:5">
      <c s="3" r="A1386" t="s">
        <v>1034</v>
      </c>
    </row>
    <row r="1387" spans="1:5">
      <c s="4" r="A1387" t="s">
        <v>1038</v>
      </c>
      <c s="4" r="B1387" t="s">
        <v>530</v>
      </c>
    </row>
    <row r="1388" spans="1:5">
      <c s="4" r="A1388" t="s">
        <v>1249</v>
      </c>
    </row>
    <row r="1389" spans="1:5">
      <c s="3" r="A1389" t="s">
        <v>1034</v>
      </c>
    </row>
    <row r="1390" spans="1:5">
      <c s="4" r="A1390" t="s">
        <v>1038</v>
      </c>
      <c s="4" r="B1390" t="s">
        <v>528</v>
      </c>
    </row>
    <row r="1391" spans="1:5">
      <c s="4" r="A1391" t="s">
        <v>1250</v>
      </c>
    </row>
    <row r="1392" spans="1:5">
      <c s="3" r="A1392" t="s">
        <v>544</v>
      </c>
    </row>
    <row r="1393" spans="1:5">
      <c s="4" r="A1393" t="s">
        <v>1030</v>
      </c>
      <c s="7" r="B1393" t="n">
        <v>24561</v>
      </c>
    </row>
    <row r="1394" spans="1:5">
      <c s="3" r="A1394" t="s">
        <v>1031</v>
      </c>
    </row>
    <row r="1395" spans="1:5">
      <c s="4" r="A1395" t="s">
        <v>36</v>
      </c>
      <c s="6" r="B1395" t="n">
        <v>5040</v>
      </c>
    </row>
    <row r="1396" spans="1:5">
      <c s="4" r="A1396" t="s">
        <v>1032</v>
      </c>
      <c s="6" r="B1396" t="n">
        <v>42490</v>
      </c>
    </row>
    <row r="1397" spans="1:5">
      <c s="3" r="A1397" t="s">
        <v>1033</v>
      </c>
    </row>
    <row r="1398" spans="1:5">
      <c s="4" r="A1398" t="s">
        <v>1032</v>
      </c>
      <c s="6" r="B1398" t="n">
        <v>0</v>
      </c>
    </row>
    <row r="1399" spans="1:5">
      <c s="3" r="A1399" t="s">
        <v>1034</v>
      </c>
    </row>
    <row r="1400" spans="1:5">
      <c s="4" r="A1400" t="s">
        <v>36</v>
      </c>
      <c s="6" r="B1400" t="n">
        <v>5040</v>
      </c>
    </row>
    <row r="1401" spans="1:5">
      <c s="4" r="A1401" t="s">
        <v>1032</v>
      </c>
      <c s="6" r="B1401" t="n">
        <v>42490</v>
      </c>
    </row>
    <row r="1402" spans="1:5">
      <c s="4" r="A1402" t="s">
        <v>134</v>
      </c>
      <c s="6" r="B1402" t="n">
        <v>47530</v>
      </c>
    </row>
    <row r="1403" spans="1:5">
      <c s="4" r="A1403" t="s">
        <v>1035</v>
      </c>
      <c s="6" r="B1403" t="n">
        <v>88</v>
      </c>
    </row>
    <row r="1404" spans="1:5">
      <c s="4" r="A1404" t="s">
        <v>618</v>
      </c>
    </row>
    <row r="1405" spans="1:5">
      <c s="3" r="A1405" t="s">
        <v>544</v>
      </c>
    </row>
    <row r="1406" spans="1:5">
      <c s="4" r="A1406" t="s">
        <v>1030</v>
      </c>
      <c s="6" r="B1406" t="n">
        <v>0</v>
      </c>
    </row>
    <row r="1407" spans="1:5">
      <c s="3" r="A1407" t="s">
        <v>1031</v>
      </c>
    </row>
    <row r="1408" spans="1:5">
      <c s="4" r="A1408" t="s">
        <v>36</v>
      </c>
      <c s="6" r="B1408" t="n">
        <v>15463</v>
      </c>
    </row>
    <row r="1409" spans="1:5">
      <c s="4" r="A1409" t="s">
        <v>1032</v>
      </c>
      <c s="6" r="B1409" t="n">
        <v>0</v>
      </c>
    </row>
    <row r="1410" spans="1:5">
      <c s="3" r="A1410" t="s">
        <v>1033</v>
      </c>
    </row>
    <row r="1411" spans="1:5">
      <c s="4" r="A1411" t="s">
        <v>1032</v>
      </c>
      <c s="6" r="B1411" t="n">
        <v>75712</v>
      </c>
    </row>
    <row r="1412" spans="1:5">
      <c s="3" r="A1412" t="s">
        <v>1034</v>
      </c>
    </row>
    <row r="1413" spans="1:5">
      <c s="4" r="A1413" t="s">
        <v>36</v>
      </c>
      <c s="6" r="B1413" t="n">
        <v>15463</v>
      </c>
    </row>
    <row r="1414" spans="1:5">
      <c s="4" r="A1414" t="s">
        <v>1032</v>
      </c>
      <c s="6" r="B1414" t="n">
        <v>75712</v>
      </c>
    </row>
    <row r="1415" spans="1:5">
      <c s="4" r="A1415" t="s">
        <v>134</v>
      </c>
      <c s="6" r="B1415" t="n">
        <v>91175</v>
      </c>
    </row>
    <row r="1416" spans="1:5">
      <c s="4" r="A1416" t="s">
        <v>1035</v>
      </c>
      <c s="7" r="B1416" t="n">
        <v>1314</v>
      </c>
    </row>
    <row r="1417" spans="1:5">
      <c s="4" r="A1417" t="s">
        <v>1251</v>
      </c>
    </row>
    <row r="1418" spans="1:5">
      <c s="3" r="A1418" t="s">
        <v>1034</v>
      </c>
    </row>
    <row r="1419" spans="1:5">
      <c s="4" r="A1419" t="s">
        <v>1038</v>
      </c>
      <c s="4" r="B1419" t="s">
        <v>530</v>
      </c>
    </row>
    <row r="1420" spans="1:5">
      <c s="4" r="A1420" t="s">
        <v>1252</v>
      </c>
    </row>
    <row r="1421" spans="1:5">
      <c s="3" r="A1421" t="s">
        <v>1034</v>
      </c>
    </row>
    <row r="1422" spans="1:5">
      <c s="4" r="A1422" t="s">
        <v>1038</v>
      </c>
      <c s="4" r="B1422" t="s">
        <v>5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1253</v>
      </c>
      <c s="2" r="B1" t="s">
        <v>1</v>
      </c>
    </row>
    <row r="2" spans="1:4">
      <c s="2" r="B2" t="s">
        <v>2</v>
      </c>
      <c s="2" r="C2" t="s">
        <v>30</v>
      </c>
      <c s="2" r="D2" t="s">
        <v>94</v>
      </c>
    </row>
    <row r="3" spans="1:4">
      <c s="3" r="A3" t="s">
        <v>1254</v>
      </c>
    </row>
    <row r="4" spans="1:4">
      <c s="4" r="A4" t="s">
        <v>1255</v>
      </c>
      <c s="7" r="B4" t="n">
        <v>1823895</v>
      </c>
      <c s="7" r="C4" t="n">
        <v>1175423</v>
      </c>
      <c s="7" r="D4" t="n">
        <v>328342</v>
      </c>
    </row>
    <row r="5" spans="1:4">
      <c s="4" r="A5" t="s">
        <v>1256</v>
      </c>
      <c s="6" r="B5" t="n">
        <v>1087153</v>
      </c>
      <c s="6" r="C5" t="n">
        <v>712036</v>
      </c>
      <c s="6" r="D5" t="n">
        <v>854218</v>
      </c>
    </row>
    <row r="6" spans="1:4">
      <c s="4" r="A6" t="s">
        <v>1257</v>
      </c>
      <c s="6" r="B6" t="n">
        <v>7381</v>
      </c>
      <c s="6" r="C6" t="n">
        <v>2826</v>
      </c>
      <c s="6" r="D6" t="n">
        <v>256</v>
      </c>
    </row>
    <row r="7" spans="1:4">
      <c s="4" r="A7" t="s">
        <v>1258</v>
      </c>
      <c s="6" r="B7" t="n">
        <v>45067</v>
      </c>
      <c s="6" r="C7" t="n">
        <v>35831</v>
      </c>
      <c s="6" r="D7" t="n">
        <v>7</v>
      </c>
    </row>
    <row r="8" spans="1:4">
      <c s="4" r="A8" t="s">
        <v>1259</v>
      </c>
      <c s="6" r="B8" t="n">
        <v>0</v>
      </c>
      <c s="6" r="C8" t="n">
        <v>-91074</v>
      </c>
      <c s="6" r="D8" t="n">
        <v>-7400</v>
      </c>
    </row>
    <row r="9" spans="1:4">
      <c s="4" r="A9" t="s">
        <v>1260</v>
      </c>
      <c s="6" r="B9" t="n">
        <v>0</v>
      </c>
      <c s="6" r="C9" t="n">
        <v>-4762</v>
      </c>
      <c s="6" r="D9" t="n">
        <v>0</v>
      </c>
    </row>
    <row r="10" spans="1:4">
      <c s="4" r="A10" t="s">
        <v>1261</v>
      </c>
      <c s="6" r="B10" t="n">
        <v>-65422</v>
      </c>
      <c s="6" r="C10" t="n">
        <v>-6385</v>
      </c>
      <c s="6" r="D10" t="n">
        <v>0</v>
      </c>
    </row>
    <row r="11" spans="1:4">
      <c s="4" r="A11" t="s">
        <v>1262</v>
      </c>
      <c s="6" r="B11" t="n">
        <v>2898074</v>
      </c>
      <c s="6" r="C11" t="n">
        <v>1823895</v>
      </c>
      <c s="6" r="D11" t="n">
        <v>1175423</v>
      </c>
    </row>
    <row r="12" spans="1:4">
      <c s="3" r="A12" t="s">
        <v>768</v>
      </c>
    </row>
    <row r="13" spans="1:4">
      <c s="4" r="A13" t="s">
        <v>1255</v>
      </c>
      <c s="6" r="B13" t="n">
        <v>102883</v>
      </c>
      <c s="6" r="C13" t="n">
        <v>42806</v>
      </c>
      <c s="6" r="D13" t="n">
        <v>18898</v>
      </c>
    </row>
    <row r="14" spans="1:4">
      <c s="4" r="A14" t="s">
        <v>477</v>
      </c>
      <c s="6" r="B14" t="n">
        <v>112748</v>
      </c>
      <c s="6" r="C14" t="n">
        <v>72907</v>
      </c>
      <c s="6" r="D14" t="n">
        <v>24191</v>
      </c>
    </row>
    <row r="15" spans="1:4">
      <c s="4" r="A15" t="s">
        <v>1263</v>
      </c>
      <c s="6" r="B15" t="n">
        <v>-328</v>
      </c>
      <c s="6" r="C15" t="n">
        <v>-170</v>
      </c>
      <c s="6" r="D15" t="n">
        <v>0</v>
      </c>
    </row>
    <row r="16" spans="1:4">
      <c s="4" r="A16" t="s">
        <v>1264</v>
      </c>
      <c s="6" r="B16" t="n">
        <v>-2265</v>
      </c>
      <c s="6" r="C16" t="n">
        <v>-7520</v>
      </c>
      <c s="6" r="D16" t="n">
        <v>-283</v>
      </c>
    </row>
    <row r="17" spans="1:4">
      <c s="4" r="A17" t="s">
        <v>1265</v>
      </c>
      <c s="6" r="B17" t="n">
        <v>-10990</v>
      </c>
      <c s="6" r="C17" t="n">
        <v>-378</v>
      </c>
      <c s="6" r="D17" t="n">
        <v>0</v>
      </c>
    </row>
    <row r="18" spans="1:4">
      <c s="4" r="A18" t="s">
        <v>1262</v>
      </c>
      <c s="6" r="B18" t="n">
        <v>202048</v>
      </c>
      <c s="6" r="C18" t="n">
        <v>102883</v>
      </c>
      <c s="6" r="D18" t="n">
        <v>42806</v>
      </c>
    </row>
    <row r="19" spans="1:4">
      <c s="4" r="A19" t="s">
        <v>42</v>
      </c>
      <c s="7" r="B19" t="n">
        <v>2696026</v>
      </c>
      <c s="7" r="C19" t="n">
        <v>1721012</v>
      </c>
      <c s="7" r="D19" t="n">
        <v>11326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N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174</v>
      </c>
      <c s="2" r="B1" t="s">
        <v>175</v>
      </c>
      <c s="2" r="C1" t="s">
        <v>2</v>
      </c>
      <c s="2" r="D1" t="s">
        <v>176</v>
      </c>
      <c s="2" r="E1" t="s">
        <v>4</v>
      </c>
      <c s="2" r="F1" t="s">
        <v>177</v>
      </c>
      <c s="2" r="G1" t="s">
        <v>30</v>
      </c>
      <c s="2" r="H1" t="s">
        <v>178</v>
      </c>
      <c s="2" r="I1" t="s">
        <v>179</v>
      </c>
      <c s="2" r="J1" t="s">
        <v>180</v>
      </c>
      <c s="2" r="K1" t="s">
        <v>2</v>
      </c>
      <c s="2" r="L1" t="s">
        <v>30</v>
      </c>
      <c s="2" r="M1" t="s">
        <v>94</v>
      </c>
      <c s="2" r="N1" t="s">
        <v>30</v>
      </c>
    </row>
    <row r="2" spans="1:14">
      <c s="3" r="A2" t="s">
        <v>181</v>
      </c>
    </row>
    <row r="3" spans="1:14">
      <c s="4" r="A3" t="s">
        <v>116</v>
      </c>
      <c s="7" r="C3" t="n">
        <v>12170</v>
      </c>
      <c s="7" r="D3" t="n">
        <v>4005</v>
      </c>
      <c s="7" r="E3" t="n">
        <v>-11655</v>
      </c>
      <c s="7" r="F3" t="n">
        <v>11101</v>
      </c>
      <c s="7" r="G3" t="n">
        <v>4883</v>
      </c>
      <c s="7" r="H3" t="n">
        <v>381</v>
      </c>
      <c s="7" r="I3" t="n">
        <v>-7990</v>
      </c>
      <c s="7" r="J3" t="n">
        <v>2740</v>
      </c>
      <c s="7" r="K3" t="n">
        <v>15621</v>
      </c>
      <c s="7" r="L3" t="n">
        <v>14</v>
      </c>
      <c s="7" r="M3" t="n">
        <v>-24469</v>
      </c>
    </row>
    <row r="4" spans="1:14">
      <c s="3" r="A4" t="s">
        <v>181</v>
      </c>
    </row>
    <row r="5" spans="1:14">
      <c s="4" r="A5" t="s">
        <v>182</v>
      </c>
      <c s="6" r="K5" t="n">
        <v>43320</v>
      </c>
      <c s="6" r="L5" t="n">
        <v>27694</v>
      </c>
      <c s="6" r="M5" t="n">
        <v>10093</v>
      </c>
    </row>
    <row r="6" spans="1:14">
      <c s="4" r="A6" t="s">
        <v>183</v>
      </c>
      <c s="6" r="K6" t="n">
        <v>69428</v>
      </c>
      <c s="6" r="L6" t="n">
        <v>45213</v>
      </c>
      <c s="6" r="M6" t="n">
        <v>14098</v>
      </c>
    </row>
    <row r="7" spans="1:14">
      <c s="4" r="A7" t="s">
        <v>184</v>
      </c>
      <c s="6" r="K7" t="n">
        <v>-3785</v>
      </c>
      <c s="6" r="L7" t="n">
        <v>-468</v>
      </c>
      <c s="6" r="M7" t="n">
        <v>-546</v>
      </c>
    </row>
    <row r="8" spans="1:14">
      <c s="4" r="A8" t="s">
        <v>185</v>
      </c>
      <c s="6" r="K8" t="n">
        <v>3764</v>
      </c>
      <c s="6" r="L8" t="n">
        <v>3853</v>
      </c>
      <c s="6" r="M8" t="n">
        <v>1943</v>
      </c>
    </row>
    <row r="9" spans="1:14">
      <c s="4" r="A9" t="s">
        <v>186</v>
      </c>
      <c s="6" r="K9" t="n">
        <v>-285</v>
      </c>
      <c s="6" r="L9" t="n">
        <v>-255</v>
      </c>
      <c s="6" r="M9" t="n">
        <v>-139</v>
      </c>
    </row>
    <row r="10" spans="1:14">
      <c s="4" r="A10" t="s">
        <v>187</v>
      </c>
      <c s="6" r="K10" t="n">
        <v>-282</v>
      </c>
      <c s="6" r="L10" t="n">
        <v>0</v>
      </c>
      <c s="6" r="M10" t="n">
        <v>0</v>
      </c>
    </row>
    <row r="11" spans="1:14">
      <c s="4" r="A11" t="s">
        <v>46</v>
      </c>
      <c s="6" r="K11" t="n">
        <v>-13792</v>
      </c>
      <c s="6" r="L11" t="n">
        <v>-11563</v>
      </c>
      <c s="6" r="M11" t="n">
        <v>-3515</v>
      </c>
    </row>
    <row r="12" spans="1:14">
      <c s="4" r="A12" t="s">
        <v>188</v>
      </c>
      <c s="6" r="K12" t="n">
        <v>-2078</v>
      </c>
      <c s="6" r="L12" t="n">
        <v>0</v>
      </c>
      <c s="6" r="M12" t="n">
        <v>0</v>
      </c>
    </row>
    <row r="13" spans="1:14">
      <c s="4" r="A13" t="s">
        <v>189</v>
      </c>
      <c s="6" r="K13" t="n">
        <v>-2904</v>
      </c>
      <c s="6" r="L13" t="n">
        <v>-5937</v>
      </c>
      <c s="6" r="M13" t="n">
        <v>0</v>
      </c>
    </row>
    <row r="14" spans="1:14">
      <c s="4" r="A14" t="s">
        <v>115</v>
      </c>
      <c s="6" r="K14" t="n">
        <v>-13813</v>
      </c>
      <c s="6" r="L14" t="n">
        <v>-3104</v>
      </c>
      <c s="6" r="M14" t="n">
        <v>0</v>
      </c>
    </row>
    <row r="15" spans="1:14">
      <c s="4" r="A15" t="s">
        <v>190</v>
      </c>
      <c s="6" r="K15" t="n">
        <v>23</v>
      </c>
      <c s="6" r="L15" t="n">
        <v>0</v>
      </c>
      <c s="6" r="M15" t="n">
        <v>0</v>
      </c>
    </row>
    <row r="16" spans="1:14">
      <c s="4" r="A16" t="s">
        <v>113</v>
      </c>
      <c s="6" r="K16" t="n">
        <v>0</v>
      </c>
      <c s="6" r="L16" t="n">
        <v>0</v>
      </c>
      <c s="6" r="M16" t="n">
        <v>-160</v>
      </c>
    </row>
    <row r="17" spans="1:14">
      <c s="4" r="A17" t="s">
        <v>114</v>
      </c>
      <c s="6" r="K17" t="n">
        <v>1475</v>
      </c>
      <c s="6" r="L17" t="n">
        <v>1358</v>
      </c>
      <c s="6" r="M17" t="n">
        <v>106</v>
      </c>
    </row>
    <row r="18" spans="1:14">
      <c s="4" r="A18" t="s">
        <v>164</v>
      </c>
      <c s="6" r="K18" t="n">
        <v>12</v>
      </c>
      <c s="6" r="L18" t="n">
        <v>108</v>
      </c>
      <c s="6" r="M18" t="n">
        <v>0</v>
      </c>
    </row>
    <row r="19" spans="1:14">
      <c s="3" r="A19" t="s">
        <v>191</v>
      </c>
    </row>
    <row r="20" spans="1:14">
      <c s="4" r="A20" t="s">
        <v>192</v>
      </c>
      <c s="6" r="K20" t="n">
        <v>-19331</v>
      </c>
      <c s="6" r="L20" t="n">
        <v>3490</v>
      </c>
      <c s="6" r="M20" t="n">
        <v>-8537</v>
      </c>
    </row>
    <row r="21" spans="1:14">
      <c s="4" r="A21" t="s">
        <v>33</v>
      </c>
      <c s="6" r="K21" t="n">
        <v>-8811</v>
      </c>
      <c s="6" r="L21" t="n">
        <v>616</v>
      </c>
      <c s="6" r="M21" t="n">
        <v>-3597</v>
      </c>
    </row>
    <row r="22" spans="1:14">
      <c s="4" r="A22" t="s">
        <v>60</v>
      </c>
      <c s="6" r="K22" t="n">
        <v>19978</v>
      </c>
      <c s="6" r="L22" t="n">
        <v>13414</v>
      </c>
      <c s="6" r="M22" t="n">
        <v>13077</v>
      </c>
    </row>
    <row r="23" spans="1:14">
      <c s="4" r="A23" t="s">
        <v>193</v>
      </c>
      <c s="6" r="K23" t="n">
        <v>3918</v>
      </c>
      <c s="6" r="L23" t="n">
        <v>-1184</v>
      </c>
      <c s="6" r="M23" t="n">
        <v>2594</v>
      </c>
    </row>
    <row r="24" spans="1:14">
      <c s="4" r="A24" t="s">
        <v>194</v>
      </c>
      <c s="6" r="K24" t="n">
        <v>92458</v>
      </c>
      <c s="6" r="L24" t="n">
        <v>73249</v>
      </c>
      <c s="6" r="M24" t="n">
        <v>948</v>
      </c>
    </row>
    <row r="25" spans="1:14">
      <c s="3" r="A25" t="s">
        <v>195</v>
      </c>
    </row>
    <row r="26" spans="1:14">
      <c s="4" r="A26" t="s">
        <v>196</v>
      </c>
      <c s="6" r="K26" t="n">
        <v>-401418</v>
      </c>
      <c s="6" r="L26" t="n">
        <v>-661618</v>
      </c>
      <c s="6" r="M26" t="n">
        <v>-840691</v>
      </c>
    </row>
    <row r="27" spans="1:14">
      <c s="4" r="A27" t="s">
        <v>197</v>
      </c>
      <c s="6" r="K27" t="n">
        <v>8557</v>
      </c>
      <c s="6" r="L27" t="n">
        <v>0</v>
      </c>
      <c s="6" r="M27" t="n">
        <v>0</v>
      </c>
    </row>
    <row r="28" spans="1:14">
      <c s="4" r="A28" t="s">
        <v>198</v>
      </c>
      <c s="6" r="K28" t="n">
        <v>90323</v>
      </c>
      <c s="6" r="L28" t="n">
        <v>10141</v>
      </c>
      <c s="6" r="M28" t="n">
        <v>0</v>
      </c>
    </row>
    <row r="29" spans="1:14">
      <c s="4" r="A29" t="s">
        <v>199</v>
      </c>
      <c s="6" r="K29" t="n">
        <v>0</v>
      </c>
      <c s="6" r="L29" t="n">
        <v>4100</v>
      </c>
      <c s="6" r="M29" t="n">
        <v>-3350</v>
      </c>
    </row>
    <row r="30" spans="1:14">
      <c s="4" r="A30" t="s">
        <v>200</v>
      </c>
      <c s="6" r="K30" t="n">
        <v>-36926</v>
      </c>
      <c s="6" r="L30" t="n">
        <v>-10105</v>
      </c>
      <c s="6" r="M30" t="n">
        <v>0</v>
      </c>
    </row>
    <row r="31" spans="1:14">
      <c s="4" r="A31" t="s">
        <v>201</v>
      </c>
      <c s="6" r="K31" t="n">
        <v>2537</v>
      </c>
      <c s="6" r="L31" t="n">
        <v>0</v>
      </c>
      <c s="6" r="M31" t="n">
        <v>0</v>
      </c>
    </row>
    <row r="32" spans="1:14">
      <c s="4" r="A32" t="s">
        <v>202</v>
      </c>
      <c s="6" r="K32" t="n">
        <v>-7173</v>
      </c>
      <c s="6" r="L32" t="n">
        <v>-2826</v>
      </c>
      <c s="6" r="M32" t="n">
        <v>-256</v>
      </c>
    </row>
    <row r="33" spans="1:14">
      <c s="4" r="A33" t="s">
        <v>203</v>
      </c>
      <c s="6" r="K33" t="n">
        <v>-5448</v>
      </c>
      <c s="6" r="L33" t="n">
        <v>-1766</v>
      </c>
      <c s="6" r="M33" t="n">
        <v>-7</v>
      </c>
    </row>
    <row r="34" spans="1:14">
      <c s="4" r="A34" t="s">
        <v>204</v>
      </c>
      <c s="6" r="K34" t="n">
        <v>-48314</v>
      </c>
      <c s="6" r="L34" t="n">
        <v>-21691</v>
      </c>
      <c s="6" r="M34" t="n">
        <v>0</v>
      </c>
    </row>
    <row r="35" spans="1:14">
      <c s="4" r="A35" t="s">
        <v>48</v>
      </c>
      <c s="6" r="K35" t="n">
        <v>-24231</v>
      </c>
      <c s="6" r="L35" t="n">
        <v>0</v>
      </c>
      <c s="6" r="M35" t="n">
        <v>0</v>
      </c>
    </row>
    <row r="36" spans="1:14">
      <c s="4" r="A36" t="s">
        <v>205</v>
      </c>
      <c s="6" r="K36" t="n">
        <v>0</v>
      </c>
      <c s="6" r="L36" t="n">
        <v>-7529</v>
      </c>
      <c s="6" r="M36" t="n">
        <v>0</v>
      </c>
    </row>
    <row r="37" spans="1:14">
      <c s="4" r="A37" t="s">
        <v>206</v>
      </c>
      <c s="6" r="K37" t="n">
        <v>0</v>
      </c>
      <c s="6" r="L37" t="n">
        <v>-68424</v>
      </c>
      <c s="6" r="M37" t="n">
        <v>-1440</v>
      </c>
    </row>
    <row r="38" spans="1:14">
      <c s="4" r="A38" t="s">
        <v>207</v>
      </c>
      <c s="6" r="K38" t="n">
        <v>7722</v>
      </c>
      <c s="6" r="L38" t="n">
        <v>1815</v>
      </c>
      <c s="6" r="M38" t="n">
        <v>72</v>
      </c>
    </row>
    <row r="39" spans="1:14">
      <c s="4" r="A39" t="s">
        <v>208</v>
      </c>
      <c s="6" r="K39" t="n">
        <v>-414371</v>
      </c>
      <c s="6" r="L39" t="n">
        <v>-757903</v>
      </c>
      <c s="6" r="M39" t="n">
        <v>-845672</v>
      </c>
    </row>
    <row r="40" spans="1:14">
      <c s="3" r="A40" t="s">
        <v>209</v>
      </c>
    </row>
    <row r="41" spans="1:14">
      <c s="4" r="A41" t="s">
        <v>210</v>
      </c>
      <c s="6" r="K41" t="n">
        <v>0</v>
      </c>
      <c s="6" r="L41" t="n">
        <v>151000</v>
      </c>
      <c s="6" r="M41" t="n">
        <v>198000</v>
      </c>
    </row>
    <row r="42" spans="1:14">
      <c s="4" r="A42" t="s">
        <v>211</v>
      </c>
      <c s="6" r="K42" t="n">
        <v>0</v>
      </c>
      <c s="6" r="L42" t="n">
        <v>132140</v>
      </c>
      <c s="6" r="M42" t="n">
        <v>105600</v>
      </c>
    </row>
    <row r="43" spans="1:14">
      <c s="4" r="A43" t="s">
        <v>212</v>
      </c>
      <c s="6" r="K43" t="n">
        <v>0</v>
      </c>
      <c s="6" r="L43" t="n">
        <v>0</v>
      </c>
      <c s="6" r="M43" t="n">
        <v>282000</v>
      </c>
    </row>
    <row r="44" spans="1:14">
      <c s="4" r="A44" t="s">
        <v>213</v>
      </c>
      <c s="6" r="K44" t="n">
        <v>640000</v>
      </c>
      <c s="6" r="L44" t="n">
        <v>0</v>
      </c>
      <c s="6" r="M44" t="n">
        <v>0</v>
      </c>
    </row>
    <row r="45" spans="1:14">
      <c s="4" r="A45" t="s">
        <v>214</v>
      </c>
      <c s="6" r="K45" t="n">
        <v>0</v>
      </c>
      <c s="6" r="L45" t="n">
        <v>-195500</v>
      </c>
      <c s="6" r="M45" t="n">
        <v>-282530</v>
      </c>
    </row>
    <row r="46" spans="1:14">
      <c s="4" r="A46" t="s">
        <v>215</v>
      </c>
      <c s="6" r="K46" t="n">
        <v>0</v>
      </c>
      <c s="6" r="L46" t="n">
        <v>-282000</v>
      </c>
      <c s="6" r="M46" t="n">
        <v>0</v>
      </c>
    </row>
    <row r="47" spans="1:14">
      <c s="4" r="A47" t="s">
        <v>216</v>
      </c>
      <c s="6" r="K47" t="n">
        <v>-31407</v>
      </c>
      <c s="6" r="L47" t="n">
        <v>0</v>
      </c>
      <c s="6" r="M47" t="n">
        <v>0</v>
      </c>
    </row>
    <row r="48" spans="1:14">
      <c s="4" r="A48" t="s">
        <v>217</v>
      </c>
      <c s="6" r="K48" t="n">
        <v>-2283</v>
      </c>
      <c s="6" r="L48" t="n">
        <v>-1707</v>
      </c>
      <c s="6" r="M48" t="n">
        <v>-1396</v>
      </c>
    </row>
    <row r="49" spans="1:14">
      <c s="4" r="A49" t="s">
        <v>218</v>
      </c>
      <c s="6" r="K49" t="n">
        <v>-4872</v>
      </c>
      <c s="6" r="L49" t="n">
        <v>-6688</v>
      </c>
      <c s="6" r="M49" t="n">
        <v>-8750</v>
      </c>
    </row>
    <row r="50" spans="1:14">
      <c s="4" r="A50" t="s">
        <v>219</v>
      </c>
      <c s="6" r="K50" t="n">
        <v>0</v>
      </c>
      <c s="6" r="L50" t="n">
        <v>2325</v>
      </c>
      <c s="6" r="M50" t="n">
        <v>-2325</v>
      </c>
    </row>
    <row r="51" spans="1:14">
      <c s="4" r="A51" t="s">
        <v>220</v>
      </c>
      <c s="6" r="K51" t="n">
        <v>0</v>
      </c>
      <c s="6" r="L51" t="n">
        <v>774722</v>
      </c>
      <c s="6" r="M51" t="n">
        <v>364740</v>
      </c>
      <c s="7" r="N51" t="n">
        <v>1100000</v>
      </c>
    </row>
    <row r="52" spans="1:14">
      <c s="4" r="A52" t="s">
        <v>221</v>
      </c>
      <c s="6" r="K52" t="n">
        <v>0</v>
      </c>
      <c s="6" r="L52" t="n">
        <v>0</v>
      </c>
      <c s="6" r="M52" t="n">
        <v>250000</v>
      </c>
    </row>
    <row r="53" spans="1:14">
      <c s="4" r="A53" t="s">
        <v>222</v>
      </c>
      <c s="6" r="K53" t="n">
        <v>0</v>
      </c>
      <c s="6" r="L53" t="n">
        <v>1364</v>
      </c>
      <c s="6" r="M53" t="n">
        <v>0</v>
      </c>
    </row>
    <row r="54" spans="1:14">
      <c s="4" r="A54" t="s">
        <v>152</v>
      </c>
      <c s="6" r="K54" t="n">
        <v>-13819</v>
      </c>
      <c s="6" r="L54" t="n">
        <v>-2560</v>
      </c>
      <c s="6" r="M54" t="n">
        <v>-614</v>
      </c>
    </row>
    <row r="55" spans="1:14">
      <c s="4" r="A55" t="s">
        <v>223</v>
      </c>
      <c s="6" r="K55" t="n">
        <v>-254525</v>
      </c>
      <c s="6" r="L55" t="n">
        <v>0</v>
      </c>
      <c s="6" r="M55" t="n">
        <v>0</v>
      </c>
    </row>
    <row r="56" spans="1:14">
      <c s="4" r="A56" t="s">
        <v>224</v>
      </c>
      <c s="6" r="K56" t="n">
        <v>-10859</v>
      </c>
      <c s="6" r="L56" t="n">
        <v>-19011</v>
      </c>
      <c s="6" r="M56" t="n">
        <v>-1354</v>
      </c>
    </row>
    <row r="57" spans="1:14">
      <c s="4" r="A57" t="s">
        <v>156</v>
      </c>
      <c s="6" r="K57" t="n">
        <v>-3477</v>
      </c>
      <c s="6" r="L57" t="n">
        <v>-3410</v>
      </c>
      <c s="6" r="M57" t="n">
        <v>-3041</v>
      </c>
    </row>
    <row r="58" spans="1:14">
      <c s="4" r="A58" t="s">
        <v>149</v>
      </c>
      <c s="6" r="K58" t="n">
        <v>-52407</v>
      </c>
      <c s="6" r="L58" t="n">
        <v>-30875</v>
      </c>
      <c s="6" r="M58" t="n">
        <v>-7731</v>
      </c>
    </row>
    <row r="59" spans="1:14">
      <c s="4" r="A59" t="s">
        <v>225</v>
      </c>
      <c s="6" r="K59" t="n">
        <v>274942</v>
      </c>
      <c s="6" r="L59" t="n">
        <v>743162</v>
      </c>
      <c s="6" r="M59" t="n">
        <v>849458</v>
      </c>
    </row>
    <row r="60" spans="1:14">
      <c s="4" r="A60" t="s">
        <v>226</v>
      </c>
      <c s="6" r="K60" t="n">
        <v>-46971</v>
      </c>
      <c s="6" r="L60" t="n">
        <v>58508</v>
      </c>
      <c s="6" r="M60" t="n">
        <v>4734</v>
      </c>
    </row>
    <row r="61" spans="1:14">
      <c s="4" r="A61" t="s">
        <v>227</v>
      </c>
      <c s="7" r="F61" t="n">
        <v>68915</v>
      </c>
      <c s="7" r="J61" t="n">
        <v>10407</v>
      </c>
      <c s="6" r="K61" t="n">
        <v>68915</v>
      </c>
      <c s="6" r="L61" t="n">
        <v>10407</v>
      </c>
      <c s="6" r="M61" t="n">
        <v>5673</v>
      </c>
    </row>
    <row r="62" spans="1:14">
      <c s="4" r="A62" t="s">
        <v>228</v>
      </c>
      <c s="6" r="C62" t="n">
        <v>21944</v>
      </c>
      <c s="6" r="G62" t="n">
        <v>68915</v>
      </c>
      <c s="6" r="K62" t="n">
        <v>21944</v>
      </c>
      <c s="6" r="L62" t="n">
        <v>68915</v>
      </c>
      <c s="6" r="M62" t="n">
        <v>10407</v>
      </c>
      <c s="6" r="N62" t="n">
        <v>68915</v>
      </c>
    </row>
    <row r="63" spans="1:14">
      <c s="3" r="A63" t="s">
        <v>229</v>
      </c>
    </row>
    <row r="64" spans="1:14">
      <c s="4" r="A64" t="s">
        <v>230</v>
      </c>
      <c s="6" r="K64" t="n">
        <v>27518</v>
      </c>
      <c s="6" r="L64" t="n">
        <v>19718</v>
      </c>
      <c s="6" r="M64" t="n">
        <v>11255</v>
      </c>
    </row>
    <row r="65" spans="1:14">
      <c s="4" r="A65" t="s">
        <v>231</v>
      </c>
      <c s="6" r="K65" t="n">
        <v>0</v>
      </c>
      <c s="6" r="L65" t="n">
        <v>21500</v>
      </c>
      <c s="6" r="M65" t="n">
        <v>23761</v>
      </c>
    </row>
    <row r="66" spans="1:14">
      <c s="3" r="A66" t="s">
        <v>232</v>
      </c>
    </row>
    <row r="67" spans="1:14">
      <c s="4" r="A67" t="s">
        <v>233</v>
      </c>
      <c s="6" r="K67" t="n">
        <v>-6560</v>
      </c>
      <c s="6" r="L67" t="n">
        <v>-423</v>
      </c>
      <c s="6" r="M67" t="n">
        <v>0</v>
      </c>
    </row>
    <row r="68" spans="1:14">
      <c s="4" r="A68" t="s">
        <v>234</v>
      </c>
      <c s="6" r="K68" t="n">
        <v>-38208</v>
      </c>
      <c s="6" r="L68" t="n">
        <v>-35114</v>
      </c>
      <c s="6" r="M68" t="n">
        <v>0</v>
      </c>
    </row>
    <row r="69" spans="1:14">
      <c s="4" r="A69" t="s">
        <v>235</v>
      </c>
      <c s="6" r="K69" t="n">
        <v>-10106</v>
      </c>
      <c s="6" r="L69" t="n">
        <v>13423</v>
      </c>
      <c s="6" r="M69" t="n">
        <v>0</v>
      </c>
    </row>
    <row r="70" spans="1:14">
      <c s="4" r="A70" t="s">
        <v>236</v>
      </c>
      <c s="6" r="K70" t="n">
        <v>7282</v>
      </c>
      <c s="6" r="L70" t="n">
        <v>0</v>
      </c>
      <c s="6" r="M70" t="n">
        <v>8335</v>
      </c>
    </row>
    <row r="71" spans="1:14">
      <c s="4" r="A71" t="s">
        <v>237</v>
      </c>
      <c s="6" r="K71" t="n">
        <v>73701</v>
      </c>
      <c s="6" r="L71" t="n">
        <v>23843</v>
      </c>
      <c s="6" r="M71" t="n">
        <v>0</v>
      </c>
    </row>
    <row r="72" spans="1:14">
      <c s="4" r="A72" t="s">
        <v>238</v>
      </c>
      <c s="6" r="C72" t="n">
        <v>749</v>
      </c>
      <c s="7" r="G72" t="n">
        <v>1799</v>
      </c>
      <c s="6" r="K72" t="n">
        <v>749</v>
      </c>
      <c s="6" r="L72" t="n">
        <v>1799</v>
      </c>
      <c s="6" r="M72" t="n">
        <v>0</v>
      </c>
      <c s="7" r="N72" t="n">
        <v>1799</v>
      </c>
    </row>
    <row r="73" spans="1:14">
      <c s="4" r="A73" t="s">
        <v>239</v>
      </c>
      <c s="6" r="K73" t="n">
        <v>0</v>
      </c>
      <c s="6" r="L73" t="n">
        <v>7656</v>
      </c>
      <c s="6" r="M73" t="n">
        <v>0</v>
      </c>
    </row>
    <row r="74" spans="1:14">
      <c s="4" r="A74" t="s">
        <v>240</v>
      </c>
      <c s="6" r="K74" t="n">
        <v>42</v>
      </c>
      <c s="6" r="L74" t="n">
        <v>9</v>
      </c>
      <c s="6" r="M74" t="n">
        <v>56</v>
      </c>
    </row>
    <row r="75" spans="1:14">
      <c s="4" r="A75" t="s">
        <v>241</v>
      </c>
      <c s="6" r="K75" t="n">
        <v>2637</v>
      </c>
      <c s="6" r="L75" t="n">
        <v>1924</v>
      </c>
      <c s="6" r="M75" t="n">
        <v>859</v>
      </c>
    </row>
    <row r="76" spans="1:14">
      <c s="4" r="A76" t="s">
        <v>242</v>
      </c>
      <c s="6" r="K76" t="n">
        <v>-1615</v>
      </c>
      <c s="6" r="L76" t="n">
        <v>0</v>
      </c>
      <c s="6" r="M76" t="n">
        <v>1615</v>
      </c>
    </row>
    <row r="77" spans="1:14">
      <c s="4" r="A77" t="s">
        <v>243</v>
      </c>
      <c s="6" r="K77" t="n">
        <v>359</v>
      </c>
      <c s="6" r="L77" t="n">
        <v>355</v>
      </c>
      <c s="6" r="M77" t="n">
        <v>318</v>
      </c>
    </row>
    <row r="78" spans="1:14">
      <c s="4" r="A78" t="s">
        <v>244</v>
      </c>
      <c s="6" r="K78" t="n">
        <v>52557</v>
      </c>
      <c s="6" r="L78" t="n">
        <v>44947</v>
      </c>
      <c s="6" r="M78" t="n">
        <v>8902</v>
      </c>
    </row>
    <row r="79" spans="1:14">
      <c s="4" r="A79" t="s">
        <v>245</v>
      </c>
      <c s="6" r="K79" t="n">
        <v>6336</v>
      </c>
      <c s="6" r="L79" t="n">
        <v>1240</v>
      </c>
      <c s="6" r="M79" t="n">
        <v>244</v>
      </c>
    </row>
    <row r="80" spans="1:14">
      <c s="4" r="A80" t="s">
        <v>246</v>
      </c>
    </row>
    <row r="81" spans="1:14">
      <c s="3" r="A81" t="s">
        <v>209</v>
      </c>
    </row>
    <row r="82" spans="1:14">
      <c s="4" r="A82" t="s">
        <v>247</v>
      </c>
      <c s="6" r="K82" t="n">
        <v>0</v>
      </c>
      <c s="6" r="L82" t="n">
        <v>300000</v>
      </c>
      <c s="6" r="M82" t="n">
        <v>0</v>
      </c>
    </row>
    <row r="83" spans="1:14">
      <c s="4" r="A83" t="s">
        <v>248</v>
      </c>
      <c s="6" r="K83" t="n">
        <v>-300000</v>
      </c>
      <c s="6" r="L83" t="n">
        <v>0</v>
      </c>
      <c s="6" r="M83" t="n">
        <v>0</v>
      </c>
    </row>
    <row r="84" spans="1:14">
      <c s="4" r="A84" t="s">
        <v>249</v>
      </c>
    </row>
    <row r="85" spans="1:14">
      <c s="3" r="A85" t="s">
        <v>209</v>
      </c>
    </row>
    <row r="86" spans="1:14">
      <c s="4" r="A86" t="s">
        <v>210</v>
      </c>
      <c s="6" r="K86" t="n">
        <v>490100</v>
      </c>
      <c s="6" r="L86" t="n">
        <v>0</v>
      </c>
      <c s="6" r="M86" t="n">
        <v>0</v>
      </c>
    </row>
    <row r="87" spans="1:14">
      <c s="4" r="A87" t="s">
        <v>250</v>
      </c>
      <c s="6" r="K87" t="n">
        <v>-490100</v>
      </c>
      <c s="6" r="L87" t="n">
        <v>0</v>
      </c>
      <c s="6" r="M87" t="n">
        <v>0</v>
      </c>
    </row>
    <row r="88" spans="1:14">
      <c s="4" r="A88" t="s">
        <v>251</v>
      </c>
    </row>
    <row r="89" spans="1:14">
      <c s="3" r="A89" t="s">
        <v>209</v>
      </c>
    </row>
    <row r="90" spans="1:14">
      <c s="4" r="A90" t="s">
        <v>210</v>
      </c>
      <c s="6" r="K90" t="n">
        <v>481653</v>
      </c>
      <c s="6" r="L90" t="n">
        <v>0</v>
      </c>
      <c s="6" r="M90" t="n">
        <v>0</v>
      </c>
    </row>
    <row r="91" spans="1:14">
      <c s="4" r="A91" t="s">
        <v>252</v>
      </c>
    </row>
    <row r="92" spans="1:14">
      <c s="3" r="A92" t="s">
        <v>209</v>
      </c>
    </row>
    <row r="93" spans="1:14">
      <c s="4" r="A93" t="s">
        <v>250</v>
      </c>
      <c s="6" r="K93" t="n">
        <v>-173000</v>
      </c>
      <c s="6" r="L93" t="n">
        <v>0</v>
      </c>
      <c s="6" r="M93" t="n">
        <v>0</v>
      </c>
    </row>
    <row r="94" spans="1:14">
      <c s="4" r="A94" t="s">
        <v>253</v>
      </c>
    </row>
    <row r="95" spans="1:14">
      <c s="3" r="A95" t="s">
        <v>232</v>
      </c>
    </row>
    <row r="96" spans="1:14">
      <c s="4" r="A96" t="s">
        <v>237</v>
      </c>
      <c s="6" r="K96" t="n">
        <v>173000</v>
      </c>
      <c s="6" r="L96" t="n">
        <v>0</v>
      </c>
      <c s="6" r="M96" t="n">
        <v>0</v>
      </c>
    </row>
    <row r="97" spans="1:14">
      <c s="4" r="A97" t="s">
        <v>238</v>
      </c>
      <c s="7" r="C97" t="n">
        <v>0</v>
      </c>
      <c s="6" r="K97" t="n">
        <v>0</v>
      </c>
    </row>
    <row r="98" spans="1:14">
      <c s="4" r="A98" t="s">
        <v>36</v>
      </c>
      <c s="6" r="K98" t="n">
        <v>71529</v>
      </c>
      <c s="6" r="L98" t="n">
        <v>0</v>
      </c>
      <c s="6" r="M98" t="n">
        <v>0</v>
      </c>
    </row>
    <row r="99" spans="1:14">
      <c s="4" r="A99" t="s">
        <v>37</v>
      </c>
      <c s="6" r="K99" t="n">
        <v>436350</v>
      </c>
      <c s="6" r="L99" t="n">
        <v>0</v>
      </c>
      <c s="6" r="M99" t="n">
        <v>0</v>
      </c>
    </row>
    <row r="100" spans="1:14">
      <c s="4" r="A100" t="s">
        <v>38</v>
      </c>
      <c s="6" r="K100" t="n">
        <v>89357</v>
      </c>
      <c s="6" r="L100" t="n">
        <v>0</v>
      </c>
      <c s="6" r="M100" t="n">
        <v>0</v>
      </c>
    </row>
    <row r="101" spans="1:14">
      <c s="4" r="A101" t="s">
        <v>254</v>
      </c>
      <c s="6" r="K101" t="n">
        <v>16860</v>
      </c>
      <c s="6" r="L101" t="n">
        <v>0</v>
      </c>
      <c s="6" r="M101" t="n">
        <v>0</v>
      </c>
    </row>
    <row r="102" spans="1:14">
      <c s="4" r="A102" t="s">
        <v>192</v>
      </c>
      <c s="6" r="K102" t="n">
        <v>2148</v>
      </c>
      <c s="6" r="L102" t="n">
        <v>0</v>
      </c>
      <c s="6" r="M102" t="n">
        <v>0</v>
      </c>
    </row>
    <row r="103" spans="1:14">
      <c s="4" r="A103" t="s">
        <v>255</v>
      </c>
      <c s="6" r="K103" t="n">
        <v>6996</v>
      </c>
      <c s="6" r="L103" t="n">
        <v>0</v>
      </c>
      <c s="6" r="M103" t="n">
        <v>0</v>
      </c>
    </row>
    <row r="104" spans="1:14">
      <c s="4" r="A104" t="s">
        <v>60</v>
      </c>
      <c s="6" r="K104" t="n">
        <v>11138</v>
      </c>
      <c s="6" r="L104" t="n">
        <v>0</v>
      </c>
      <c s="6" r="M104" t="n">
        <v>0</v>
      </c>
    </row>
    <row r="105" spans="1:14">
      <c s="4" r="A105" t="s">
        <v>256</v>
      </c>
      <c s="7" r="B105" t="n">
        <v>433667</v>
      </c>
      <c s="6" r="K105" t="n">
        <v>433667</v>
      </c>
      <c s="6" r="L105" t="n">
        <v>0</v>
      </c>
      <c s="6" r="M105" t="n">
        <v>0</v>
      </c>
    </row>
    <row r="106" spans="1:14">
      <c s="4" r="A106" t="s">
        <v>135</v>
      </c>
    </row>
    <row r="107" spans="1:14">
      <c s="3" r="A107" t="s">
        <v>209</v>
      </c>
    </row>
    <row r="108" spans="1:14">
      <c s="4" r="A108" t="s">
        <v>257</v>
      </c>
      <c s="6" r="K108" t="n">
        <v>-62</v>
      </c>
      <c s="6" r="L108" t="n">
        <v>-76638</v>
      </c>
      <c s="6" r="M108" t="n">
        <v>-37761</v>
      </c>
    </row>
    <row r="109" spans="1:14">
      <c s="3" r="A109" t="s">
        <v>232</v>
      </c>
    </row>
    <row r="110" spans="1:14">
      <c s="4" r="A110" t="s">
        <v>244</v>
      </c>
      <c s="6" r="K110" t="n">
        <v>28</v>
      </c>
      <c s="6" r="L110" t="n">
        <v>45</v>
      </c>
      <c s="6" r="M110" t="n">
        <v>9</v>
      </c>
    </row>
    <row r="111" spans="1:14">
      <c s="4" r="A111" t="s">
        <v>258</v>
      </c>
    </row>
    <row r="112" spans="1:14">
      <c s="3" r="A112" t="s">
        <v>209</v>
      </c>
    </row>
    <row r="113" spans="1:14">
      <c s="4" r="A113" t="s">
        <v>257</v>
      </c>
      <c s="7" r="K113" t="n">
        <v>0</v>
      </c>
      <c s="7" r="L113" t="n">
        <v>0</v>
      </c>
      <c s="7" r="M113" t="n">
        <v>-53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Othe</vt:lpstr>
      <vt:lpstr>Consolidated Statements of Equi</vt:lpstr>
      <vt:lpstr>Consolidated Statements of Cash</vt:lpstr>
      <vt:lpstr>Organization</vt:lpstr>
      <vt:lpstr>Basis of Presentation and Summa</vt:lpstr>
      <vt:lpstr>Real Estate</vt:lpstr>
      <vt:lpstr>Investments</vt:lpstr>
      <vt:lpstr>Debt</vt:lpstr>
      <vt:lpstr>Interest Rate Contracts</vt:lpstr>
      <vt:lpstr>Fair Value Measurements</vt:lpstr>
      <vt:lpstr>Equity</vt:lpstr>
      <vt:lpstr>Related Party Transactions</vt:lpstr>
      <vt:lpstr>Commitments and Contingencies</vt:lpstr>
      <vt:lpstr>Declaration of Distributions</vt:lpstr>
      <vt:lpstr>Selected Quarterly Financial Da</vt:lpstr>
      <vt:lpstr>Subsequent Events</vt:lpstr>
      <vt:lpstr>Schedule III Real Estate and Ac</vt:lpstr>
      <vt:lpstr>Basis of Presentation and Sum22</vt:lpstr>
      <vt:lpstr>Basis of Presentation and Sum23</vt:lpstr>
      <vt:lpstr>Real Estate (Tables)</vt:lpstr>
      <vt:lpstr>Investments (Tables)</vt:lpstr>
      <vt:lpstr>Debt (Tables)</vt:lpstr>
      <vt:lpstr>Interest Rate Contracts (Tables</vt:lpstr>
      <vt:lpstr>Fair Value Measurements (Tables</vt:lpstr>
      <vt:lpstr>Equity (Tables)</vt:lpstr>
      <vt:lpstr>Related Party Transactions (Tab</vt:lpstr>
      <vt:lpstr>Commitments and Contingencies (</vt:lpstr>
      <vt:lpstr>Selected Quarterly Financial 32</vt:lpstr>
      <vt:lpstr>Organization - Narrative (Detai</vt:lpstr>
      <vt:lpstr>Basis of Presentation and Sum34</vt:lpstr>
      <vt:lpstr>Basis of Presentation and Sum35</vt:lpstr>
      <vt:lpstr>Real Estate - Narrative (Detail</vt:lpstr>
      <vt:lpstr>Real Estate - SOR Acquisition (</vt:lpstr>
      <vt:lpstr>Real Estate - Schedule of Acqui</vt:lpstr>
      <vt:lpstr>Real Estate - Purchase Price Al</vt:lpstr>
      <vt:lpstr>Real Estate - Pro Forma Informa</vt:lpstr>
      <vt:lpstr>Real Estate - Future Minimum Co</vt:lpstr>
      <vt:lpstr>Real Estate - Real Estate Held </vt:lpstr>
      <vt:lpstr>Real Estate - Real Estate Hel43</vt:lpstr>
      <vt:lpstr>Real Estate - Intangibles (Deta</vt:lpstr>
      <vt:lpstr>Real Estate - Amortization of I</vt:lpstr>
      <vt:lpstr>Real Estate - Estimated Annual </vt:lpstr>
      <vt:lpstr>Real Estate - Ongoing Replaceme</vt:lpstr>
      <vt:lpstr>Investments - Narrative (Detail</vt:lpstr>
      <vt:lpstr>Investments - Share of Earnings</vt:lpstr>
      <vt:lpstr>Investments - Consolidated Inte</vt:lpstr>
      <vt:lpstr>Debt - Schedule of Debt (Detail</vt:lpstr>
      <vt:lpstr>Debt - Maturity of Debt (Detail</vt:lpstr>
      <vt:lpstr>Debt - Narrative</vt:lpstr>
      <vt:lpstr>Interest Rate Contracts - Narra</vt:lpstr>
      <vt:lpstr>Interest Rate Contracts - Summa</vt:lpstr>
      <vt:lpstr>Fair Value Measurements - Fair </vt:lpstr>
      <vt:lpstr>Fair Value Measurements - Finan</vt:lpstr>
      <vt:lpstr>Equity - Narrative (Details)</vt:lpstr>
      <vt:lpstr>Equity - Share Redemption (Deta</vt:lpstr>
      <vt:lpstr>Equity - Noncontrolling Interes</vt:lpstr>
      <vt:lpstr>Related Party Transactions - Sc</vt:lpstr>
      <vt:lpstr>Related Party Transactions - Na</vt:lpstr>
      <vt:lpstr>Commitments and Contingencies -</vt:lpstr>
      <vt:lpstr>Commitments and Contingencies64</vt:lpstr>
      <vt:lpstr>Declaration of Distributions - </vt:lpstr>
      <vt:lpstr>Selected Quarterly Financial 66</vt:lpstr>
      <vt:lpstr>Subsequent Events - Narrative (</vt:lpstr>
      <vt:lpstr>Schedule III Real Estate and 68</vt:lpstr>
      <vt:lpstr>- Rollforward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1:34:38Z</dcterms:created>
  <dcterms:modified xmlns:dcterms="http://purl.org/dc/terms/" xmlns:xsi="http://www.w3.org/2001/XMLSchema-instance" xsi:type="dcterms:W3CDTF">2016-03-10T11:34:38Z</dcterms:modified>
  <dc:title xmlns:dc="http://purl.org/dc/elements/1.1/">Untitled</dc:title>
  <dc:description xmlns:dc="http://purl.org/dc/elements/1.1/"/>
  <dc:subject xmlns:dc="http://purl.org/dc/elements/1.1/"/>
  <cp:keywords/>
  <cp:category/>
</cp:coreProperties>
</file>